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Summary of Significant Accounti" sheetId="7" r:id="rId7"/>
    <s:sheet name="Acquisition of Ally Financial I" sheetId="8" r:id="rId8"/>
    <s:sheet name="Finance Receivables" sheetId="9" r:id="rId9"/>
    <s:sheet name="Leased Vehicles" sheetId="10" r:id="rId10"/>
    <s:sheet name="Restricted Cash" sheetId="11" r:id="rId11"/>
    <s:sheet name="Goodwill" sheetId="12" r:id="rId12"/>
    <s:sheet name="Equity in Net Assets of Non-con" sheetId="13" r:id="rId13"/>
    <s:sheet name="Debt" sheetId="14" r:id="rId14"/>
    <s:sheet name="Variable Interest Entities" sheetId="15" r:id="rId15"/>
    <s:sheet name="Derivative Financial Instrument" sheetId="16" r:id="rId16"/>
    <s:sheet name="Commitments and Contingencies" sheetId="17" r:id="rId17"/>
    <s:sheet name="Parent Company Stock-Based Comp" sheetId="18" r:id="rId18"/>
    <s:sheet name="Employee Benefit Plans" sheetId="19" r:id="rId19"/>
    <s:sheet name="Income Taxes" sheetId="20" r:id="rId20"/>
    <s:sheet name="Supplemental Cash Flow Informat" sheetId="21" r:id="rId21"/>
    <s:sheet name="Fair Value of Financial Instrum" sheetId="22" r:id="rId22"/>
    <s:sheet name="Segment Reporting and Geographi" sheetId="23" r:id="rId23"/>
    <s:sheet name="Accumulated Other Comprehensive" sheetId="24" r:id="rId24"/>
    <s:sheet name="Regulatory Capital and Other Re" sheetId="25" r:id="rId25"/>
    <s:sheet name="Quarterly Financial Data (unaud" sheetId="26" r:id="rId26"/>
    <s:sheet name="Guarantor Consolidating Financi" sheetId="27" r:id="rId27"/>
    <s:sheet name="Summary of Significant Accoun28" sheetId="28" r:id="rId28"/>
    <s:sheet name="Summary of Significant Accoun29" sheetId="29" r:id="rId29"/>
    <s:sheet name="Finance Receivables (Tables)" sheetId="30" r:id="rId30"/>
    <s:sheet name="Leased Vehicles (Tables)" sheetId="31" r:id="rId31"/>
    <s:sheet name="Restricted Cash (Tables)" sheetId="32" r:id="rId32"/>
    <s:sheet name="Goodwill (Tables)" sheetId="33" r:id="rId33"/>
    <s:sheet name="Equity in Net Assets of Non-c34" sheetId="34" r:id="rId34"/>
    <s:sheet name="Debt (Tables)" sheetId="35" r:id="rId35"/>
    <s:sheet name="Variable Interest Entities (Tab" sheetId="36" r:id="rId36"/>
    <s:sheet name="Derivative Financial Instrume37" sheetId="37" r:id="rId37"/>
    <s:sheet name="Commitments and Contingencies (" sheetId="38" r:id="rId38"/>
    <s:sheet name="Parent Company Stock-Based Co39" sheetId="39" r:id="rId39"/>
    <s:sheet name="Income Taxes (Tables)" sheetId="40" r:id="rId40"/>
    <s:sheet name="Supplemental Cash Flow Inform41" sheetId="41" r:id="rId41"/>
    <s:sheet name="Fair Value of Financial Instr42" sheetId="42" r:id="rId42"/>
    <s:sheet name="Segment Reporting and Geograp43" sheetId="43" r:id="rId43"/>
    <s:sheet name="Accumulated Other Comprehensi44" sheetId="44" r:id="rId44"/>
    <s:sheet name="Regulatory Capital and Other 45" sheetId="45" r:id="rId45"/>
    <s:sheet name="Quarterly Financial Data (una46" sheetId="46" r:id="rId46"/>
    <s:sheet name="Guarantor Consolidating Finan47" sheetId="47" r:id="rId47"/>
    <s:sheet name="Summary of Significant Accoun48" sheetId="48" r:id="rId48"/>
    <s:sheet name="Summary of Significant Accoun49" sheetId="49" r:id="rId49"/>
    <s:sheet name="Acquisition of Ally Financial50" sheetId="50" r:id="rId50"/>
    <s:sheet name="Finance Receivables - Narrative" sheetId="51" r:id="rId51"/>
    <s:sheet name="Finance Receivables - Finance R" sheetId="52" r:id="rId52"/>
    <s:sheet name="Finance Receivables - Finance53" sheetId="53" r:id="rId53"/>
    <s:sheet name="Finance Receivables - Allowance" sheetId="54" r:id="rId54"/>
    <s:sheet name="Finance Receivables - Credit Qu" sheetId="55" r:id="rId55"/>
    <s:sheet name="Finance Receivables - Delinquen" sheetId="56" r:id="rId56"/>
    <s:sheet name="Finance Receivables - Troubled " sheetId="57" r:id="rId57"/>
    <s:sheet name="Finance Receivables - Commercia" sheetId="58" r:id="rId58"/>
    <s:sheet name="Finance Receivables - Credit Ri" sheetId="59" r:id="rId59"/>
    <s:sheet name="Leased Vehicles (Details)" sheetId="60" r:id="rId60"/>
    <s:sheet name="Leased Vehicles - Leased Vehicl" sheetId="61" r:id="rId61"/>
    <s:sheet name="Leased Vehicles - Minimum renta" sheetId="62" r:id="rId62"/>
    <s:sheet name="Restricted Cash (Details)" sheetId="63" r:id="rId63"/>
    <s:sheet name="Goodwill (Details)" sheetId="64" r:id="rId64"/>
    <s:sheet name="Equity in Net Assets of Non-c65" sheetId="65" r:id="rId65"/>
    <s:sheet name="Debt - Narrative (Details)" sheetId="66" r:id="rId66"/>
    <s:sheet name="Debt - Short Term and Long Term" sheetId="67" r:id="rId67"/>
    <s:sheet name="Debt - Summary of Retail Deposi" sheetId="68" r:id="rId68"/>
    <s:sheet name="Debt - Repayments of Principal " sheetId="69" r:id="rId69"/>
    <s:sheet name="Variable Interest Entities - Na" sheetId="70" r:id="rId70"/>
    <s:sheet name="Variable Interest Entities - As" sheetId="71" r:id="rId71"/>
    <s:sheet name="Variable Interest Entities - 72" sheetId="72" r:id="rId72"/>
    <s:sheet name="Variable Interest Entities - Re" sheetId="73" r:id="rId73"/>
    <s:sheet name="Derivative Financial Instrume74" sheetId="74" r:id="rId74"/>
    <s:sheet name="Derivative Financial Instrume75" sheetId="75" r:id="rId75"/>
    <s:sheet name="Commitments and Contingencies -" sheetId="76" r:id="rId76"/>
    <s:sheet name="Commitments and Contingencies77" sheetId="77" r:id="rId77"/>
    <s:sheet name="Commitments and Contingencies78" sheetId="78" r:id="rId78"/>
    <s:sheet name="Parent Company Stock-Based Co79" sheetId="79" r:id="rId79"/>
    <s:sheet name="Parent Company Stock-Based Co80" sheetId="80" r:id="rId80"/>
    <s:sheet name="Parent Company Stock-Based Co81" sheetId="81" r:id="rId81"/>
    <s:sheet name="Parent Company Stock-Based Co82" sheetId="82" r:id="rId82"/>
    <s:sheet name="Employee Benefit Plans - Narrat" sheetId="83" r:id="rId83"/>
    <s:sheet name="Income Taxes - Narrative (Detai" sheetId="84" r:id="rId84"/>
    <s:sheet name="Income Taxes - Income Before In" sheetId="85" r:id="rId85"/>
    <s:sheet name="Income Taxes - Income Tax Provi" sheetId="86" r:id="rId86"/>
    <s:sheet name="Income Taxes - Effective Income" sheetId="87" r:id="rId87"/>
    <s:sheet name="Income Taxes - Deferred Income " sheetId="88" r:id="rId88"/>
    <s:sheet name="Income Taxes - Reconciliation o" sheetId="89" r:id="rId89"/>
    <s:sheet name="Supplemental Cash Flow Inform90" sheetId="90" r:id="rId90"/>
    <s:sheet name="Supplemental Cash Flow Inform91" sheetId="91" r:id="rId91"/>
    <s:sheet name="Fair Value of Financial Instr92" sheetId="92" r:id="rId92"/>
    <s:sheet name="Segment Reporting and Geograp93" sheetId="93" r:id="rId93"/>
    <s:sheet name="Segment Reporting and Geograp94" sheetId="94" r:id="rId94"/>
    <s:sheet name="Segment Reporting and Geograp95" sheetId="95" r:id="rId95"/>
    <s:sheet name="Segment Reporting and Geograp96" sheetId="96" r:id="rId96"/>
    <s:sheet name="Accumulated Other Comprehensi97" sheetId="97" r:id="rId97"/>
    <s:sheet name="Regulatory Capital and Other 98" sheetId="98" r:id="rId98"/>
    <s:sheet name="Regulatory Capital and Other 99" sheetId="99" r:id="rId99"/>
    <s:sheet name="Quarterly Financial Data (un100" sheetId="100" r:id="rId100"/>
    <s:sheet name="Guarantor Consolidating Fina101" sheetId="101" r:id="rId101"/>
    <s:sheet name="Guarantor Consolidating Fina102" sheetId="102" r:id="rId102"/>
    <s:sheet name="Guarantor Consolidating Fina103" sheetId="103" r:id="rId103"/>
    <s:sheet name="Guarantor Consolidating Fina104" sheetId="104" r:id="rId104"/>
  </s:sheets>
  <s:definedNames/>
  <s:calcPr calcId="124519" calcMode="auto" fullCalcOnLoad="1"/>
</s:workbook>
</file>

<file path=xl/sharedStrings.xml><?xml version="1.0" encoding="utf-8"?>
<sst xmlns="http://schemas.openxmlformats.org/spreadsheetml/2006/main" uniqueCount="953">
  <si>
    <t>Document and Entity Information Document - USD ($) $ in Thousands</t>
  </si>
  <si>
    <t>12 Months Ended</t>
  </si>
  <si>
    <t>Dec. 31, 2015</t>
  </si>
  <si>
    <t>Feb.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Cash and cash equivalents</t>
  </si>
  <si>
    <t>Finance receivables, net</t>
  </si>
  <si>
    <t>Leased vehicles, net</t>
  </si>
  <si>
    <t>Restricted cash</t>
  </si>
  <si>
    <t>Goodwill</t>
  </si>
  <si>
    <t>Equity in net assets of non-consolidated affiliates (Note 7)</t>
  </si>
  <si>
    <t>Property and equipment, net of accumulated depreciation of $91 and $59</t>
  </si>
  <si>
    <t>Deferred income taxes</t>
  </si>
  <si>
    <t>Related party receivables</t>
  </si>
  <si>
    <t>Other assets</t>
  </si>
  <si>
    <t>Total assets</t>
  </si>
  <si>
    <t>Liabilities</t>
  </si>
  <si>
    <t>Secured debt</t>
  </si>
  <si>
    <t>Unsecured debt</t>
  </si>
  <si>
    <t>Accounts payable and accrued expenses</t>
  </si>
  <si>
    <t>Deferred income</t>
  </si>
  <si>
    <t>Related party taxes payable</t>
  </si>
  <si>
    <t>Related party payables</t>
  </si>
  <si>
    <t>Other liabilities</t>
  </si>
  <si>
    <t>Total liabilities</t>
  </si>
  <si>
    <t>Commitments and contingencies</t>
  </si>
  <si>
    <t xml:space="preserve"> </t>
  </si>
  <si>
    <t>Shareholder's equity:</t>
  </si>
  <si>
    <t>Common stock, $1.00 par value per share, 1,000 shares authorized and 505 shares issued</t>
  </si>
  <si>
    <t>Additional paid-in capital</t>
  </si>
  <si>
    <t>Accumulated other comprehensive loss</t>
  </si>
  <si>
    <t>Retained earnings</t>
  </si>
  <si>
    <t>Total shareholder's equity</t>
  </si>
  <si>
    <t>Total liabilities and shareholder's equity</t>
  </si>
  <si>
    <t>Consolidated Balance Sheets (Parenthetical) - USD ($) $ in Millions</t>
  </si>
  <si>
    <t>Common Stock, Number of Shares, Par Value and Other Disclosures [Abstract]</t>
  </si>
  <si>
    <t>Common stock par value per share</t>
  </si>
  <si>
    <t>Common Stock, Shares Authorized</t>
  </si>
  <si>
    <t>Common Stock, Shares issued</t>
  </si>
  <si>
    <t>Accumulated depreciation</t>
  </si>
  <si>
    <t>Consolidated Statements Of Income And Comprehensive Income - USD ($) $ in Millions</t>
  </si>
  <si>
    <t>Dec. 31, 2013</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Acquisition and integration expenses</t>
  </si>
  <si>
    <t>Total costs and expenses</t>
  </si>
  <si>
    <t>Equity income</t>
  </si>
  <si>
    <t>Income before income taxes</t>
  </si>
  <si>
    <t>Income tax provision</t>
  </si>
  <si>
    <t>Net income</t>
  </si>
  <si>
    <t>Other comprehensive income</t>
  </si>
  <si>
    <t>Defined benefit plans, net</t>
  </si>
  <si>
    <t>Foreign currency translation adjustment</t>
  </si>
  <si>
    <t>Other comprehensive (loss) income, net</t>
  </si>
  <si>
    <t>Comprehensive (loss) income</t>
  </si>
  <si>
    <t>Consolidated Statements of Shareholder's Equity - USD ($) $ in Millions</t>
  </si>
  <si>
    <t>Total</t>
  </si>
  <si>
    <t>Common Stock [Member]</t>
  </si>
  <si>
    <t>Additional Paid-in Capital [Member]</t>
  </si>
  <si>
    <t>Accumulated Other Comprehensive Income (Loss) [Member]</t>
  </si>
  <si>
    <t>Retained Earnings [Member]</t>
  </si>
  <si>
    <t>Balance at beginning of period (shares) at Dec. 31, 2012</t>
  </si>
  <si>
    <t>Increase (Decrease) in Stockholders' Equity [Roll Forward]</t>
  </si>
  <si>
    <t>Common stock issued (shares)</t>
  </si>
  <si>
    <t>Balance at end of period (shares) at Dec. 31, 2013</t>
  </si>
  <si>
    <t>Balance at beginning of period at Dec. 31, 2012</t>
  </si>
  <si>
    <t>Common stock issued</t>
  </si>
  <si>
    <t>Stock-based compensation expense</t>
  </si>
  <si>
    <t>Capital contributions from related party</t>
  </si>
  <si>
    <t>Differences between tax payments due under consolidated return and separate return basis</t>
  </si>
  <si>
    <t>Balance at end of period at Dec. 31, 2013</t>
  </si>
  <si>
    <t>Balance at end of period (shares) at Dec. 31, 2014</t>
  </si>
  <si>
    <t>Balance at end of period at Dec. 31, 2014</t>
  </si>
  <si>
    <t>Balance at end of period (shares) at Dec. 31, 2015</t>
  </si>
  <si>
    <t>Balance at end of period at Dec. 31, 2015</t>
  </si>
  <si>
    <t>Consolidated Statements Of Cash Flows - USD ($) $ in Millions</t>
  </si>
  <si>
    <t>Cash flows from operating activities</t>
  </si>
  <si>
    <t>Adjustments to reconcile net income to net cash provided by operating activities</t>
  </si>
  <si>
    <t>Depreciation and amortization</t>
  </si>
  <si>
    <t>Accretion and amortization of loan and leasing fees</t>
  </si>
  <si>
    <t>Amortization of carrying value adjustment</t>
  </si>
  <si>
    <t>Other</t>
  </si>
  <si>
    <t>Changes in assets and liabilities, net of assets and liabilities acquired:</t>
  </si>
  <si>
    <t>Taxes payable</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Acquisition of international operations</t>
  </si>
  <si>
    <t>Disposition of equity interest</t>
  </si>
  <si>
    <t>Purchases of property and equipment</t>
  </si>
  <si>
    <t>Change in restricted cash</t>
  </si>
  <si>
    <t>Change in other asset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Borrowings on related party line of credit</t>
  </si>
  <si>
    <t>Payments on related party line of credit</t>
  </si>
  <si>
    <t>Repayment of debt to Ally Financial</t>
  </si>
  <si>
    <t>Debt issuance costs</t>
  </si>
  <si>
    <t>Net cash provided by financing activities</t>
  </si>
  <si>
    <t>Net increase (decrease) in cash and cash equivalents</t>
  </si>
  <si>
    <t>Effect of foreign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History and Operations We were formed on August 1, 1986, and, since September 1992, have been in the business of providing automotive financing solutions. We have been a wholly-owned subsidiary of GM since October 2010. We acquired Ally Financial's auto finance and financial services operations in Europe and Latin America in 2013. Additionally, on January 2, 2015, we acquired an equity interest in SAIC-GMAC, a joint venture that conducts business in China, from Ally Financial. The results of operations of the acquired entities since the applicable acquisition dates are included in our consolidated financial statements for the years ended December 31, 2015, 2014 and 2013. Basis of Presentation The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accounts have been eliminated in consolidation. The preparation of financial statements in conformity with U.S. GAAP requires management to make estimates and assumptions which affect the reported amounts of assets and liabilities and the disclosures of contingent assets and liabilities as of the date of the financial statements and the amount of revenue and costs and expenses during the reporting periods. Actual results could differ from those estimates and those differences may be material. These estimates include, among other things, the determination of the allowance for loan losses on finance receivables, estimated residual value of leased vehicles, goodwill and income taxes.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exchange rates. See Note 10 - "Derivative Financial Instruments and Hedging Activities" for further discussion.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in less tha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6 to 18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else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Cash Equivalents Investments in highly liquid securities with original maturities of 90 days or less are included in cash and cash equivalents. 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most likely to pay to those that are least likely to pay.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 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oss confirmation period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Finance receivables that are considered impaired, including troubled debt restructurings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Since we began offering commercial lending in the North America Segment in 2012,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 Charge-off Policy Our policy is to charge off a retail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when the repossession process is started. A charge-off generally represents the difference between the estimated net sales proceeds and the amount of the contract, including accrued interest. Accounts in repossession that have been charged off and have been removed from finance receivables and the related repossessed automobiles, aggregating $54 million and $31 million at December 31, 2015 and 2014 , are included in other assets on the consolidated balance sheets pending sale and represent a non-cash investing activity.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 Troubled Debt Restructurings In evaluating whether a loan modification constitutes a TDR, our policy for retail loans is that both of the following must exist: (i) the modification constitutes a concession; and (ii) the debtor is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ould also be considered TDRs. Retail finance receivables that become classified as TDRs are separately assessed for impairment. A specific allowance is estimated based on the present value of expected cash flows of the receivable discounted at the loan's original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Variable Interest Entities – Securitizations and Credit Facilities We finance our loan and lease origination volume through the use of our credit facilities and execution of securitization transactions, which both utilize special purpose entities ("SPEs"). In a credit facility, we transfer finance receivables or lease-related assets to special purpose finance subsidiari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or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y and (ii) an obligation to absorb losses or the right to receive benefits from the VIE which are potentially significant to the VIE. Our servicing fees are not considered significant variable interests in the VIEs; however, because we also retain residual interests in the SPEs, either in the form of debt securities or equity interests, we have an obligation to absorb losses or the right to receive benefits that are potentially significant to the SPEs. Accordingly, we are the primary beneficiary of the VIEs and are required to consolidate them within our consolidated financial statements. Therefore, the finance receivables, leasing related assets, borrowings under our credit facilities and, following a securitization, the related securitization notes payable remain on the consolidated balance sheets. See Note 3 - "Finance Receivables," Note 8 - "Debt" and Note 9 - "Variable Interest Entities" for further information. We are not required, and do not currently intend, to provide any additional financial support to SPEs. While these subsidiaries are included in our consolidated financial statements, these subsidiaries are separate legal entities and the finance receivables and other assets held by these subsidiaries are legally owned by them and are not available to our creditors or creditors of our other subsidiaries. Except for purchase accounting adjustments, we recognize finance charge, lease vehicle and fee income on the securitized assets and interest expense on the secured debt issued in a securitization transaction,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 Property and Equipment As a result of the merger with GM and acquisition of the international operations, our property and equipment was adjusted to an estimated fair market value. Subsequent to the merger with GM,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ons. Maintenance, repairs and minor replacements are charged to operations as incurred; major replacements and betterments are capitalized. Leased Vehicles Leased vehicles consist of automobiles leased to customers and are carried at amortized cost less manufacturer incentives. Depreciation expense is recorded on a straight-line basis over the term of the lease agreement. Leased vehicles are depreciated to the estimated residual value at the end of the lease term. Under the accounting for impairment or disposal of long-lived assets, residual values of operating leases are evaluated individually for impairment when indicators of impairment exist. When indicators of impairment exist and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 and the proceeds from the disposition of the asset, including any insurance proceeds. Goodwill The excess of the purchase price of the merger with GM over the fair value of the net assets acquired was recorded as goodwill, and was attributed to the North America reporting unit, which was our only reporting unit at that time. With the acquisition of the international operations, we added two additional reporting units: Latin America and Europe. The excess of the purchase price of the acquisition of the international operations over the fair value of the net assets acquired was all attributed to the Latin America reporting unit. We performed our annual goodwill impairment testing as of October 1, 2015 for each reporting unit. No impairment charges were recognized to either the North America or the Latin America reporting unit in the years ended December 31, 2015, 2014 or 2013. If an indication of impairment exists and the fair value of any reporting unit is less than the carrying amount reflected in the balance sheet, then the amount of goodwill attributed to a reporting unit may be impaired, and we perform a second step of the impairment test. In the second step, we compare the goodwill amount reflected in the balance sheet to the implied fair value of the reporting unit's goodwill, determined by allocating the reporting unit's fair value to all of its assets and liabilities in a manner similar to a purchase price allocation. We determined the fair value of each reporting unit with consideration to valuations under the market approach and the income approach. The income approach evaluates the cash flow of the reporting unit over a specified time, discounted at an appropriate market rate to arrive at an indication of the most probable selling price. Factors contributing to the determination of the reporting unit's operating performance were historical performance and management's estimates of future performance. The following table reflects certain key estimates and assumptions used in our 2015 impairment testing of the North America reporting unit, which represents 93% of our goodwill balance: Market approach assumptions Trailing-twelve months' earnings multiple 11.1x Forward earnings multiple 12.7x Weighting applied 25% Income approach assumptions Cost of equity 11.2% Targeted equity-to-earning assets ratio 8.6% declining to 7.5% Weighting applied 75% The results of the first step of the impairment test indicated that the fair value exceeded the carrying value; therefore, it was not necessary to perform the second step analysis. If actual market conditions are less favorable than those we and the industry have projected, or if events occur or circumstances change that would reduce the fair value of our goodwill below the amount reflected in the balance sheet, we may be required to conduct an interim test and possibly recognize impairment charges, which could be material, in future periods. Derivative Financial Instruments We recognize all of our derivative financial instruments as either assets or liabilities on our consolidated balance sheets at fair value. The accounting for changes in the fair value of each derivative financial instrument depends on whether it has been designated and qualifies as an accounting hedge, as well as the type of hedging relationship identified. Our special purpose finance subsidiaries are often contractually required to purchase derivative instruments, which could include interest rate swap agreements and/or interest rate cap agreements which are explained below, as credit enhancement in connection with securitization transactions and credit facilities. We do not use derivative instruments for trading or speculative purposes. Interest Rate Swap Agreements. We utilize interest rate swap agreements to convert floating rate exposures on securities issued in securitization transactions to fixed rates, thereby hedging the variability in interest expense paid. Cash flows from derivatives used to manage interest rate risk are classified as operating activities. At December 31, 2015 , none of our pay-fixed, receive-floating interest rate swap agreements were designated as accounting hedge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derivative (excluding accrued interest) is also recorded in interest expense. Interest Rate Cap Agreements. We often purchase interest rate cap agreements to limit floating rate exposures in our credit facilities. As part of our interest rate risk management strategy and when economically feasible, we may simultaneously sell a corresponding interest rate cap agreement in order to offset the premium paid to purchase the interest rate cap agreement and thus retain the interest rate risk. Because the interest rate cap agreements entered into by us or our special purpose finance subsidiaries do not qualify for hedge accounting, changes in the fair value of interest rate cap agreements purchased by the special purpose finance subsidiaries and interest rate cap agreements sold by us are recorded in interest expense. 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nage the credit risk of such contracts by using highly rated counterparties, establishing risk limits and monitoring the credit ratings of the counterparties. We maintain a policy of requiring that all derivative contracts be governed by an International Swaps and Derivatives Association Master Agreement. We enter into arrangements with individual counterparties that we believe are creditworthy and generally settle on a net basis. In addition, we perform a quarterly assessment of our counterparty credit risk, including a review of credit ratings, credit default swap rates and potential nonperformance of the counterparty. Foreign Currency Swap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Fair Value ASC 820, Fair Value Measurements , provides a framework for measuring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 requires that valuation techniques maximize the use of observable inputs and minimize the use of unobservable inputs and also establishes a fair value hierarchy which prioritizes the valuation inputs into three broad levels. There are three general valuation techniques that may be used to measure fair value, as described below: (i) Market approach – Uses prices and other relevant information generated by market transactions involving identical or comparable assets or liabilities. Prices may be indicated by pricing guides, sale transactions, market trades, or other sources; (ii) Cost approach – Based on the amount that currently would be required to replace the service capacity of an asset (replacement cost); and (iii) Income approach – Uses valuation techniques to convert future amounts to a single present amount based on current market expectations about the future amounts (includes present value techniques and option-pricing models). Net present value is an income approach that considers a stream of expected cash flows, discounted at an appropriate market interest rat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On our stand-alone financial statement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Payments received on non-accrual loans are first applied to any fees due, then to any interest due and, finally, any remaining amounts received are recorded to principal. Interest accrual resumes once an account has received payments bringing the delinquency status to less than 60 days past due. Finance charge income related to commercial finance receivables is recognized using the accrual method. Accrual of finance charge income is generally suspended on accounts that are more than 90 days delinquent, upon receipt of a bankruptcy notice from a borrower, or where reasonable doubt about the full collectability of contractually agreed upon principal and interest exist. Payments received on non-accrual loans are first applied to principal. Interest accrual resumes once an account has received payments bringing the delinquency status fully current and collection of contractual principal and interest is reasonably expected (including amounts previously charged-off) or, for TDRs, when repayment is reasonably assured based on the modified terms of the loan. Operating lease rental income for leased vehicles is recognized on a straight-line basis over the lease term. Net deferred origination fees or costs are amortized on a straight-line basis over the term of the lease agreement. Parent Company Stock-Based Compensation We measure and record compensation expense for parent company stock-based compensation awards based on the award's estimated fair value. We record compensation expense over the applicable vesting period of an award. Salary stock awards granted are fully vested and nonforfeitable upon grant; therefore, compensation cost is recorded on the date of grant. See Note 12 - "Parent Company Stock-Based Compensation" for further information. Segment Information 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7 - "Segment Reporting and Geographic Information." Related Party Transactions We offer loan and lease finance products through GM-franchised dealers to customers pu</t>
  </si>
  <si>
    <t>Acquisition of Ally Financial International Operations</t>
  </si>
  <si>
    <t>Business Combinations [Abstract]</t>
  </si>
  <si>
    <t>Acquisition of Ally Financial International Operations In November 2012, we entered into a definitive agreement with Ally Financial to acquire the outstanding equity interests in the top-level holding companies of its automotive finance and financial services operations in Europe and Latin America and a separate agreement to acquire Ally Financial's non-controlling equity interest in SAIC-GMAC, which conducts auto finance operations in China. During 2013, we completed the acquisition of Ally Financial's European and Latin American auto finance and financial services operations. The aggregate consideration for these acquisitions was $3.3 billion . In addition, we repaid debt of $1.4 billion that was assumed as part of the acquisitions. We recorded the fair value of the assets acquired and liabilities assumed on the acquisition date. On January 2, 2015, we completed the acquisition of Ally Financial's 40% equity interest in SAIC-GMAC. The aggregate purchase price was $1.0 billion . Also on January 2, 2015, we sold a 5% equity interest in SAIC-GMAC to SAIC FC, a current shareholder of SAIC-GMAC, for proceeds of $125 million . As a result of these transactions, we own a 35% equity interest in SAIC-GMAC. We account for our ownership interest in SAIC-GMAC using the equity method of accounting. The difference between the carrying amount of our investment and our share of the underlying net assets of SAIC-GMAC at the time of acquisition was $371 million , which was primarily related to goodwill. We determined the acquisition date fair values of the identifiable assets acquired and liabilities assumed in accordance with ASC 805, "Business Combinations" ("ASC 805"). Income resulting from the equity investment in SAIC-GMAC is included in our results beginning January 2, 2015. Equity income from SAIC-GMAC recorded during 2015 was $116 million . If the acquisition had occurred on January 1, 2014, our unaudited pro forma net income for 2014 would have increased by $107 million to $644 million .</t>
  </si>
  <si>
    <t>Finance Receivables</t>
  </si>
  <si>
    <t>Accounts, Notes, Loans and Financing Receivable, Gross, Allowance, and Net [Abstract]</t>
  </si>
  <si>
    <t>Finance Receivables Our pre-acquisition and post-acquisition retail finance portfolios are now reported on a combined basis, due to the diminished size of the pre-acquisition portfolio, which was $145 million at December 31, 2015 and $459 million at December 31, 2014. The finance receivables portfolio consists of the following (in millions): December 31, 2015 December 31, 2014 North America International Total North America International Total Retail Retail finance receivables, collectively evaluated for impairment, net of fees (a) $ 16,536 $ 10,976 $ 27,512 $ 12,127 $ 12,262 $ 24,389 Retail finance receivables, individually evaluated for impairment, net of fees 1,612 — 1,612 1,234 — 1,234 Total retail finance receivables (b) 18,148 10,976 29,124 13,361 12,262 25,623 Less: allowance for loan losses - collective (398 ) (117 ) (515 ) (405 ) (78 ) (483 ) Less: allowance for loan losses - specific (220 ) (220 ) (172 ) — (172 ) Total retail finance receivables, net 17,530 10,859 28,389 12,784 12,184 24,968 Commercial Commercial finance receivables, collectively evaluated for impairment, net of fees 4,043 4,314 8,357 3,180 4,803 7,983 Commercial finance receivables, individually evaluated for impairment, net of fees 8 74 82 — 89 89 Total commercial finance receivables 4,051 4,388 8,439 3,180 4,892 8,072 Less: allowance for loan losses - collective (23 ) (15 ) (38 ) (21 ) (14 ) (35 ) Less: allowance for loan losses - specific — (9 ) (9 ) — (5 ) (5 ) Total commercial finance receivables, net 4,028 4,364 8,392 3,159 4,873 8,032 Total finance receivables, net $ 21,558 $ 15,223 $ 36,781 $ 15,943 $ 17,057 $ 33,000 ________________ (a) Amounts reported in the International Segment include $1.1 billion and $1.0 billion of direct-financing leases at December 31, 2015 and 2014 . (b) Net of unamortized premiums and discounts, and deferred fees and costs of $179 million and $245 million at December 31, 2015 and 2014 . Retail Finance Receivables Following is a summary of activity in our retail finance receivables portfolio (in millions): Years ended December 31, 2015 2014 2013 North America International Total North America International Total North America International Total Beginning balance $ 13,361 $ 12,262 $ 25,623 $ 11,388 $ 11,742 $ 23,130 $ 10,789 $ — $ 10,789 Acquisition — — — — — — — 10,310 10,310 Purchases 10,931 6,606 17,537 6,808 8,277 15,085 5,126 4,471 9,597 Principal collections and other (5,272 ) (5,696 ) (10,968 ) (4,054 ) (6,180 ) (10,234 ) (3,943 ) (3,086 ) (7,029 ) Charge-offs (859 ) (137 ) (996 ) (776 ) (138 ) (914 ) (584 ) (54 ) (638 ) Foreign currency translation (13 ) (2,059 ) (2,072 ) (5 ) (1,439 ) (1,444 ) — 101 101 Ending balance $ 18,148 $ 10,976 $ 29,124 $ 13,361 $ 12,262 $ 25,623 $ 11,388 $ 11,742 $ 23,130 A summary of the activity in the allowance for retail loan losses is as follows (in millions): Years ended December 31, 2015 2014 2013 North America International Total North America International Total North America International Total Beginning balance $ 577 $ 78 $ 655 $ 468 $ 29 $ 497 $ 345 $ — $ 345 Provision for loan losses 461 151 612 468 145 613 380 52 432 Charge-offs (859 ) (137 ) (996 ) (776 ) (138 ) (914 ) (584 ) (54 ) (638 ) Recoveries 439 47 486 417 53 470 327 29 356 Foreign currency translation — (22 ) (22 ) — (11 ) (11 ) — 2 2 Ending balance $ 618 $ 117 $ 735 $ 577 $ 78 $ 655 $ 468 $ 29 $ 497 Retail Credit Quality We use proprietary scoring systems in the underwriting process that measure the credit quality of the receivables using several factors, such as credit bureau information, consumer credit risk scores (e.g. FICO score), and contract characteristics. We also consider other factors, such as employment history, financial stability and capacity to pay. At the time of loan origination, substantially all of our international customers have the equivalent of prime credit scores. In the North America Segment, while we historically focused on consumers with lower than prime credit scores, we are expanding our prime lending programs. A summary of the credit risk profile by FICO score band or equivalent scores, determined at origination, of the retail finance receivables in the North America Segment is as follows (dollars in millions): December 31, 2015 December 31, 2014 Amount Percent Amount Percent Prime - FICO Score 680 and greater $ 4,418 24.4 % $ 596 4.4 % Near-prime - FICO Score 620 to 679 2,890 15.9 % 1,691 12.7 % Sub-prime - FICO Score less than 620 10,840 59.7 % 11,074 82.9 % Balance at end of period $ 18,148 100.0 % $ 13,361 100.0 % In addition, we review the credit quality of all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summary of the contractual amounts of retail finance receivables, which is not significantly different than recorded investment, that are (i) more than 30 days delinquent, but not yet in repossession, and (ii) in repossession, but not yet charged off (dollars in millions): December 31, 2015 December 31, 2014 North America International Total Percent of Contractual Amount Due North America International Total Percent of Contractual Amount Due 31 - 60 days $ 1,150 $ 87 $ 1,237 4.2 % $ 994 $ 89 $ 1,083 4.2 % Greater than 60 days 389 92 481 1.6 328 104 432 1.7 1,539 179 1,718 5.8 1,322 193 1,515 5.9 In repossession 42 4 46 0.2 36 4 40 0.2 $ 1,581 $ 183 $ 1,764 6.0 % $ 1,358 $ 197 $ 1,555 6.1 % The accrual of finance charge income had been suspended on $778 million and $682 million of retail finance receivables (based on contractual amount due) at December 31, 2015 and December 31, 2014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At December 31, 2015 and 2014 , the outstanding balance of retail finance receivables in the International Segment determined to be TDRs was insignificant; therefore, the following information is presented with regard to the TDRs in the North America Segment only. The outstanding recorded investment for retail finance receivables that are considered to be TDRs and the related allowance is presented below (in millions): December 31, 2015 December 31, 2014 Outstanding recorded investment $ 1,612 $ 1,234 Less: allowance for loan losses (220 ) (172 ) Outstanding recorded investment, net of allowance $ 1,392 $ 1,062 Unpaid principal balance $ 1,642 $ 1,255 Additional information about loans classified as TDRs is presented below (in millions, except for number of loans): Years Ended December 31, 2015 2014 2013 Average outstanding recorded investment $ 1,455 $ 996 $ 487 Finance income recognized $ 164 $ 123 $ 70 Number of loans classified as TDRs during the period 58,012 49,490 38,196 Recorded investment of loans classified as TDRs during the period $ 982 $ 794 $ 643 A redefault is when an account meets the requirements for evaluation under our charge-off policy (See Note 1 - "Summary of Significant Accounting Policies" for additional information). The unpaid principal balance, net of recoveries, of loans that redefaulted during the reporting period and were within 12 months of being modified as a TDR were $20 million , $25 million and $22 million for the years ended December 31, 2015, 2014 and 2013 . Commercial Finance Receivables Following is a summary of activity in our commercial finance receivables portfolio (in millions): Years ended December 31, 2015 2014 2013 North America International Total North America International Total North America International Total Beginning balance $ 3,180 $ 4,892 $ 8,072 $ 1,975 $ 4,725 $ 6,700 $ 560 $ — $ 560 Acquisition — — — — — — — 4,834 4,834 Net funding (collections) 933 51 984 1,228 661 1,889 1,424 (246 ) 1,178 Charge-offs (2 ) (1 ) (3 ) — — — (2 ) (3 ) (5 ) Foreign currency translation (60 ) (554 ) (614 ) (23 ) (494 ) (517 ) (7 ) 140 133 Ending balance $ 4,051 $ 4,388 $ 8,439 $ 3,180 $ 4,892 $ 8,072 $ 1,975 $ 4,725 $ 6,700 Commercial Credit Quality 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 The credit lines for Group VI dealers are typically suspended and no further funding is extended to these dealers. Performance of our commercial finance receivables is evaluated based on our internal dealer risk rating analysis, as payment for wholesale receivables is generally not required until the dealer has sold or leased the vehicle inventory. All receivables from the same dealer customer share the same risk rating. A summary of the credit risk profile by dealer grouping of the commercial finance receivables is as follows (in millions): December 31, 2015 December 31, 2014 Group I - Dealers with superior financial metrics $ 1,299 $ 1,062 Group II - Dealers with strong financial metrics 2,648 2,090 Group III - Dealers with fair financial metrics 2,703 2,856 Group IV - Dealers with weak financial metrics 1,100 1,250 Group V - Dealers warranting special mention due to potential weaknesses 505 559 Group VI - Dealers with loans classified as substandard, doubtful or impaired 184 255 Balance at end of period $ 8,439 $ 8,072 At December 31, 2015 and 2014 , substantially all of our commercial finance receivables were current with respect to payment status and none were classified as TDRs. Activity in the allowance for commercial loan losses was insignificant for the years ended December 31, 2015, 2014 and 2013.</t>
  </si>
  <si>
    <t>Leased Vehicles</t>
  </si>
  <si>
    <t>Property Subject to or Available for Operating Lease, Net [Abstract]</t>
  </si>
  <si>
    <t>Leased Vehicles Our operating lease program is offered primarily in the North America Segment. The following information regarding our leased vehicles is presented on a consolidated basis (in millions): December 31, 2015 December 31, 2014 Leased vehicles $ 27,587 $ 9,747 Manufacturer incentives (4,582 ) (1,479 ) 23,005 8,268 Less: accumulated depreciation (2,833 ) (1,208 ) Leased vehicles, net $ 20,172 $ 7,060 A summary of the changes in our leased vehicles is as follows (in millions): Years Ended December 31, 2015 2014 2013 Balance at beginning of period $ 8,268 $ 4,025 $ 1,976 International operations acquisition — — 5 Leased vehicles purchased 20,199 6,169 2,830 Leased vehicles returned - end of term (1,785 ) (878 ) (343 ) Leased vehicles returned - default (120 ) (58 ) (28 ) Manufacturer incentives (3,169 ) (844 ) (360 ) Foreign currency translation (388 ) (146 ) (55 ) Balance at end of period $ 23,005 $ 8,268 $ 4,025 The following table summarizes minimum rental payments due to us as lessor under operating leases (in millions): Years Ended December 31, 2016 2017 2018 2019 2020 Total Minimum rental payments under operating leases $ 3,359 $ 2,830 $ 1,494 $ 169 $ 4 $ 7,856</t>
  </si>
  <si>
    <t>Restricted Cash</t>
  </si>
  <si>
    <t>Cash and Cash Equivalents [Abstract]</t>
  </si>
  <si>
    <t>Restricted Cash The following table summarizes the components of restricted cash (in millions): December 31, 2015 December 31, 2014 Revolving credit facilities $ 345 $ 326 Securitization notes payable 1,531 1,395 Other 65 350 Total restricted cash $ 1,941 $ 2,071 Restricted cash for securitization notes payable and revolving credit facilities is comprised of funds deposited in restricted cash accounts as collateral required to support securitization transactions or to provide additional collateral for borrowings under revolving credit facilities. Additionally, these funds include monthly collections from borrowers that have not yet been used for repayment of debt. At December 31, 2014 , other restricted cash was primarily comprised of interest-bearing cash in Brazil held in escrow pending resolution of tax and civil litigation. At December 31, 2015 , these amounts are classified as deposits and are included in other assets on the condensed consolidated balance sheet.</t>
  </si>
  <si>
    <t>Goodwill and Intangible Assets Disclosure [Abstract]</t>
  </si>
  <si>
    <t>Goodwill We performed goodwill impairment testing as of October 1, 2015, in accordance with the policy described in Note 1 - "Summary of Significant Accounting Policies - Goodwill." The impairment testing indicated no impairment in any reporting unit. The following table summarizes the changes in the carrying amounts of goodwill by segment (in millions): Years Ended December 31, 2015 2014 2013 North America International Total North America International Total North America International Total Beginning balance $ 1,106 $ 138 $ 1,244 $ 1,108 $ 132 $ 1,240 $ 1,108 $ — $ 1,108 Acquisition — — — — 6 6 — 132 132 Foreign currency translation (1 ) (54 ) (55 ) (2 ) — (2 ) — — — Ending balance $ 1,105 $ 84 $ 1,189 $ 1,106 $ 138 $ 1,244 $ 1,108 $ 132 $ 1,240</t>
  </si>
  <si>
    <t>Equity in Net Assets of Non-consolidated Affiliates</t>
  </si>
  <si>
    <t>Equity Method Investments and Joint Ventures [Abstract]</t>
  </si>
  <si>
    <t>Equity in Net Assets of Non-consolidated Affiliates Non-consolidated affiliates are entities in which an equity ownership interest is maintained and for which the equity method of accounting is used due to the ability to exert significant influence over decisions relating to their operating and financial affairs. In January 2015, we completed the acquisition of Ally Financial's equity interest in SAIC-GMAC. See Note 2 - "Acquisition of Ally Financial International Operations" for additional information. The income of SAIC-GMAC is not consolidated into our financial statements; rather, our proportionate share of the earnings is reflected as equity income. At December 31, 2015 , we had undistributed earnings of $121 million related to SAIC-GMAC. The following tables present summarized financial data of SAIC-GMAC (a) (in millions): Summarized Balance Sheet Data December 31, 2015 Finance receivables, net $ 9,617 Total assets $ 9,802 Debt $ 5,789 Total liabilities $ 7,973 Summarized Operating Data Year Ended December 31, 2015 Finance charge income $ 971 Provision for loan losses $ 45 Interest expense $ 338 Income before income taxes $ 463 Net income $ 347 _________________ (a) This data represents that of the entire entity and not our 35% proportionate share.</t>
  </si>
  <si>
    <t>Debt</t>
  </si>
  <si>
    <t>Debt Disclosure [Abstract]</t>
  </si>
  <si>
    <t>Debt Debt consists of the following (in millions): December 31, 2015 December 31, 2014 North America International Total North America International Total Secured debt Revolving credit facilities $ 3,246 $ 4,302 $ 7,548 $ 1,701 $ 5,327 $ 7,028 Securitization notes payable 19,905 3,236 23,141 13,721 4,424 18,145 Total secured debt $ 23,151 $ 7,538 $ 30,689 $ 15,422 $ 9,751 $ 25,173 Unsecured debt Senior notes $ 17,731 $ 1,242 $ 18,973 $ 7,777 $ 598 $ 8,375 Credit facilities — 2,759 2,759 — 2,974 2,974 Retail customer deposits — 1,260 1,260 — — — Other unsecured debt — 665 665 — 793 793 Total unsecured debt $ 17,731 $ 5,926 $ 23,657 $ 7,777 $ 4,365 $ 12,142 Secured Debt Most of the secured debt was issued by variable interest entities, as further discussed in Note 9 - "Variable Interest Entities." This debt is repayable only from proceeds related to the underlying pledged finance receivables and leasing related assets. Interest rates on the secured debt in the North America Segment are primarily fixed, with a weighted average of 1.63% at December 31, 2015 . Interest rates on the secured debt in the International Segment are primarily floating, with a weighted average of 3.10% at December 31, 2015 . Issuance costs on the secured debt of $76 million as of December 31, 2015 and $60 million as of December 31, 2014 are amortized to interest expense over the expected term of the secured debt. The terms of our revolving credit facilities provide for a revolving period and subsequent amortization period, and are expected to be repaid over periods ranging up to six years . During 2015, we entered into new credit facilities or renewed credit facilities with a total additional net borrowing capacity of $5.2 billion . Securitization notes payable at December 31, 2015 are due beginning in 2016 through 2023. In the year ended December 31, 2015 we issued securitization notes payable of $14.3 billion with a weighted-average interest rate of 1.5% . Unsecured Debt Senior Notes At December 31, 2015 , we had $19.1 billion par value outstanding in senior notes that mature from 2016 through 2025 and have a weighted average interest rate of 3.37% . Issuance costs on senior notes of $107 million as of December 31, 2015 and $75 million as of December 31, 2014 are amortized to interest expense over the term of the notes. Our top-tier holding company has $17.2 billion par value outstanding in senior notes which may be redeemed, at our option, in whole or in part, at any time before maturity at the redemption prices set forth in the indentures that govern the senior notes, plus accrued and unpaid interest, to the redemption date. All of our senior notes are guaranteed solely by AmeriCredit Financial Services, Inc. ("AFSI"); none of our other subsidiaries are guarantors of our senior notes. See Note 21 - "Guarantor Consolidating Financial Statements" for further discussion. During 2015, our top-tier holding company issued $9.7 billion in senior notes comprised of $8.9 billion of fixed rate notes with a weighted average coupon of 3.38% and $800 million in floating rate notes. These notes mature beginning in April 2018 through July 2025. All of these notes are guaranteed by AFSI. In February 2015, a European subsidiary issued € 650 million of 0.85% notes under our Euro medium term notes program. These notes are due in February 2018 . All of these notes are guaranteed by our top-tier holding company and by AFSI. In May 2015, our primary Canadian operating subsidiary issued CAD $500 million of 3.08% notes due in May 2020 . The notes are guaranteed by our top-tier holding company and by AFSI. Credit Facilities and Other Unsecured Debt The International Segment utilizes unsecured credit facilities with banks as well as non-bank instruments as funding sources. During 2015, we increased net borrowing capacity on unsecured committed credit facilities by $334 million . The terms of advances under our unsecured credit facilities are determined and agreed to by us and the lender on the borrowing date for each advance and can have maturities up to five years . The weighted average interest rate on credit facilities and other unsecured debt was 8.72% at December 31, 2015 . Retail Customer Deposits During 2015, we began accepting deposits from retail banking customers in Germany. Following is summarized information for our deposits at December 31, 2015 (dollars in millions): Outstanding Balance Weighted Average Interest Rate Overnight deposits $ 555 1.00 % Term deposits -12 months 337 1.32 % Term deposits - 24 months 123 1.44 % Term deposits - 36 months 245 1.65 % Total deposits $ 1,260 1.25 % Contractual Debt Obligations The following table presents the expected scheduled principal and interest payments under our contractual debt obligations (in millions): Years Ending December 31, 2016 2017 2018 2019 2020 Thereafter Total Secured debt $ 14,450 $ 9,168 $ 5,688 $ 1,120 $ 317 $ — $ 30,743 Unsecured debt 4,343 3,654 3,459 3,165 4,110 5,050 23,781 Interest 1,275 1,008 588 397 267 483 4,018 $ 20,068 $ 13,830 $ 9,735 $ 4,682 $ 4,694 $ 5,533 $ 58,542 Compliance with Debt Covenants Several of our loan facilities, including our revolving credit facilities, require compliance with certain financial and operational covenants as well as regular reporting to lenders, including providing certain subsidiary financial statements. Some of our secured and unsecured debt agreements also contain various covenants, including maintaining portfolio performance ratios as well as limits on deferment level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 against collateral pledge under these agreements or restrict our ability to obtain additional borrowings. At December 31, 2015, we were in compliance with these debt covenants.</t>
  </si>
  <si>
    <t>Variable Interest Entities</t>
  </si>
  <si>
    <t>Noncontrolling Interest [Abstract]</t>
  </si>
  <si>
    <t>Variable Interest Entities Securitizations and credit facilities The following table summarizes the assets and liabilities related to our consolidated VIEs (in millions): December 31, 2015 2014 Restricted cash $ 1,876 $ 1,721 Finance receivables, net $ 24,942 $ 23,109 Lease related assets $ 11,684 $ 4,595 Secured debt $ 29,386 $ 22,794 These amounts are related to securitization and credit facilities held by consolidated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 Other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The following table summarizes the assets and liabilities of these entities (in millions): December 31, 2015 December 31, 2014 Assets (a) $ 3,652 $ 3,696 Liabilities (b) $ 2,941 $ 3,184 _________________ (a) Comprised primarily of finance receivables of $3.2 billion and $3.6 billion at December 31, 2015 and 2014 . (b) Comprised primarily of debt of $2.6 billion and $2.5 billion at December 31, 2015 and 2014 . The following table summarizes the revenue and net income of these entities (in millions): Year Ended December 31, 2015 2014 Total revenue $ 191 $ 192 Net income $ 29 $ 28 Transfers of finance receivables to non-VIEs Under certain debt agreements, we transfer finance receivables to entities which are not considered VIEs. These transfers do not meet the criteria to be considered sales; therefore, the finance receivables and the related debt are included in our consolidated financial statements, similar to the treatment of finance receivables and related debt of our consolidated VIEs. Any collections received on the transferred receivables are available only for the repayment of the related debt. At December 31, 2015 and 2014 , $1.5 billion and $2.5 billion in finance receivables had been transferred in secured funding arrangements to third-party banks, to which $1.4 billion and $2.4 billion in secured debt was outstanding.</t>
  </si>
  <si>
    <t>Derivative Financial Instruments and Hedging Activities</t>
  </si>
  <si>
    <t>Derivative Instruments and Hedging Activities Disclosure [Abstract]</t>
  </si>
  <si>
    <t>Derivative Financial Instruments and Hedging Activities Derivative financial instruments consist of the following (in millions): December 31, 2015 December 31, 2014 Notional Fair Value Notional Fair Value Fair value hedges Liabilities Interest rate swaps (a)(d) $ 1,000 $ 6 $ — $ — Derivatives not designated as hedges Assets Interest rate swaps (b) 4,122 8 1,652 6 Interest rate caps (a) 6,327 19 2,123 6 Foreign currency swaps (a) 1,460 48 1,594 4 Total assets (c) $ 11,909 $ 75 $ 5,369 $ 16 Liabilities Interest rate swaps (b) $ 8,041 $ 24 $ 5,627 $ 39 Interest rate caps (a) 5,892 19 1,804 6 Foreign currency swaps (a) — — 1,044 1 Total liabilities (d) $ 13,933 $ 43 $ 8,475 $ 46 _________________ (a) The fair value is based on observable market inputs, and are classified as level 2. (b) The fair value is estimated by discounting future net cash flows expected to be settled using current risk-adjusted rates, and classified as level 3. (c) Included in other assets on the consolidated balance sheets. (d) Included in other liabilities on the consolidated balance sheets. The following table presents information on the effect of derivative instruments on the consolidated statements of income and comprehensive income (in millions): Income (Losses) Recognized In Income Years Ended December 31, 2015 2014 2013 Fair value hedges Interest rate contracts Net interest accruals $ 1 $ — $ — Ineffectiveness (a) — — — Derivatives not designated as hedges Interest rate contracts (b) (15 ) (51 ) (1 ) Foreign currency derivatives (c) 42 163 (118 ) $ 27 $ 112 $ (119 ) (a) Hedge ineffectiveness reflects the net change in the fair value of interest rate contracts of $6.0 million offset by the change in fair value of hedged debt attributable to the hedged risk of $5.6 million . (b) Recognized in earnings as interest expense. (c) Activity is substantially offset by translation activity (included in operating expenses) related to foreign currency-denominated loans. The activity for interest rate swap agreements measured at fair value on a recurring basis using significant unobservable inputs (Level 3) was insignificant for the years ended December 31, 2015, 2014 and 2013.</t>
  </si>
  <si>
    <t>Commitments and Contingencies</t>
  </si>
  <si>
    <t>Commitments and Contingencies Disclosure [Abstract]</t>
  </si>
  <si>
    <t>Commitments and Contingencies Leases We lease space for our operating facilities and administrative offices under leases with terms up to 10 years with renewal options. Certain leases contain lease escalation clauses for real estate taxes and other operating expenses and renewal option clauses calling for increased rents. A summary of lease expense is as follows (in millions): Years Ended December 31, 2015 2014 2013 Lease expense $ 28 $ 28 $ 21 Operating lease commitments are as follows (in millions): Years Ending December 31, 2016 2017 2018 2019 2020 Thereafter Total Operating lease commitments $ 19 $ 19 $ 16 $ 14 $ 11 $ 38 $ 117 Concentrations of Credit Risk Financial instruments which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Retail finance receivables in the North America Segment represent contracts with customers residing throughout the U.S. and Canada, with borrowers located in Texas accounting for 16.2% of the portfolio as of December 31, 2015 . No other state accounted for more than 10% of retail finance receivables. Retail finance receivables in the International Segment represent contracts with customers residing throughout Europe and Latin America. Borrowers located in the U.K., Brazil, Germany and Mexico accounted for 28.6% , 21.4% , 20.6% , and 12.5% of the international retail finance receivables as of December 31, 2015 . No other country accounted for more than 10% of retail finance receivables. At December 31, 2015 , substantially all of our commercial finance receivables represent loans to GM-franchised dealerships and their affiliates. Guarantees of Indebtedness The payments of principal and interest on senior notes issued by our top-tier holding company, our primary Canadian operating subsidiary and a European subsidiary are guaranteed by our primary U.S. operating subsidiary, AFSI. At December 31, 2015 and 2014 , the par value of our senior notes was $19.1 billion and $8.4 billion . See Note 21 - "Guarantor Consolidating Financial Statements" for further discussion. Legal Proceedings As a retail finance company, we are subject to various custo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usto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December 31, 2015 , we estimated our reasonably possible legal exposure for unfavorable outcomes of up to $101 million , and have accrued $43 million .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50 million .</t>
  </si>
  <si>
    <t>Parent Company Stock-Based Compensation</t>
  </si>
  <si>
    <t>Disclosure of Compensation Related Costs, Share-based Payments [Abstract]</t>
  </si>
  <si>
    <t>Parent Stock-Based Compensation</t>
  </si>
  <si>
    <t>Parent Company Stock-Based Compensation GM provides certain stock-based compensation plans for employees and key executive officers. Long-Term Incentive Plan GM grants to certain employees Restricted Stock Units (“RSUs”), Performance-based Share Units (“PSUs”) and stock options. Shares awarded under the plans are subject to forfeiture if the participant leaves the company for reasons other than those permitted under the plans, such as retirement, death or disability. GM's policy is to issue new shares upon settlement of RSUs. The following table summarizes the awards granted (units in thousands): Year Ended December 31, 2015 2014 2013 RSUs 317 431 700 PSUs 366 326 — Stock options 786 — — The RSUs awarded either cliff vest or ratably vest over a three -year service period, as defined in the terms for each award. Vesting and subsequent settlement will generally occur based on employment at the end of each specified service period. The ultimate number of PSUs earned will be determined at the end of the specified performance period, which is three years,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PSU awards generally vest and settle at the end of a three -year period. Stock options were granted to senior leaders to maintain the leadership consistency needed to achieve our and GM's short-term and long-term goals. Each recipient was required to accept non-compete and non-solicitation covenants. These stock options have a vesting feature whereby two-fifths of the award is exercisable approximately nineteen months after the date of grant and the remainder vest ratably over the next three years based on the performance of GM’s stock relative to that of a specified peer group. The stock options expire ten years from the grant date. Salary Stock Plan In the year ended December 31, 2013 a portion of each participant's salary was accrued on each salary payment date and converted to RSUs on a quarterly basis. In June 2013 the plan was amended to provide for cash or share settlement of awards based on election by the participant. The liability for these awards continues to be remeasured to fair value at the end of each reporting period. RSUs, PSUs and Stock Options The following table summarizes information about RSU, PSUs and stock options granted to our employees and key executive officers under GM's stock-based compensation programs (units in thousands): Year Ended December 31, 2015 Shares Weighted-Average Grant Date Fair Value Weighted-Average Remaining Contractual Term (years) Units outstanding at January 1, 2015 1,409 $ 32.75 1.5 Granted 1,469 $ 34.27 Forfeited or expired (17 ) $ 36.04 Settled (559 ) $ 28.99 Units outstanding at December 31, 2015 2,302 $ 34.61 1.3 Units unvested and expected to vest at December 31, 2015 1,464 $ 35.40 1.4 Units vested and payable at December 31, 2015 778 $ 33.05 Units granted in the year ended December 31, 2014 $ 35.96 Units granted in the year ended December 31, 2013 $ 33.58 The following table summarizes compensation expense recorded for stock-based incentive plans (in millions): Years Ended December 31, 2015 2014 2013 Compensation expense $ 36 $ 19 $ 21 Income tax benefit 13 8 8 Compensation expense, net of tax $ 23 $ 11 $ 13 At December 31, 2015 and 2014 , total unrecognized compensation expense for nonvested equity awards granted was $53 million and $31 million . This expense is expected to be recorded over a weighted-average period of 1.4 years . The total fair value of RSUs and PSUs vested in the years ended December 31, 2015, 2014, and 2013 was $13 million , $9 million and $9 million for each year. In the years ended December 31, 2015, 2014, and 2013 , total payments for 254,000 , 359,000 and 317,000 RSUs settled in cash under stock incentive plans were $9 million , $13 million and $10 million .</t>
  </si>
  <si>
    <t>Employee Benefit Plans</t>
  </si>
  <si>
    <t>Compensation and Retirement Disclosure [Abstract]</t>
  </si>
  <si>
    <t>Employee Benefit Plans We have defined contribution retirement plans covering substantially all employees in the North America Segment as well as in Brazil and the U.K. We recognized $17 million , $12 million and $8 million in compensation expense for 2015, 2014 and 2013 related to these plans. Contributions to the plans were made in cash. Certain employees in the International Segment are eligible to participate in plans that provide for pension payments upon retirement based on factors such as length of service and salary. The associated liability was $109 million and $115 million at December 31, 2015 and 2014. We recognized $6 million , $6 million and $5 million in net periodic pension expense in 2015, 2014 and 2013.</t>
  </si>
  <si>
    <t>Income Taxes</t>
  </si>
  <si>
    <t>Income Tax Disclosure [Abstract]</t>
  </si>
  <si>
    <t>Income Taxes The following table summarizes income before income taxes and equity income (in millions): Years Ended December 31, 2015 2014 2013 U.S. income $ 362 $ 481 $ 637 Non-U.S. income 359 334 246 Income before income taxes and equity income $ 721 $ 815 $ 883 Income Tax Expense The following table summarizes income tax expense (in millions): Years Ended December 31, 2015 2014 2013 Current income tax expense U.S. federal $ 13 $ 284 $ 67 U.S. state and local (5 ) 14 5 Non-U.S. 51 63 66 Total current 59 361 138 Deferred income tax expense U.S. federal 95 (87 ) 176 U.S. state and local 6 (5 ) 7 Non-U.S. 31 9 (4 ) Total deferred 132 (83 ) 179 Total income tax provision $ 191 $ 278 $ 317 Provisions are made for estimated U.S. and non-U.S. income taxes, less available tax credits and deductions, which may be incurred on the remittance of our basis differences in investments in foreign subsidiaries not deemed to be indefinitely reinvested. Taxes have not been provided on basis differences in investments as a result of earnings in foreign subsidiaries which are deemed indefinitely reinvested of $21 million and $26 million at December 31, 2015 and 2014. Quantification of the deferred tax liability, if any, associated with indefinitely reinvested basis differences is not practicable. The following table summarizes a reconciliation of income tax expense (benefit) compared with the amounts at the U.S. federal statutory income tax rate: Years Ended December 31, 2015 2014 2013 U.S. statutory tax rate 35.0 % 35.0 % 35.0 % Non-U.S. income taxed at other than 35% (3.2 ) (2.2 ) (1.7 ) State and local income taxes 0.9 1.2 1.1 U.S. tax on non-U.S. earnings (3.2 ) 7.2 (1.7 ) Valuation allowance 7.1 (4.9 ) 3.4 Tax credits and incentives (6.6 ) (0.8 ) — Other (3.5 ) (1.5 ) (0.2 ) Effective tax rate 26.5 % 34.0 % 35.9 % Deferred Income Tax Assets and Liabilities Deferred income tax assets and liabilities at December 31, 2015 and 2014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in millions): December 31, 2015 December 31, 2014 Deferred tax assets: Net operating loss carryforward - U.S. (a) $ 409 $ 6 Net operating loss carryforward - Non-U.S. (b) 189 199 Market value difference of loan portfolio 166 349 Accruals 107 157 Tax Credits (c) 131 2 Other 113 147 Total deferred tax assets before valuation allowance 1,115 860 Less: valuation allowance (104 ) (57 ) Total deferred tax assets 1,011 803 Deferred tax liabilities: Depreciable assets 645 300 Intangible assets 34 35 Accrued commissions 27 41 Deferred acquisition costs/revenue 116 50 Tax on unremitted earnings of non-U.S. entities 47 — Other 40 56 Total deferred tax liabilities 909 482 Net deferred tax asset $ 102 $ 321 _________________ (a) Includes tax-effected operating losses of $409 million expiring through 2036 at December 31, 2015 . (b) Includes tax-effected operating losses of $84 million expiring through 2032 and $105 million that may be carried forward indefinitely at December 31, 2015. (c) Includes tax credits of $131 million expiring through 2036 at December 31, 2015. We are included in GM’s consolidated U.S. federal income tax return and certain states’ income tax returns. Net operating losses and certain tax credits generated by us have been utilized by GM; however, income tax expense and deferred tax balances are presented in these financial statements as if we filed our own tax returns in each jurisdiction. As of December 31, 2015, we have $50 million in valuation allowances against deferred tax assets in non-U.S. jurisdictions and $54 million in valuation allowances against deferred tax assets in U.S. jurisdictions. The increase in our valuation allowance is primarily related to a change in our assessment of the realization of certain U.S. tax credits. Uncertain Tax Positions The following table summarizes activity of unrecognized tax benefits (in millions): Years Ended December 31, 2015 2014 2013 Beginning balance $ 95 $ 130 $ 53 International operations acquired amounts — — 71 Additions to prior years' tax positions — 1 — Reductions to prior years' tax positions (7 ) (12 ) (1 ) Additions to current year tax positions 1 7 12 Reductions in tax positions due to lapse of statutory limitations (16 ) (6 ) (3 ) Settlements (2 ) (20 ) (1 ) Foreign currency translation (10 ) (5 ) (1 ) Ending balance $ 61 $ 95 $ 130 At December 31, 2015, 2014 and 2013, there were $35 million , $71 million and $104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the related tax liability line on the consolidated balance sheets. During 2014 and 2013, we recorded income tax related interest expense (benefit) and penalties of $(12) million and $(7) million . The amount recorded in 2015 was insignificant. At December 31, 2015 and 2014 we had liabilities of $75 million and $125 million for income tax-related interest and penalties. At December 31, 2015, we believe that it is reasonably possible that the balance of the gross unrecognized tax benefits could decrease by as much as $20 million in the next twelve months due to settlements or the expiration of statutes of limitations. Periodically we make deposits to taxing jurisdictions which reduce our unrecognized tax benefit balance, but are not reflected in the reconciliation above. The amount of deposits that reduce our unrecognized tax benefit liability in the consolidated balance sheets was $12 million at December 31, 2015 and $22 million at December 31, 2014. Other Matters 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Under our tax sharing arrangement with GM, payments related to our U.S. operations for the tax years 2010 through 2014 were deferred for four years from their original due date. During 2014, accrued tax payments of $296 million related to the 2010 and 2011 tax years were converted to and treated as capital contributions. At December 31, 2014, we had related party taxes payable to GM in the amount of $636 million . During 2015, the outstanding balance was converted to and treated as a capital contribution. Income tax returns are filed in multiple jurisdictions and are subject to examination by taxing authorities throughout the world. We have open tax years from 2008 to 2015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si>
  <si>
    <t>Supplemental Cash Flow Information</t>
  </si>
  <si>
    <t>Supplemental Cash Flow Elements [Abstract]</t>
  </si>
  <si>
    <t>Supplemental Cash Flow Information Cash payments for interest costs and income taxes consist of the following (in millions): Years Ended December 31, 2015 2014 2013 Interest costs (none capitalized) $ 1,295 $ 1,120 $ 760 Income taxes $ 84 $ 127 $ 39 Non-cash investing items consist of the following (in millions): Years Ended December 31, 2015 2014 2013 Subvention receivable from GM $ 383 $ 189 $ 82 Commercial loan funding payable to GM $ 351 $ 427 $ 362</t>
  </si>
  <si>
    <t>Fair Value of Financial Instruments</t>
  </si>
  <si>
    <t>Fair Value Of Financial Instruments [Abstract]</t>
  </si>
  <si>
    <t>Fair Values of Financial Instruments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 Estimated fair values, carrying values and various methods and assumptions used in valuing our financial instruments are set forth below (in millions): December 31, 2015 December 31, 2014 Level Carrying Value Estimated Fair Value Carrying Value Estimated Fair Value Financial assets Cash and cash equivalents (a) 1 $ 3,061 $ 3,061 $ 2,974 $ 2,974 Retail finance receivables, net 3 $ 28,390 $ 28,545 $ 24,968 $ 25,541 Commercial finance receivables, net (b) 2 $ 8,392 $ 8,392 $ 8,032 $ 8,032 Restricted cash (a) 1 $ 1,941 $ 1,941 $ 2,071 $ 2,071 Financial liabilities Secured debt North America (c) 2 $ 23,151 $ 23,182 $ 15,454 $ 15,497 International (d) 2 $ 3,122 $ 3,125 $ 5,690 $ 5,694 International (e) 3 $ 4,416 $ 4,364 $ 4,070 $ 4,037 Unsecured debt North America (f) 2 $ 17,731 $ 17,792 $ 7,846 $ 8,092 International (g) 2 $ 4,605 $ 4,617 $ 3,496 $ 3,507 International (e) 3 $ 1,321 $ 1,317 $ 875 $ 880 _________________ (a) Cash and cash equivalents bear interest at market rates; therefore, carrying value is considered to be a reasonable estimate of fair value. (b) The fair value commercial finance receivables is assumed to be carrying value, as the receivables generally have variable interest rates and maturities of one year or less. (c) Secured debt in the North America Segment is comprised of revolving credit facilities, publicly-issued secured debt, and privately-issued secured debt, and is valued using level 2 inputs. For the revolving credit facilities with variable rates of interest and terms of one year or less, carrying value is considered to be a reasonable estimate of fair value. The fair value of the publicly-issued secured debt is based on quoted market prices of identical instruments in thinly-traded markets, when available. If quoted market prices are not available, and for determining the fair value of privately-issued secured debt, the market value is estimated using quoted market prices of similar securities. (d) The fair value is assumed to be par value, as the debt has terms of one year or less, or has been priced within the last six months. (e) The fair value is estimated by discounting future net cash flows expected to be settled using current risk-adjusted rates. (f) The fair value is based on quoted market prices of identical instruments in thinly-traded markets. (g) The fair value of senior notes is based on quoted market prices of identical instruments in thinly-traded markets. The fair value of other unsecured debt is assumed to be par value, as the debt has terms of one year or less. The fair value of our retail finance receivables is based on observable and unobservable inputs within a discounted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Segment Reporting and Geographic Information</t>
  </si>
  <si>
    <t>Segment Reporting [Abstract]</t>
  </si>
  <si>
    <t>Segment Reporting and Geographic Information Segments 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 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 All inter-segment balances and transactions have been eliminated. Key operating data for our operating segments were as follows (in millions): Year Ended December 31, 2015 North America International Corporate Eliminations Total Total revenue $ 4,777 $ 1,677 $ 13 $ (13 ) $ 6,454 Operating expenses, including leased vehicle expenses 2,925 568 — — 3,493 Provision for loan losses 466 158 — — 624 Interest expense 833 722 74 (13 ) 1,616 Equity income — 116 — — 116 Income (loss) before income taxes $ 553 $ 345 $ (61 ) $ — $ 837 Year Ended December 31, 2014 North America International Corporate Eliminations Total Total revenue $ 2,909 $ 1,945 $ 56 $ (56 ) $ 4,854 Operating expenses, including leased vehicle expenses 1,385 624 — — 2,009 Provision for loan losses 472 132 — — 604 Interest expense 459 954 69 (56 ) 1,426 Income (loss) before income taxes $ 593 $ 235 $ (13 ) $ — $ 815 Year Ended December 31, 2013 North America International Corporate Eliminations Total Total revenue $ 2,376 $ 968 $ 43 $ (43 ) $ 3,344 Operating expenses, including leased vehicle expenses 893 330 — — 1,223 Provision for loan losses 393 82 — — 475 Interest expense 360 362 42 (43 ) 721 Acquisition and integration expenses — 42 — — 42 Income before income taxes $ 730 $ 152 $ 1 $ — $ 883 December 31, 2015 December 31, 2014 North America International Total North America International Total Finance receivables, net $ 21,558 $ 15,223 $ 36,781 $ 15,943 $ 17,057 $ 33,000 Leased vehicles, net $ 20,086 $ 86 $ 20,172 $ 7,029 $ 31 $ 7,060 Total assets $ 47,419 $ 18,485 $ 65,904 $ 27,586 $ 20,022 $ 47,608 Geographic Information The following table summarizes information concerning principal geographic areas (in millions): At and For the Years Ended December 31, 2015 2014 2013 Revenue Long-Lived Assets (a) Revenue Long-Lived Assets (a) Revenue Long-Lived Assets (a) U.S. $ 4,324 $ 18,501 $ 2,552 $ 5,477 $ 2,185 $ 2,472 Canada 453 1,731 357 1,635 204 965 Brazil 757 3 964 4 234 4 Other countries (b) 920 156 981 116 721 74 Total consolidated $ 6,454 $ 20,391 $ 4,854 $ 7,232 $ 3,344 $ 3,515 _________________ (a) Long-lived assets includes $20.2 billion , $7.1 billion and $3.4 billion of vehicles on operating leases at December 2015, 2014 and 2013. (b) No individual country represents more than 10% of our total revenue or long-lived assets.</t>
  </si>
  <si>
    <t>Accumulated Other Comprehensive (Loss) Income</t>
  </si>
  <si>
    <t>Accumulated Other Comprehensive Income (Loss), Net of Tax [Abstract]</t>
  </si>
  <si>
    <t>Accumulated Other Comprehensive (Loss) Income A summary of changes in accumulated other comprehensive (loss) income is as follows (in millions): Years Ended December 31, 2015 2014 2013 Defined benefit plans, net Balance at beginning of period $ (11 ) $ 3 $ — Unrealized (loss) gain on subsidiary pension, net of tax (2 ) (14 ) 3 Balance at end of period (13 ) (11 ) 3 Foreign currency translation adjustment Balance at beginning of period (422 ) 8 (3 ) Translation (loss) gain (669 ) (430 ) 11 Balance at end of period (1,091 ) (422 ) 8 Total accumulated other comprehensive (loss) income $ (1,104 ) $ (433 ) $ 11</t>
  </si>
  <si>
    <t>Regulatory Capital and Other Regulatory Matters</t>
  </si>
  <si>
    <t>Regulatory Capital and Other Regulatory Matters [Abstract]</t>
  </si>
  <si>
    <t>Regulatory Capital and Other Regulatory Matters We are required to comply with a wide variety of laws and regulations. The International Segment includes the operations of certain stand-alone entities that operate in local markets as either banks or regulated finance companies and are subject to regulatory restrictions. These regulatory restrictions, among other things, require that these entities meet certain minimum capital requirements and may restrict dividend distributions and ownership of certain assets. We were in compliance with all regulatory capital requirements as most recently reported. The following table lists the most recently reported minimum statutory capital requirements and the actual statutory capital for our significant regulated international banks: Country Minimum Capital Requirement Actual Capital Germany 8.0 % 18.1 % Brazil 11.0 % 13.4 % Total assets of our regulated international banks and finance companies were approximately $11.1 billion and $11.4 billion at December 31, 2015 and 2014 .</t>
  </si>
  <si>
    <t>Quarterly Financial Data (unaudited)</t>
  </si>
  <si>
    <t>Quarterly Financial Data [Abstract]</t>
  </si>
  <si>
    <t>Quarterly Financial Data (unaudited) The following tables summarize supplementary quarterly financial information (in millions): First Quarter Second Quarter Third Quarter Fourth Quarter Year Ended December 31, 2015 Total revenue $ 1,354 $ 1,515 $ 1,707 $ 1,878 Income before income taxes $ 214 $ 225 $ 231 $ 167 Net income $ 150 $ 186 $ 179 $ 131 Year Ended December 31, 2014 Total revenue $ 1,097 $ 1,191 $ 1,261 $ 1,305 Income before income taxes $ 222 $ 265 $ 208 $ 120 Net income $ 145 $ 175 $ 158 $ 59</t>
  </si>
  <si>
    <t>Guarantor Consolidating Financial Statements</t>
  </si>
  <si>
    <t>Guarantor Consolidating Financial Statements [abstract]</t>
  </si>
  <si>
    <t>Guarantor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solidating financial statements present consolidating financial data for (i) General Motors Financial Company, Inc. (on a parent-only basis), (ii) the Guarantor, (iii) the combined Non-Guarantor Subsidiaries and (iv) the parent company and our subsidiaries on a consolidated basis at December 31, 2015 and December 31, 2014 and for the years ended December 31, 2015, 2014 and 2013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We determined that a revision was required to correct the classification of certain intercompany amounts between General Motors Financial Company Inc. and Guarantor and Non-Guarantor Subsidiaries that were previously being presented net within the change in the due from/due to affiliates line item in the consolidating balance sheet in the financing activities section of the consolidating statements of cash flows for the years ended December 31, 2014 and 2013. As a result, correcting adjustments have been made from what was previously reported to (1) reclassify $3.1 billion and $1.5 billion of the net change in the due from affiliates for General Motors Financial Company, Inc. within the consolidating statements of cash flows to the investing activities section for 2014 and 2013, respectively; (2) reclassify $443 million and $159 million of the net change in the due from affiliates for the Guarantor within the consolidating statements of cash flows to the investing activities section for 2014 and 2013, respectively; (3) reclassify $400 million of the net change of the due to affiliates for the Non-Guarantor subsidiaries within the consolidated statement of cash flow to the investing activities section for 2014; and (4) report a $2.0 billion due from affiliates for the Guarantor within the consolidating balance sheet at December 31, 2014 that was previously presented net within the due to affiliates line. In addition, reclassifications have been made solely within the investing activities section of the consolidating statements of cash flows to separately present cash flow activities related to repurchases by the Guarantor of receivables that had previously been transferred to Non-Guarantor Subsidiaries of $1.4 billion and $1.0 billion for 2014 and 2013, respectively. These adjustments had no effect on the consolidated financial statements at or for the years ended December 31, 2014 or 2013. GENERAL MOTORS FINANCIAL COMPANY, INC. CONSOLIDATING BALANCE SHEET December 31, 2015 (in millions) General Motors Financial Company, Inc. Guarantor Non- Guarantors Eliminations Consolidated Assets Cash and cash equivalents $ — $ 2,259 $ 802 $ — $ 3,061 Finance receivables, net — 4,808 31,973 — 36,781 Leased vehicles, net — — 20,172 — 20,172 Restricted cash — 60 1,881 — 1,941 Goodwill 1,095 — 94 — 1,189 Equity in net assets of non-consolidated affiliates — — 986 — 986 Property and equipment, net — 41 178 — 219 Deferred income taxes 212 — 179 (160 ) 231 Related party receivables — 27 546 — 573 Other assets 32 32 687 — 751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 GENERAL MOTORS FINANCIAL COMPANY, INC. CONSOLIDATING BALANCE SHEET December 31, 2014 (in millions) General Motors Financial Company, Inc. Guarantor Non- Guarantors Eliminations Consolidated Assets Cash and cash equivalents $ — $ 2,266 $ 708 $ — $ 2,974 Finance receivables, net — 2,401 30,599 — 33,000 Leased vehicles, net — — 7,060 — 7,060 Restricted cash — 17 2,054 — 2,071 Goodwill 1,095 — 149 — 1,244 Property and equipment, net — 23 149 — 172 Deferred income taxes 28 — 601 (288 ) 341 Related party receivables — 11 373 — 384 Other assets 29 18 315 — 362 Due from affiliates 6,787 1,965 400 (9,152 ) — Investment in affiliates 7,684 4,059 — (11,743 ) — Total assets $ 15,623 $ 10,760 $ 42,408 $ (21,183 ) $ 47,608 Liabilities and Shareholder's Equity Liabilities Secured debt $ — $ — $ 25,173 $ — $ 25,173 Unsecured debt 7,435 — 4,707 — 12,142 Accounts payable and accrued expenses 78 156 768 — 1,002 Deferred income — — 392 — 392 Deferred income taxes — 288 20 (288 ) 20 Related party taxes payable 636 — — — 636 Related party payable — — 433 — 433 Other liabilities 82 12 324 — 418 Due to affiliates — 6,129 3,023 (9,152 ) — Total liabilities 8,231 6,585 34,840 (9,440 ) 40,216 Shareholder's equity Common stock — — 690 (690 ) — Additional paid-in capital 5,799 79 4,064 (4,143 ) 5,799 Accumulated other comprehensive loss (433 ) (64 ) (410 ) 474 (433 ) Retained earnings 2,026 4,160 3,224 (7,384 ) 2,026 Total shareholder's equity 7,392 4,175 7,568 (11,743 ) 7,392 Total liabilities and shareholder's equity $ 15,623 $ 10,760 $ 42,408 $ (21,183 ) $ 47,608 GENERAL MOTORS FINANCIAL COMPANY, INC. CONSOLIDATING STATEMENT OF INCOME Year Ended December 31, 2015 (in millions) General Motors Financial Company, Inc. Guarantor Non- Guarantors Eliminations Consolidated Revenue Finance charge income $ — $ 403 $ 2,978 $ — $ 3,381 Leased vehicle income — — 2,807 — 2,807 Other income 13 505 139 (391 ) 266 Total revenue 13 908 5,924 (391 ) 6,454 Costs and expenses Salaries and benefits — 332 394 — 726 Other operating expenses 64 105 649 (251 ) 567 Total operating expenses 64 437 1,043 (251 ) 1,293 Leased vehicle expenses — — 2,200 — 2,200 Provision for loan losses — 398 226 — 624 Interest expense 488 18 1,250 (140 ) 1,616 Total costs and expenses 552 853 4,719 (391 ) 5,733 Equity income 941 579 116 (1,520 ) 116 Income before income taxes 402 634 1,321 (1,520 ) 837 Income tax (benefit) provision (244 ) 25 410 — 191 Net income $ 646 $ 609 $ 911 $ (1,520 ) $ 646 Comprehensive (loss) income $ (25 ) $ 498 $ 225 $ (723 ) $ (25 ) GENERAL MOTORS FINANCIAL COMPANY, INC. CONSOLIDATING STATEMENT OF INCOME Year Ended December 31, 2014 (in millions) General Motors Financial Company, Inc. Guarantor Non- Guarantors Eliminations Consolidated Revenue Finance charge income $ — $ 194 $ 3,281 $ — $ 3,475 Leased vehicle income — — 1,090 — 1,090 Other income 68 432 178 (389 ) 289 Total revenue 68 626 4,549 (389 ) 4,854 Costs and expenses Salaries and benefits — 249 365 — 614 Other operating expenses 159 (17 ) 657 (251 ) 548 Total operating expenses 159 232 1,022 (251 ) 1,162 Leased vehicle expenses — — 847 — 847 Provision for loan losses — 334 270 — 604 Interest expense 232 23 1,309 (138 ) 1,426 Total costs and expenses 391 589 3,448 (389 ) 4,039 Equity income 757 523 — (1,280 ) — Income before income taxes 434 560 1,101 (1,280 ) 815 Income tax (benefit) provision (103 ) 12 369 — 278 Net income $ 537 $ 548 $ 732 $ (1,280 ) $ 537 Comprehensive income $ 93 $ 491 $ 298 $ (789 ) $ 93 GENERAL MOTORS FINANCIAL COMPANY, INC. CONSOLIDATING STATEMENT OF INCOME Year Ended December 31, 2013 (in millions) General Motors Financial Company, Inc. Guarantor Non- Guarantors Eliminations Consolidated Revenue Finance charge income $ — $ 140 $ 2,423 $ — $ 2,563 Leased vehicle income — — 595 — 595 Other income 56 433 105 (408 ) 186 Total revenue 56 573 3,123 (408 ) 3,344 Costs and expenses Salaries and benefits — 216 232 — 448 Other operating expenses (100 ) 228 441 (247 ) 322 Total operating expenses (100 ) 444 673 (247 ) 770 Leased vehicle expenses — — 453 — 453 Provision for loan losses — 239 236 — 475 Interest expense 180 37 665 (161 ) 721 Acquisition and integration expenses — — 42 — 42 Total costs and expenses 80 720 2,069 (408 ) 2,461 Equity income 584 551 — (1,135 ) — Income before income taxes 560 404 1,054 (1,135 ) 883 Income tax (benefit) provision (6 ) (42 ) 365 — 317 Net income $ 566 $ 446 $ 689 $ (1,135 ) $ 566 Comprehensive income $ 580 $ 449 $ 700 $ (1,149 ) $ 580 GENERAL MOTORS FINANCIAL COMPANY, INC. CONSOLIDATING STATEMENT OF CASH FLOWS Year Ended December 31, 2015 (in millions) General Motors Financial Company, Inc. Guarantor Non- Guarantors Eliminations Consolidated Cash flows from operating activities Net income $ 646 $ 609 $ 911 $ (1,520 ) $ 646 Adjustments to reconcile net income to net cash (used in) provided by operating activities Depreciation and amortization 28 3 2,372 — 2,403 Accretion and amortization of loan and leasing fees — 25 (634 ) — (609 ) Amortization of carrying value adjustment — (14 ) (135 ) — (149 ) Equity in income of affiliates (941 ) (579 ) (116 ) 1,520 (116 ) Provision for loan losses — 398 226 — 624 Deferred income taxes (189 ) 2 319 — 132 Stock-based compensation expense 33 — 3 — 36 Other 32 (5 ) (64 ) — (37 ) Changes in assets and liabilities: Other assets (3 ) 25 (126 ) — (104 ) Accounts payable and accrued expenses 100 531 (349 ) — 282 Taxes payable (12 ) 1 (9 ) — (20 ) Related party taxes payable (636 ) — — — (636 ) Related party payables 1 — (14 ) — (13 ) Net cash (used in) provided by operating activities (941 ) 996 2,384 — 2,439 Cash flows from investing activities Purchases of retail finance receivables, net — (13,997 ) (16,981 ) 13,461 (17,517 ) Principal collections and recoveries on retail finance receivables — 755 10,971 — 11,726 Proceeds from transfer of retail finance receivables, net — 10,428 3,033 (13,461 ) — Net funding of commercial finance receivables — 6 (1,023 ) — (1,017 ) Purchases of leased vehicles, net — — (15,337 ) — (15,337 ) Proceeds from termination of leased vehicles — — 1,096 — 1,096 Acquisition of international operations (513 ) (536 ) — — (1,049 ) Disposition of equity interest — 125 — — 125 Purchases of property and equipment — (21 ) (69 ) — (90 ) Change in restricted cash — (43 ) (221 ) — (264 ) Change in other assets — — 30 — 30 Net change in due from affiliates (8,819 ) (5,593 ) — 14,412 — Net change in investment in affiliates (6 ) (1,893 ) — 1,899 — Net cash used in investing activities (9,338 ) (10,769 ) (18,501 ) 16,311 (22,297 ) Cash flows from financing activities Net change in debt (original maturities less than three months) — — 1,147 — 1,147 Borrowings and issuance of secured debt — — 22,385 — 22,385 Payments on secured debt — — (15,178 ) — (15,178 ) Borrowings and issuance of unsecured debt 9,687 — 3,290 — 12,977 Payments on unsecured debt — — (1,709 ) — (1,709 ) Net capital contributions 649 — 1,899 (1,899 ) 649 Debt issuance costs (58 ) — (97 ) — (155 ) Other 1 — — — 1 Net change in due to affiliates — 9,766 4,646 (14,412 ) — Net cash provided by financing activities 10,279 9,766 16,383 (16,311 ) 20,117 Net increase (decrease) in cash and cash equivalents — (7 ) 266 — 259 Effect of foreign exchange rate changes on cash and cash equivalents — — (172 ) — (172 ) Cash and cash equivalents at beginning of period — 2,266 708 — 2,974 Cash and cash equivalents at end of period $ — $ 2,259 $ 802 $ — $ 3,061 GENERAL MOTORS FINANCIAL COMPANY, INC. CONSOLIDATING STATEMENT OF CASH FLOWS Year Ended December 31, 2014 (in millions) General Motors Financial Company, Inc. Guarantor Non- Guarantors Eliminations Consolidated Cash flows from operating activities Net income $ 537 $ 548 $ 732 $ (1,280 ) $ 537 Adjustments to reconcile net income to net cash (used in) provided by operating activities Depreciation and amortization 14 2 976 — 992 Accretion and amortization of loan and leasing fees — 4 (367 ) — (363 ) Amortization of carrying value adjustment — (4 ) (230 ) — (234 ) Equity in income of affiliates (757 ) (523 ) — 1,280 — Provision for loan losses — 334 270 — 604 Deferred income taxes 1 127 (211 ) — (83 ) Stock-based compensation expense 18 — 1 — 19 Other 137 (2 ) 47 — 182 Changes in assets and liabilities: Other assets (18 ) (14 ) (56 ) — (88 ) Accounts payable and accrued expenses 36 (25 ) 122 — 133 Taxes payable (3 ) — (60 ) — (63 ) Related party taxes payable (7 ) — — — (7 ) Related party payable — — 5 — 5 Net cash (used in) provided by operating activities (42 ) 447 1,229 — 1,634 Cash flows from investing activities Purchases of retail finance receivables, net — (8,220 ) (14,321 ) 7,792 (14,749 ) Principal collections and recoveries on retail finance receivables — (99 ) 10,959 — 10,860 Proceeds from transfer of retail finance receivables, net — 6,369 1,423 (7,792 ) — Net funding of commercial finance receivables — (128 ) (1,770 ) — (1,898 ) Purchases of leased vehicles, net — — (4,882 ) — (4,882 ) Proceeds from termination of leased vehicles — — 533 — 533 Acquisition of international operations (46 ) — — — (46 ) Purchases of property and equipment — (20 ) (32 ) — (52 ) Change in restricted cash — 3 (235 ) — (232 ) Change in other assets — — (2 ) — (2 ) Net change in due from affiliates (3,149 ) (443 ) (400 ) 3,992 — Net change in investment in affiliates (357 ) (27 ) — 384 — Net cash used in investing activities (3,552 ) (2,565 ) (8,727 ) 4,376 (10,468 ) Cash flows from financing activities Net change in debt (original maturities less than three months) — — 470 — 470 Borrowings and issuance of secured debt — — 21,080 — 21,080 Payments on secured debt — — (16,890 ) — (16,890 ) Borrowings and issuance of unsecured debt 3,500 — 3,674 — 7,174 Payments on unsecured debt — — (1,889 ) — (1,889 ) Net capital contributions 996 — 382 (382 ) 996 Debt issuance costs (39 ) — (88 ) — (127 ) Net change in due to affiliates (863 ) 3,989 866 (3,992 ) — Net cash provided by financing activities 3,594 3,989 7,605 (4,374 ) 10,814 Net increase (decrease) in cash and cash equivalents — 1,871 107 2 1,980 Effect of foreign exchange rate changes on cash and cash equivalents — — (78 ) (2 ) (80 ) Cash and cash equivalents at beginning of period — 395 679 — 1,074 Cash and cash equivalents at end of period $ — $ 2,266 $ 708 $ — $ 2,974 GENERAL MOTORS FINANCIAL COMPANY, INC. CONSOLIDATING STATEMENT OF CASH FLOWS Year Ended December 31, 2013 (in millions) General Motors Financial Company, Inc. Guarantor Non- Guarantors Eliminations Consolidated Cash flows from operating activities Net income $ 566 $ 446 $ 689 $ (1,135 ) $ 566 Adjustments to reconcile net income to net cash (used in) provided by operating activities Depreciation and amortization 8 2 535 — 545 Accretion and amortization of loan and leasing fees — 2 (90 ) — (88 ) Amortization of carrying value adjustment — (2 ) (92 ) — (94 ) Equity in income of affiliates (584 ) (551 ) — 1,135 — Provision for loan losses — 239 236 — 475 Deferred income taxes 9 133 37 — 179 Stock-based compensation expense 9 — — — 9 Other (118 ) — (49 ) — (167 ) Changes in assets and liabilities Other assets (71 ) 22 (78 ) — (127 ) Accounts payable and accrued expenses 73 34 88 — 195 Taxes payable (6 ) (5 ) 31 — 20 Related party taxes payable 84 — — — 84 Related party payable — — (39 ) — (39 ) Net cash (used in) provided by operating activities (30 ) 320 1,268 — 1,558 Cash flows from investing activities Purchases of retail finance receivables, net — (6,119 ) (11,360 ) 7,906 (9,573 ) Principal collections and recoveries on retail finance receivables — (124 ) 7,648 — 7,524 Proceeds from transfer of retail finance receivables, net — 6,921 985 (7,906 ) — Net funding of commercial finance receivables — 39 (1,351 ) 46 (1,266 ) Purchases of leased vehicles, net — — (2,262 ) — (2,262 ) Proceeds from termination of leased vehicles — — 217 — 217 Acquisition of international operations (3,222 ) — 607 — (2,615 ) Purchases of property and equipment — (3 ) (13 ) — (16 ) Change in restricted cash — (16 ) (251 ) — (267 ) Change in other assets — — 3 — 3 Net change in due from affiliates (1,531 ) (1,022 ) — 2,553 — Net change in investment in affiliates (29 ) (818 ) — 847 — Net cash used in investing activities (4,782 ) (1,142 ) (5,777 ) 3,446 (8,255 ) Cash flows from financing activities Borrowings and issuance of secured debt — — 17,378 — 17,378 Payments on secured debt — — (13,222 ) — (13,222 ) Borrowings and issuance of unsecured debt 2,500 — 2,724 — 5,224 Payments on unsecured debt — — (2,699 ) — (2,699 ) Borrowings on related party line of credit 1,100 — — — 1,100 Payments on related party line of credit (1,100 ) — — — (1,100 ) Repayment of debt to Ally Financial — — (1,416 ) — (1,416 ) Net capital contribution 1,478 — 672 (850 ) 1,300 Debt issuance costs (30 ) — (46 ) — (76 ) Other 1 — 1 — 2 Net change in due to affiliates 863 (35 ) 1,771 (2,599 ) — Net cash provided by (used in) financing activities 4,812 (35 ) 5,163 (3,449 ) 6,491 Net increase (decrease) in cash and cash equivalents — (857 ) 654 (3 ) (206 ) Effect of foreign exchange rate changes on cash and cash equivalents — — (12 ) 3 (9 ) Cash and cash equivalents at beginning of period — 1,252 37 — 1,289 Cash and cash equivalents at end of period $ — $ 395 $ 679 $ — $ 1,074</t>
  </si>
  <si>
    <t>Summary of Significant Accounting Policies (Policies)</t>
  </si>
  <si>
    <t>Merger</t>
  </si>
  <si>
    <t>We have been a wholly-owned subsidiary of GM since October 2010. We acquired Ally Financial's auto finance and financial services operations in Europe and Latin America in 2013. Additionally, on January 2, 2015, we acquired an equity interest in SAIC-GMAC, a joint venture that conducts business in China, from Ally Financial. The results of operations of the acquired entities since the applicable acquisition dates are included in our consolidated financial statements for the years ended December 31, 2015, 2014 and 2013.</t>
  </si>
  <si>
    <t>Basis of Presentation</t>
  </si>
  <si>
    <t xml:space="preserve">Basis of Presentation The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accounts have been eliminated in consolidation. The preparation of financial statements in conformity with U.S. GAAP requires management to make estimates and assumptions which affect the reported amounts of assets and liabilities and the disclosures of contingent assets and liabilities as of the date of the financial statements and the amount of revenue and costs and expenses during the reporting periods. Actual results could differ from those estimates and those differences may be material. These estimates include, among other things, the determination of the allowance for loan losses on finance receivables, estimated residual value of leased vehicles, goodwill and income taxes.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exchange rates. See Note 10 - "Derivative Financial Instruments and Hedging Activities" for further discussion. </t>
  </si>
  <si>
    <t>Net Presentation of Cash Flows on Commercial Finance Receivables and Related Debt</t>
  </si>
  <si>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in less tha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6 to 18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else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t>
  </si>
  <si>
    <t>Cash Equivalents</t>
  </si>
  <si>
    <t>Cash Equivalents Investments in highly liquid securities with original maturities of 90 days or less are included in cash and cash equivalents.</t>
  </si>
  <si>
    <t>Consumer Finance Receivables and the Allowance for Loan Losses</t>
  </si>
  <si>
    <t>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most likely to pay to those that are least likely to pay.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 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oss confirmation period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Finance receivables that are considered impaired, including troubled debt restructurings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t>
  </si>
  <si>
    <t>Commercial Finance Receivables and the Allowance for Loan Losses</t>
  </si>
  <si>
    <t>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Since we began offering commercial lending in the North America Segment in 2012,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t>
  </si>
  <si>
    <t>Charge-off Policy</t>
  </si>
  <si>
    <t>Charge-off Policy Our policy is to charge off a retail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when the repossession process is started. A charge-off generally represents the difference between the estimated net sales proceeds and the amount of the contract, including accrued interest. Accounts in repossession that have been charged off and have been removed from finance receivables and the related repossessed automobiles, aggregating $54 million and $31 million at December 31, 2015 and 2014 , are included in other assets on the consolidated balance sheets pending sale and represent a non-cash investing activity.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t>
  </si>
  <si>
    <t>Troubled Debt Restructurings</t>
  </si>
  <si>
    <t xml:space="preserve">Troubled Debt Restructurings In evaluating whether a loan modification constitutes a TDR, our policy for retail loans is that both of the following must exist: (i) the modification constitutes a concession; and (ii) the debtor is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ould also be considered TDRs. Retail finance receivables that become classified as TDRs are separately assessed for impairment. A specific allowance is estimated based on the present value of expected cash flows of the receivable discounted at the loan's original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t>
  </si>
  <si>
    <t>Variable Interest Entities - Securitizations and Credit Facilities</t>
  </si>
  <si>
    <t>Variable Interest Entities – Securitizations and Credit Facilities We finance our loan and lease origination volume through the use of our credit facilities and execution of securitization transactions, which both utilize special purpose entities ("SPEs"). In a credit facility, we transfer finance receivables or lease-related assets to special purpose finance subsidiari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or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y and (ii) an obligation to absorb losses or the right to receive benefits from the VIE which are potentially significant to the VIE. Our servicing fees are not considered significant variable interests in the VIEs; however, because we also retain residual interests in the SPEs, either in the form of debt securities or equity interests, we have an obligation to absorb losses or the right to receive benefits that are potentially significant to the SPEs. Accordingly, we are the primary beneficiary of the VIEs and are required to consolidate them within our consolidated financial statements. Therefore, the finance receivables, leasing related assets, borrowings under our credit facilities and, following a securitization, the related securitization notes payable remain on the consolidated balance sheets. See Note 3 - "Finance Receivables," Note 8 - "Debt" and Note 9 - "Variable Interest Entities" for further information. We are not required, and do not currently intend, to provide any additional financial support to SPEs. While these subsidiaries are included in our consolidated financial statements, these subsidiaries are separate legal entities and the finance receivables and other assets held by these subsidiaries are legally owned by them and are not available to our creditors or creditors of our other subsidiaries. Except for purchase accounting adjustments, we recognize finance charge, lease vehicle and fee income on the securitized assets and interest expense on the secured debt issued in a securitization transaction,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t>
  </si>
  <si>
    <t>Property and Equipment</t>
  </si>
  <si>
    <t>Property and Equipment As a result of the merger with GM and acquisition of the international operations, our property and equipment was adjusted to an estimated fair market value. Subsequent to the merger with GM,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ons. Maintenance, repairs and minor replacements are charged to operations as incurred; major replacements and betterments are capitalized.</t>
  </si>
  <si>
    <t>Leased Vehicles Leased vehicles consist of automobiles leased to customers and are carried at amortized cost less manufacturer incentives. Depreciation expense is recorded on a straight-line basis over the term of the lease agreement. Leased vehicles are depreciated to the estimated residual value at the end of the lease term. Under the accounting for impairment or disposal of long-lived assets, residual values of operating leases are evaluated individually for impairment when indicators of impairment exist. When indicators of impairment exist and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 and the proceeds from the disposition of the asset, including any insurance proceeds.</t>
  </si>
  <si>
    <t xml:space="preserve">Goodwill The excess of the purchase price of the merger with GM over the fair value of the net assets acquired was recorded as goodwill, and was attributed to the North America reporting unit, which was our only reporting unit at that time. With the acquisition of the international operations, we added two additional reporting units: Latin America and Europe. The excess of the purchase price of the acquisition of the international operations over the fair value of the net assets acquired was all attributed to the Latin America reporting unit. We performed our annual goodwill impairment testing as of October 1, 2015 for each reporting unit. No impairment charges were recognized to either the North America or the Latin America reporting unit in the years ended December 31, 2015, 2014 or 2013. If an indication of impairment exists and the fair value of any reporting unit is less than the carrying amount reflected in the balance sheet, then the amount of goodwill attributed to a reporting unit may be impaired, and we perform a second step of the impairment test. In the second step, we compare the goodwill amount reflected in the balance sheet to the implied fair value of the reporting unit's goodwill, determined by allocating the reporting unit's fair value to all of its assets and liabilities in a manner similar to a purchase price allocation. We determined the fair value of each reporting unit with consideration to valuations under the market approach and the income approach. The income approach evaluates the cash flow of the reporting unit over a specified time, discounted at an appropriate market rate to arrive at an indication of the most probable selling price. Factors contributing to the determination of the reporting unit's operating performance were historical performance and management's estimates of future performance. The following table reflects certain key estimates and assumptions used in our 2015 impairment testing of the North America reporting unit, which represents 93% of our goodwill balance: Market approach assumptions Trailing-twelve months' earnings multiple 11.1x Forward earnings multiple 12.7x Weighting applied 25% Income approach assumptions Cost of equity 11.2% Targeted equity-to-earning assets ratio 8.6% declining to 7.5% Weighting applied 75% The results of the first step of the impairment test indicated that the fair value exceeded the carrying value; therefore, it was not necessary to perform the second step analysis. If actual market conditions are less favorable than those we and the industry have projected, or if events occur or circumstances change that would reduce the fair value of our goodwill below the amount reflected in the balance sheet, we may be required to conduct an interim test and possibly recognize impairment charges, which could be material, in future periods. </t>
  </si>
  <si>
    <t>Derivative Financial Instruments</t>
  </si>
  <si>
    <t>Derivative Financial Instruments We recognize all of our derivative financial instruments as either assets or liabilities on our consolidated balance sheets at fair value. The accounting for changes in the fair value of each derivative financial instrument depends on whether it has been designated and qualifies as an accounting hedge, as well as the type of hedging relationship identified. Our special purpose finance subsidiaries are often contractually required to purchase derivative instruments, which could include interest rate swap agreements and/or interest rate cap agreements which are explained below, as credit enhancement in connection with securitization transactions and credit facilities. We do not use derivative instruments for trading or speculative purposes. Interest Rate Swap Agreements. We utilize interest rate swap agreements to convert floating rate exposures on securities issued in securitization transactions to fixed rates, thereby hedging the variability in interest expense paid. Cash flows from derivatives used to manage interest rate risk are classified as operating activities. At December 31, 2015 , none of our pay-fixed, receive-floating interest rate swap agreements were designated as accounting hedge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derivative (excluding accrued interest) is also recorded in interest expense. Interest Rate Cap Agreements. We often purchase interest rate cap agreements to limit floating rate exposures in our credit facilities. As part of our interest rate risk management strategy and when economically feasible, we may simultaneously sell a corresponding interest rate cap agreement in order to offset the premium paid to purchase the interest rate cap agreement and thus retain the interest rate risk. Because the interest rate cap agreements entered into by us or our special purpose finance subsidiaries do not qualify for hedge accounting, changes in the fair value of interest rate cap agreements purchased by the special purpose finance subsidiaries and interest rate cap agreements sold by us are recorded in interest expense. 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nage the credit risk of such contracts by using highly rated counterparties, establishing risk limits and monitoring the credit ratings of the counterparties. We maintain a policy of requiring that all derivative contracts be governed by an International Swaps and Derivatives Association Master Agreement. We enter into arrangements with individual counterparties that we believe are creditworthy and generally settle on a net basis. In addition, we perform a quarterly assessment of our counterparty credit risk, including a review of credit ratings, credit default swap rates and potential nonperformance of the counterparty. Foreign Currency Swap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t>
  </si>
  <si>
    <t>Fair Value</t>
  </si>
  <si>
    <t xml:space="preserve">Fair Value ASC 820, Fair Value Measurements , provides a framework for measuring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 requires that valuation techniques maximize the use of observable inputs and minimize the use of unobservable inputs and also establishes a fair value hierarchy which prioritizes the valuation inputs into three broad levels. There are three general valuation techniques that may be used to measure fair value, as described below: (i) Market approach – Uses prices and other relevant information generated by market transactions involving identical or comparable assets or liabilities. Prices may be indicated by pricing guides, sale transactions, market trades, or other sources; (ii) Cost approach – Based on the amount that currently would be required to replace the service capacity of an asset (replacement cost); and (iii) Income approach – Uses valuation techniques to convert future amounts to a single present amount based on current market expectations about the future amounts (includes present value techniques and option-pricing models). Net present value is an income approach that considers a stream of expected cash flows, discounted at an appropriate market interest rat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
  </si>
  <si>
    <t xml:space="preserve">Income Taxes On our stand-alone financial statement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t>
  </si>
  <si>
    <t>Revenue Recognition</t>
  </si>
  <si>
    <t>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Payments received on non-accrual loans are first applied to any fees due, then to any interest due and, finally, any remaining amounts received are recorded to principal. Interest accrual resumes once an account has received payments bringing the delinquency status to less than 60 days past due. Finance charge income related to commercial finance receivables is recognized using the accrual method. Accrual of finance charge income is generally suspended on accounts that are more than 90 days delinquent, upon receipt of a bankruptcy notice from a borrower, or where reasonable doubt about the full collectability of contractually agreed upon principal and interest exist. Payments received on non-accrual loans are first applied to principal. Interest accrual resumes once an account has received payments bringing the delinquency status fully current and collection of contractual principal and interest is reasonably expected (including amounts previously charged-off) or, for TDRs, when repayment is reasonably assured based on the modified terms of the loan. Operating lease rental income for leased vehicles is recognized on a straight-line basis over the lease term. Net deferred origination fees or costs are amortized on a straight-line basis over the term of the lease agreement.</t>
  </si>
  <si>
    <t xml:space="preserve">Parent Company Stock-Based Compensation We measure and record compensation expense for parent company stock-based compensation awards based on the award's estimated fair value. We record compensation expense over the applicable vesting period of an award. Salary stock awards granted are fully vested and nonforfeitable upon grant; therefore, compensation cost is recorded on the date of grant. See Note 12 - "Parent Company Stock-Based Compensation" for further information. </t>
  </si>
  <si>
    <t>Segment Information</t>
  </si>
  <si>
    <t>Segment Information 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7 - "Segment Reporting and Geographic Information."</t>
  </si>
  <si>
    <t>Related Party Transactions</t>
  </si>
  <si>
    <t>Related Party Transactions We offer loan and lease finance products through GM-franchised dealers to customers purchasing new and certain used vehicles manufactured by GM and make commercial loans directly to GM-franchised dealers and their affiliates. Under subvention programs, GM makes cash payments to us for offering incentivized rates and structures on retail loan and lease finance products. In addition, GM makes payments to us to cover certain interest payments on commercial loans. For the years ended December 31, 2015, 2014 and 2013, we received $3.6 billion , $1.2 billion and $451 million in subvention payments from GM, primarily related to lease originations. Amortization of lease subvention was $1.0 billion , $311 million and $159 million for the years ended December 31, 2015, 2014 and 2013. In our International Segment, we provide limited funding to GM for new and used vehicles awaiting delivery to dealers. At December 31, 2015 and 2014 , we had intercompany receivables from GM in the amount of $573 million and $384 million under these programs. At December 31, 2015 and 2014 , we had $229 million and $176 million in commercial loans outstanding to dealers that are consolidated by GM. Prior to January 1, 2015 we provided financing to certain GM subsidiaries through factoring and other wholesale financing arrangements. At December 31, 2014, $289 million was outstanding under such arrangements, and is included in commercial finance receivables. No amounts were outstanding under these arrangements at December 31, 2015. At December 31, 2015 and 2014 , we had $362 million and $433 million of related party payables due to GM, primarily for commercial finance receivables originated but not yet funded. These payables typically settle within 30 days . As discussed in Note 14 - "Income Taxes" we have a tax sharing agreement with GM for our U.S. operations. Under our tax sharing arrangement with GM, payments related to our U.S. operations for the tax years 2010 through 2014 were deferred for four years from their original due date. During 2014, accrued tax payments of $296 million , related to the 2010 and 2011 tax years, were converted to and treated as capital contributions. As of December 31, 2014, we had related party taxes payable to GM in the amount of $636 million . During 2015, the outstanding balance of $649 million , including an adjustment recorded in 2015 for finalizing the 2014 tax return, was converted to and treated as a capital contribution. On January 2, 2015, we completed the acquisition of Ally Financial's 40% equity interest in SAIC-GMAC. The aggregate purchase price was $1.0 billion . Also on January 2, 2015, we sold a 5% equity interest in SAIC-GMAC to Shanghai Automotive Group Finance Company Ltd. (“SAIC FC”), a current shareholder of SAIC-GMAC, for proceeds of $125 million . As a result of these transactions, we own a 35% equity interest in SAIC-GMAC. GM indirectly owns an additional 10% equity interest in SAIC-GMAC. GM contributed $700 million to our equity in December 2014 to facilitate this acquisition. In September 2014, we and GM entered into a Support Agreement (the “Support Agreement”). Pursuant to the Support Agreemen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t December 31, 2015 , our earning assets leverage ratio was 8.3 , which was below the applicable ratio of 9.5 .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GM also agreed to certain provisions intended to ensure that we maintain adequate access to liquidity. Pursuant to these provisions, GM provided us with the $1.0 billion GM Junior Subordinated Revolving Credit Facility. There were no advances outstanding under the GM Junior Subordinated Revolving Credit Facility at December 31, 2015 . Recently A</t>
  </si>
  <si>
    <t>Recent Accounting Pronouncements</t>
  </si>
  <si>
    <t>Recently Adopted Accounting Standards In 2015 we adopted ASU 2015-02, “Amendments to the Consolidation Analysis” (ASU 2015-02), which is effective for annual reporting periods beginning on or after December 15, 2015, with early adoption permitted. ASU 2015-02 requires us to reassess whether certain entities should be consolidated. The adoption of ASU 2015-02 did not have a material impact on our consolidated financial statements. In 2015 we adopted ASU 2015-03, “Simplifying the Presentation of Debt Issuance Costs” (ASU 2015-03), which is effective for annual reporting periods beginning on or after December 15, 2015, with early adoption permitted. ASU 2015-03 requires debt issuance costs associated with non-revolving debt to be presented as a reduction to the debt principal balance, with retrospective application. As a result of our adoption, we reclassified $116 million from other assets to debt for 2014, of which $41 million was reclassified to secured debt and $75 million was reclassified to unsecured debt. Accounting Standards Not Yet Adopted In May 2014 the FASB issued ASU 2014-09, “Revenue from Contracts with Customers” (ASU 2014-09), which requires companies to recognize revenue when a customer obtains control rather than when companies have transferred substantially all risks and rewards of a good or service and requires expanded disclosures. ASU 2014-09 is effective for annual reporting periods beginning on or after December 15, 2017 with early adoption permitted for reporting periods beginning on or after December 15, 2016. We continue to assess the overall impact the adoption of ASU 2014-09 will have on our consolidated financial statements.</t>
  </si>
  <si>
    <t>Summary of Significant Accounting Policies (Tables)</t>
  </si>
  <si>
    <t>Schedule of Goodwill Impairment Test</t>
  </si>
  <si>
    <t>The following table reflects certain key estimates and assumptions used in our 2015 impairment testing of the North America reporting unit, which represents 93% of our goodwill balance: Market approach assumptions Trailing-twelve months' earnings multiple 11.1x Forward earnings multiple 12.7x Weighting applied 25% Income approach assumptions Cost of equity 11.2% Targeted equity-to-earning assets ratio 8.6% declining to 7.5% Weighting applied 75%</t>
  </si>
  <si>
    <t>Finance Receivables (Tables)</t>
  </si>
  <si>
    <t>Finance Receivables Portfolio</t>
  </si>
  <si>
    <t>The finance receivables portfolio consists of the following (in millions): December 31, 2015 December 31, 2014 North America International Total North America International Total Retail Retail finance receivables, collectively evaluated for impairment, net of fees (a) $ 16,536 $ 10,976 $ 27,512 $ 12,127 $ 12,262 $ 24,389 Retail finance receivables, individually evaluated for impairment, net of fees 1,612 — 1,612 1,234 — 1,234 Total retail finance receivables (b) 18,148 10,976 29,124 13,361 12,262 25,623 Less: allowance for loan losses - collective (398 ) (117 ) (515 ) (405 ) (78 ) (483 ) Less: allowance for loan losses - specific (220 ) (220 ) (172 ) — (172 ) Total retail finance receivables, net 17,530 10,859 28,389 12,784 12,184 24,968 Commercial Commercial finance receivables, collectively evaluated for impairment, net of fees 4,043 4,314 8,357 3,180 4,803 7,983 Commercial finance receivables, individually evaluated for impairment, net of fees 8 74 82 — 89 89 Total commercial finance receivables 4,051 4,388 8,439 3,180 4,892 8,072 Less: allowance for loan losses - collective (23 ) (15 ) (38 ) (21 ) (14 ) (35 ) Less: allowance for loan losses - specific — (9 ) (9 ) — (5 ) (5 ) Total commercial finance receivables, net 4,028 4,364 8,392 3,159 4,873 8,032 Total finance receivables, net $ 21,558 $ 15,223 $ 36,781 $ 15,943 $ 17,057 $ 33,000 ________________ (a) Amounts reported in the International Segment include $1.1 billion and $1.0 billion of direct-financing leases at December 31, 2015 and 2014 . (b) Net of unamortized premiums and discounts, and deferred fees and costs of $179 million and $245 million at December 31, 2015 and 2014 .</t>
  </si>
  <si>
    <t>Summary of Finance Receivables</t>
  </si>
  <si>
    <t>Following is a summary of activity in our retail finance receivables portfolio (in millions): Years ended December 31, 2015 2014 2013 North America International Total North America International Total North America International Total Beginning balance $ 13,361 $ 12,262 $ 25,623 $ 11,388 $ 11,742 $ 23,130 $ 10,789 $ — $ 10,789 Acquisition — — — — — — — 10,310 10,310 Purchases 10,931 6,606 17,537 6,808 8,277 15,085 5,126 4,471 9,597 Principal collections and other (5,272 ) (5,696 ) (10,968 ) (4,054 ) (6,180 ) (10,234 ) (3,943 ) (3,086 ) (7,029 ) Charge-offs (859 ) (137 ) (996 ) (776 ) (138 ) (914 ) (584 ) (54 ) (638 ) Foreign currency translation (13 ) (2,059 ) (2,072 ) (5 ) (1,439 ) (1,444 ) — 101 101 Ending balance $ 18,148 $ 10,976 $ 29,124 $ 13,361 $ 12,262 $ 25,623 $ 11,388 $ 11,742 $ 23,130</t>
  </si>
  <si>
    <t>Allowance for Credit Losses on Financing Receivables</t>
  </si>
  <si>
    <t>A summary of the activity in the allowance for retail loan losses is as follows (in millions): Years ended December 31, 2015 2014 2013 North America International Total North America International Total North America International Total Beginning balance $ 577 $ 78 $ 655 $ 468 $ 29 $ 497 $ 345 $ — $ 345 Provision for loan losses 461 151 612 468 145 613 380 52 432 Charge-offs (859 ) (137 ) (996 ) (776 ) (138 ) (914 ) (584 ) (54 ) (638 ) Recoveries 439 47 486 417 53 470 327 29 356 Foreign currency translation — (22 ) (22 ) — (11 ) (11 ) — 2 2 Ending balance $ 618 $ 117 $ 735 $ 577 $ 78 $ 655 $ 468 $ 29 $ 497</t>
  </si>
  <si>
    <t>Financing Receivable Credit Quality Indicators</t>
  </si>
  <si>
    <t>A summary of the credit risk profile by FICO score band or equivalent scores, determined at origination, of the retail finance receivables in the North America Segment is as follows (dollars in millions): December 31, 2015 December 31, 2014 Amount Percent Amount Percent Prime - FICO Score 680 and greater $ 4,418 24.4 % $ 596 4.4 % Near-prime - FICO Score 620 to 679 2,890 15.9 % 1,691 12.7 % Sub-prime - FICO Score less than 620 10,840 59.7 % 11,074 82.9 % Balance at end of period $ 18,148 100.0 % $ 13,361 100.0 %</t>
  </si>
  <si>
    <t>Past Due Financing Receivables</t>
  </si>
  <si>
    <t>The following is a summary of the contractual amounts of retail finance receivables, which is not significantly different than recorded investment, that are (i) more than 30 days delinquent, but not yet in repossession, and (ii) in repossession, but not yet charged off (dollars in millions): December 31, 2015 December 31, 2014 North America International Total Percent of Contractual Amount Due North America International Total Percent of Contractual Amount Due 31 - 60 days $ 1,150 $ 87 $ 1,237 4.2 % $ 994 $ 89 $ 1,083 4.2 % Greater than 60 days 389 92 481 1.6 328 104 432 1.7 1,539 179 1,718 5.8 1,322 193 1,515 5.9 In repossession 42 4 46 0.2 36 4 40 0.2 $ 1,581 $ 183 $ 1,764 6.0 % $ 1,358 $ 197 $ 1,555 6.1 %</t>
  </si>
  <si>
    <t>Troubled Debt Restructurings on Financing Receivables</t>
  </si>
  <si>
    <t>The outstanding recorded investment for retail finance receivables that are considered to be TDRs and the related allowance is presented below (in millions): December 31, 2015 December 31, 2014 Outstanding recorded investment $ 1,612 $ 1,234 Less: allowance for loan losses (220 ) (172 ) Outstanding recorded investment, net of allowance $ 1,392 $ 1,062 Unpaid principal balance $ 1,642 $ 1,255 Additional information about loans classified as TDRs is presented below (in millions, except for number of loans): Years Ended December 31, 2015 2014 2013 Average outstanding recorded investment $ 1,455 $ 996 $ 487 Finance income recognized $ 164 $ 123 $ 70 Number of loans classified as TDRs during the period 58,012 49,490 38,196 Recorded investment of loans classified as TDRs during the period $ 982 $ 794 $ 643</t>
  </si>
  <si>
    <t>Activity in Commercial Finance Receivables Portfolio</t>
  </si>
  <si>
    <t>Following is a summary of activity in our commercial finance receivables portfolio (in millions): Years ended December 31, 2015 2014 2013 North America International Total North America International Total North America International Total Beginning balance $ 3,180 $ 4,892 $ 8,072 $ 1,975 $ 4,725 $ 6,700 $ 560 $ — $ 560 Acquisition — — — — — — — 4,834 4,834 Net funding (collections) 933 51 984 1,228 661 1,889 1,424 (246 ) 1,178 Charge-offs (2 ) (1 ) (3 ) — — — (2 ) (3 ) (5 ) Foreign currency translation (60 ) (554 ) (614 ) (23 ) (494 ) (517 ) (7 ) 140 133 Ending balance $ 4,051 $ 4,388 $ 8,439 $ 3,180 $ 4,892 $ 8,072 $ 1,975 $ 4,725 $ 6,700</t>
  </si>
  <si>
    <t>Credit Risk Profile of Commercial Financing Receivables</t>
  </si>
  <si>
    <t>A summary of the credit risk profile by dealer grouping of the commercial finance receivables is as follows (in millions): December 31, 2015 December 31, 2014 Group I - Dealers with superior financial metrics $ 1,299 $ 1,062 Group II - Dealers with strong financial metrics 2,648 2,090 Group III - Dealers with fair financial metrics 2,703 2,856 Group IV - Dealers with weak financial metrics 1,100 1,250 Group V - Dealers warranting special mention due to potential weaknesses 505 559 Group VI - Dealers with loans classified as substandard, doubtful or impaired 184 255 Balance at end of period $ 8,439 $ 8,072</t>
  </si>
  <si>
    <t>Leased Vehicles (Tables)</t>
  </si>
  <si>
    <t>Summary of Leased Vehicles</t>
  </si>
  <si>
    <t>Our operating lease program is offered primarily in the North America Segment. The following information regarding our leased vehicles is presented on a consolidated basis (in millions): December 31, 2015 December 31, 2014 Leased vehicles $ 27,587 $ 9,747 Manufacturer incentives (4,582 ) (1,479 ) 23,005 8,268 Less: accumulated depreciation (2,833 ) (1,208 ) Leased vehicles, net $ 20,172 $ 7,060</t>
  </si>
  <si>
    <t>Summary of Changes in Leased Vehicles</t>
  </si>
  <si>
    <t>A summary of the changes in our leased vehicles is as follows (in millions): Years Ended December 31, 2015 2014 2013 Balance at beginning of period $ 8,268 $ 4,025 $ 1,976 International operations acquisition — — 5 Leased vehicles purchased 20,199 6,169 2,830 Leased vehicles returned - end of term (1,785 ) (878 ) (343 ) Leased vehicles returned - default (120 ) (58 ) (28 ) Manufacturer incentives (3,169 ) (844 ) (360 ) Foreign currency translation (388 ) (146 ) (55 ) Balance at end of period $ 23,005 $ 8,268 $ 4,025</t>
  </si>
  <si>
    <t>Schedule of Future Minimum Rental Payments Due</t>
  </si>
  <si>
    <t>The following table summarizes minimum rental payments due to us as lessor under operating leases (in millions): Years Ended December 31, 2016 2017 2018 2019 2020 Total Minimum rental payments under operating leases $ 3,359 $ 2,830 $ 1,494 $ 169 $ 4 $ 7,856</t>
  </si>
  <si>
    <t>Restricted Cash (Tables)</t>
  </si>
  <si>
    <t>Schedule of Components of Restricted Cash</t>
  </si>
  <si>
    <t>The following table summarizes the components of restricted cash (in millions): December 31, 2015 December 31, 2014 Revolving credit facilities $ 345 $ 326 Securitization notes payable 1,531 1,395 Other 65 350 Total restricted cash $ 1,941 $ 2,071</t>
  </si>
  <si>
    <t>Goodwill (Tables)</t>
  </si>
  <si>
    <t>Schedule of Goodwill</t>
  </si>
  <si>
    <t>The following table summarizes the changes in the carrying amounts of goodwill by segment (in millions): Years Ended December 31, 2015 2014 2013 North America International Total North America International Total North America International Total Beginning balance $ 1,106 $ 138 $ 1,244 $ 1,108 $ 132 $ 1,240 $ 1,108 $ — $ 1,108 Acquisition — — — — 6 6 — 132 132 Foreign currency translation (1 ) (54 ) (55 ) (2 ) — (2 ) — — — Ending balance $ 1,105 $ 84 $ 1,189 $ 1,106 $ 138 $ 1,244 $ 1,108 $ 132 $ 1,240</t>
  </si>
  <si>
    <t>Equity in Net Assets of Non-consolidated Affiliates (Tables)</t>
  </si>
  <si>
    <t>Summarized Financial Information for SAIC-GMAC</t>
  </si>
  <si>
    <t>The following tables present summarized financial data of SAIC-GMAC (a) (in millions): Summarized Balance Sheet Data December 31, 2015 Finance receivables, net $ 9,617 Total assets $ 9,802 Debt $ 5,789 Total liabilities $ 7,973 Summarized Operating Data Year Ended December 31, 2015 Finance charge income $ 971 Provision for loan losses $ 45 Interest expense $ 338 Income before income taxes $ 463 Net income $ 347 _________________ (a) This data represents that of the entire entity and not our 35% proportionate share.</t>
  </si>
  <si>
    <t>Debt (Tables)</t>
  </si>
  <si>
    <t>Schedule of Debt</t>
  </si>
  <si>
    <t>Debt consists of the following (in millions): December 31, 2015 December 31, 2014 North America International Total North America International Total Secured debt Revolving credit facilities $ 3,246 $ 4,302 $ 7,548 $ 1,701 $ 5,327 $ 7,028 Securitization notes payable 19,905 3,236 23,141 13,721 4,424 18,145 Total secured debt $ 23,151 $ 7,538 $ 30,689 $ 15,422 $ 9,751 $ 25,173 Unsecured debt Senior notes $ 17,731 $ 1,242 $ 18,973 $ 7,777 $ 598 $ 8,375 Credit facilities — 2,759 2,759 — 2,974 2,974 Retail customer deposits — 1,260 1,260 — — — Other unsecured debt — 665 665 — 793 793 Total unsecured debt $ 17,731 $ 5,926 $ 23,657 $ 7,777 $ 4,365 $ 12,142</t>
  </si>
  <si>
    <t>Schedule of Deposit Liabilities</t>
  </si>
  <si>
    <t>During 2015, we began accepting deposits from retail banking customers in Germany. Following is summarized information for our deposits at December 31, 2015 (dollars in millions): Outstanding Balance Weighted Average Interest Rate Overnight deposits $ 555 1.00 % Term deposits -12 months 337 1.32 % Term deposits - 24 months 123 1.44 % Term deposits - 36 months 245 1.65 % Total deposits $ 1,260 1.25 %</t>
  </si>
  <si>
    <t>Schedule of Maturities of Long-term Debt</t>
  </si>
  <si>
    <t>The following table presents the expected scheduled principal and interest payments under our contractual debt obligations (in millions): Years Ending December 31, 2016 2017 2018 2019 2020 Thereafter Total Secured debt $ 14,450 $ 9,168 $ 5,688 $ 1,120 $ 317 $ — $ 30,743 Unsecured debt 4,343 3,654 3,459 3,165 4,110 5,050 23,781 Interest 1,275 1,008 588 397 267 483 4,018 $ 20,068 $ 13,830 $ 9,735 $ 4,682 $ 4,694 $ 5,533 $ 58,542</t>
  </si>
  <si>
    <t>Variable Interest Entities (Tables)</t>
  </si>
  <si>
    <t>Securitization and Credit Facility VIE [Member]</t>
  </si>
  <si>
    <t>Variable Interest Entity [Line Items]</t>
  </si>
  <si>
    <t>Summary of Consolidated VIEs Assets and Liabilities</t>
  </si>
  <si>
    <t>The following table summarizes the assets and liabilities related to our consolidated VIEs (in millions): December 31, 2015 2014 Restricted cash $ 1,876 $ 1,721 Finance receivables, net $ 24,942 $ 23,109 Lease related assets $ 11,684 $ 4,595 Secured debt $ 29,386 $ 22,794</t>
  </si>
  <si>
    <t>Other VIE [Member]</t>
  </si>
  <si>
    <t>The following table summarizes the assets and liabilities of these entities (in millions): December 31, 2015 December 31, 2014 Assets (a) $ 3,652 $ 3,696 Liabilities (b) $ 2,941 $ 3,184 _________________ (a) Comprised primarily of finance receivables of $3.2 billion and $3.6 billion at December 31, 2015 and 2014 . (b) Comprised primarily of debt of $2.6 billion and $2.5 billion at December 31, 2015 and 2014 . The following table summarizes the revenue and net income of these entities (in millions): Year Ended December 31, 2015 2014 Total revenue $ 191 $ 192 Net income $ 29 $ 28</t>
  </si>
  <si>
    <t>Derivative Financial Instruments and Hedging Activities (Tables)</t>
  </si>
  <si>
    <t>Derivative Swap and Cap Agreement</t>
  </si>
  <si>
    <t>Derivative financial instruments consist of the following (in millions): December 31, 2015 December 31, 2014 Notional Fair Value Notional Fair Value Fair value hedges Liabilities Interest rate swaps (a)(d) $ 1,000 $ 6 $ — $ — Derivatives not designated as hedges Assets Interest rate swaps (b) 4,122 8 1,652 6 Interest rate caps (a) 6,327 19 2,123 6 Foreign currency swaps (a) 1,460 48 1,594 4 Total assets (c) $ 11,909 $ 75 $ 5,369 $ 16 Liabilities Interest rate swaps (b) $ 8,041 $ 24 $ 5,627 $ 39 Interest rate caps (a) 5,892 19 1,804 6 Foreign currency swaps (a) — — 1,044 1 Total liabilities (d) $ 13,933 $ 43 $ 8,475 $ 46 _________________ (a) The fair value is based on observable market inputs, and are classified as level 2. (b) The fair value is estimated by discounting future net cash flows expected to be settled using current risk-adjusted rates, and classified as level 3. (c) Included in other assets on the consolidated balance sheets. (d) Included in other liabilities on the consolidated balance sheets.</t>
  </si>
  <si>
    <t>Effect of Derivative Instruments on Consolidated Statements of Income and Comprehensive Income</t>
  </si>
  <si>
    <t>The following table presents information on the effect of derivative instruments on the consolidated statements of income and comprehensive income (in millions): Income (Losses) Recognized In Income Years Ended December 31, 2015 2014 2013 Fair value hedges Interest rate contracts Net interest accruals $ 1 $ — $ — Ineffectiveness (a) — — — Derivatives not designated as hedges Interest rate contracts (b) (15 ) (51 ) (1 ) Foreign currency derivatives (c) 42 163 (118 ) $ 27 $ 112 $ (119 ) (a) Hedge ineffectiveness reflects the net change in the fair value of interest rate contracts of $6.0 million offset by the change in fair value of hedged debt attributable to the hedged risk of $5.6 million . (b) Recognized in earnings as interest expense. (c) Activity is substantially offset by translation activity (included in operating expenses) related to foreign currency-denominated loans.</t>
  </si>
  <si>
    <t>Commitments and Contingencies (Tables)</t>
  </si>
  <si>
    <t>Schedule of Lease Expense</t>
  </si>
  <si>
    <t>A summary of lease expense is as follows (in millions): Years Ended December 31, 2015 2014 2013 Lease expense $ 28 $ 28 $ 21</t>
  </si>
  <si>
    <t>Schedule of Future Minimum Rental Payments for Operating Leases</t>
  </si>
  <si>
    <t>Operating lease commitments are as follows (in millions): Years Ending December 31, 2016 2017 2018 2019 2020 Thereafter Total Operating lease commitments $ 19 $ 19 $ 16 $ 14 $ 11 $ 38 $ 117</t>
  </si>
  <si>
    <t>Parent Company Stock-Based Compensation (Tables)</t>
  </si>
  <si>
    <t>Summary of Awards Granted</t>
  </si>
  <si>
    <t>The following table summarizes the awards granted (units in thousands): Year Ended December 31, 2015 2014 2013 RSUs 317 431 700 PSUs 366 326 — Stock options 786 — —</t>
  </si>
  <si>
    <t>Schedule of Nonvested Restricted Stock Units Activity</t>
  </si>
  <si>
    <t xml:space="preserve">The following table summarizes information about RSU, PSUs and stock options granted to our employees and key executive officers under GM's stock-based compensation programs (units in thousands): Year Ended December 31, 2015 Shares Weighted-Average Grant Date Fair Value Weighted-Average Remaining Contractual Term (years) Units outstanding at January 1, 2015 1,409 $ 32.75 1.5 Granted 1,469 $ 34.27 Forfeited or expired (17 ) $ 36.04 Settled (559 ) $ 28.99 Units outstanding at December 31, 2015 2,302 $ 34.61 1.3 Units unvested and expected to vest at December 31, 2015 1,464 $ 35.40 1.4 Units vested and payable at December 31, 2015 778 $ 33.05 Units granted in the year ended December 31, 2014 $ 35.96 Units granted in the year ended December 31, 2013 $ 33.58 </t>
  </si>
  <si>
    <t>Schedule of Compensation Expense</t>
  </si>
  <si>
    <t>The following table summarizes compensation expense recorded for stock-based incentive plans (in millions): Years Ended December 31, 2015 2014 2013 Compensation expense $ 36 $ 19 $ 21 Income tax benefit 13 8 8 Compensation expense, net of tax $ 23 $ 11 $ 13</t>
  </si>
  <si>
    <t>Income Taxes (Tables)</t>
  </si>
  <si>
    <t>Summary of Income (Loss) Before Income Taxes</t>
  </si>
  <si>
    <t>The following table summarizes income before income taxes and equity income (in millions): Years Ended December 31, 2015 2014 2013 U.S. income $ 362 $ 481 $ 637 Non-U.S. income 359 334 246 Income before income taxes and equity income $ 721 $ 815 $ 883</t>
  </si>
  <si>
    <t>Summary of Income Tax Expense (Benefit)</t>
  </si>
  <si>
    <t>The following table summarizes income tax expense (in millions): Years Ended December 31, 2015 2014 2013 Current income tax expense U.S. federal $ 13 $ 284 $ 67 U.S. state and local (5 ) 14 5 Non-U.S. 51 63 66 Total current 59 361 138 Deferred income tax expense U.S. federal 95 (87 ) 176 U.S. state and local 6 (5 ) 7 Non-U.S. 31 9 (4 ) Total deferred 132 (83 ) 179 Total income tax provision $ 191 $ 278 $ 317</t>
  </si>
  <si>
    <t>Effective Income Tax Rate Reconciliation</t>
  </si>
  <si>
    <t>The following table summarizes a reconciliation of income tax expense (benefit) compared with the amounts at the U.S. federal statutory income tax rate: Years Ended December 31, 2015 2014 2013 U.S. statutory tax rate 35.0 % 35.0 % 35.0 % Non-U.S. income taxed at other than 35% (3.2 ) (2.2 ) (1.7 ) State and local income taxes 0.9 1.2 1.1 U.S. tax on non-U.S. earnings (3.2 ) 7.2 (1.7 ) Valuation allowance 7.1 (4.9 ) 3.4 Tax credits and incentives (6.6 ) (0.8 ) — Other (3.5 ) (1.5 ) (0.2 ) Effective tax rate 26.5 % 34.0 % 35.9 %</t>
  </si>
  <si>
    <t>Schedule of Deferred Tax Assets and Liabilities</t>
  </si>
  <si>
    <t>The following table summarizes the components of temporary differences and carryforwards that give rise to deferred tax assets and liabilities (in millions): December 31, 2015 December 31, 2014 Deferred tax assets: Net operating loss carryforward - U.S. (a) $ 409 $ 6 Net operating loss carryforward - Non-U.S. (b) 189 199 Market value difference of loan portfolio 166 349 Accruals 107 157 Tax Credits (c) 131 2 Other 113 147 Total deferred tax assets before valuation allowance 1,115 860 Less: valuation allowance (104 ) (57 ) Total deferred tax assets 1,011 803 Deferred tax liabilities: Depreciable assets 645 300 Intangible assets 34 35 Accrued commissions 27 41 Deferred acquisition costs/revenue 116 50 Tax on unremitted earnings of non-U.S. entities 47 — Other 40 56 Total deferred tax liabilities 909 482 Net deferred tax asset $ 102 $ 321 _________________ (a) Includes tax-effected operating losses of $409 million expiring through 2036 at December 31, 2015 . (b) Includes tax-effected operating losses of $84 million expiring through 2032 and $105 million that may be carried forward indefinitely at December 31, 2015. (c) Includes tax credits of $131 million expiring through 2036 at December 31, 2015.</t>
  </si>
  <si>
    <t>Summary of Unrecognized Tax Benefits Activity</t>
  </si>
  <si>
    <t>The following table summarizes activity of unrecognized tax benefits (in millions): Years Ended December 31, 2015 2014 2013 Beginning balance $ 95 $ 130 $ 53 International operations acquired amounts — — 71 Additions to prior years' tax positions — 1 — Reductions to prior years' tax positions (7 ) (12 ) (1 ) Additions to current year tax positions 1 7 12 Reductions in tax positions due to lapse of statutory limitations (16 ) (6 ) (3 ) Settlements (2 ) (20 ) (1 ) Foreign currency translation (10 ) (5 ) (1 ) Ending balance $ 61 $ 95 $ 130</t>
  </si>
  <si>
    <t>Supplemental Cash Flow Information (Tables)</t>
  </si>
  <si>
    <t>Cash Payments for Interest Costs and Income Taxes</t>
  </si>
  <si>
    <t>Cash payments for interest costs and income taxes consist of the following (in millions): Years Ended December 31, 2015 2014 2013 Interest costs (none capitalized) $ 1,295 $ 1,120 $ 760 Income taxes $ 84 $ 127 $ 39</t>
  </si>
  <si>
    <t>Noncash Activity</t>
  </si>
  <si>
    <t>Non-cash investing items consist of the following (in millions): Years Ended December 31, 2015 2014 2013 Subvention receivable from GM $ 383 $ 189 $ 82 Commercial loan funding payable to GM $ 351 $ 427 $ 362</t>
  </si>
  <si>
    <t>Fair Value of Financial Instruments (Tables)</t>
  </si>
  <si>
    <t>Fair Value, by Balance Sheet Grouping</t>
  </si>
  <si>
    <t>Estimated fair values, carrying values and various methods and assumptions used in valuing our financial instruments are set forth below (in millions): December 31, 2015 December 31, 2014 Level Carrying Value Estimated Fair Value Carrying Value Estimated Fair Value Financial assets Cash and cash equivalents (a) 1 $ 3,061 $ 3,061 $ 2,974 $ 2,974 Retail finance receivables, net 3 $ 28,390 $ 28,545 $ 24,968 $ 25,541 Commercial finance receivables, net (b) 2 $ 8,392 $ 8,392 $ 8,032 $ 8,032 Restricted cash (a) 1 $ 1,941 $ 1,941 $ 2,071 $ 2,071 Financial liabilities Secured debt North America (c) 2 $ 23,151 $ 23,182 $ 15,454 $ 15,497 International (d) 2 $ 3,122 $ 3,125 $ 5,690 $ 5,694 International (e) 3 $ 4,416 $ 4,364 $ 4,070 $ 4,037 Unsecured debt North America (f) 2 $ 17,731 $ 17,792 $ 7,846 $ 8,092 International (g) 2 $ 4,605 $ 4,617 $ 3,496 $ 3,507 International (e) 3 $ 1,321 $ 1,317 $ 875 $ 880 _________________ (a) Cash and cash equivalents bear interest at market rates; therefore, carrying value is considered to be a reasonable estimate of fair value. (b) The fair value commercial finance receivables is assumed to be carrying value, as the receivables generally have variable interest rates and maturities of one year or less. (c) Secured debt in the North America Segment is comprised of revolving credit facilities, publicly-issued secured debt, and privately-issued secured debt, and is valued using level 2 inputs. For the revolving credit facilities with variable rates of interest and terms of one year or less, carrying value is considered to be a reasonable estimate of fair value. The fair value of the publicly-issued secured debt is based on quoted market prices of identical instruments in thinly-traded markets, when available. If quoted market prices are not available, and for determining the fair value of privately-issued secured debt, the market value is estimated using quoted market prices of similar securities. (d) The fair value is assumed to be par value, as the debt has terms of one year or less, or has been priced within the last six months. (e) The fair value is estimated by discounting future net cash flows expected to be settled using current risk-adjusted rates. (f) The fair value is based on quoted market prices of identical instruments in thinly-traded markets. (g) The fair value of senior notes is based on quoted market prices of identical instruments in thinly-traded markets. The fair value of other unsecured debt is assumed to be par value, as the debt has terms of one year or less.</t>
  </si>
  <si>
    <t>Segment Reporting and Geographic Information (Tables)</t>
  </si>
  <si>
    <t>Schedule of Segment Reporting Information</t>
  </si>
  <si>
    <t>Key operating data for our operating segments were as follows (in millions): Year Ended December 31, 2015 North America International Corporate Eliminations Total Total revenue $ 4,777 $ 1,677 $ 13 $ (13 ) $ 6,454 Operating expenses, including leased vehicle expenses 2,925 568 — — 3,493 Provision for loan losses 466 158 — — 624 Interest expense 833 722 74 (13 ) 1,616 Equity income — 116 — — 116 Income (loss) before income taxes $ 553 $ 345 $ (61 ) $ — $ 837 Year Ended December 31, 2014 North America International Corporate Eliminations Total Total revenue $ 2,909 $ 1,945 $ 56 $ (56 ) $ 4,854 Operating expenses, including leased vehicle expenses 1,385 624 — — 2,009 Provision for loan losses 472 132 — — 604 Interest expense 459 954 69 (56 ) 1,426 Income (loss) before income taxes $ 593 $ 235 $ (13 ) $ — $ 815 Year Ended December 31, 2013 North America International Corporate Eliminations Total Total revenue $ 2,376 $ 968 $ 43 $ (43 ) $ 3,344 Operating expenses, including leased vehicle expenses 893 330 — — 1,223 Provision for loan losses 393 82 — — 475 Interest expense 360 362 42 (43 ) 721 Acquisition and integration expenses — 42 — — 42 Income before income taxes $ 730 $ 152 $ 1 $ — $ 883 December 31, 2015 December 31, 2014 North America International Total North America International Total Finance receivables, net $ 21,558 $ 15,223 $ 36,781 $ 15,943 $ 17,057 $ 33,000 Leased vehicles, net $ 20,086 $ 86 $ 20,172 $ 7,029 $ 31 $ 7,060 Total assets $ 47,419 $ 18,485 $ 65,904 $ 27,586 $ 20,022 $ 47,608</t>
  </si>
  <si>
    <t>Schedule of Operating Data by Geographical Areas</t>
  </si>
  <si>
    <t>The following table summarizes information concerning principal geographic areas (in millions): At and For the Years Ended December 31, 2015 2014 2013 Revenue Long-Lived Assets (a) Revenue Long-Lived Assets (a) Revenue Long-Lived Assets (a) U.S. $ 4,324 $ 18,501 $ 2,552 $ 5,477 $ 2,185 $ 2,472 Canada 453 1,731 357 1,635 204 965 Brazil 757 3 964 4 234 4 Other countries (b) 920 156 981 116 721 74 Total consolidated $ 6,454 $ 20,391 $ 4,854 $ 7,232 $ 3,344 $ 3,515 _________________ (a) Long-lived assets includes $20.2 billion , $7.1 billion and $3.4 billion of vehicles on operating leases at December 2015, 2014 and 2013.</t>
  </si>
  <si>
    <t>Accumulated Other Comprehensive (Loss) Income (Tables)</t>
  </si>
  <si>
    <t>Changes in Accumulated Other Comprehensive Income (Loss)</t>
  </si>
  <si>
    <t>A summary of changes in accumulated other comprehensive (loss) income is as follows (in millions): Years Ended December 31, 2015 2014 2013 Defined benefit plans, net Balance at beginning of period $ (11 ) $ 3 $ — Unrealized (loss) gain on subsidiary pension, net of tax (2 ) (14 ) 3 Balance at end of period (13 ) (11 ) 3 Foreign currency translation adjustment Balance at beginning of period (422 ) 8 (3 ) Translation (loss) gain (669 ) (430 ) 11 Balance at end of period (1,091 ) (422 ) 8 Total accumulated other comprehensive (loss) income $ (1,104 ) $ (433 ) $ 11</t>
  </si>
  <si>
    <t>Regulatory Capital and Other Regulatory Matters (Tables)</t>
  </si>
  <si>
    <t>Capital Requirements on Foreign Financial Institutions</t>
  </si>
  <si>
    <t>The following table lists the most recently reported minimum statutory capital requirements and the actual statutory capital for our significant regulated international banks: Country Minimum Capital Requirement Actual Capital Germany 8.0 % 18.1 % Brazil 11.0 % 13.4 %</t>
  </si>
  <si>
    <t>Quarterly Financial Data (unaudited) (Tables)</t>
  </si>
  <si>
    <t>Summary of Quarterly Financial Results</t>
  </si>
  <si>
    <t>The following tables summarize supplementary quarterly financial information (in millions): First Quarter Second Quarter Third Quarter Fourth Quarter Year Ended December 31, 2015 Total revenue $ 1,354 $ 1,515 $ 1,707 $ 1,878 Income before income taxes $ 214 $ 225 $ 231 $ 167 Net income $ 150 $ 186 $ 179 $ 131 Year Ended December 31, 2014 Total revenue $ 1,097 $ 1,191 $ 1,261 $ 1,305 Income before income taxes $ 222 $ 265 $ 208 $ 120 Net income $ 145 $ 175 $ 158 $ 59</t>
  </si>
  <si>
    <t>Guarantor Consolidating Financial Statements (Tables)</t>
  </si>
  <si>
    <t>Condensed Balance Sheet</t>
  </si>
  <si>
    <t>GENERAL MOTORS FINANCIAL COMPANY, INC. CONSOLIDATING BALANCE SHEET December 31, 2015 (in millions) General Motors Financial Company, Inc. Guarantor Non- Guarantors Eliminations Consolidated Assets Cash and cash equivalents $ — $ 2,259 $ 802 $ — $ 3,061 Finance receivables, net — 4,808 31,973 — 36,781 Leased vehicles, net — — 20,172 — 20,172 Restricted cash — 60 1,881 — 1,941 Goodwill 1,095 — 94 — 1,189 Equity in net assets of non-consolidated affiliates — — 986 — 986 Property and equipment, net — 41 178 — 219 Deferred income taxes 212 — 179 (160 ) 231 Related party receivables — 27 546 — 573 Other assets 32 32 687 — 751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 GENERAL MOTORS FINANCIAL COMPANY, INC. CONSOLIDATING BALANCE SHEET December 31, 2014 (in millions) General Motors Financial Company, Inc. Guarantor Non- Guarantors Eliminations Consolidated Assets Cash and cash equivalents $ — $ 2,266 $ 708 $ — $ 2,974 Finance receivables, net — 2,401 30,599 — 33,000 Leased vehicles, net — — 7,060 — 7,060 Restricted cash — 17 2,054 — 2,071 Goodwill 1,095 — 149 — 1,244 Property and equipment, net — 23 149 — 172 Deferred income taxes 28 — 601 (288 ) 341 Related party receivables — 11 373 — 384 Other assets 29 18 315 — 362 Due from affiliates 6,787 1,965 400 (9,152 ) — Investment in affiliates 7,684 4,059 — (11,743 ) — Total assets $ 15,623 $ 10,760 $ 42,408 $ (21,183 ) $ 47,608 Liabilities and Shareholder's Equity Liabilities Secured debt $ — $ — $ 25,173 $ — $ 25,173 Unsecured debt 7,435 — 4,707 — 12,142 Accounts payable and accrued expenses 78 156 768 — 1,002 Deferred income — — 392 — 392 Deferred income taxes — 288 20 (288 ) 20 Related party taxes payable 636 — — — 636 Related party payable — — 433 — 433 Other liabilities 82 12 324 — 418 Due to affiliates — 6,129 3,023 (9,152 ) — Total liabilities 8,231 6,585 34,840 (9,440 ) 40,216 Shareholder's equity Common stock — — 690 (690 ) — Additional paid-in capital 5,799 79 4,064 (4,143 ) 5,799 Accumulated other comprehensive loss (433 ) (64 ) (410 ) 474 (433 ) Retained earnings 2,026 4,160 3,224 (7,384 ) 2,026 Total shareholder's equity 7,392 4,175 7,568 (11,743 ) 7,392 Total liabilities and shareholder's equity $ 15,623 $ 10,760 $ 42,408 $ (21,183 ) $ 47,608</t>
  </si>
  <si>
    <t>Condensed Income Statement</t>
  </si>
  <si>
    <t>GENERAL MOTORS FINANCIAL COMPANY, INC. CONSOLIDATING STATEMENT OF INCOME Year Ended December 31, 2015 (in millions) General Motors Financial Company, Inc. Guarantor Non- Guarantors Eliminations Consolidated Revenue Finance charge income $ — $ 403 $ 2,978 $ — $ 3,381 Leased vehicle income — — 2,807 — 2,807 Other income 13 505 139 (391 ) 266 Total revenue 13 908 5,924 (391 ) 6,454 Costs and expenses Salaries and benefits — 332 394 — 726 Other operating expenses 64 105 649 (251 ) 567 Total operating expenses 64 437 1,043 (251 ) 1,293 Leased vehicle expenses — — 2,200 — 2,200 Provision for loan losses — 398 226 — 624 Interest expense 488 18 1,250 (140 ) 1,616 Total costs and expenses 552 853 4,719 (391 ) 5,733 Equity income 941 579 116 (1,520 ) 116 Income before income taxes 402 634 1,321 (1,520 ) 837 Income tax (benefit) provision (244 ) 25 410 — 191 Net income $ 646 $ 609 $ 911 $ (1,520 ) $ 646 Comprehensive (loss) income $ (25 ) $ 498 $ 225 $ (723 ) $ (25 ) GENERAL MOTORS FINANCIAL COMPANY, INC. CONSOLIDATING STATEMENT OF INCOME Year Ended December 31, 2014 (in millions) General Motors Financial Company, Inc. Guarantor Non- Guarantors Eliminations Consolidated Revenue Finance charge income $ — $ 194 $ 3,281 $ — $ 3,475 Leased vehicle income — — 1,090 — 1,090 Other income 68 432 178 (389 ) 289 Total revenue 68 626 4,549 (389 ) 4,854 Costs and expenses Salaries and benefits — 249 365 — 614 Other operating expenses 159 (17 ) 657 (251 ) 548 Total operating expenses 159 232 1,022 (251 ) 1,162 Leased vehicle expenses — — 847 — 847 Provision for loan losses — 334 270 — 604 Interest expense 232 23 1,309 (138 ) 1,426 Total costs and expenses 391 589 3,448 (389 ) 4,039 Equity income 757 523 — (1,280 ) — Income before income taxes 434 560 1,101 (1,280 ) 815 Income tax (benefit) provision (103 ) 12 369 — 278 Net income $ 537 $ 548 $ 732 $ (1,280 ) $ 537 Comprehensive income $ 93 $ 491 $ 298 $ (789 ) $ 93 GENERAL MOTORS FINANCIAL COMPANY, INC. CONSOLIDATING STATEMENT OF INCOME Year Ended December 31, 2013 (in millions) General Motors Financial Company, Inc. Guarantor Non- Guarantors Eliminations Consolidated Revenue Finance charge income $ — $ 140 $ 2,423 $ — $ 2,563 Leased vehicle income — — 595 — 595 Other income 56 433 105 (408 ) 186 Total revenue 56 573 3,123 (408 ) 3,344 Costs and expenses Salaries and benefits — 216 232 — 448 Other operating expenses (100 ) 228 441 (247 ) 322 Total operating expenses (100 ) 444 673 (247 ) 770 Leased vehicle expenses — — 453 — 453 Provision for loan losses — 239 236 — 475 Interest expense 180 37 665 (161 ) 721 Acquisition and integration expenses — — 42 — 42 Total costs and expenses 80 720 2,069 (408 ) 2,461 Equity income 584 551 — (1,135 ) — Income before income taxes 560 404 1,054 (1,135 ) 883 Income tax (benefit) provision (6 ) (42 ) 365 — 317 Net income $ 566 $ 446 $ 689 $ (1,135 ) $ 566 Comprehensive income $ 580 $ 449 $ 700 $ (1,149 ) $ 580</t>
  </si>
  <si>
    <t>Condensed Cash Flow Statement</t>
  </si>
  <si>
    <t>GENERAL MOTORS FINANCIAL COMPANY, INC. CONSOLIDATING STATEMENT OF CASH FLOWS Year Ended December 31, 2015 (in millions) General Motors Financial Company, Inc. Guarantor Non- Guarantors Eliminations Consolidated Cash flows from operating activities Net income $ 646 $ 609 $ 911 $ (1,520 ) $ 646 Adjustments to reconcile net income to net cash (used in) provided by operating activities Depreciation and amortization 28 3 2,372 — 2,403 Accretion and amortization of loan and leasing fees — 25 (634 ) — (609 ) Amortization of carrying value adjustment — (14 ) (135 ) — (149 ) Equity in income of affiliates (941 ) (579 ) (116 ) 1,520 (116 ) Provision for loan losses — 398 226 — 624 Deferred income taxes (189 ) 2 319 — 132 Stock-based compensation expense 33 — 3 — 36 Other 32 (5 ) (64 ) — (37 ) Changes in assets and liabilities: Other assets (3 ) 25 (126 ) — (104 ) Accounts payable and accrued expenses 100 531 (349 ) — 282 Taxes payable (12 ) 1 (9 ) — (20 ) Related party taxes payable (636 ) — — — (636 ) Related party payables 1 — (14 ) — (13 ) Net cash (used in) provided by operating activities (941 ) 996 2,384 — 2,439 Cash flows from investing activities Purchases of retail finance receivables, net — (13,997 ) (16,981 ) 13,461 (17,517 ) Principal collections and recoveries on retail finance receivables — 755 10,971 — 11,726 Proceeds from transfer of retail finance receivables, net — 10,428 3,033 (13,461 ) — Net funding of commercial finance receivables — 6 (1,023 ) — (1,017 ) Purchases of leased vehicles, net — — (15,337 ) — (15,337 ) Proceeds from termination of leased vehicles — — 1,096 — 1,096 Acquisition of international operations (513 ) (536 ) — — (1,049 ) Disposition of equity interest — 125 — — 125 Purchases of property and equipment — (21 ) (69 ) — (90 ) Change in restricted cash — (43 ) (221 ) — (264 ) Change in other assets — — 30 — 30 Net change in due from affiliates (8,819 ) (5,593 ) — 14,412 — Net change in investment in affiliates (6 ) (1,893 ) — 1,899 — Net cash used in investing activities (9,338 ) (10,769 ) (18,501 ) 16,311 (22,297 ) Cash flows from financing activities Net change in debt (original maturities less than three months) — — 1,147 — 1,147 Borrowings and issuance of secured debt — — 22,385 — 22,385 Payments on secured debt — — (15,178 ) — (15,178 ) Borrowings and issuance of unsecured debt 9,687 — 3,290 — 12,977 Payments on unsecured debt — — (1,709 ) — (1,709 ) Net capital contributions 649 — 1,899 (1,899 ) 649 Debt issuance costs (58 ) — (97 ) — (155 ) Other 1 — — — 1 Net change in due to affiliates — 9,766 4,646 (14,412 ) — Net cash provided by financing activities 10,279 9,766 16,383 (16,311 ) 20,117 Net increase (decrease) in cash and cash equivalents — (7 ) 266 — 259 Effect of foreign exchange rate changes on cash and cash equivalents — — (172 ) — (172 ) Cash and cash equivalents at beginning of period — 2,266 708 — 2,974 Cash and cash equivalents at end of period $ — $ 2,259 $ 802 $ — $ 3,061 GENERAL MOTORS FINANCIAL COMPANY, INC. CONSOLIDATING STATEMENT OF CASH FLOWS Year Ended December 31, 2014 (in millions) General Motors Financial Company, Inc. Guarantor Non- Guarantors Eliminations Consolidated Cash flows from operating activities Net income $ 537 $ 548 $ 732 $ (1,280 ) $ 537 Adjustments to reconcile net income to net cash (used in) provided by operating activities Depreciation and amortization 14 2 976 — 992 Accretion and amortization of loan and leasing fees — 4 (367 ) — (363 ) Amortization of carrying value adjustment — (4 ) (230 ) — (234 ) Equity in income of affiliates (757 ) (523 ) — 1,280 — Provision for loan losses — 334 270 — 604 Deferred income taxes 1 127 (211 ) — (83 ) Stock-based compensation expense 18 — 1 — 19 Other 137 (2 ) 47 — 182 Changes in assets and liabilities: Other assets (18 ) (14 ) (56 ) — (88 ) Accounts payable and accrued expenses 36 (25 ) 122 — 133 Taxes payable (3 ) — (60 ) — (63 ) Related party taxes payable (7 ) — — — (7 ) Related party payable — — 5 — 5 Net cash (used in) provided by operating activities (42 ) 447 1,229 — 1,634 Cash flows from investing activities Purchases of retail finance receivables, net — (8,220 ) (14,321 ) 7,792 (14,749 ) Principal collections and recoveries on retail finance receivables — (99 ) 10,959 — 10,860 Proceeds from transfer of retail finance receivables, net — 6,369 1,423 (7,792 ) — Net funding of commercial finance receivables — (128 ) (1,770 ) — (1,898 ) Purchases of leased vehicles, net — — (4,882 ) — (4,882 ) Proceeds from termination of leased vehicles — — 533 — 533 Acquisition of international operations (46 ) — — — (46 ) Purchases of property and equipment — (20 ) (32 ) — (52 ) Change in restricted cash — 3 (235 ) — (232 ) Change in other assets — — (2 ) — (2 ) Net change in due from affiliates (3,149 ) (443 ) (400 ) 3,992 — Net change in investment in affiliates (357 ) (27 ) — 384 — Net cash used in investing activities (3,552 ) (2,565 ) (8,727 ) 4,376 (10,468 ) Cash flows from financing activities Net change in debt (original maturities less than three months) — — 470 — 470 Borrowings and issuance of secured debt — — 21,080 — 21,080 Payments on secured debt — — (16,890 ) — (16,890 ) Borrowings and issuance of unsecured debt 3,500 — 3,674 — 7,174 Payments on unsecured debt — — (1,889 ) — (1,889 ) Net capital contributions 996 — 382 (382 ) 996 Debt issuance costs (39 ) — (88 ) — (127 ) Net change in due to affiliates (863 ) 3,989 866 (3,992 ) — Net cash provided by financing activities 3,594 3,989 7,605 (4,374 ) 10,814 Net increase (decrease) in cash and cash equivalents — 1,871 107 2 1,980 Effect of foreign exchange rate changes on cash and cash equivalents — — (78 ) (2 ) (80 ) Cash and cash equivalents at beginning of period — 395 679 — 1,074 Cash and cash equivalents at end of period $ — $ 2,266 $ 708 $ — $ 2,974 GENERAL MOTORS FINANCIAL COMPANY, INC. CONSOLIDATING STATEMENT OF CASH FLOWS Year Ended December 31, 2013 (in millions) General Motors Financial Company, Inc. Guarantor Non- Guarantors Eliminations Consolidated Cash flows from operating activities Net income $ 566 $ 446 $ 689 $ (1,135 ) $ 566 Adjustments to reconcile net income to net cash (used in) provided by operating activities Depreciation and amortization 8 2 535 — 545 Accretion and amortization of loan and leasing fees — 2 (90 ) — (88 ) Amortization of carrying value adjustment — (2 ) (92 ) — (94 ) Equity in income of affiliates (584 ) (551 ) — 1,135 — Provision for loan losses — 239 236 — 475 Deferred income taxes 9 133 37 — 179 Stock-based compensation expense 9 — — — 9 Other (118 ) — (49 ) — (167 ) Changes in assets and liabilities Other assets (71 ) 22 (78 ) — (127 ) Accounts payable and accrued expenses 73 34 88 — 195 Taxes payable (6 ) (5 ) 31 — 20 Related party taxes payable 84 — — — 84 Related party payable — — (39 ) — (39 ) Net cash (used in) provided by operating activities (30 ) 320 1,268 — 1,558 Cash flows from investing activities Purchases of retail finance receivables, net — (6,119 ) (11,360 ) 7,906 (9,573 ) Principal collections and recoveries on retail finance receivables — (124 ) 7,648 — 7,524 Proceeds from transfer of retail finance receivables, net — 6,921 985 (7,906 ) — Net funding of commercial finance receivables — 39 (1,351 ) 46 (1,266 ) Purchases of leased vehicles, net — — (2,262 ) — (2,262 ) Proceeds from termination of leased vehicles — — 217 — 217 Acquisition of international operations (3,222 ) — 607 — (2,615 ) Purchases of property and equipment — (3 ) (13 ) — (16 ) Change in restricted cash — (16 ) (251 ) — (267 ) Change in other assets — — 3 — 3 Net change in due from affiliates (1,531 ) (1,022 ) — 2,553 — Net change in investment in affiliates (29 ) (818 ) — 847 — Net cash used in investing activities (4,782 ) (1,142 ) (5,777 ) 3,446 (8,255 ) Cash flows from financing activities Borrowings and issuance of secured debt — — 17,378 — 17,378 Payments on secured debt — — (13,222 ) — (13,222 ) Borrowings and issuance of unsecured debt 2,500 — 2,724 — 5,224 Payments on unsecured debt — — (2,699 ) — (2,699 ) Borrowings on related party line of credit 1,100 — — — 1,100 Payments on related party line of credit (1,100 ) — — — (1,100 ) Repayment of debt to Ally Financial — — (1,416 ) — (1,416 ) Net capital contribution 1,478 — 672 (850 ) 1,300 Debt issuance costs (30 ) — (46 ) — (76 ) Other 1 — 1 — 2 Net change in due to affiliates 863 (35 ) 1,771 (2,599 ) — Net cash provided by (used in) financing activities 4,812 (35 ) 5,163 (3,449 ) 6,491 Net increase (decrease) in cash and cash equivalents — (857 ) 654 (3 ) (206 ) Effect of foreign exchange rate changes on cash and cash equivalents — — (12 ) 3 (9 ) Cash and cash equivalents at beginning of period — 1,252 37 — 1,289 Cash and cash equivalents at end of period $ — $ 395 $ 679 $ — $ 1,074</t>
  </si>
  <si>
    <t>Summary of Significant Accounting Policies - Narrative (Details)</t>
  </si>
  <si>
    <t>Jan. 02, 2015USD ($)</t>
  </si>
  <si>
    <t>Dec. 31, 2014USD ($)</t>
  </si>
  <si>
    <t>Dec. 31, 2015USD ($)segmentpayments</t>
  </si>
  <si>
    <t>Dec. 31, 2013USD ($)</t>
  </si>
  <si>
    <t>Jan. 03, 2015</t>
  </si>
  <si>
    <t>Oct. 31, 2014USD ($)</t>
  </si>
  <si>
    <t>Summary of Significant Accounting Policies [Line Items]</t>
  </si>
  <si>
    <t>Typical repayment period</t>
  </si>
  <si>
    <t>30 days</t>
  </si>
  <si>
    <t>Probable loss experience period</t>
  </si>
  <si>
    <t>10 years</t>
  </si>
  <si>
    <t>Allowance for credit losses</t>
  </si>
  <si>
    <t>Number of delinquent payments that can be moved | payments</t>
  </si>
  <si>
    <t>Additional operating segments | segment</t>
  </si>
  <si>
    <t>Number of operating segments | segment</t>
  </si>
  <si>
    <t>Intercompany subvention receivable</t>
  </si>
  <si>
    <t>Intercompany Receivable - Commercial Lending</t>
  </si>
  <si>
    <t>Intercompany Receivables - Wholesale financing</t>
  </si>
  <si>
    <t>Intercompany Receivable - Commercial Receivables</t>
  </si>
  <si>
    <t>Earnings asset leverage ratio</t>
  </si>
  <si>
    <t>Ownership percentage by noncontrolling owners (percent)</t>
  </si>
  <si>
    <t>10.00%</t>
  </si>
  <si>
    <t>Contributions from GM</t>
  </si>
  <si>
    <t>Total borrowing capacity</t>
  </si>
  <si>
    <t>New Accounting Pronouncement, Early Adoption, Effect [Member] | Other Assets [Member]</t>
  </si>
  <si>
    <t>Issuance costs</t>
  </si>
  <si>
    <t>Parent Company [Member]</t>
  </si>
  <si>
    <t>Subvention income</t>
  </si>
  <si>
    <t>Amortization of lease subvention</t>
  </si>
  <si>
    <t>Minimum [Member]</t>
  </si>
  <si>
    <t>Estimated useful life (in years)</t>
  </si>
  <si>
    <t>1 year</t>
  </si>
  <si>
    <t>Maximum [Member]</t>
  </si>
  <si>
    <t>30 years</t>
  </si>
  <si>
    <t>Consumer Finance Receivables [Member]</t>
  </si>
  <si>
    <t>Contractually delinquent period</t>
  </si>
  <si>
    <t>120 days</t>
  </si>
  <si>
    <t>Commercial Finance Receivables [Member]</t>
  </si>
  <si>
    <t>90 days</t>
  </si>
  <si>
    <t>360 days</t>
  </si>
  <si>
    <t>Commercial Finance Receivables [Member] | Minimum [Member]</t>
  </si>
  <si>
    <t>Credit facility expiration period</t>
  </si>
  <si>
    <t>6 months</t>
  </si>
  <si>
    <t>Commercial Finance Receivables [Member] | Maximum [Member]</t>
  </si>
  <si>
    <t>Payment period after loan is called</t>
  </si>
  <si>
    <t>60 days</t>
  </si>
  <si>
    <t>18 months</t>
  </si>
  <si>
    <t>Corporate Revolving Credit Facility [Member] | Line of Credit [Member]</t>
  </si>
  <si>
    <t>Junior Subordinated Revolving Credit Facility [Member] | Line of Credit [Member]</t>
  </si>
  <si>
    <t>Secured Debt [Member] | New Accounting Pronouncement, Early Adoption, Effect [Member] | Long-term Debt [Member]</t>
  </si>
  <si>
    <t>Unsecured Debt [Member] | New Accounting Pronouncement, Early Adoption, Effect [Member] | Long-term Debt [Member]</t>
  </si>
  <si>
    <t>Tax Year 2010 and 2011 [Member]</t>
  </si>
  <si>
    <t>Tax Year 2014 [Member]</t>
  </si>
  <si>
    <t>Subsidiaries [Member]</t>
  </si>
  <si>
    <t>Ownership percentage</t>
  </si>
  <si>
    <t>40.00%</t>
  </si>
  <si>
    <t>5.00%</t>
  </si>
  <si>
    <t>SAIC-GMAC [Member]</t>
  </si>
  <si>
    <t>35.00%</t>
  </si>
  <si>
    <t>Aggregate consideration</t>
  </si>
  <si>
    <t>Proceeds from sale of interest</t>
  </si>
  <si>
    <t>Summary of Significant Accounting Policies - Goodwill Impairment Test (Details) - North America [Member]</t>
  </si>
  <si>
    <t>Market Approach Assumption [Member]</t>
  </si>
  <si>
    <t>Goodwill Impairment Test [Line Items]</t>
  </si>
  <si>
    <t>Trailing-twelve months earnings multiple</t>
  </si>
  <si>
    <t>Forward earnings multiple</t>
  </si>
  <si>
    <t>Weighting applied (percent)</t>
  </si>
  <si>
    <t>25.00%</t>
  </si>
  <si>
    <t>Income Approach Assumption [Member]</t>
  </si>
  <si>
    <t>75.00%</t>
  </si>
  <si>
    <t>Cost of equity (percent)</t>
  </si>
  <si>
    <t>11.20%</t>
  </si>
  <si>
    <t>Income Approach Assumption [Member] | Maximum [Member]</t>
  </si>
  <si>
    <t>Targeted equity-to-earning assets ratio</t>
  </si>
  <si>
    <t>8.60%</t>
  </si>
  <si>
    <t>Income Approach Assumption [Member] | Minimum [Member]</t>
  </si>
  <si>
    <t>7.50%</t>
  </si>
  <si>
    <t>Goodwill [Member]</t>
  </si>
  <si>
    <t>Percentage of goodwill balance</t>
  </si>
  <si>
    <t>93.00%</t>
  </si>
  <si>
    <t>Acquisition of Ally Financial International Operations - Narrative (Details) - USD ($) $ in Millions</t>
  </si>
  <si>
    <t>Jan. 02, 2015</t>
  </si>
  <si>
    <t>Dec. 31, 2012</t>
  </si>
  <si>
    <t>Business Acquisition [Line Items]</t>
  </si>
  <si>
    <t>Pro forma net income</t>
  </si>
  <si>
    <t>Ally Financial International Operations [Member]</t>
  </si>
  <si>
    <t>Liabilities incurred</t>
  </si>
  <si>
    <t>SAIC GMAC [Member]</t>
  </si>
  <si>
    <t>Finance Receivables - Narrative (Details) - USD ($) $ in Millions</t>
  </si>
  <si>
    <t>Accounts, Notes, Loans and Financing Receivable [Line Items]</t>
  </si>
  <si>
    <t>Financing Receivable, Recorded Investment, Nonaccrual Status</t>
  </si>
  <si>
    <t>Troubled Debt Restructurings - Subsequent Default</t>
  </si>
  <si>
    <t>Financing Receivable, Gross</t>
  </si>
  <si>
    <t>Consumer Finance Receivables [Member] | North America [Member]</t>
  </si>
  <si>
    <t>Consumer Finance Receivables [Member] | Pre-Acquisition Portfolio [Member]</t>
  </si>
  <si>
    <t>Finance Receivables - Finance Receivables, net (Details) - USD ($) $ in Millions</t>
  </si>
  <si>
    <t>North America [Member]</t>
  </si>
  <si>
    <t>International [Member]</t>
  </si>
  <si>
    <t>Total retail finance receivables</t>
  </si>
  <si>
    <t>Consumer Finance Receivables [Member] | International [Member]</t>
  </si>
  <si>
    <t>Commercial Finance Receivables [Member] | North America [Member]</t>
  </si>
  <si>
    <t>Commercial Finance Receivables [Member] | International [Member]</t>
  </si>
  <si>
    <t>Automobile Loan [Member] | Consumer Finance Receivables [Member]</t>
  </si>
  <si>
    <t>Retail finance receivables, collectively evaluated for impairment, net of fees</t>
  </si>
  <si>
    <t>Retail finance receivables, individually evaluated for impairment, net of fees</t>
  </si>
  <si>
    <t>Less: allowance for loan losses - collective</t>
  </si>
  <si>
    <t>Less: allowance for loan losses - specific</t>
  </si>
  <si>
    <t>Total retail finance receivables, net</t>
  </si>
  <si>
    <t>Automobile Loan [Member] | Consumer Finance Receivables [Member] | North America [Member]</t>
  </si>
  <si>
    <t>Automobile Loan [Member] | Consumer Finance Receivables [Member] | International [Member]</t>
  </si>
  <si>
    <t>Direct-financing leases</t>
  </si>
  <si>
    <t>Automobile Loan [Member] | Commercial Finance Receivables [Member]</t>
  </si>
  <si>
    <t>Automobile Loan [Member] | Commercial Finance Receivables [Member] | North America [Member]</t>
  </si>
  <si>
    <t>Automobile Loan [Member] | Commercial Finance Receivables [Member] | International [Member]</t>
  </si>
  <si>
    <t>Finance Receivables - Finance Receivables Summary (Details) - Retail Finance Receivables [Member] - USD ($) $ in Millions</t>
  </si>
  <si>
    <t>Accounts Notes And Loans Receivable Rollforward [Roll Forward]</t>
  </si>
  <si>
    <t>Balance at beginning of period</t>
  </si>
  <si>
    <t>Acquisition</t>
  </si>
  <si>
    <t>Purchases</t>
  </si>
  <si>
    <t>Principal collections and other</t>
  </si>
  <si>
    <t>Charge-offs</t>
  </si>
  <si>
    <t>Foreign currency translation</t>
  </si>
  <si>
    <t>Balance at end of period</t>
  </si>
  <si>
    <t>Finance Receivables - Allowance for Loan Losses (Details) - USD ($) $ in Millions</t>
  </si>
  <si>
    <t>Financing Receivable, Allowance for Credit Losses [Roll Forward]</t>
  </si>
  <si>
    <t>Consumer Finance Receivables [Member] | Automobile Loan [Member]</t>
  </si>
  <si>
    <t>Recoveries</t>
  </si>
  <si>
    <t>Consumer Finance Receivables [Member] | Automobile Loan [Member] | North America [Member]</t>
  </si>
  <si>
    <t>Consumer Finance Receivables [Member] | Automobile Loan [Member] | International [Member]</t>
  </si>
  <si>
    <t>Finance Receivables - Credit Quality (Details) - Consumer Finance Receivables [Member] - Automobile Loan [Member] - North America [Member] - USD ($) $ in Millions</t>
  </si>
  <si>
    <t>Financing Receivable, Recorded Investment [Line Items]</t>
  </si>
  <si>
    <t>Amount</t>
  </si>
  <si>
    <t>Percent</t>
  </si>
  <si>
    <t>100.00%</t>
  </si>
  <si>
    <t>FICO score 680 and greater [Member]</t>
  </si>
  <si>
    <t>24.40%</t>
  </si>
  <si>
    <t>4.40%</t>
  </si>
  <si>
    <t>FICO score 620 to 679 [Member]</t>
  </si>
  <si>
    <t>15.90%</t>
  </si>
  <si>
    <t>12.70%</t>
  </si>
  <si>
    <t>FICO Scores Less Than 620 [Member]</t>
  </si>
  <si>
    <t>59.70%</t>
  </si>
  <si>
    <t>82.90%</t>
  </si>
  <si>
    <t>Finance Receivables - Delinquency (Details) - Consumer Finance Receivables [Member] - Automobile Loan [Member] - USD ($) $ in Millions</t>
  </si>
  <si>
    <t>Financing Receivable, Recorded Investment, Past Due [Line Items]</t>
  </si>
  <si>
    <t>In repossession</t>
  </si>
  <si>
    <t>In repossession of contractual amount due (percent)</t>
  </si>
  <si>
    <t>0.20%</t>
  </si>
  <si>
    <t>Financing receivable and in repossession past due</t>
  </si>
  <si>
    <t>Financing receivable and in repossession past due (percent)</t>
  </si>
  <si>
    <t>6.00%</t>
  </si>
  <si>
    <t>6.10%</t>
  </si>
  <si>
    <t>31 to 60 Days Past Due [Member]</t>
  </si>
  <si>
    <t>Financing receivable past due</t>
  </si>
  <si>
    <t>Financing receivable past due (percent)</t>
  </si>
  <si>
    <t>4.20%</t>
  </si>
  <si>
    <t>Greater Than 60 Days Past Due [Member]</t>
  </si>
  <si>
    <t>1.60%</t>
  </si>
  <si>
    <t>1.70%</t>
  </si>
  <si>
    <t>30 or More Days Past Due [Member]</t>
  </si>
  <si>
    <t>5.80%</t>
  </si>
  <si>
    <t>5.90%</t>
  </si>
  <si>
    <t>North America [Member] | 31 to 60 Days Past Due [Member]</t>
  </si>
  <si>
    <t>North America [Member] | Greater Than 60 Days Past Due [Member]</t>
  </si>
  <si>
    <t>North America [Member] | 30 or More Days Past Due [Member]</t>
  </si>
  <si>
    <t>International [Member] | 31 to 60 Days Past Due [Member]</t>
  </si>
  <si>
    <t>International [Member] | Greater Than 60 Days Past Due [Member]</t>
  </si>
  <si>
    <t>International [Member] | 30 or More Days Past Due [Member]</t>
  </si>
  <si>
    <t>Finance Receivables - Troubled Debt Restructurings (Details) - North America [Member] - Consumer Finance Receivables [Member] $ in Millions</t>
  </si>
  <si>
    <t>Dec. 31, 2015USD ($)loan</t>
  </si>
  <si>
    <t>Dec. 31, 2014USD ($)loan</t>
  </si>
  <si>
    <t>Dec. 31, 2013USD ($)loan</t>
  </si>
  <si>
    <t>Outstanding recorded investment</t>
  </si>
  <si>
    <t>Less: allowance for loan losses</t>
  </si>
  <si>
    <t>Outstanding recorded investment, net of allowance</t>
  </si>
  <si>
    <t>Unpaid principal balance</t>
  </si>
  <si>
    <t>Average outstanding recorded investment</t>
  </si>
  <si>
    <t>Finance income recognized</t>
  </si>
  <si>
    <t>Number of loans classified as TDRs during the period | loan</t>
  </si>
  <si>
    <t>Recorded investment of loans classified as TDRs during the period</t>
  </si>
  <si>
    <t>Finance Receivables - Commercial Finance Receivables (Details) - Commercial Finance Receivables [Member] - USD ($) $ in Millions</t>
  </si>
  <si>
    <t>Net funding (collections)</t>
  </si>
  <si>
    <t>Finance Receivables - Credit Risk Profile by Dealer grouping of Commercial Finance Receivables (Details) - Commercial Finance Receivables [Member] - USD ($) $ in Millions</t>
  </si>
  <si>
    <t>Group I [Member]</t>
  </si>
  <si>
    <t>Group II [Member]</t>
  </si>
  <si>
    <t>Group III [Member]</t>
  </si>
  <si>
    <t>Group IV [Member]</t>
  </si>
  <si>
    <t>Group V [Member]</t>
  </si>
  <si>
    <t>Group VI [Member]</t>
  </si>
  <si>
    <t>Leased Vehicles (Details) - USD ($) $ in Millions</t>
  </si>
  <si>
    <t>Leased vehicles</t>
  </si>
  <si>
    <t>Manufacturing Incentives</t>
  </si>
  <si>
    <t>Leased Vehicles Accounted For Operating Leases Net Of Manufacturing Incentives</t>
  </si>
  <si>
    <t>Less: accumulated depreciation</t>
  </si>
  <si>
    <t>Leased Vehicles - Leased Vehicles Summary (Details) - USD ($) $ in Millions</t>
  </si>
  <si>
    <t>Leased Vehicles Accounted For Operating Leases, Net [Roll Forward]</t>
  </si>
  <si>
    <t>International operations acquisition</t>
  </si>
  <si>
    <t>Leased vehicles purchased</t>
  </si>
  <si>
    <t>Leased vehicles returned - end of term</t>
  </si>
  <si>
    <t>Leased vehicles returned - default</t>
  </si>
  <si>
    <t>Manufacturing incentives</t>
  </si>
  <si>
    <t>Leased Vehicles - Minimum rental payments (Details) $ in Millions</t>
  </si>
  <si>
    <t>Dec. 31, 2015USD ($)</t>
  </si>
  <si>
    <t>Operating Leases, Future Minimum Payments Receivable [Abstract]</t>
  </si>
  <si>
    <t>Restricted Cash (Details) - USD ($) $ in Millions</t>
  </si>
  <si>
    <t>Restricted Cash and Cash Equivalents Items [Line Items]</t>
  </si>
  <si>
    <t>Total restricted cash</t>
  </si>
  <si>
    <t>Revolving Credit Facilities [Member]</t>
  </si>
  <si>
    <t>Securitization Notes Payable [Member]</t>
  </si>
  <si>
    <t>Other [Member]</t>
  </si>
  <si>
    <t>Goodwill (Details) - USD ($) $ in Millions</t>
  </si>
  <si>
    <t>Goodwill [Roll Forward]</t>
  </si>
  <si>
    <t>Equity in Net Assets of Non-consolidated Affiliates - Summarized Financial Information (Details) - USD ($) $ in Millions</t>
  </si>
  <si>
    <t>Schedule of Equity Method Investments [Line Items]</t>
  </si>
  <si>
    <t>Undistributed earnings of foreign subsidiaries</t>
  </si>
  <si>
    <t>Summarized Balance Sheet Data</t>
  </si>
  <si>
    <t>Summarized Operating Data</t>
  </si>
  <si>
    <t>Debt - Narrative (Details)</t>
  </si>
  <si>
    <t>May. 31, 2015CAD</t>
  </si>
  <si>
    <t>Feb. 28, 2015EUR (€)</t>
  </si>
  <si>
    <t>Jan. 31, 2015USD ($)</t>
  </si>
  <si>
    <t>Debt Instrument [Line Items]</t>
  </si>
  <si>
    <t>Face amount of debt</t>
  </si>
  <si>
    <t>Revolving Credit Facilities [Member] | Maximum [Member]</t>
  </si>
  <si>
    <t>Expiration period</t>
  </si>
  <si>
    <t>6 years</t>
  </si>
  <si>
    <t>Senior Notes [Member]</t>
  </si>
  <si>
    <t>Weighted average interest rate (percent)</t>
  </si>
  <si>
    <t>3.37%</t>
  </si>
  <si>
    <t>Medium-term Notes [Member] | Euro Medium Due February 2018 [Member]</t>
  </si>
  <si>
    <t>Face amount of debt | €</t>
  </si>
  <si>
    <t>Interest rate (percent)</t>
  </si>
  <si>
    <t>0.85%</t>
  </si>
  <si>
    <t>Unsecured Debt [Member]</t>
  </si>
  <si>
    <t>Secured Debt [Member]</t>
  </si>
  <si>
    <t>Secured Debt [Member] | Securitization Notes Payable [Member]</t>
  </si>
  <si>
    <t>1.50%</t>
  </si>
  <si>
    <t>North America [Member] | Revolving Credit Facilities [Member]</t>
  </si>
  <si>
    <t>North America [Member] | Secured Debt [Member]</t>
  </si>
  <si>
    <t>1.63%</t>
  </si>
  <si>
    <t>International [Member] | Revolving Credit Facilities [Member]</t>
  </si>
  <si>
    <t>International [Member] | Line of Credit [Member]</t>
  </si>
  <si>
    <t>8.72%</t>
  </si>
  <si>
    <t>Increase in unsecured committed credit facilities</t>
  </si>
  <si>
    <t>Debt instrument term</t>
  </si>
  <si>
    <t>5 years</t>
  </si>
  <si>
    <t>International [Member] | Secured Debt [Member]</t>
  </si>
  <si>
    <t>3.10%</t>
  </si>
  <si>
    <t>Parent Company [Member] | Senior Notes [Member]</t>
  </si>
  <si>
    <t>Parent Company [Member] | Senior Notes [Member] | Floating Rate Senior Notes [Member]</t>
  </si>
  <si>
    <t>Parent Company [Member] | Senior Notes [Member] | Fixed Rate Senior Notes [Member]</t>
  </si>
  <si>
    <t>3.38%</t>
  </si>
  <si>
    <t>Parent Company [Member] | Senior Notes [Member] | Notes Due May 2020 [Member]</t>
  </si>
  <si>
    <t>Face amount of debt | CAD</t>
  </si>
  <si>
    <t>3.08%</t>
  </si>
  <si>
    <t>Debt - Short Term and Long Term Debt (Details) - USD ($) $ in Millions</t>
  </si>
  <si>
    <t>Short Term and Long Term Debt [Line Items]</t>
  </si>
  <si>
    <t>Revolving Credit Facility [Member]</t>
  </si>
  <si>
    <t>Retail Customer Deposits [Member]</t>
  </si>
  <si>
    <t>Other Unsecured Debt [Member]</t>
  </si>
  <si>
    <t>North America [Member] | Revolving Credit Facility [Member]</t>
  </si>
  <si>
    <t>North America [Member] | Securitization Notes Payable [Member]</t>
  </si>
  <si>
    <t>North America [Member] | Senior Notes [Member]</t>
  </si>
  <si>
    <t>North America [Member] | Retail Customer Deposits [Member]</t>
  </si>
  <si>
    <t>North America [Member] | Other Unsecured Debt [Member]</t>
  </si>
  <si>
    <t>International [Member] | Revolving Credit Facility [Member]</t>
  </si>
  <si>
    <t>International [Member] | Securitization Notes Payable [Member]</t>
  </si>
  <si>
    <t>International [Member] | Senior Notes [Member]</t>
  </si>
  <si>
    <t>International [Member] | Retail Customer Deposits [Member]</t>
  </si>
  <si>
    <t>International [Member] | Other Unsecured Debt [Member]</t>
  </si>
  <si>
    <t>Debt - Summary of Retail Deposits (Details) - Germany [Member] $ in Millions</t>
  </si>
  <si>
    <t>Outstanding Balance</t>
  </si>
  <si>
    <t>Overnight deposits</t>
  </si>
  <si>
    <t>Term deposits -12 months</t>
  </si>
  <si>
    <t>Term deposits - 24 months</t>
  </si>
  <si>
    <t>Term deposits - 36 months</t>
  </si>
  <si>
    <t>Total deposits</t>
  </si>
  <si>
    <t>Weighted Average Interest Rate</t>
  </si>
  <si>
    <t>Overnight deposits (percent)</t>
  </si>
  <si>
    <t>1.00%</t>
  </si>
  <si>
    <t>Term deposits - 12 months (percent)</t>
  </si>
  <si>
    <t>1.32%</t>
  </si>
  <si>
    <t>Term deposits - 24 months (percent)</t>
  </si>
  <si>
    <t>1.44%</t>
  </si>
  <si>
    <t>Term deposits - 36 months (percent)</t>
  </si>
  <si>
    <t>1.65%</t>
  </si>
  <si>
    <t>Total deposits (percent)</t>
  </si>
  <si>
    <t>1.25%</t>
  </si>
  <si>
    <t>Debt - Repayments of Principal and Interest (Details) $ in Millions</t>
  </si>
  <si>
    <t>Repayments of interest In 2016</t>
  </si>
  <si>
    <t>Repayments of interest In 2017</t>
  </si>
  <si>
    <t>Repayments of interest In 2018</t>
  </si>
  <si>
    <t>Repayments of interest In 2019</t>
  </si>
  <si>
    <t>Repayments of interest In 2020</t>
  </si>
  <si>
    <t>Repayments of interest thereafter</t>
  </si>
  <si>
    <t>Interest Payable</t>
  </si>
  <si>
    <t>Total repayments in 2016</t>
  </si>
  <si>
    <t>Total repayments in 2017</t>
  </si>
  <si>
    <t>Total repayments in 2018</t>
  </si>
  <si>
    <t>Total repayments in 2019</t>
  </si>
  <si>
    <t>Total repayments in 2020</t>
  </si>
  <si>
    <t>Total repayments thereafter</t>
  </si>
  <si>
    <t>Total repayments of principal and interest</t>
  </si>
  <si>
    <t>Repayments of principal in 2016</t>
  </si>
  <si>
    <t>Repayments of principal in 2017</t>
  </si>
  <si>
    <t>Repayments of principal in 2018</t>
  </si>
  <si>
    <t>Repayments of principal in 2019</t>
  </si>
  <si>
    <t>Repayments of principal in 2020</t>
  </si>
  <si>
    <t>Repayments of principal thereafter</t>
  </si>
  <si>
    <t>Long-term Debt</t>
  </si>
  <si>
    <t>Variable Interest Entities - Narrative (Details) - USD ($) $ in Billions</t>
  </si>
  <si>
    <t>Transfers of finance receivables</t>
  </si>
  <si>
    <t>Transfers of finance receivables outstanding balance</t>
  </si>
  <si>
    <t>Variable Interest Entities - Assets and Liabilities of Consolidated VIE's (Details) - USD ($) $ in Millions</t>
  </si>
  <si>
    <t>Lease related assets</t>
  </si>
  <si>
    <t>Variable Interest Entity, Primary Beneficiary, Aggregated Disclosure [Member]</t>
  </si>
  <si>
    <t>Variable Interest Entities - Assets and Liabilities of Other VIE's (Details) - USD ($) $ in Millions</t>
  </si>
  <si>
    <t>Variable Interest Entities - Revenues and Net Income from Entities (Details) - USD ($) $ in Millions</t>
  </si>
  <si>
    <t>3 Months Ended</t>
  </si>
  <si>
    <t>Sep. 30, 2015</t>
  </si>
  <si>
    <t>Mar. 31, 2015</t>
  </si>
  <si>
    <t>Sep. 30, 2014</t>
  </si>
  <si>
    <t>Jun. 30, 2014</t>
  </si>
  <si>
    <t>Mar. 31, 2014</t>
  </si>
  <si>
    <t>Derivative Financial Instruments and Hedging Activities - Derivative Financial Instruments (Details) - USD ($) $ in Millions</t>
  </si>
  <si>
    <t>Derivatives, Fair Value [Line Items]</t>
  </si>
  <si>
    <t>Derivative Liability, Fair Value</t>
  </si>
  <si>
    <t>Designated as Hedging Instrument [Member] | Liabilities [Member] | Interest Rate Swap [Member]</t>
  </si>
  <si>
    <t>Derivative Asset, Notional Amount</t>
  </si>
  <si>
    <t>Derivative Asset, Fair Value</t>
  </si>
  <si>
    <t>Not Designated as Hedging Instrument [Member] | Assets [Member]</t>
  </si>
  <si>
    <t>Not Designated as Hedging Instrument [Member] | Assets [Member] | Interest Rate Swap [Member]</t>
  </si>
  <si>
    <t>Not Designated as Hedging Instrument [Member] | Assets [Member] | Interest Rate Cap [Member]</t>
  </si>
  <si>
    <t>Not Designated as Hedging Instrument [Member] | Assets [Member] | Foreign Currency Swaps [Member]</t>
  </si>
  <si>
    <t>Not Designated as Hedging Instrument [Member] | Liabilities [Member]</t>
  </si>
  <si>
    <t>Derivative Liability, Notional Amount</t>
  </si>
  <si>
    <t>Not Designated as Hedging Instrument [Member] | Liabilities [Member] | Interest Rate Swap [Member]</t>
  </si>
  <si>
    <t>Not Designated as Hedging Instrument [Member] | Liabilities [Member] | Interest Rate Cap [Member]</t>
  </si>
  <si>
    <t>Not Designated as Hedging Instrument [Member] | Liabilities [Member] | Foreign Currency Swaps [Member]</t>
  </si>
  <si>
    <t>Derivative Financial Instruments and Hedging Activities - Derivatives Income (Losses) Recognized in Income (Details) - USD ($) $ in Thousands</t>
  </si>
  <si>
    <t>Derivatives not designated as hedges</t>
  </si>
  <si>
    <t>Change in fair value of interest rate contracts</t>
  </si>
  <si>
    <t>Change in fair value debt attributed to hedged risk</t>
  </si>
  <si>
    <t>Designated as Hedging Instrument [Member] | Fair Value Hedging [Member] | Interest Rate Contract [Member]</t>
  </si>
  <si>
    <t>Interest rate contracts</t>
  </si>
  <si>
    <t>Fair value hedges</t>
  </si>
  <si>
    <t>Ineffectiveness</t>
  </si>
  <si>
    <t>Not Designated as Hedging Instrument [Member]</t>
  </si>
  <si>
    <t>Foreign currency derivatives</t>
  </si>
  <si>
    <t>Non-designated hedges</t>
  </si>
  <si>
    <t>Commitments and Contingencies - Narrative (Details) - USD ($) $ in Millions</t>
  </si>
  <si>
    <t>Commitment and Contingencies [Line Items]</t>
  </si>
  <si>
    <t>Estimate of possible loss</t>
  </si>
  <si>
    <t>Loss contingency accrual</t>
  </si>
  <si>
    <t>Indirect tax contingency</t>
  </si>
  <si>
    <t>Geographic Concentration Risk [Member] | Accounts Receivable [Member]</t>
  </si>
  <si>
    <t>Concentration risk (percent)</t>
  </si>
  <si>
    <t>16.20%</t>
  </si>
  <si>
    <t>Brazil [Member] | Geographic Concentration Risk [Member] | Accounts Receivable [Member]</t>
  </si>
  <si>
    <t>21.40%</t>
  </si>
  <si>
    <t>Germany [Member] | Geographic Concentration Risk [Member] | Accounts Receivable [Member]</t>
  </si>
  <si>
    <t>20.60%</t>
  </si>
  <si>
    <t>Mexico [Member] | Geographic Concentration Risk [Member] | Accounts Receivable [Member]</t>
  </si>
  <si>
    <t>12.50%</t>
  </si>
  <si>
    <t>U.K. [Member] | Geographic Concentration Risk [Member] | Accounts Receivable [Member]</t>
  </si>
  <si>
    <t>28.60%</t>
  </si>
  <si>
    <t>Administrative Offices And Other [Member] | Maximum [Member]</t>
  </si>
  <si>
    <t>Term of contract</t>
  </si>
  <si>
    <t>Commitments and Contingencies - Lease Expense (Details) - USD ($) $ in Millions</t>
  </si>
  <si>
    <t>Lease expense</t>
  </si>
  <si>
    <t>Commitments and Contingencies - Operating Lease Commitments (Details) $ in Millions</t>
  </si>
  <si>
    <t>Thereafter</t>
  </si>
  <si>
    <t>Parent Company Stock-Based Compensation - Narrative (Details) - USD ($) shares in Thousands, $ in Millions</t>
  </si>
  <si>
    <t>Share-based Compensation Arrangement by Share-based Payment Award [Line Items]</t>
  </si>
  <si>
    <t>Unamortized compensation expense</t>
  </si>
  <si>
    <t>Unamortized compensation expense period for recognition</t>
  </si>
  <si>
    <t>1 year 4 months 24 days</t>
  </si>
  <si>
    <t>Total fair value of awards vested</t>
  </si>
  <si>
    <t>RSU's settled with cash (in shares)</t>
  </si>
  <si>
    <t>RSU's settled in cash</t>
  </si>
  <si>
    <t>Granted (in shares)</t>
  </si>
  <si>
    <t>Restricted Stock Units (RSUs) [Member]</t>
  </si>
  <si>
    <t>Award vesting period</t>
  </si>
  <si>
    <t>3 years</t>
  </si>
  <si>
    <t>Performance Shares Units (PSUs) [Member]</t>
  </si>
  <si>
    <t>Stock Options [Member]</t>
  </si>
  <si>
    <t>Stock Options [Member] | First 19 Months [Member]</t>
  </si>
  <si>
    <t>19 months</t>
  </si>
  <si>
    <t>Award vesting rights (percent)</t>
  </si>
  <si>
    <t>Stock Options [Member] | Next Three Years [Member]</t>
  </si>
  <si>
    <t>Parent Company Stock-Based Compensation - Summary of Awards Granted (Details) - shares shares in Thousands</t>
  </si>
  <si>
    <t>Grants in period (shares)</t>
  </si>
  <si>
    <t>Parent Company Stock-Based Compensation - RSUs Granted Employees and Key Executive Officers Under Parent Company Stock Based Compensation Programs (Details) - $ / shares shares in Thousands</t>
  </si>
  <si>
    <t>Shares outstanding</t>
  </si>
  <si>
    <t>Outstanding at beginning of period (in shares)</t>
  </si>
  <si>
    <t>Forfeited or expired (in shares)</t>
  </si>
  <si>
    <t>Settled (in shares)</t>
  </si>
  <si>
    <t>Outstanding at end of period (in shares)</t>
  </si>
  <si>
    <t>Weighted Average Grant Date Fair Value</t>
  </si>
  <si>
    <t>Outstanding at beginning of period (in dollars per share)</t>
  </si>
  <si>
    <t>Granted (in dollars per share)</t>
  </si>
  <si>
    <t>Forfeited or expired (in dollars per share)</t>
  </si>
  <si>
    <t>Settled (in dollars per share)</t>
  </si>
  <si>
    <t>Outstanding at end of period (in dollars per share)</t>
  </si>
  <si>
    <t>Weighted-Average Remaining Contractual Term</t>
  </si>
  <si>
    <t>RSUs at beginning of period (in years)</t>
  </si>
  <si>
    <t>1 year 6 months</t>
  </si>
  <si>
    <t>RSUs unvested and expected to vest at end of period (in years)</t>
  </si>
  <si>
    <t>1 year 3 months</t>
  </si>
  <si>
    <t>RSU's vested and payable at end of period (in years)</t>
  </si>
  <si>
    <t>1 year 5 months</t>
  </si>
  <si>
    <t>RSUs unvested and expected to vest at end of period (in shares)</t>
  </si>
  <si>
    <t>RSUs vested and payable at end of period (in shares)</t>
  </si>
  <si>
    <t>RSUs unvested and expected to vest at end of period (in dollars per share)</t>
  </si>
  <si>
    <t>RSUs vested and payable at end of period</t>
  </si>
  <si>
    <t>Parent Company Stock-Based Compensation - Compensation Expense of Stock-based Incentive Plans (Details) - USD ($) $ in Millions</t>
  </si>
  <si>
    <t>Compensation expense</t>
  </si>
  <si>
    <t>Income tax benefit</t>
  </si>
  <si>
    <t>Compensation expense, net of tax</t>
  </si>
  <si>
    <t>Employee Benefit Plans - Narrative (Details) - USD ($) $ in Millions</t>
  </si>
  <si>
    <t>Defined Benefit Plan Disclosure [Line Items]</t>
  </si>
  <si>
    <t>Net periodic expense</t>
  </si>
  <si>
    <t>Income Taxes - Narrative (Details) - USD ($) $ in Millions</t>
  </si>
  <si>
    <t>Income Taxes [Line Items]</t>
  </si>
  <si>
    <t>Tax Credits</t>
  </si>
  <si>
    <t>Valuation allowance</t>
  </si>
  <si>
    <t>Unrecognized tax benefits that would impact effective tax rate</t>
  </si>
  <si>
    <t>Penalties and interest expense</t>
  </si>
  <si>
    <t>Penalties accrued</t>
  </si>
  <si>
    <t>Deposit to reduce unrecognized tax benefit liabilities</t>
  </si>
  <si>
    <t>Tax Year 2036 [Member]</t>
  </si>
  <si>
    <t>Net operating loss carryforward</t>
  </si>
  <si>
    <t>Tax Year 2032 [Member]</t>
  </si>
  <si>
    <t>Expiring Indefinitely [Member]</t>
  </si>
  <si>
    <t>Gross unrecognized tax benefits could decrease, lower bound</t>
  </si>
  <si>
    <t>U.S. [Member] | Tax Year 2010 and 2011 [Member]</t>
  </si>
  <si>
    <t>Foreign Tax Authority [Member]</t>
  </si>
  <si>
    <t>Domestic Tax Authority [Member]</t>
  </si>
  <si>
    <t>Parent Company [Member] | U.S. [Member]</t>
  </si>
  <si>
    <t>Deferral period</t>
  </si>
  <si>
    <t>4 years</t>
  </si>
  <si>
    <t>Income Taxes - Income Before Income Taxes (Details) - USD ($) $ in Millions</t>
  </si>
  <si>
    <t>U.S. income</t>
  </si>
  <si>
    <t>Non-U.S. income</t>
  </si>
  <si>
    <t>Income before income taxes and equity income</t>
  </si>
  <si>
    <t>Income Taxes - Income Tax Provision (Details) - USD ($) $ in Millions</t>
  </si>
  <si>
    <t>Current income tax expense</t>
  </si>
  <si>
    <t>U.S. federal</t>
  </si>
  <si>
    <t>U.S. state and local</t>
  </si>
  <si>
    <t>Non-U.S.</t>
  </si>
  <si>
    <t>Total current</t>
  </si>
  <si>
    <t>Deferred income tax expense</t>
  </si>
  <si>
    <t>Total deferred</t>
  </si>
  <si>
    <t>Total income tax provision</t>
  </si>
  <si>
    <t>Income Taxes - Effective Income Tax Rate on Income Before Income Taxes (Details)</t>
  </si>
  <si>
    <t>U.S. statutory tax rate</t>
  </si>
  <si>
    <t>Non-U.S. income taxed at other than 35%</t>
  </si>
  <si>
    <t>(3.20%)</t>
  </si>
  <si>
    <t>(2.20%)</t>
  </si>
  <si>
    <t>(1.70%)</t>
  </si>
  <si>
    <t>State and local income taxes</t>
  </si>
  <si>
    <t>0.90%</t>
  </si>
  <si>
    <t>1.20%</t>
  </si>
  <si>
    <t>1.10%</t>
  </si>
  <si>
    <t>U.S. tax on non-U.S. earnings</t>
  </si>
  <si>
    <t>7.20%</t>
  </si>
  <si>
    <t>7.10%</t>
  </si>
  <si>
    <t>(4.90%)</t>
  </si>
  <si>
    <t>3.40%</t>
  </si>
  <si>
    <t>U.S. tax incentives</t>
  </si>
  <si>
    <t>(6.60%)</t>
  </si>
  <si>
    <t>(0.80%)</t>
  </si>
  <si>
    <t>(0.00%)</t>
  </si>
  <si>
    <t>(3.50%)</t>
  </si>
  <si>
    <t>(1.50%)</t>
  </si>
  <si>
    <t>(0.20%)</t>
  </si>
  <si>
    <t>Effective tax rate</t>
  </si>
  <si>
    <t>26.50%</t>
  </si>
  <si>
    <t>34.00%</t>
  </si>
  <si>
    <t>35.90%</t>
  </si>
  <si>
    <t>Income Taxes - Deferred Income Tax Assets and Liabilities (Details) - USD ($) $ in Millions</t>
  </si>
  <si>
    <t>Deferred tax assets:</t>
  </si>
  <si>
    <t>Net operating loss carryforward - US</t>
  </si>
  <si>
    <t>Net operating loss carryforward - Non-US</t>
  </si>
  <si>
    <t>Market value difference of loan portfolio</t>
  </si>
  <si>
    <t>Accruals</t>
  </si>
  <si>
    <t>Total deferred tax assets before valuation allowance</t>
  </si>
  <si>
    <t>Less: valuation allowance</t>
  </si>
  <si>
    <t>Total deferred tax assets</t>
  </si>
  <si>
    <t>Deferred tax liabilities:</t>
  </si>
  <si>
    <t>Depreciable assets</t>
  </si>
  <si>
    <t>Intangible assets</t>
  </si>
  <si>
    <t>Accrued commissions</t>
  </si>
  <si>
    <t>Deferred acquisition costs/revenue</t>
  </si>
  <si>
    <t>Tax on unremitted earnings of non-U.S. entities</t>
  </si>
  <si>
    <t>Total deferred tax liabilities</t>
  </si>
  <si>
    <t>Net deferred tax asset</t>
  </si>
  <si>
    <t>Income Taxes - Reconciliation of Beginning and Ending Balances of Total Amounts of Gross Unrecognized Tax Benefits (Details) - USD ($) $ in Millions</t>
  </si>
  <si>
    <t>Reconciliation of Unrecognized Tax Benefits, Excluding Amounts Pertaining to Examined Tax Returns [Roll Forward]</t>
  </si>
  <si>
    <t>Beginning balance</t>
  </si>
  <si>
    <t>International operation acquired amounts</t>
  </si>
  <si>
    <t>Additions to prior years' tax positions</t>
  </si>
  <si>
    <t>Reductions to prior years' tax positions</t>
  </si>
  <si>
    <t>Additions to current year tax positions</t>
  </si>
  <si>
    <t>Reductions in tax positions due to lapse of statutory limitations</t>
  </si>
  <si>
    <t>Settlements</t>
  </si>
  <si>
    <t>Ending balance</t>
  </si>
  <si>
    <t>Supplemental Cash Flow Information - Cash Payments For Interest Costs And Income Taxes (Details) - USD ($) $ in Millions</t>
  </si>
  <si>
    <t>Interest costs (none capitalized)</t>
  </si>
  <si>
    <t>Income taxes</t>
  </si>
  <si>
    <t>Supplemental Cash Flow Information - Noncash Activity (Details) - USD ($) $ in Millions</t>
  </si>
  <si>
    <t>Subvention receivable from GM</t>
  </si>
  <si>
    <t>Commercial loan funding payable to GM</t>
  </si>
  <si>
    <t>Fair Value of Financial Instruments (Details) - USD ($) $ in Millions</t>
  </si>
  <si>
    <t>Fair Value, Balance Sheet Grouping, Financial Statement Captions [Line Items]</t>
  </si>
  <si>
    <t>Carrying Value [Member] | Fair Value, Inputs, Level 1 [Member]</t>
  </si>
  <si>
    <t>Carrying Value [Member] | Fair Value, Inputs, Level 2 [Member] | Commercial Finance Receivables [Member]</t>
  </si>
  <si>
    <t>Carrying Value [Member] | Fair Value, Inputs, Level 2 [Member] | North America [Member] | Secured Debt [Member]</t>
  </si>
  <si>
    <t>Debt instrument</t>
  </si>
  <si>
    <t>Carrying Value [Member] | Fair Value, Inputs, Level 2 [Member] | North America [Member] | Unsecured Debt [Member]</t>
  </si>
  <si>
    <t>Carrying Value [Member] | Fair Value, Inputs, Level 2 [Member] | International [Member] | Secured Debt [Member]</t>
  </si>
  <si>
    <t>Carrying Value [Member] | Fair Value, Inputs, Level 2 [Member] | International [Member] | Unsecured Debt [Member]</t>
  </si>
  <si>
    <t>Carrying Value [Member] | Fair Value, Inputs, Level 3 [Member] | Retail Finance Receivables [Member]</t>
  </si>
  <si>
    <t>Carrying Value [Member] | Fair Value, Inputs, Level 3 [Member] | International [Member] | Secured Debt [Member]</t>
  </si>
  <si>
    <t>Carrying Value [Member] | Fair Value, Inputs, Level 3 [Member] | International [Member] | Unsecured Debt [Member]</t>
  </si>
  <si>
    <t>Estimated Fair Value [Member] | Fair Value, Inputs, Level 1 [Member]</t>
  </si>
  <si>
    <t>Estimated Fair Value [Member] | Fair Value, Inputs, Level 2 [Member] | Commercial Finance Receivables [Member]</t>
  </si>
  <si>
    <t>Estimated Fair Value [Member] | Fair Value, Inputs, Level 2 [Member] | North America [Member] | Secured Debt [Member]</t>
  </si>
  <si>
    <t>Estimated Fair Value [Member] | Fair Value, Inputs, Level 2 [Member] | North America [Member] | Unsecured Debt [Member]</t>
  </si>
  <si>
    <t>Estimated Fair Value [Member] | Fair Value, Inputs, Level 2 [Member] | International [Member] | Secured Debt [Member]</t>
  </si>
  <si>
    <t>Estimated Fair Value [Member] | Fair Value, Inputs, Level 2 [Member] | International [Member] | Unsecured Debt [Member]</t>
  </si>
  <si>
    <t>Estimated Fair Value [Member] | Fair Value, Inputs, Level 3 [Member] | Retail Finance Receivables [Member]</t>
  </si>
  <si>
    <t>Estimated Fair Value [Member] | Fair Value, Inputs, Level 3 [Member] | International [Member] | Secured Debt [Member]</t>
  </si>
  <si>
    <t>Estimated Fair Value [Member] | Fair Value, Inputs, Level 3 [Member] | International [Member] | Unsecured Debt [Member]</t>
  </si>
  <si>
    <t>Segment Reporting and Geographic Information - Narrative (Details)</t>
  </si>
  <si>
    <t>Dec. 31, 2015segment</t>
  </si>
  <si>
    <t>Number of operating segments</t>
  </si>
  <si>
    <t>Segment Reporting and Geographic Information - Operations Reporting by Revenue (Details) - USD ($) $ in Millions</t>
  </si>
  <si>
    <t>Segment Reporting Information [Line Items]</t>
  </si>
  <si>
    <t>Operating expenses, including leased vehicle expenses</t>
  </si>
  <si>
    <t>Operating Segments [Member] | North America [Member]</t>
  </si>
  <si>
    <t>Operating Segments [Member] | International [Member]</t>
  </si>
  <si>
    <t>Corporate, Non-Segment [Member]</t>
  </si>
  <si>
    <t>Intersegment Eliminations [Member]</t>
  </si>
  <si>
    <t>Segment Reporting and Geographic Information - Operations Reporting by Assets (Details) - USD ($) $ in Millions</t>
  </si>
  <si>
    <t>Segment Reporting and Geographic Information - Geographic Information (Details) - USD ($) $ in Millions</t>
  </si>
  <si>
    <t>Revenues from External Customers and Long-Lived Assets [Line Items]</t>
  </si>
  <si>
    <t>Long-lived assets</t>
  </si>
  <si>
    <t>U.S. [Member]</t>
  </si>
  <si>
    <t>Canada [Member]</t>
  </si>
  <si>
    <t>Brazil [Member]</t>
  </si>
  <si>
    <t>Other Countries [Member]</t>
  </si>
  <si>
    <t>Accumulated Other Comprehensive (Loss) Income (Details) - USD ($) $ in Millions</t>
  </si>
  <si>
    <t>Changes in Accumulated Other Comprehensive Income [Roll Forward]</t>
  </si>
  <si>
    <t>Unrealized (loss) gain on subsidiary pension, net of tax</t>
  </si>
  <si>
    <t>Translation (loss) gain</t>
  </si>
  <si>
    <t>Total accumulated other comprehensive income (loss)</t>
  </si>
  <si>
    <t>Regulatory Capital and Other Regulatory Matters - Narrative (Details) - USD ($) $ in Millions</t>
  </si>
  <si>
    <t>Capital Requirements on Foreign Financial Institutions [Line Items]</t>
  </si>
  <si>
    <t>International Regulated Bank And Finance Companies [Member]</t>
  </si>
  <si>
    <t>Regulatory Capital and Other Regulatory Matters - Minimum Capital Requirements and Actual Capital Reported (Details)</t>
  </si>
  <si>
    <t>Germany [Member]</t>
  </si>
  <si>
    <t>Compliance with Regulatory Capital Requirements under Banking Regulations [Line Items]</t>
  </si>
  <si>
    <t>Minimum Capital Requirement (percent)</t>
  </si>
  <si>
    <t>8.00%</t>
  </si>
  <si>
    <t>Actual Capital (percent)</t>
  </si>
  <si>
    <t>18.10%</t>
  </si>
  <si>
    <t>11.00%</t>
  </si>
  <si>
    <t>13.40%</t>
  </si>
  <si>
    <t>Quarterly Financial Data (unaudited) (Details) - USD ($) $ in Millions</t>
  </si>
  <si>
    <t>Guarantor Consolidating Financial Statements - Narrative (Details) - USD ($) $ in Millions</t>
  </si>
  <si>
    <t>Due To Affiliates [Member]</t>
  </si>
  <si>
    <t>Error Corrections and Prior Period Adjustments Restatement [Line Items]</t>
  </si>
  <si>
    <t>Prior Period Reclassification Adjustment</t>
  </si>
  <si>
    <t>Guarantor Subsidiaries [Member]</t>
  </si>
  <si>
    <t>Guarantor Subsidiaries [Member] | Due From Affiliates [Member]</t>
  </si>
  <si>
    <t>Guarantor Consolidating Financial Statements - Current Period Guarantor Balance Sheet (Details) - USD ($) $ in Millions</t>
  </si>
  <si>
    <t>Condensed Balance Sheet Statements, Captions [Line Items]</t>
  </si>
  <si>
    <t>Property and equipment, net</t>
  </si>
  <si>
    <t>Due from affiliates</t>
  </si>
  <si>
    <t>Equity in net assets of non-consolidated affiliates</t>
  </si>
  <si>
    <t>Due to affiliates</t>
  </si>
  <si>
    <t>Common stock</t>
  </si>
  <si>
    <t>Non-Guarantor Subsidiaries [Member]</t>
  </si>
  <si>
    <t>Consolidation, Eliminations [Member]</t>
  </si>
  <si>
    <t>Guarantor Consolidating Financial Statements - Guarantor Income Statements (Details) - USD ($) $ in Millions</t>
  </si>
  <si>
    <t>Condensed Income Statements, Captions [Line Items]</t>
  </si>
  <si>
    <t>Income tax (benefit) provision</t>
  </si>
  <si>
    <t>Guarantor Consolidating Financial Statements - Guarantor Cash Flow (Details) - USD ($) $ in Millions</t>
  </si>
  <si>
    <t>Equity in income of affiliates</t>
  </si>
  <si>
    <t>Proceeds from transfer of retail finance receivables, net</t>
  </si>
  <si>
    <t>Net change in due from affiliates</t>
  </si>
  <si>
    <t>Net change in investment in affiliates</t>
  </si>
  <si>
    <t>Net change in due to affiliates</t>
  </si>
</sst>
</file>

<file path=xl/styles.xml><?xml version="1.0" encoding="utf-8"?>
<styleSheet xmlns="http://schemas.openxmlformats.org/spreadsheetml/2006/main">
  <numFmts count="6">
    <numFmt formatCode="_(&quot;$ &quot;#,##0_);_(&quot;$ &quot;(#,##0)" numFmtId="165"/>
    <numFmt formatCode="#,##0.0_);(#,##0.0)" numFmtId="166"/>
    <numFmt formatCode="_(&quot;€ &quot;#,##0_);_(&quot;€ &quot;(#,##0)" numFmtId="167"/>
    <numFmt formatCode="_(&quot;CAD &quot;#,##0_);_(&quot;CAD &quot;(#,##0)" numFmtId="168"/>
    <numFmt formatCode="_(&quot;$ &quot;#,##0.0_);_(&quot;$ &quot;(#,##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04269</v>
      </c>
    </row>
    <row r="12" spans="1:4">
      <c r="A12" s="4" t="s">
        <v>20</v>
      </c>
      <c r="B12" s="4" t="s">
        <v>21</v>
      </c>
    </row>
    <row r="13" spans="1:4">
      <c r="A13" s="4" t="s">
        <v>22</v>
      </c>
      <c r="B13" s="4" t="s">
        <v>23</v>
      </c>
    </row>
    <row r="14" spans="1:4">
      <c r="A14" s="4" t="s">
        <v>24</v>
      </c>
      <c r="C14" s="6" t="n">
        <v>505</v>
      </c>
    </row>
    <row r="15" spans="1:4">
      <c r="A15" s="4" t="s">
        <v>25</v>
      </c>
      <c r="B15" s="4" t="s">
        <v>26</v>
      </c>
    </row>
    <row r="16" spans="1:4">
      <c r="A16" s="4" t="s">
        <v>27</v>
      </c>
      <c r="B16" s="4" t="s">
        <v>28</v>
      </c>
    </row>
    <row r="17" spans="1:4">
      <c r="A17" s="4" t="s">
        <v>29</v>
      </c>
      <c r="B17" s="4" t="s">
        <v>26</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677</v>
      </c>
      <c r="J1" s="2" t="s">
        <v>1</v>
      </c>
    </row>
    <row r="2" spans="1:12">
      <c r="B2" s="2" t="s">
        <v>2</v>
      </c>
      <c r="C2" s="2" t="s">
        <v>678</v>
      </c>
      <c r="D2" s="2" t="s">
        <v>4</v>
      </c>
      <c r="E2" s="2" t="s">
        <v>679</v>
      </c>
      <c r="F2" s="2" t="s">
        <v>32</v>
      </c>
      <c r="G2" s="2" t="s">
        <v>680</v>
      </c>
      <c r="H2" s="2" t="s">
        <v>681</v>
      </c>
      <c r="I2" s="2" t="s">
        <v>682</v>
      </c>
      <c r="J2" s="2" t="s">
        <v>2</v>
      </c>
      <c r="K2" s="2" t="s">
        <v>32</v>
      </c>
      <c r="L2" s="2" t="s">
        <v>70</v>
      </c>
    </row>
    <row r="3" spans="1:12">
      <c r="A3" s="3" t="s">
        <v>209</v>
      </c>
    </row>
    <row r="4" spans="1:12">
      <c r="A4" s="4" t="s">
        <v>75</v>
      </c>
      <c r="B4" s="7" t="n">
        <v>1878</v>
      </c>
      <c r="C4" s="7" t="n">
        <v>1707</v>
      </c>
      <c r="D4" s="7" t="n">
        <v>1515</v>
      </c>
      <c r="E4" s="7" t="n">
        <v>1354</v>
      </c>
      <c r="F4" s="7" t="n">
        <v>1305</v>
      </c>
      <c r="G4" s="7" t="n">
        <v>1261</v>
      </c>
      <c r="H4" s="7" t="n">
        <v>1191</v>
      </c>
      <c r="I4" s="7" t="n">
        <v>1097</v>
      </c>
      <c r="J4" s="7" t="n">
        <v>6454</v>
      </c>
      <c r="K4" s="7" t="n">
        <v>4854</v>
      </c>
      <c r="L4" s="7" t="n">
        <v>3344</v>
      </c>
    </row>
    <row r="5" spans="1:12">
      <c r="A5" s="4" t="s">
        <v>86</v>
      </c>
      <c r="B5" s="6" t="n">
        <v>167</v>
      </c>
      <c r="C5" s="6" t="n">
        <v>231</v>
      </c>
      <c r="D5" s="6" t="n">
        <v>225</v>
      </c>
      <c r="E5" s="6" t="n">
        <v>214</v>
      </c>
      <c r="F5" s="6" t="n">
        <v>120</v>
      </c>
      <c r="G5" s="6" t="n">
        <v>208</v>
      </c>
      <c r="H5" s="6" t="n">
        <v>265</v>
      </c>
      <c r="I5" s="6" t="n">
        <v>222</v>
      </c>
      <c r="J5" s="6" t="n">
        <v>837</v>
      </c>
      <c r="K5" s="6" t="n">
        <v>815</v>
      </c>
      <c r="L5" s="6" t="n">
        <v>883</v>
      </c>
    </row>
    <row r="6" spans="1:12">
      <c r="A6" s="4" t="s">
        <v>88</v>
      </c>
      <c r="B6" s="7" t="n">
        <v>131</v>
      </c>
      <c r="C6" s="7" t="n">
        <v>179</v>
      </c>
      <c r="D6" s="7" t="n">
        <v>186</v>
      </c>
      <c r="E6" s="7" t="n">
        <v>150</v>
      </c>
      <c r="F6" s="7" t="n">
        <v>59</v>
      </c>
      <c r="G6" s="7" t="n">
        <v>158</v>
      </c>
      <c r="H6" s="7" t="n">
        <v>175</v>
      </c>
      <c r="I6" s="7" t="n">
        <v>145</v>
      </c>
      <c r="J6" s="7" t="n">
        <v>646</v>
      </c>
      <c r="K6" s="7" t="n">
        <v>537</v>
      </c>
      <c r="L6" s="7" t="n">
        <v>56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9</v>
      </c>
      <c r="B1" s="2" t="s">
        <v>1</v>
      </c>
    </row>
    <row r="2" spans="1:3">
      <c r="B2" s="2" t="s">
        <v>32</v>
      </c>
      <c r="C2" s="2" t="s">
        <v>70</v>
      </c>
    </row>
    <row r="3" spans="1:3">
      <c r="A3" s="4" t="s">
        <v>930</v>
      </c>
    </row>
    <row r="4" spans="1:3">
      <c r="A4" s="3" t="s">
        <v>931</v>
      </c>
    </row>
    <row r="5" spans="1:3">
      <c r="A5" s="4" t="s">
        <v>932</v>
      </c>
      <c r="B5" s="7" t="n">
        <v>2000</v>
      </c>
    </row>
    <row r="6" spans="1:3">
      <c r="A6" s="4" t="s">
        <v>385</v>
      </c>
    </row>
    <row r="7" spans="1:3">
      <c r="A7" s="3" t="s">
        <v>931</v>
      </c>
    </row>
    <row r="8" spans="1:3">
      <c r="A8" s="4" t="s">
        <v>932</v>
      </c>
      <c r="B8" s="6" t="n">
        <v>3100</v>
      </c>
      <c r="C8" s="7" t="n">
        <v>1500</v>
      </c>
    </row>
    <row r="9" spans="1:3">
      <c r="A9" s="4" t="s">
        <v>933</v>
      </c>
    </row>
    <row r="10" spans="1:3">
      <c r="A10" s="3" t="s">
        <v>931</v>
      </c>
    </row>
    <row r="11" spans="1:3">
      <c r="A11" s="4" t="s">
        <v>932</v>
      </c>
      <c r="B11" s="6" t="n">
        <v>1400</v>
      </c>
      <c r="C11" s="6" t="n">
        <v>1000</v>
      </c>
    </row>
    <row r="12" spans="1:3">
      <c r="A12" s="4" t="s">
        <v>934</v>
      </c>
    </row>
    <row r="13" spans="1:3">
      <c r="A13" s="3" t="s">
        <v>931</v>
      </c>
    </row>
    <row r="14" spans="1:3">
      <c r="A14" s="4" t="s">
        <v>932</v>
      </c>
      <c r="B14" s="7" t="n">
        <v>443</v>
      </c>
      <c r="C14" s="7" t="n">
        <v>15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35</v>
      </c>
      <c r="B1" s="2" t="s">
        <v>2</v>
      </c>
      <c r="C1" s="2" t="s">
        <v>440</v>
      </c>
      <c r="D1" s="2" t="s">
        <v>32</v>
      </c>
      <c r="E1" s="2" t="s">
        <v>70</v>
      </c>
      <c r="F1" s="2" t="s">
        <v>441</v>
      </c>
    </row>
    <row r="2" spans="1:6">
      <c r="A2" s="3" t="s">
        <v>936</v>
      </c>
    </row>
    <row r="3" spans="1:6">
      <c r="A3" s="4" t="s">
        <v>34</v>
      </c>
      <c r="B3" s="7" t="n">
        <v>3061</v>
      </c>
      <c r="D3" s="7" t="n">
        <v>2974</v>
      </c>
      <c r="E3" s="7" t="n">
        <v>1074</v>
      </c>
      <c r="F3" s="7" t="n">
        <v>1289</v>
      </c>
    </row>
    <row r="4" spans="1:6">
      <c r="A4" s="4" t="s">
        <v>35</v>
      </c>
      <c r="B4" s="6" t="n">
        <v>36781</v>
      </c>
      <c r="D4" s="6" t="n">
        <v>33000</v>
      </c>
    </row>
    <row r="5" spans="1:6">
      <c r="A5" s="4" t="s">
        <v>36</v>
      </c>
      <c r="B5" s="6" t="n">
        <v>20172</v>
      </c>
      <c r="D5" s="6" t="n">
        <v>7060</v>
      </c>
      <c r="E5" s="6" t="n">
        <v>3400</v>
      </c>
    </row>
    <row r="6" spans="1:6">
      <c r="A6" s="4" t="s">
        <v>37</v>
      </c>
      <c r="B6" s="6" t="n">
        <v>1941</v>
      </c>
      <c r="D6" s="6" t="n">
        <v>2071</v>
      </c>
    </row>
    <row r="7" spans="1:6">
      <c r="A7" s="4" t="s">
        <v>38</v>
      </c>
      <c r="B7" s="6" t="n">
        <v>1189</v>
      </c>
      <c r="C7" s="7" t="n">
        <v>371</v>
      </c>
      <c r="D7" s="6" t="n">
        <v>1244</v>
      </c>
      <c r="E7" s="6" t="n">
        <v>1240</v>
      </c>
      <c r="F7" s="6" t="n">
        <v>1108</v>
      </c>
    </row>
    <row r="8" spans="1:6">
      <c r="A8" s="4" t="s">
        <v>39</v>
      </c>
      <c r="B8" s="6" t="n">
        <v>986</v>
      </c>
      <c r="D8" s="6" t="n">
        <v>0</v>
      </c>
    </row>
    <row r="9" spans="1:6">
      <c r="A9" s="4" t="s">
        <v>937</v>
      </c>
      <c r="B9" s="6" t="n">
        <v>219</v>
      </c>
      <c r="D9" s="6" t="n">
        <v>172</v>
      </c>
    </row>
    <row r="10" spans="1:6">
      <c r="A10" s="4" t="s">
        <v>41</v>
      </c>
      <c r="B10" s="6" t="n">
        <v>231</v>
      </c>
      <c r="D10" s="6" t="n">
        <v>341</v>
      </c>
    </row>
    <row r="11" spans="1:6">
      <c r="A11" s="4" t="s">
        <v>42</v>
      </c>
      <c r="B11" s="6" t="n">
        <v>573</v>
      </c>
      <c r="D11" s="6" t="n">
        <v>384</v>
      </c>
    </row>
    <row r="12" spans="1:6">
      <c r="A12" s="4" t="s">
        <v>43</v>
      </c>
      <c r="B12" s="6" t="n">
        <v>751</v>
      </c>
      <c r="D12" s="6" t="n">
        <v>362</v>
      </c>
    </row>
    <row r="13" spans="1:6">
      <c r="A13" s="4" t="s">
        <v>938</v>
      </c>
      <c r="B13" s="6" t="n">
        <v>0</v>
      </c>
      <c r="D13" s="6" t="n">
        <v>0</v>
      </c>
    </row>
    <row r="14" spans="1:6">
      <c r="A14" s="4" t="s">
        <v>939</v>
      </c>
      <c r="B14" s="6" t="n">
        <v>0</v>
      </c>
      <c r="D14" s="6" t="n">
        <v>0</v>
      </c>
    </row>
    <row r="15" spans="1:6">
      <c r="A15" s="4" t="s">
        <v>44</v>
      </c>
      <c r="B15" s="6" t="n">
        <v>65904</v>
      </c>
      <c r="D15" s="6" t="n">
        <v>47608</v>
      </c>
    </row>
    <row r="16" spans="1:6">
      <c r="A16" s="4" t="s">
        <v>46</v>
      </c>
      <c r="B16" s="6" t="n">
        <v>30689</v>
      </c>
      <c r="D16" s="6" t="n">
        <v>25173</v>
      </c>
    </row>
    <row r="17" spans="1:6">
      <c r="A17" s="4" t="s">
        <v>47</v>
      </c>
      <c r="B17" s="6" t="n">
        <v>23657</v>
      </c>
      <c r="D17" s="6" t="n">
        <v>12142</v>
      </c>
    </row>
    <row r="18" spans="1:6">
      <c r="A18" s="4" t="s">
        <v>48</v>
      </c>
      <c r="B18" s="6" t="n">
        <v>1218</v>
      </c>
      <c r="D18" s="6" t="n">
        <v>1002</v>
      </c>
    </row>
    <row r="19" spans="1:6">
      <c r="A19" s="4" t="s">
        <v>49</v>
      </c>
      <c r="B19" s="6" t="n">
        <v>1454</v>
      </c>
      <c r="D19" s="6" t="n">
        <v>392</v>
      </c>
    </row>
    <row r="20" spans="1:6">
      <c r="A20" s="4" t="s">
        <v>41</v>
      </c>
      <c r="B20" s="6" t="n">
        <v>129</v>
      </c>
      <c r="D20" s="6" t="n">
        <v>20</v>
      </c>
    </row>
    <row r="21" spans="1:6">
      <c r="A21" s="4" t="s">
        <v>50</v>
      </c>
      <c r="B21" s="6" t="n">
        <v>0</v>
      </c>
      <c r="D21" s="6" t="n">
        <v>636</v>
      </c>
    </row>
    <row r="22" spans="1:6">
      <c r="A22" s="4" t="s">
        <v>51</v>
      </c>
      <c r="B22" s="6" t="n">
        <v>362</v>
      </c>
      <c r="D22" s="6" t="n">
        <v>433</v>
      </c>
    </row>
    <row r="23" spans="1:6">
      <c r="A23" s="4" t="s">
        <v>52</v>
      </c>
      <c r="B23" s="6" t="n">
        <v>343</v>
      </c>
      <c r="D23" s="6" t="n">
        <v>418</v>
      </c>
    </row>
    <row r="24" spans="1:6">
      <c r="A24" s="4" t="s">
        <v>940</v>
      </c>
      <c r="B24" s="6" t="n">
        <v>0</v>
      </c>
      <c r="D24" s="6" t="n">
        <v>0</v>
      </c>
    </row>
    <row r="25" spans="1:6">
      <c r="A25" s="4" t="s">
        <v>53</v>
      </c>
      <c r="B25" s="6" t="n">
        <v>57852</v>
      </c>
      <c r="D25" s="6" t="n">
        <v>40216</v>
      </c>
    </row>
    <row r="26" spans="1:6">
      <c r="A26" s="4" t="s">
        <v>941</v>
      </c>
      <c r="B26" s="6" t="n">
        <v>0</v>
      </c>
      <c r="D26" s="6" t="n">
        <v>0</v>
      </c>
    </row>
    <row r="27" spans="1:6">
      <c r="A27" s="4" t="s">
        <v>58</v>
      </c>
      <c r="B27" s="6" t="n">
        <v>6484</v>
      </c>
      <c r="D27" s="6" t="n">
        <v>5799</v>
      </c>
    </row>
    <row r="28" spans="1:6">
      <c r="A28" s="4" t="s">
        <v>59</v>
      </c>
      <c r="B28" s="6" t="n">
        <v>-1104</v>
      </c>
      <c r="D28" s="6" t="n">
        <v>-433</v>
      </c>
      <c r="E28" s="6" t="n">
        <v>11</v>
      </c>
    </row>
    <row r="29" spans="1:6">
      <c r="A29" s="4" t="s">
        <v>60</v>
      </c>
      <c r="B29" s="6" t="n">
        <v>2672</v>
      </c>
      <c r="D29" s="6" t="n">
        <v>2026</v>
      </c>
    </row>
    <row r="30" spans="1:6">
      <c r="A30" s="4" t="s">
        <v>61</v>
      </c>
      <c r="B30" s="6" t="n">
        <v>8052</v>
      </c>
      <c r="D30" s="6" t="n">
        <v>7392</v>
      </c>
    </row>
    <row r="31" spans="1:6">
      <c r="A31" s="4" t="s">
        <v>62</v>
      </c>
      <c r="B31" s="6" t="n">
        <v>65904</v>
      </c>
      <c r="D31" s="6" t="n">
        <v>47608</v>
      </c>
    </row>
    <row r="32" spans="1:6">
      <c r="A32" s="4" t="s">
        <v>385</v>
      </c>
    </row>
    <row r="33" spans="1:6">
      <c r="A33" s="3" t="s">
        <v>936</v>
      </c>
    </row>
    <row r="34" spans="1:6">
      <c r="A34" s="4" t="s">
        <v>34</v>
      </c>
      <c r="B34" s="6" t="n">
        <v>0</v>
      </c>
      <c r="D34" s="6" t="n">
        <v>0</v>
      </c>
      <c r="E34" s="6" t="n">
        <v>0</v>
      </c>
      <c r="F34" s="6" t="n">
        <v>0</v>
      </c>
    </row>
    <row r="35" spans="1:6">
      <c r="A35" s="4" t="s">
        <v>35</v>
      </c>
      <c r="B35" s="6" t="n">
        <v>0</v>
      </c>
      <c r="D35" s="6" t="n">
        <v>0</v>
      </c>
    </row>
    <row r="36" spans="1:6">
      <c r="A36" s="4" t="s">
        <v>36</v>
      </c>
      <c r="B36" s="6" t="n">
        <v>0</v>
      </c>
      <c r="D36" s="6" t="n">
        <v>0</v>
      </c>
    </row>
    <row r="37" spans="1:6">
      <c r="A37" s="4" t="s">
        <v>37</v>
      </c>
      <c r="B37" s="6" t="n">
        <v>0</v>
      </c>
      <c r="D37" s="6" t="n">
        <v>0</v>
      </c>
    </row>
    <row r="38" spans="1:6">
      <c r="A38" s="4" t="s">
        <v>38</v>
      </c>
      <c r="B38" s="6" t="n">
        <v>1095</v>
      </c>
      <c r="D38" s="6" t="n">
        <v>1095</v>
      </c>
    </row>
    <row r="39" spans="1:6">
      <c r="A39" s="4" t="s">
        <v>39</v>
      </c>
      <c r="B39" s="6" t="n">
        <v>0</v>
      </c>
    </row>
    <row r="40" spans="1:6">
      <c r="A40" s="4" t="s">
        <v>937</v>
      </c>
      <c r="B40" s="6" t="n">
        <v>0</v>
      </c>
      <c r="D40" s="6" t="n">
        <v>0</v>
      </c>
    </row>
    <row r="41" spans="1:6">
      <c r="A41" s="4" t="s">
        <v>41</v>
      </c>
      <c r="B41" s="6" t="n">
        <v>212</v>
      </c>
      <c r="D41" s="6" t="n">
        <v>28</v>
      </c>
    </row>
    <row r="42" spans="1:6">
      <c r="A42" s="4" t="s">
        <v>42</v>
      </c>
      <c r="B42" s="6" t="n">
        <v>0</v>
      </c>
      <c r="D42" s="6" t="n">
        <v>0</v>
      </c>
    </row>
    <row r="43" spans="1:6">
      <c r="A43" s="4" t="s">
        <v>43</v>
      </c>
      <c r="B43" s="6" t="n">
        <v>32</v>
      </c>
      <c r="D43" s="6" t="n">
        <v>29</v>
      </c>
    </row>
    <row r="44" spans="1:6">
      <c r="A44" s="4" t="s">
        <v>938</v>
      </c>
      <c r="B44" s="6" t="n">
        <v>15573</v>
      </c>
      <c r="D44" s="6" t="n">
        <v>6787</v>
      </c>
    </row>
    <row r="45" spans="1:6">
      <c r="A45" s="4" t="s">
        <v>939</v>
      </c>
      <c r="B45" s="6" t="n">
        <v>8476</v>
      </c>
      <c r="D45" s="6" t="n">
        <v>7684</v>
      </c>
    </row>
    <row r="46" spans="1:6">
      <c r="A46" s="4" t="s">
        <v>44</v>
      </c>
      <c r="B46" s="6" t="n">
        <v>25388</v>
      </c>
      <c r="D46" s="6" t="n">
        <v>15623</v>
      </c>
    </row>
    <row r="47" spans="1:6">
      <c r="A47" s="4" t="s">
        <v>46</v>
      </c>
      <c r="B47" s="6" t="n">
        <v>0</v>
      </c>
      <c r="D47" s="6" t="n">
        <v>0</v>
      </c>
    </row>
    <row r="48" spans="1:6">
      <c r="A48" s="4" t="s">
        <v>47</v>
      </c>
      <c r="B48" s="6" t="n">
        <v>17087</v>
      </c>
      <c r="D48" s="6" t="n">
        <v>7435</v>
      </c>
    </row>
    <row r="49" spans="1:6">
      <c r="A49" s="4" t="s">
        <v>48</v>
      </c>
      <c r="B49" s="6" t="n">
        <v>181</v>
      </c>
      <c r="D49" s="6" t="n">
        <v>78</v>
      </c>
    </row>
    <row r="50" spans="1:6">
      <c r="A50" s="4" t="s">
        <v>49</v>
      </c>
      <c r="B50" s="6" t="n">
        <v>0</v>
      </c>
      <c r="D50" s="6" t="n">
        <v>0</v>
      </c>
    </row>
    <row r="51" spans="1:6">
      <c r="A51" s="4" t="s">
        <v>41</v>
      </c>
      <c r="B51" s="6" t="n">
        <v>0</v>
      </c>
      <c r="D51" s="6" t="n">
        <v>0</v>
      </c>
    </row>
    <row r="52" spans="1:6">
      <c r="A52" s="4" t="s">
        <v>50</v>
      </c>
      <c r="D52" s="6" t="n">
        <v>636</v>
      </c>
    </row>
    <row r="53" spans="1:6">
      <c r="A53" s="4" t="s">
        <v>51</v>
      </c>
      <c r="B53" s="6" t="n">
        <v>0</v>
      </c>
      <c r="D53" s="6" t="n">
        <v>0</v>
      </c>
    </row>
    <row r="54" spans="1:6">
      <c r="A54" s="4" t="s">
        <v>52</v>
      </c>
      <c r="B54" s="6" t="n">
        <v>68</v>
      </c>
      <c r="D54" s="6" t="n">
        <v>82</v>
      </c>
    </row>
    <row r="55" spans="1:6">
      <c r="A55" s="4" t="s">
        <v>940</v>
      </c>
      <c r="B55" s="6" t="n">
        <v>0</v>
      </c>
      <c r="D55" s="6" t="n">
        <v>0</v>
      </c>
    </row>
    <row r="56" spans="1:6">
      <c r="A56" s="4" t="s">
        <v>53</v>
      </c>
      <c r="B56" s="6" t="n">
        <v>17336</v>
      </c>
      <c r="D56" s="6" t="n">
        <v>8231</v>
      </c>
    </row>
    <row r="57" spans="1:6">
      <c r="A57" s="4" t="s">
        <v>941</v>
      </c>
      <c r="B57" s="6" t="n">
        <v>0</v>
      </c>
      <c r="D57" s="6" t="n">
        <v>0</v>
      </c>
    </row>
    <row r="58" spans="1:6">
      <c r="A58" s="4" t="s">
        <v>58</v>
      </c>
      <c r="B58" s="6" t="n">
        <v>6484</v>
      </c>
      <c r="D58" s="6" t="n">
        <v>5799</v>
      </c>
    </row>
    <row r="59" spans="1:6">
      <c r="A59" s="4" t="s">
        <v>59</v>
      </c>
      <c r="B59" s="6" t="n">
        <v>-1104</v>
      </c>
      <c r="D59" s="6" t="n">
        <v>-433</v>
      </c>
    </row>
    <row r="60" spans="1:6">
      <c r="A60" s="4" t="s">
        <v>60</v>
      </c>
      <c r="B60" s="6" t="n">
        <v>2672</v>
      </c>
      <c r="D60" s="6" t="n">
        <v>2026</v>
      </c>
    </row>
    <row r="61" spans="1:6">
      <c r="A61" s="4" t="s">
        <v>61</v>
      </c>
      <c r="B61" s="6" t="n">
        <v>8052</v>
      </c>
      <c r="D61" s="6" t="n">
        <v>7392</v>
      </c>
    </row>
    <row r="62" spans="1:6">
      <c r="A62" s="4" t="s">
        <v>62</v>
      </c>
      <c r="B62" s="6" t="n">
        <v>25388</v>
      </c>
      <c r="D62" s="6" t="n">
        <v>15623</v>
      </c>
    </row>
    <row r="63" spans="1:6">
      <c r="A63" s="4" t="s">
        <v>933</v>
      </c>
    </row>
    <row r="64" spans="1:6">
      <c r="A64" s="3" t="s">
        <v>936</v>
      </c>
    </row>
    <row r="65" spans="1:6">
      <c r="A65" s="4" t="s">
        <v>34</v>
      </c>
      <c r="B65" s="6" t="n">
        <v>2259</v>
      </c>
      <c r="D65" s="6" t="n">
        <v>2266</v>
      </c>
      <c r="E65" s="6" t="n">
        <v>395</v>
      </c>
      <c r="F65" s="6" t="n">
        <v>1252</v>
      </c>
    </row>
    <row r="66" spans="1:6">
      <c r="A66" s="4" t="s">
        <v>35</v>
      </c>
      <c r="B66" s="6" t="n">
        <v>4808</v>
      </c>
      <c r="D66" s="6" t="n">
        <v>2401</v>
      </c>
    </row>
    <row r="67" spans="1:6">
      <c r="A67" s="4" t="s">
        <v>36</v>
      </c>
      <c r="B67" s="6" t="n">
        <v>0</v>
      </c>
      <c r="D67" s="6" t="n">
        <v>0</v>
      </c>
    </row>
    <row r="68" spans="1:6">
      <c r="A68" s="4" t="s">
        <v>37</v>
      </c>
      <c r="B68" s="6" t="n">
        <v>60</v>
      </c>
      <c r="D68" s="6" t="n">
        <v>17</v>
      </c>
    </row>
    <row r="69" spans="1:6">
      <c r="A69" s="4" t="s">
        <v>38</v>
      </c>
      <c r="B69" s="6" t="n">
        <v>0</v>
      </c>
      <c r="D69" s="6" t="n">
        <v>0</v>
      </c>
    </row>
    <row r="70" spans="1:6">
      <c r="A70" s="4" t="s">
        <v>39</v>
      </c>
      <c r="B70" s="6" t="n">
        <v>0</v>
      </c>
    </row>
    <row r="71" spans="1:6">
      <c r="A71" s="4" t="s">
        <v>937</v>
      </c>
      <c r="B71" s="6" t="n">
        <v>41</v>
      </c>
      <c r="D71" s="6" t="n">
        <v>23</v>
      </c>
    </row>
    <row r="72" spans="1:6">
      <c r="A72" s="4" t="s">
        <v>41</v>
      </c>
      <c r="B72" s="6" t="n">
        <v>0</v>
      </c>
      <c r="D72" s="6" t="n">
        <v>0</v>
      </c>
    </row>
    <row r="73" spans="1:6">
      <c r="A73" s="4" t="s">
        <v>42</v>
      </c>
      <c r="B73" s="6" t="n">
        <v>27</v>
      </c>
      <c r="D73" s="6" t="n">
        <v>11</v>
      </c>
    </row>
    <row r="74" spans="1:6">
      <c r="A74" s="4" t="s">
        <v>43</v>
      </c>
      <c r="B74" s="6" t="n">
        <v>32</v>
      </c>
      <c r="D74" s="6" t="n">
        <v>18</v>
      </c>
    </row>
    <row r="75" spans="1:6">
      <c r="A75" s="4" t="s">
        <v>938</v>
      </c>
      <c r="B75" s="6" t="n">
        <v>7556</v>
      </c>
      <c r="D75" s="6" t="n">
        <v>1965</v>
      </c>
    </row>
    <row r="76" spans="1:6">
      <c r="A76" s="4" t="s">
        <v>939</v>
      </c>
      <c r="B76" s="6" t="n">
        <v>6425</v>
      </c>
      <c r="D76" s="6" t="n">
        <v>4059</v>
      </c>
    </row>
    <row r="77" spans="1:6">
      <c r="A77" s="4" t="s">
        <v>44</v>
      </c>
      <c r="B77" s="6" t="n">
        <v>21208</v>
      </c>
      <c r="D77" s="6" t="n">
        <v>10760</v>
      </c>
    </row>
    <row r="78" spans="1:6">
      <c r="A78" s="4" t="s">
        <v>46</v>
      </c>
      <c r="B78" s="6" t="n">
        <v>0</v>
      </c>
      <c r="D78" s="6" t="n">
        <v>0</v>
      </c>
    </row>
    <row r="79" spans="1:6">
      <c r="A79" s="4" t="s">
        <v>47</v>
      </c>
      <c r="B79" s="6" t="n">
        <v>0</v>
      </c>
      <c r="D79" s="6" t="n">
        <v>0</v>
      </c>
    </row>
    <row r="80" spans="1:6">
      <c r="A80" s="4" t="s">
        <v>48</v>
      </c>
      <c r="B80" s="6" t="n">
        <v>717</v>
      </c>
      <c r="D80" s="6" t="n">
        <v>156</v>
      </c>
    </row>
    <row r="81" spans="1:6">
      <c r="A81" s="4" t="s">
        <v>49</v>
      </c>
      <c r="B81" s="6" t="n">
        <v>0</v>
      </c>
      <c r="D81" s="6" t="n">
        <v>0</v>
      </c>
    </row>
    <row r="82" spans="1:6">
      <c r="A82" s="4" t="s">
        <v>41</v>
      </c>
      <c r="B82" s="6" t="n">
        <v>289</v>
      </c>
      <c r="D82" s="6" t="n">
        <v>288</v>
      </c>
    </row>
    <row r="83" spans="1:6">
      <c r="A83" s="4" t="s">
        <v>50</v>
      </c>
      <c r="D83" s="6" t="n">
        <v>0</v>
      </c>
    </row>
    <row r="84" spans="1:6">
      <c r="A84" s="4" t="s">
        <v>51</v>
      </c>
      <c r="B84" s="6" t="n">
        <v>0</v>
      </c>
      <c r="D84" s="6" t="n">
        <v>0</v>
      </c>
    </row>
    <row r="85" spans="1:6">
      <c r="A85" s="4" t="s">
        <v>52</v>
      </c>
      <c r="B85" s="6" t="n">
        <v>34</v>
      </c>
      <c r="D85" s="6" t="n">
        <v>12</v>
      </c>
    </row>
    <row r="86" spans="1:6">
      <c r="A86" s="4" t="s">
        <v>940</v>
      </c>
      <c r="B86" s="6" t="n">
        <v>15495</v>
      </c>
      <c r="D86" s="6" t="n">
        <v>6129</v>
      </c>
    </row>
    <row r="87" spans="1:6">
      <c r="A87" s="4" t="s">
        <v>53</v>
      </c>
      <c r="B87" s="6" t="n">
        <v>16535</v>
      </c>
      <c r="D87" s="6" t="n">
        <v>6585</v>
      </c>
    </row>
    <row r="88" spans="1:6">
      <c r="A88" s="4" t="s">
        <v>941</v>
      </c>
      <c r="B88" s="6" t="n">
        <v>0</v>
      </c>
      <c r="D88" s="6" t="n">
        <v>0</v>
      </c>
    </row>
    <row r="89" spans="1:6">
      <c r="A89" s="4" t="s">
        <v>58</v>
      </c>
      <c r="B89" s="6" t="n">
        <v>79</v>
      </c>
      <c r="D89" s="6" t="n">
        <v>79</v>
      </c>
    </row>
    <row r="90" spans="1:6">
      <c r="A90" s="4" t="s">
        <v>59</v>
      </c>
      <c r="B90" s="6" t="n">
        <v>-175</v>
      </c>
      <c r="D90" s="6" t="n">
        <v>-64</v>
      </c>
    </row>
    <row r="91" spans="1:6">
      <c r="A91" s="4" t="s">
        <v>60</v>
      </c>
      <c r="B91" s="6" t="n">
        <v>4769</v>
      </c>
      <c r="D91" s="6" t="n">
        <v>4160</v>
      </c>
    </row>
    <row r="92" spans="1:6">
      <c r="A92" s="4" t="s">
        <v>61</v>
      </c>
      <c r="B92" s="6" t="n">
        <v>4673</v>
      </c>
      <c r="D92" s="6" t="n">
        <v>4175</v>
      </c>
    </row>
    <row r="93" spans="1:6">
      <c r="A93" s="4" t="s">
        <v>62</v>
      </c>
      <c r="B93" s="6" t="n">
        <v>21208</v>
      </c>
      <c r="D93" s="6" t="n">
        <v>10760</v>
      </c>
    </row>
    <row r="94" spans="1:6">
      <c r="A94" s="4" t="s">
        <v>942</v>
      </c>
    </row>
    <row r="95" spans="1:6">
      <c r="A95" s="3" t="s">
        <v>936</v>
      </c>
    </row>
    <row r="96" spans="1:6">
      <c r="A96" s="4" t="s">
        <v>34</v>
      </c>
      <c r="B96" s="6" t="n">
        <v>802</v>
      </c>
      <c r="D96" s="6" t="n">
        <v>708</v>
      </c>
      <c r="E96" s="6" t="n">
        <v>679</v>
      </c>
      <c r="F96" s="6" t="n">
        <v>37</v>
      </c>
    </row>
    <row r="97" spans="1:6">
      <c r="A97" s="4" t="s">
        <v>35</v>
      </c>
      <c r="B97" s="6" t="n">
        <v>31973</v>
      </c>
      <c r="D97" s="6" t="n">
        <v>30599</v>
      </c>
    </row>
    <row r="98" spans="1:6">
      <c r="A98" s="4" t="s">
        <v>36</v>
      </c>
      <c r="B98" s="6" t="n">
        <v>20172</v>
      </c>
      <c r="D98" s="6" t="n">
        <v>7060</v>
      </c>
    </row>
    <row r="99" spans="1:6">
      <c r="A99" s="4" t="s">
        <v>37</v>
      </c>
      <c r="B99" s="6" t="n">
        <v>1881</v>
      </c>
      <c r="D99" s="6" t="n">
        <v>2054</v>
      </c>
    </row>
    <row r="100" spans="1:6">
      <c r="A100" s="4" t="s">
        <v>38</v>
      </c>
      <c r="B100" s="6" t="n">
        <v>94</v>
      </c>
      <c r="D100" s="6" t="n">
        <v>149</v>
      </c>
    </row>
    <row r="101" spans="1:6">
      <c r="A101" s="4" t="s">
        <v>39</v>
      </c>
      <c r="B101" s="6" t="n">
        <v>986</v>
      </c>
    </row>
    <row r="102" spans="1:6">
      <c r="A102" s="4" t="s">
        <v>937</v>
      </c>
      <c r="B102" s="6" t="n">
        <v>178</v>
      </c>
      <c r="D102" s="6" t="n">
        <v>149</v>
      </c>
    </row>
    <row r="103" spans="1:6">
      <c r="A103" s="4" t="s">
        <v>41</v>
      </c>
      <c r="B103" s="6" t="n">
        <v>179</v>
      </c>
      <c r="D103" s="6" t="n">
        <v>601</v>
      </c>
    </row>
    <row r="104" spans="1:6">
      <c r="A104" s="4" t="s">
        <v>42</v>
      </c>
      <c r="B104" s="6" t="n">
        <v>546</v>
      </c>
      <c r="D104" s="6" t="n">
        <v>373</v>
      </c>
    </row>
    <row r="105" spans="1:6">
      <c r="A105" s="4" t="s">
        <v>43</v>
      </c>
      <c r="B105" s="6" t="n">
        <v>687</v>
      </c>
      <c r="D105" s="6" t="n">
        <v>315</v>
      </c>
    </row>
    <row r="106" spans="1:6">
      <c r="A106" s="4" t="s">
        <v>938</v>
      </c>
      <c r="B106" s="6" t="n">
        <v>0</v>
      </c>
      <c r="D106" s="6" t="n">
        <v>400</v>
      </c>
    </row>
    <row r="107" spans="1:6">
      <c r="A107" s="4" t="s">
        <v>939</v>
      </c>
      <c r="B107" s="6" t="n">
        <v>0</v>
      </c>
      <c r="D107" s="6" t="n">
        <v>0</v>
      </c>
    </row>
    <row r="108" spans="1:6">
      <c r="A108" s="4" t="s">
        <v>44</v>
      </c>
      <c r="B108" s="6" t="n">
        <v>57498</v>
      </c>
      <c r="D108" s="6" t="n">
        <v>42408</v>
      </c>
    </row>
    <row r="109" spans="1:6">
      <c r="A109" s="4" t="s">
        <v>46</v>
      </c>
      <c r="B109" s="6" t="n">
        <v>30689</v>
      </c>
      <c r="D109" s="6" t="n">
        <v>25173</v>
      </c>
    </row>
    <row r="110" spans="1:6">
      <c r="A110" s="4" t="s">
        <v>47</v>
      </c>
      <c r="B110" s="6" t="n">
        <v>6570</v>
      </c>
      <c r="D110" s="6" t="n">
        <v>4707</v>
      </c>
    </row>
    <row r="111" spans="1:6">
      <c r="A111" s="4" t="s">
        <v>48</v>
      </c>
      <c r="B111" s="6" t="n">
        <v>320</v>
      </c>
      <c r="D111" s="6" t="n">
        <v>768</v>
      </c>
    </row>
    <row r="112" spans="1:6">
      <c r="A112" s="4" t="s">
        <v>49</v>
      </c>
      <c r="B112" s="6" t="n">
        <v>1454</v>
      </c>
      <c r="D112" s="6" t="n">
        <v>392</v>
      </c>
    </row>
    <row r="113" spans="1:6">
      <c r="A113" s="4" t="s">
        <v>41</v>
      </c>
      <c r="B113" s="6" t="n">
        <v>0</v>
      </c>
      <c r="D113" s="6" t="n">
        <v>20</v>
      </c>
    </row>
    <row r="114" spans="1:6">
      <c r="A114" s="4" t="s">
        <v>50</v>
      </c>
      <c r="D114" s="6" t="n">
        <v>0</v>
      </c>
    </row>
    <row r="115" spans="1:6">
      <c r="A115" s="4" t="s">
        <v>51</v>
      </c>
      <c r="B115" s="6" t="n">
        <v>362</v>
      </c>
      <c r="D115" s="6" t="n">
        <v>433</v>
      </c>
    </row>
    <row r="116" spans="1:6">
      <c r="A116" s="4" t="s">
        <v>52</v>
      </c>
      <c r="B116" s="6" t="n">
        <v>241</v>
      </c>
      <c r="D116" s="6" t="n">
        <v>324</v>
      </c>
    </row>
    <row r="117" spans="1:6">
      <c r="A117" s="4" t="s">
        <v>940</v>
      </c>
      <c r="B117" s="6" t="n">
        <v>7634</v>
      </c>
      <c r="D117" s="6" t="n">
        <v>3023</v>
      </c>
    </row>
    <row r="118" spans="1:6">
      <c r="A118" s="4" t="s">
        <v>53</v>
      </c>
      <c r="B118" s="6" t="n">
        <v>47270</v>
      </c>
      <c r="D118" s="6" t="n">
        <v>34840</v>
      </c>
    </row>
    <row r="119" spans="1:6">
      <c r="A119" s="4" t="s">
        <v>941</v>
      </c>
      <c r="B119" s="6" t="n">
        <v>698</v>
      </c>
      <c r="D119" s="6" t="n">
        <v>690</v>
      </c>
    </row>
    <row r="120" spans="1:6">
      <c r="A120" s="4" t="s">
        <v>58</v>
      </c>
      <c r="B120" s="6" t="n">
        <v>6490</v>
      </c>
      <c r="D120" s="6" t="n">
        <v>4064</v>
      </c>
    </row>
    <row r="121" spans="1:6">
      <c r="A121" s="4" t="s">
        <v>59</v>
      </c>
      <c r="B121" s="6" t="n">
        <v>-1095</v>
      </c>
      <c r="D121" s="6" t="n">
        <v>-410</v>
      </c>
    </row>
    <row r="122" spans="1:6">
      <c r="A122" s="4" t="s">
        <v>60</v>
      </c>
      <c r="B122" s="6" t="n">
        <v>4135</v>
      </c>
      <c r="D122" s="6" t="n">
        <v>3224</v>
      </c>
    </row>
    <row r="123" spans="1:6">
      <c r="A123" s="4" t="s">
        <v>61</v>
      </c>
      <c r="B123" s="6" t="n">
        <v>10228</v>
      </c>
      <c r="D123" s="6" t="n">
        <v>7568</v>
      </c>
    </row>
    <row r="124" spans="1:6">
      <c r="A124" s="4" t="s">
        <v>62</v>
      </c>
      <c r="B124" s="6" t="n">
        <v>57498</v>
      </c>
      <c r="D124" s="6" t="n">
        <v>42408</v>
      </c>
    </row>
    <row r="125" spans="1:6">
      <c r="A125" s="4" t="s">
        <v>943</v>
      </c>
    </row>
    <row r="126" spans="1:6">
      <c r="A126" s="3" t="s">
        <v>936</v>
      </c>
    </row>
    <row r="127" spans="1:6">
      <c r="A127" s="4" t="s">
        <v>34</v>
      </c>
      <c r="B127" s="6" t="n">
        <v>0</v>
      </c>
      <c r="D127" s="6" t="n">
        <v>0</v>
      </c>
      <c r="E127" s="7" t="n">
        <v>0</v>
      </c>
      <c r="F127" s="7" t="n">
        <v>0</v>
      </c>
    </row>
    <row r="128" spans="1:6">
      <c r="A128" s="4" t="s">
        <v>35</v>
      </c>
      <c r="B128" s="6" t="n">
        <v>0</v>
      </c>
      <c r="D128" s="6" t="n">
        <v>0</v>
      </c>
    </row>
    <row r="129" spans="1:6">
      <c r="A129" s="4" t="s">
        <v>36</v>
      </c>
      <c r="B129" s="6" t="n">
        <v>0</v>
      </c>
      <c r="D129" s="6" t="n">
        <v>0</v>
      </c>
    </row>
    <row r="130" spans="1:6">
      <c r="A130" s="4" t="s">
        <v>37</v>
      </c>
      <c r="B130" s="6" t="n">
        <v>0</v>
      </c>
      <c r="D130" s="6" t="n">
        <v>0</v>
      </c>
    </row>
    <row r="131" spans="1:6">
      <c r="A131" s="4" t="s">
        <v>38</v>
      </c>
      <c r="B131" s="6" t="n">
        <v>0</v>
      </c>
      <c r="D131" s="6" t="n">
        <v>0</v>
      </c>
    </row>
    <row r="132" spans="1:6">
      <c r="A132" s="4" t="s">
        <v>39</v>
      </c>
      <c r="B132" s="6" t="n">
        <v>0</v>
      </c>
    </row>
    <row r="133" spans="1:6">
      <c r="A133" s="4" t="s">
        <v>937</v>
      </c>
      <c r="B133" s="6" t="n">
        <v>0</v>
      </c>
      <c r="D133" s="6" t="n">
        <v>0</v>
      </c>
    </row>
    <row r="134" spans="1:6">
      <c r="A134" s="4" t="s">
        <v>41</v>
      </c>
      <c r="B134" s="6" t="n">
        <v>-160</v>
      </c>
      <c r="D134" s="6" t="n">
        <v>-288</v>
      </c>
    </row>
    <row r="135" spans="1:6">
      <c r="A135" s="4" t="s">
        <v>42</v>
      </c>
      <c r="B135" s="6" t="n">
        <v>0</v>
      </c>
      <c r="D135" s="6" t="n">
        <v>0</v>
      </c>
    </row>
    <row r="136" spans="1:6">
      <c r="A136" s="4" t="s">
        <v>43</v>
      </c>
      <c r="B136" s="6" t="n">
        <v>0</v>
      </c>
      <c r="D136" s="6" t="n">
        <v>0</v>
      </c>
    </row>
    <row r="137" spans="1:6">
      <c r="A137" s="4" t="s">
        <v>938</v>
      </c>
      <c r="B137" s="6" t="n">
        <v>-23129</v>
      </c>
      <c r="D137" s="6" t="n">
        <v>-9152</v>
      </c>
    </row>
    <row r="138" spans="1:6">
      <c r="A138" s="4" t="s">
        <v>939</v>
      </c>
      <c r="B138" s="6" t="n">
        <v>-14901</v>
      </c>
      <c r="D138" s="6" t="n">
        <v>-11743</v>
      </c>
    </row>
    <row r="139" spans="1:6">
      <c r="A139" s="4" t="s">
        <v>44</v>
      </c>
      <c r="B139" s="6" t="n">
        <v>-38190</v>
      </c>
      <c r="D139" s="6" t="n">
        <v>-21183</v>
      </c>
    </row>
    <row r="140" spans="1:6">
      <c r="A140" s="4" t="s">
        <v>46</v>
      </c>
      <c r="B140" s="6" t="n">
        <v>0</v>
      </c>
      <c r="D140" s="6" t="n">
        <v>0</v>
      </c>
    </row>
    <row r="141" spans="1:6">
      <c r="A141" s="4" t="s">
        <v>47</v>
      </c>
      <c r="B141" s="6" t="n">
        <v>0</v>
      </c>
      <c r="D141" s="6" t="n">
        <v>0</v>
      </c>
    </row>
    <row r="142" spans="1:6">
      <c r="A142" s="4" t="s">
        <v>48</v>
      </c>
      <c r="B142" s="6" t="n">
        <v>0</v>
      </c>
      <c r="D142" s="6" t="n">
        <v>0</v>
      </c>
    </row>
    <row r="143" spans="1:6">
      <c r="A143" s="4" t="s">
        <v>49</v>
      </c>
      <c r="B143" s="6" t="n">
        <v>0</v>
      </c>
      <c r="D143" s="6" t="n">
        <v>0</v>
      </c>
    </row>
    <row r="144" spans="1:6">
      <c r="A144" s="4" t="s">
        <v>41</v>
      </c>
      <c r="B144" s="6" t="n">
        <v>-160</v>
      </c>
      <c r="D144" s="6" t="n">
        <v>-288</v>
      </c>
    </row>
    <row r="145" spans="1:6">
      <c r="A145" s="4" t="s">
        <v>50</v>
      </c>
      <c r="D145" s="6" t="n">
        <v>0</v>
      </c>
    </row>
    <row r="146" spans="1:6">
      <c r="A146" s="4" t="s">
        <v>51</v>
      </c>
      <c r="B146" s="6" t="n">
        <v>0</v>
      </c>
      <c r="D146" s="6" t="n">
        <v>0</v>
      </c>
    </row>
    <row r="147" spans="1:6">
      <c r="A147" s="4" t="s">
        <v>52</v>
      </c>
      <c r="B147" s="6" t="n">
        <v>0</v>
      </c>
      <c r="D147" s="6" t="n">
        <v>0</v>
      </c>
    </row>
    <row r="148" spans="1:6">
      <c r="A148" s="4" t="s">
        <v>940</v>
      </c>
      <c r="B148" s="6" t="n">
        <v>-23129</v>
      </c>
      <c r="D148" s="6" t="n">
        <v>-9152</v>
      </c>
    </row>
    <row r="149" spans="1:6">
      <c r="A149" s="4" t="s">
        <v>53</v>
      </c>
      <c r="B149" s="6" t="n">
        <v>-23289</v>
      </c>
      <c r="D149" s="6" t="n">
        <v>-9440</v>
      </c>
    </row>
    <row r="150" spans="1:6">
      <c r="A150" s="4" t="s">
        <v>941</v>
      </c>
      <c r="B150" s="6" t="n">
        <v>-698</v>
      </c>
      <c r="D150" s="6" t="n">
        <v>-690</v>
      </c>
    </row>
    <row r="151" spans="1:6">
      <c r="A151" s="4" t="s">
        <v>58</v>
      </c>
      <c r="B151" s="6" t="n">
        <v>-6569</v>
      </c>
      <c r="D151" s="6" t="n">
        <v>-4143</v>
      </c>
    </row>
    <row r="152" spans="1:6">
      <c r="A152" s="4" t="s">
        <v>59</v>
      </c>
      <c r="B152" s="6" t="n">
        <v>1270</v>
      </c>
      <c r="D152" s="6" t="n">
        <v>474</v>
      </c>
    </row>
    <row r="153" spans="1:6">
      <c r="A153" s="4" t="s">
        <v>60</v>
      </c>
      <c r="B153" s="6" t="n">
        <v>-8904</v>
      </c>
      <c r="D153" s="6" t="n">
        <v>-7384</v>
      </c>
    </row>
    <row r="154" spans="1:6">
      <c r="A154" s="4" t="s">
        <v>61</v>
      </c>
      <c r="B154" s="6" t="n">
        <v>-14901</v>
      </c>
      <c r="D154" s="6" t="n">
        <v>-11743</v>
      </c>
    </row>
    <row r="155" spans="1:6">
      <c r="A155" s="4" t="s">
        <v>62</v>
      </c>
      <c r="B155" s="7" t="n">
        <v>-38190</v>
      </c>
      <c r="D155" s="7" t="n">
        <v>-2118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677</v>
      </c>
      <c r="J1" s="2" t="s">
        <v>1</v>
      </c>
    </row>
    <row r="2" spans="1:12">
      <c r="B2" s="2" t="s">
        <v>2</v>
      </c>
      <c r="C2" s="2" t="s">
        <v>678</v>
      </c>
      <c r="D2" s="2" t="s">
        <v>4</v>
      </c>
      <c r="E2" s="2" t="s">
        <v>679</v>
      </c>
      <c r="F2" s="2" t="s">
        <v>32</v>
      </c>
      <c r="G2" s="2" t="s">
        <v>680</v>
      </c>
      <c r="H2" s="2" t="s">
        <v>681</v>
      </c>
      <c r="I2" s="2" t="s">
        <v>682</v>
      </c>
      <c r="J2" s="2" t="s">
        <v>2</v>
      </c>
      <c r="K2" s="2" t="s">
        <v>32</v>
      </c>
      <c r="L2" s="2" t="s">
        <v>70</v>
      </c>
    </row>
    <row r="3" spans="1:12">
      <c r="A3" s="3" t="s">
        <v>945</v>
      </c>
    </row>
    <row r="4" spans="1:12">
      <c r="A4" s="4" t="s">
        <v>72</v>
      </c>
      <c r="J4" s="7" t="n">
        <v>3381</v>
      </c>
      <c r="K4" s="7" t="n">
        <v>3475</v>
      </c>
      <c r="L4" s="7" t="n">
        <v>2563</v>
      </c>
    </row>
    <row r="5" spans="1:12">
      <c r="A5" s="4" t="s">
        <v>73</v>
      </c>
      <c r="J5" s="6" t="n">
        <v>2807</v>
      </c>
      <c r="K5" s="6" t="n">
        <v>1090</v>
      </c>
      <c r="L5" s="6" t="n">
        <v>595</v>
      </c>
    </row>
    <row r="6" spans="1:12">
      <c r="A6" s="4" t="s">
        <v>74</v>
      </c>
      <c r="J6" s="6" t="n">
        <v>266</v>
      </c>
      <c r="K6" s="6" t="n">
        <v>289</v>
      </c>
      <c r="L6" s="6" t="n">
        <v>186</v>
      </c>
    </row>
    <row r="7" spans="1:12">
      <c r="A7" s="4" t="s">
        <v>75</v>
      </c>
      <c r="B7" s="7" t="n">
        <v>1878</v>
      </c>
      <c r="C7" s="7" t="n">
        <v>1707</v>
      </c>
      <c r="D7" s="7" t="n">
        <v>1515</v>
      </c>
      <c r="E7" s="7" t="n">
        <v>1354</v>
      </c>
      <c r="F7" s="7" t="n">
        <v>1305</v>
      </c>
      <c r="G7" s="7" t="n">
        <v>1261</v>
      </c>
      <c r="H7" s="7" t="n">
        <v>1191</v>
      </c>
      <c r="I7" s="7" t="n">
        <v>1097</v>
      </c>
      <c r="J7" s="6" t="n">
        <v>6454</v>
      </c>
      <c r="K7" s="6" t="n">
        <v>4854</v>
      </c>
      <c r="L7" s="6" t="n">
        <v>3344</v>
      </c>
    </row>
    <row r="8" spans="1:12">
      <c r="A8" s="4" t="s">
        <v>77</v>
      </c>
      <c r="J8" s="6" t="n">
        <v>726</v>
      </c>
      <c r="K8" s="6" t="n">
        <v>614</v>
      </c>
      <c r="L8" s="6" t="n">
        <v>448</v>
      </c>
    </row>
    <row r="9" spans="1:12">
      <c r="A9" s="4" t="s">
        <v>78</v>
      </c>
      <c r="J9" s="6" t="n">
        <v>567</v>
      </c>
      <c r="K9" s="6" t="n">
        <v>548</v>
      </c>
      <c r="L9" s="6" t="n">
        <v>322</v>
      </c>
    </row>
    <row r="10" spans="1:12">
      <c r="A10" s="4" t="s">
        <v>79</v>
      </c>
      <c r="J10" s="6" t="n">
        <v>1293</v>
      </c>
      <c r="K10" s="6" t="n">
        <v>1162</v>
      </c>
      <c r="L10" s="6" t="n">
        <v>770</v>
      </c>
    </row>
    <row r="11" spans="1:12">
      <c r="A11" s="4" t="s">
        <v>80</v>
      </c>
      <c r="J11" s="6" t="n">
        <v>2200</v>
      </c>
      <c r="K11" s="6" t="n">
        <v>847</v>
      </c>
      <c r="L11" s="6" t="n">
        <v>453</v>
      </c>
    </row>
    <row r="12" spans="1:12">
      <c r="A12" s="4" t="s">
        <v>81</v>
      </c>
      <c r="J12" s="6" t="n">
        <v>624</v>
      </c>
      <c r="K12" s="6" t="n">
        <v>604</v>
      </c>
      <c r="L12" s="6" t="n">
        <v>475</v>
      </c>
    </row>
    <row r="13" spans="1:12">
      <c r="A13" s="4" t="s">
        <v>82</v>
      </c>
      <c r="J13" s="6" t="n">
        <v>1616</v>
      </c>
      <c r="K13" s="6" t="n">
        <v>1426</v>
      </c>
      <c r="L13" s="6" t="n">
        <v>721</v>
      </c>
    </row>
    <row r="14" spans="1:12">
      <c r="A14" s="4" t="s">
        <v>83</v>
      </c>
      <c r="J14" s="6" t="n">
        <v>0</v>
      </c>
      <c r="K14" s="6" t="n">
        <v>0</v>
      </c>
      <c r="L14" s="6" t="n">
        <v>42</v>
      </c>
    </row>
    <row r="15" spans="1:12">
      <c r="A15" s="4" t="s">
        <v>84</v>
      </c>
      <c r="J15" s="6" t="n">
        <v>5733</v>
      </c>
      <c r="K15" s="6" t="n">
        <v>4039</v>
      </c>
      <c r="L15" s="6" t="n">
        <v>2461</v>
      </c>
    </row>
    <row r="16" spans="1:12">
      <c r="A16" s="4" t="s">
        <v>85</v>
      </c>
      <c r="J16" s="6" t="n">
        <v>116</v>
      </c>
      <c r="K16" s="6" t="n">
        <v>0</v>
      </c>
      <c r="L16" s="6" t="n">
        <v>0</v>
      </c>
    </row>
    <row r="17" spans="1:12">
      <c r="A17" s="4" t="s">
        <v>86</v>
      </c>
      <c r="B17" s="6" t="n">
        <v>167</v>
      </c>
      <c r="C17" s="6" t="n">
        <v>231</v>
      </c>
      <c r="D17" s="6" t="n">
        <v>225</v>
      </c>
      <c r="E17" s="6" t="n">
        <v>214</v>
      </c>
      <c r="F17" s="6" t="n">
        <v>120</v>
      </c>
      <c r="G17" s="6" t="n">
        <v>208</v>
      </c>
      <c r="H17" s="6" t="n">
        <v>265</v>
      </c>
      <c r="I17" s="6" t="n">
        <v>222</v>
      </c>
      <c r="J17" s="6" t="n">
        <v>837</v>
      </c>
      <c r="K17" s="6" t="n">
        <v>815</v>
      </c>
      <c r="L17" s="6" t="n">
        <v>883</v>
      </c>
    </row>
    <row r="18" spans="1:12">
      <c r="A18" s="4" t="s">
        <v>946</v>
      </c>
      <c r="J18" s="6" t="n">
        <v>191</v>
      </c>
      <c r="K18" s="6" t="n">
        <v>278</v>
      </c>
      <c r="L18" s="6" t="n">
        <v>317</v>
      </c>
    </row>
    <row r="19" spans="1:12">
      <c r="A19" s="4" t="s">
        <v>88</v>
      </c>
      <c r="B19" s="7" t="n">
        <v>131</v>
      </c>
      <c r="C19" s="7" t="n">
        <v>179</v>
      </c>
      <c r="D19" s="7" t="n">
        <v>186</v>
      </c>
      <c r="E19" s="7" t="n">
        <v>150</v>
      </c>
      <c r="F19" s="7" t="n">
        <v>59</v>
      </c>
      <c r="G19" s="7" t="n">
        <v>158</v>
      </c>
      <c r="H19" s="7" t="n">
        <v>175</v>
      </c>
      <c r="I19" s="7" t="n">
        <v>145</v>
      </c>
      <c r="J19" s="6" t="n">
        <v>646</v>
      </c>
      <c r="K19" s="6" t="n">
        <v>537</v>
      </c>
      <c r="L19" s="6" t="n">
        <v>566</v>
      </c>
    </row>
    <row r="20" spans="1:12">
      <c r="A20" s="4" t="s">
        <v>93</v>
      </c>
      <c r="J20" s="6" t="n">
        <v>-25</v>
      </c>
      <c r="K20" s="6" t="n">
        <v>93</v>
      </c>
      <c r="L20" s="6" t="n">
        <v>580</v>
      </c>
    </row>
    <row r="21" spans="1:12">
      <c r="A21" s="4" t="s">
        <v>385</v>
      </c>
    </row>
    <row r="22" spans="1:12">
      <c r="A22" s="3" t="s">
        <v>945</v>
      </c>
    </row>
    <row r="23" spans="1:12">
      <c r="A23" s="4" t="s">
        <v>72</v>
      </c>
      <c r="J23" s="6" t="n">
        <v>0</v>
      </c>
      <c r="K23" s="6" t="n">
        <v>0</v>
      </c>
      <c r="L23" s="6" t="n">
        <v>0</v>
      </c>
    </row>
    <row r="24" spans="1:12">
      <c r="A24" s="4" t="s">
        <v>73</v>
      </c>
      <c r="J24" s="6" t="n">
        <v>0</v>
      </c>
      <c r="K24" s="6" t="n">
        <v>0</v>
      </c>
      <c r="L24" s="6" t="n">
        <v>0</v>
      </c>
    </row>
    <row r="25" spans="1:12">
      <c r="A25" s="4" t="s">
        <v>74</v>
      </c>
      <c r="J25" s="6" t="n">
        <v>13</v>
      </c>
      <c r="K25" s="6" t="n">
        <v>68</v>
      </c>
      <c r="L25" s="6" t="n">
        <v>56</v>
      </c>
    </row>
    <row r="26" spans="1:12">
      <c r="A26" s="4" t="s">
        <v>75</v>
      </c>
      <c r="J26" s="6" t="n">
        <v>13</v>
      </c>
      <c r="K26" s="6" t="n">
        <v>68</v>
      </c>
      <c r="L26" s="6" t="n">
        <v>56</v>
      </c>
    </row>
    <row r="27" spans="1:12">
      <c r="A27" s="4" t="s">
        <v>77</v>
      </c>
      <c r="J27" s="6" t="n">
        <v>0</v>
      </c>
      <c r="K27" s="6" t="n">
        <v>0</v>
      </c>
      <c r="L27" s="6" t="n">
        <v>0</v>
      </c>
    </row>
    <row r="28" spans="1:12">
      <c r="A28" s="4" t="s">
        <v>78</v>
      </c>
      <c r="J28" s="6" t="n">
        <v>64</v>
      </c>
      <c r="K28" s="6" t="n">
        <v>159</v>
      </c>
      <c r="L28" s="6" t="n">
        <v>-100</v>
      </c>
    </row>
    <row r="29" spans="1:12">
      <c r="A29" s="4" t="s">
        <v>79</v>
      </c>
      <c r="J29" s="6" t="n">
        <v>64</v>
      </c>
      <c r="K29" s="6" t="n">
        <v>159</v>
      </c>
      <c r="L29" s="6" t="n">
        <v>-100</v>
      </c>
    </row>
    <row r="30" spans="1:12">
      <c r="A30" s="4" t="s">
        <v>80</v>
      </c>
      <c r="J30" s="6" t="n">
        <v>0</v>
      </c>
      <c r="K30" s="6" t="n">
        <v>0</v>
      </c>
      <c r="L30" s="6" t="n">
        <v>0</v>
      </c>
    </row>
    <row r="31" spans="1:12">
      <c r="A31" s="4" t="s">
        <v>81</v>
      </c>
      <c r="J31" s="6" t="n">
        <v>0</v>
      </c>
      <c r="K31" s="6" t="n">
        <v>0</v>
      </c>
      <c r="L31" s="6" t="n">
        <v>0</v>
      </c>
    </row>
    <row r="32" spans="1:12">
      <c r="A32" s="4" t="s">
        <v>82</v>
      </c>
      <c r="J32" s="6" t="n">
        <v>488</v>
      </c>
      <c r="K32" s="6" t="n">
        <v>232</v>
      </c>
      <c r="L32" s="6" t="n">
        <v>180</v>
      </c>
    </row>
    <row r="33" spans="1:12">
      <c r="A33" s="4" t="s">
        <v>83</v>
      </c>
      <c r="L33" s="6" t="n">
        <v>0</v>
      </c>
    </row>
    <row r="34" spans="1:12">
      <c r="A34" s="4" t="s">
        <v>84</v>
      </c>
      <c r="J34" s="6" t="n">
        <v>552</v>
      </c>
      <c r="K34" s="6" t="n">
        <v>391</v>
      </c>
      <c r="L34" s="6" t="n">
        <v>80</v>
      </c>
    </row>
    <row r="35" spans="1:12">
      <c r="A35" s="4" t="s">
        <v>85</v>
      </c>
      <c r="J35" s="6" t="n">
        <v>941</v>
      </c>
      <c r="K35" s="6" t="n">
        <v>757</v>
      </c>
      <c r="L35" s="6" t="n">
        <v>584</v>
      </c>
    </row>
    <row r="36" spans="1:12">
      <c r="A36" s="4" t="s">
        <v>86</v>
      </c>
      <c r="J36" s="6" t="n">
        <v>402</v>
      </c>
      <c r="K36" s="6" t="n">
        <v>434</v>
      </c>
      <c r="L36" s="6" t="n">
        <v>560</v>
      </c>
    </row>
    <row r="37" spans="1:12">
      <c r="A37" s="4" t="s">
        <v>946</v>
      </c>
      <c r="J37" s="6" t="n">
        <v>-244</v>
      </c>
      <c r="K37" s="6" t="n">
        <v>-103</v>
      </c>
      <c r="L37" s="6" t="n">
        <v>-6</v>
      </c>
    </row>
    <row r="38" spans="1:12">
      <c r="A38" s="4" t="s">
        <v>88</v>
      </c>
      <c r="J38" s="6" t="n">
        <v>646</v>
      </c>
      <c r="K38" s="6" t="n">
        <v>537</v>
      </c>
      <c r="L38" s="6" t="n">
        <v>566</v>
      </c>
    </row>
    <row r="39" spans="1:12">
      <c r="A39" s="4" t="s">
        <v>93</v>
      </c>
      <c r="J39" s="6" t="n">
        <v>-25</v>
      </c>
      <c r="K39" s="6" t="n">
        <v>93</v>
      </c>
      <c r="L39" s="6" t="n">
        <v>580</v>
      </c>
    </row>
    <row r="40" spans="1:12">
      <c r="A40" s="4" t="s">
        <v>933</v>
      </c>
    </row>
    <row r="41" spans="1:12">
      <c r="A41" s="3" t="s">
        <v>945</v>
      </c>
    </row>
    <row r="42" spans="1:12">
      <c r="A42" s="4" t="s">
        <v>72</v>
      </c>
      <c r="J42" s="6" t="n">
        <v>403</v>
      </c>
      <c r="K42" s="6" t="n">
        <v>194</v>
      </c>
      <c r="L42" s="6" t="n">
        <v>140</v>
      </c>
    </row>
    <row r="43" spans="1:12">
      <c r="A43" s="4" t="s">
        <v>73</v>
      </c>
      <c r="J43" s="6" t="n">
        <v>0</v>
      </c>
      <c r="K43" s="6" t="n">
        <v>0</v>
      </c>
      <c r="L43" s="6" t="n">
        <v>0</v>
      </c>
    </row>
    <row r="44" spans="1:12">
      <c r="A44" s="4" t="s">
        <v>74</v>
      </c>
      <c r="J44" s="6" t="n">
        <v>505</v>
      </c>
      <c r="K44" s="6" t="n">
        <v>432</v>
      </c>
      <c r="L44" s="6" t="n">
        <v>433</v>
      </c>
    </row>
    <row r="45" spans="1:12">
      <c r="A45" s="4" t="s">
        <v>75</v>
      </c>
      <c r="J45" s="6" t="n">
        <v>908</v>
      </c>
      <c r="K45" s="6" t="n">
        <v>626</v>
      </c>
      <c r="L45" s="6" t="n">
        <v>573</v>
      </c>
    </row>
    <row r="46" spans="1:12">
      <c r="A46" s="4" t="s">
        <v>77</v>
      </c>
      <c r="J46" s="6" t="n">
        <v>332</v>
      </c>
      <c r="K46" s="6" t="n">
        <v>249</v>
      </c>
      <c r="L46" s="6" t="n">
        <v>216</v>
      </c>
    </row>
    <row r="47" spans="1:12">
      <c r="A47" s="4" t="s">
        <v>78</v>
      </c>
      <c r="J47" s="6" t="n">
        <v>105</v>
      </c>
      <c r="K47" s="6" t="n">
        <v>-17</v>
      </c>
      <c r="L47" s="6" t="n">
        <v>228</v>
      </c>
    </row>
    <row r="48" spans="1:12">
      <c r="A48" s="4" t="s">
        <v>79</v>
      </c>
      <c r="J48" s="6" t="n">
        <v>437</v>
      </c>
      <c r="K48" s="6" t="n">
        <v>232</v>
      </c>
      <c r="L48" s="6" t="n">
        <v>444</v>
      </c>
    </row>
    <row r="49" spans="1:12">
      <c r="A49" s="4" t="s">
        <v>80</v>
      </c>
      <c r="J49" s="6" t="n">
        <v>0</v>
      </c>
      <c r="K49" s="6" t="n">
        <v>0</v>
      </c>
      <c r="L49" s="6" t="n">
        <v>0</v>
      </c>
    </row>
    <row r="50" spans="1:12">
      <c r="A50" s="4" t="s">
        <v>81</v>
      </c>
      <c r="J50" s="6" t="n">
        <v>398</v>
      </c>
      <c r="K50" s="6" t="n">
        <v>334</v>
      </c>
      <c r="L50" s="6" t="n">
        <v>239</v>
      </c>
    </row>
    <row r="51" spans="1:12">
      <c r="A51" s="4" t="s">
        <v>82</v>
      </c>
      <c r="J51" s="6" t="n">
        <v>18</v>
      </c>
      <c r="K51" s="6" t="n">
        <v>23</v>
      </c>
      <c r="L51" s="6" t="n">
        <v>37</v>
      </c>
    </row>
    <row r="52" spans="1:12">
      <c r="A52" s="4" t="s">
        <v>83</v>
      </c>
      <c r="L52" s="6" t="n">
        <v>0</v>
      </c>
    </row>
    <row r="53" spans="1:12">
      <c r="A53" s="4" t="s">
        <v>84</v>
      </c>
      <c r="J53" s="6" t="n">
        <v>853</v>
      </c>
      <c r="K53" s="6" t="n">
        <v>589</v>
      </c>
      <c r="L53" s="6" t="n">
        <v>720</v>
      </c>
    </row>
    <row r="54" spans="1:12">
      <c r="A54" s="4" t="s">
        <v>85</v>
      </c>
      <c r="J54" s="6" t="n">
        <v>579</v>
      </c>
      <c r="K54" s="6" t="n">
        <v>523</v>
      </c>
      <c r="L54" s="6" t="n">
        <v>551</v>
      </c>
    </row>
    <row r="55" spans="1:12">
      <c r="A55" s="4" t="s">
        <v>86</v>
      </c>
      <c r="J55" s="6" t="n">
        <v>634</v>
      </c>
      <c r="K55" s="6" t="n">
        <v>560</v>
      </c>
      <c r="L55" s="6" t="n">
        <v>404</v>
      </c>
    </row>
    <row r="56" spans="1:12">
      <c r="A56" s="4" t="s">
        <v>946</v>
      </c>
      <c r="J56" s="6" t="n">
        <v>25</v>
      </c>
      <c r="K56" s="6" t="n">
        <v>12</v>
      </c>
      <c r="L56" s="6" t="n">
        <v>-42</v>
      </c>
    </row>
    <row r="57" spans="1:12">
      <c r="A57" s="4" t="s">
        <v>88</v>
      </c>
      <c r="J57" s="6" t="n">
        <v>609</v>
      </c>
      <c r="K57" s="6" t="n">
        <v>548</v>
      </c>
      <c r="L57" s="6" t="n">
        <v>446</v>
      </c>
    </row>
    <row r="58" spans="1:12">
      <c r="A58" s="4" t="s">
        <v>93</v>
      </c>
      <c r="J58" s="6" t="n">
        <v>498</v>
      </c>
      <c r="K58" s="6" t="n">
        <v>491</v>
      </c>
      <c r="L58" s="6" t="n">
        <v>449</v>
      </c>
    </row>
    <row r="59" spans="1:12">
      <c r="A59" s="4" t="s">
        <v>942</v>
      </c>
    </row>
    <row r="60" spans="1:12">
      <c r="A60" s="3" t="s">
        <v>945</v>
      </c>
    </row>
    <row r="61" spans="1:12">
      <c r="A61" s="4" t="s">
        <v>72</v>
      </c>
      <c r="J61" s="6" t="n">
        <v>2978</v>
      </c>
      <c r="K61" s="6" t="n">
        <v>3281</v>
      </c>
      <c r="L61" s="6" t="n">
        <v>2423</v>
      </c>
    </row>
    <row r="62" spans="1:12">
      <c r="A62" s="4" t="s">
        <v>73</v>
      </c>
      <c r="J62" s="6" t="n">
        <v>2807</v>
      </c>
      <c r="K62" s="6" t="n">
        <v>1090</v>
      </c>
      <c r="L62" s="6" t="n">
        <v>595</v>
      </c>
    </row>
    <row r="63" spans="1:12">
      <c r="A63" s="4" t="s">
        <v>74</v>
      </c>
      <c r="J63" s="6" t="n">
        <v>139</v>
      </c>
      <c r="K63" s="6" t="n">
        <v>178</v>
      </c>
      <c r="L63" s="6" t="n">
        <v>105</v>
      </c>
    </row>
    <row r="64" spans="1:12">
      <c r="A64" s="4" t="s">
        <v>75</v>
      </c>
      <c r="J64" s="6" t="n">
        <v>5924</v>
      </c>
      <c r="K64" s="6" t="n">
        <v>4549</v>
      </c>
      <c r="L64" s="6" t="n">
        <v>3123</v>
      </c>
    </row>
    <row r="65" spans="1:12">
      <c r="A65" s="4" t="s">
        <v>77</v>
      </c>
      <c r="J65" s="6" t="n">
        <v>394</v>
      </c>
      <c r="K65" s="6" t="n">
        <v>365</v>
      </c>
      <c r="L65" s="6" t="n">
        <v>232</v>
      </c>
    </row>
    <row r="66" spans="1:12">
      <c r="A66" s="4" t="s">
        <v>78</v>
      </c>
      <c r="J66" s="6" t="n">
        <v>649</v>
      </c>
      <c r="K66" s="6" t="n">
        <v>657</v>
      </c>
      <c r="L66" s="6" t="n">
        <v>441</v>
      </c>
    </row>
    <row r="67" spans="1:12">
      <c r="A67" s="4" t="s">
        <v>79</v>
      </c>
      <c r="J67" s="6" t="n">
        <v>1043</v>
      </c>
      <c r="K67" s="6" t="n">
        <v>1022</v>
      </c>
      <c r="L67" s="6" t="n">
        <v>673</v>
      </c>
    </row>
    <row r="68" spans="1:12">
      <c r="A68" s="4" t="s">
        <v>80</v>
      </c>
      <c r="J68" s="6" t="n">
        <v>2200</v>
      </c>
      <c r="K68" s="6" t="n">
        <v>847</v>
      </c>
      <c r="L68" s="6" t="n">
        <v>453</v>
      </c>
    </row>
    <row r="69" spans="1:12">
      <c r="A69" s="4" t="s">
        <v>81</v>
      </c>
      <c r="J69" s="6" t="n">
        <v>226</v>
      </c>
      <c r="K69" s="6" t="n">
        <v>270</v>
      </c>
      <c r="L69" s="6" t="n">
        <v>236</v>
      </c>
    </row>
    <row r="70" spans="1:12">
      <c r="A70" s="4" t="s">
        <v>82</v>
      </c>
      <c r="J70" s="6" t="n">
        <v>1250</v>
      </c>
      <c r="K70" s="6" t="n">
        <v>1309</v>
      </c>
      <c r="L70" s="6" t="n">
        <v>665</v>
      </c>
    </row>
    <row r="71" spans="1:12">
      <c r="A71" s="4" t="s">
        <v>83</v>
      </c>
      <c r="L71" s="6" t="n">
        <v>42</v>
      </c>
    </row>
    <row r="72" spans="1:12">
      <c r="A72" s="4" t="s">
        <v>84</v>
      </c>
      <c r="J72" s="6" t="n">
        <v>4719</v>
      </c>
      <c r="K72" s="6" t="n">
        <v>3448</v>
      </c>
      <c r="L72" s="6" t="n">
        <v>2069</v>
      </c>
    </row>
    <row r="73" spans="1:12">
      <c r="A73" s="4" t="s">
        <v>85</v>
      </c>
      <c r="J73" s="6" t="n">
        <v>116</v>
      </c>
      <c r="K73" s="6" t="n">
        <v>0</v>
      </c>
      <c r="L73" s="6" t="n">
        <v>0</v>
      </c>
    </row>
    <row r="74" spans="1:12">
      <c r="A74" s="4" t="s">
        <v>86</v>
      </c>
      <c r="J74" s="6" t="n">
        <v>1321</v>
      </c>
      <c r="K74" s="6" t="n">
        <v>1101</v>
      </c>
      <c r="L74" s="6" t="n">
        <v>1054</v>
      </c>
    </row>
    <row r="75" spans="1:12">
      <c r="A75" s="4" t="s">
        <v>946</v>
      </c>
      <c r="J75" s="6" t="n">
        <v>410</v>
      </c>
      <c r="K75" s="6" t="n">
        <v>369</v>
      </c>
      <c r="L75" s="6" t="n">
        <v>365</v>
      </c>
    </row>
    <row r="76" spans="1:12">
      <c r="A76" s="4" t="s">
        <v>88</v>
      </c>
      <c r="J76" s="6" t="n">
        <v>911</v>
      </c>
      <c r="K76" s="6" t="n">
        <v>732</v>
      </c>
      <c r="L76" s="6" t="n">
        <v>689</v>
      </c>
    </row>
    <row r="77" spans="1:12">
      <c r="A77" s="4" t="s">
        <v>93</v>
      </c>
      <c r="J77" s="6" t="n">
        <v>225</v>
      </c>
      <c r="K77" s="6" t="n">
        <v>298</v>
      </c>
      <c r="L77" s="6" t="n">
        <v>700</v>
      </c>
    </row>
    <row r="78" spans="1:12">
      <c r="A78" s="4" t="s">
        <v>943</v>
      </c>
    </row>
    <row r="79" spans="1:12">
      <c r="A79" s="3" t="s">
        <v>945</v>
      </c>
    </row>
    <row r="80" spans="1:12">
      <c r="A80" s="4" t="s">
        <v>72</v>
      </c>
      <c r="J80" s="6" t="n">
        <v>0</v>
      </c>
      <c r="K80" s="6" t="n">
        <v>0</v>
      </c>
      <c r="L80" s="6" t="n">
        <v>0</v>
      </c>
    </row>
    <row r="81" spans="1:12">
      <c r="A81" s="4" t="s">
        <v>73</v>
      </c>
      <c r="J81" s="6" t="n">
        <v>0</v>
      </c>
      <c r="K81" s="6" t="n">
        <v>0</v>
      </c>
      <c r="L81" s="6" t="n">
        <v>0</v>
      </c>
    </row>
    <row r="82" spans="1:12">
      <c r="A82" s="4" t="s">
        <v>74</v>
      </c>
      <c r="J82" s="6" t="n">
        <v>-391</v>
      </c>
      <c r="K82" s="6" t="n">
        <v>-389</v>
      </c>
      <c r="L82" s="6" t="n">
        <v>-408</v>
      </c>
    </row>
    <row r="83" spans="1:12">
      <c r="A83" s="4" t="s">
        <v>75</v>
      </c>
      <c r="J83" s="6" t="n">
        <v>-391</v>
      </c>
      <c r="K83" s="6" t="n">
        <v>-389</v>
      </c>
      <c r="L83" s="6" t="n">
        <v>-408</v>
      </c>
    </row>
    <row r="84" spans="1:12">
      <c r="A84" s="4" t="s">
        <v>77</v>
      </c>
      <c r="J84" s="6" t="n">
        <v>0</v>
      </c>
      <c r="K84" s="6" t="n">
        <v>0</v>
      </c>
      <c r="L84" s="6" t="n">
        <v>0</v>
      </c>
    </row>
    <row r="85" spans="1:12">
      <c r="A85" s="4" t="s">
        <v>78</v>
      </c>
      <c r="J85" s="6" t="n">
        <v>-251</v>
      </c>
      <c r="K85" s="6" t="n">
        <v>-251</v>
      </c>
      <c r="L85" s="6" t="n">
        <v>-247</v>
      </c>
    </row>
    <row r="86" spans="1:12">
      <c r="A86" s="4" t="s">
        <v>79</v>
      </c>
      <c r="J86" s="6" t="n">
        <v>-251</v>
      </c>
      <c r="K86" s="6" t="n">
        <v>-251</v>
      </c>
      <c r="L86" s="6" t="n">
        <v>-247</v>
      </c>
    </row>
    <row r="87" spans="1:12">
      <c r="A87" s="4" t="s">
        <v>80</v>
      </c>
      <c r="J87" s="6" t="n">
        <v>0</v>
      </c>
      <c r="K87" s="6" t="n">
        <v>0</v>
      </c>
      <c r="L87" s="6" t="n">
        <v>0</v>
      </c>
    </row>
    <row r="88" spans="1:12">
      <c r="A88" s="4" t="s">
        <v>81</v>
      </c>
      <c r="J88" s="6" t="n">
        <v>0</v>
      </c>
      <c r="K88" s="6" t="n">
        <v>0</v>
      </c>
      <c r="L88" s="6" t="n">
        <v>0</v>
      </c>
    </row>
    <row r="89" spans="1:12">
      <c r="A89" s="4" t="s">
        <v>82</v>
      </c>
      <c r="J89" s="6" t="n">
        <v>-140</v>
      </c>
      <c r="K89" s="6" t="n">
        <v>-138</v>
      </c>
      <c r="L89" s="6" t="n">
        <v>-161</v>
      </c>
    </row>
    <row r="90" spans="1:12">
      <c r="A90" s="4" t="s">
        <v>83</v>
      </c>
      <c r="L90" s="6" t="n">
        <v>0</v>
      </c>
    </row>
    <row r="91" spans="1:12">
      <c r="A91" s="4" t="s">
        <v>84</v>
      </c>
      <c r="J91" s="6" t="n">
        <v>-391</v>
      </c>
      <c r="K91" s="6" t="n">
        <v>-389</v>
      </c>
      <c r="L91" s="6" t="n">
        <v>-408</v>
      </c>
    </row>
    <row r="92" spans="1:12">
      <c r="A92" s="4" t="s">
        <v>85</v>
      </c>
      <c r="J92" s="6" t="n">
        <v>-1520</v>
      </c>
      <c r="K92" s="6" t="n">
        <v>-1280</v>
      </c>
      <c r="L92" s="6" t="n">
        <v>-1135</v>
      </c>
    </row>
    <row r="93" spans="1:12">
      <c r="A93" s="4" t="s">
        <v>86</v>
      </c>
      <c r="J93" s="6" t="n">
        <v>-1520</v>
      </c>
      <c r="K93" s="6" t="n">
        <v>-1280</v>
      </c>
      <c r="L93" s="6" t="n">
        <v>-1135</v>
      </c>
    </row>
    <row r="94" spans="1:12">
      <c r="A94" s="4" t="s">
        <v>946</v>
      </c>
      <c r="J94" s="6" t="n">
        <v>0</v>
      </c>
      <c r="K94" s="6" t="n">
        <v>0</v>
      </c>
      <c r="L94" s="6" t="n">
        <v>0</v>
      </c>
    </row>
    <row r="95" spans="1:12">
      <c r="A95" s="4" t="s">
        <v>88</v>
      </c>
      <c r="J95" s="6" t="n">
        <v>-1520</v>
      </c>
      <c r="K95" s="6" t="n">
        <v>-1280</v>
      </c>
      <c r="L95" s="6" t="n">
        <v>-1135</v>
      </c>
    </row>
    <row r="96" spans="1:12">
      <c r="A96" s="4" t="s">
        <v>93</v>
      </c>
      <c r="J96" s="7" t="n">
        <v>-723</v>
      </c>
      <c r="K96" s="7" t="n">
        <v>-789</v>
      </c>
      <c r="L96" s="7" t="n">
        <v>-114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677</v>
      </c>
      <c r="J1" s="2" t="s">
        <v>1</v>
      </c>
    </row>
    <row r="2" spans="1:12">
      <c r="B2" s="2" t="s">
        <v>2</v>
      </c>
      <c r="C2" s="2" t="s">
        <v>678</v>
      </c>
      <c r="D2" s="2" t="s">
        <v>4</v>
      </c>
      <c r="E2" s="2" t="s">
        <v>679</v>
      </c>
      <c r="F2" s="2" t="s">
        <v>32</v>
      </c>
      <c r="G2" s="2" t="s">
        <v>680</v>
      </c>
      <c r="H2" s="2" t="s">
        <v>681</v>
      </c>
      <c r="I2" s="2" t="s">
        <v>682</v>
      </c>
      <c r="J2" s="2" t="s">
        <v>2</v>
      </c>
      <c r="K2" s="2" t="s">
        <v>32</v>
      </c>
      <c r="L2" s="2" t="s">
        <v>70</v>
      </c>
    </row>
    <row r="3" spans="1:12">
      <c r="A3" s="3" t="s">
        <v>115</v>
      </c>
    </row>
    <row r="4" spans="1:12">
      <c r="A4" s="4" t="s">
        <v>88</v>
      </c>
      <c r="B4" s="7" t="n">
        <v>131</v>
      </c>
      <c r="C4" s="7" t="n">
        <v>179</v>
      </c>
      <c r="D4" s="7" t="n">
        <v>186</v>
      </c>
      <c r="E4" s="7" t="n">
        <v>150</v>
      </c>
      <c r="F4" s="7" t="n">
        <v>59</v>
      </c>
      <c r="G4" s="7" t="n">
        <v>158</v>
      </c>
      <c r="H4" s="7" t="n">
        <v>175</v>
      </c>
      <c r="I4" s="7" t="n">
        <v>145</v>
      </c>
      <c r="J4" s="7" t="n">
        <v>646</v>
      </c>
      <c r="K4" s="7" t="n">
        <v>537</v>
      </c>
      <c r="L4" s="7" t="n">
        <v>566</v>
      </c>
    </row>
    <row r="5" spans="1:12">
      <c r="A5" s="3" t="s">
        <v>116</v>
      </c>
    </row>
    <row r="6" spans="1:12">
      <c r="A6" s="4" t="s">
        <v>117</v>
      </c>
      <c r="J6" s="6" t="n">
        <v>2403</v>
      </c>
      <c r="K6" s="6" t="n">
        <v>992</v>
      </c>
      <c r="L6" s="6" t="n">
        <v>545</v>
      </c>
    </row>
    <row r="7" spans="1:12">
      <c r="A7" s="4" t="s">
        <v>118</v>
      </c>
      <c r="J7" s="6" t="n">
        <v>-609</v>
      </c>
      <c r="K7" s="6" t="n">
        <v>-363</v>
      </c>
      <c r="L7" s="6" t="n">
        <v>-88</v>
      </c>
    </row>
    <row r="8" spans="1:12">
      <c r="A8" s="4" t="s">
        <v>119</v>
      </c>
      <c r="J8" s="6" t="n">
        <v>-149</v>
      </c>
      <c r="K8" s="6" t="n">
        <v>-234</v>
      </c>
      <c r="L8" s="6" t="n">
        <v>-94</v>
      </c>
    </row>
    <row r="9" spans="1:12">
      <c r="A9" s="4" t="s">
        <v>948</v>
      </c>
      <c r="J9" s="6" t="n">
        <v>-116</v>
      </c>
      <c r="K9" s="6" t="n">
        <v>0</v>
      </c>
      <c r="L9" s="6" t="n">
        <v>0</v>
      </c>
    </row>
    <row r="10" spans="1:12">
      <c r="A10" s="4" t="s">
        <v>81</v>
      </c>
      <c r="J10" s="6" t="n">
        <v>624</v>
      </c>
      <c r="K10" s="6" t="n">
        <v>604</v>
      </c>
      <c r="L10" s="6" t="n">
        <v>475</v>
      </c>
    </row>
    <row r="11" spans="1:12">
      <c r="A11" s="4" t="s">
        <v>41</v>
      </c>
      <c r="J11" s="6" t="n">
        <v>132</v>
      </c>
      <c r="K11" s="6" t="n">
        <v>-83</v>
      </c>
      <c r="L11" s="6" t="n">
        <v>179</v>
      </c>
    </row>
    <row r="12" spans="1:12">
      <c r="A12" s="4" t="s">
        <v>106</v>
      </c>
      <c r="J12" s="6" t="n">
        <v>36</v>
      </c>
      <c r="K12" s="6" t="n">
        <v>19</v>
      </c>
      <c r="L12" s="6" t="n">
        <v>9</v>
      </c>
    </row>
    <row r="13" spans="1:12">
      <c r="A13" s="4" t="s">
        <v>120</v>
      </c>
      <c r="J13" s="6" t="n">
        <v>-37</v>
      </c>
      <c r="K13" s="6" t="n">
        <v>182</v>
      </c>
      <c r="L13" s="6" t="n">
        <v>-167</v>
      </c>
    </row>
    <row r="14" spans="1:12">
      <c r="A14" s="3" t="s">
        <v>121</v>
      </c>
    </row>
    <row r="15" spans="1:12">
      <c r="A15" s="4" t="s">
        <v>43</v>
      </c>
      <c r="J15" s="6" t="n">
        <v>-104</v>
      </c>
      <c r="K15" s="6" t="n">
        <v>-88</v>
      </c>
      <c r="L15" s="6" t="n">
        <v>-127</v>
      </c>
    </row>
    <row r="16" spans="1:12">
      <c r="A16" s="4" t="s">
        <v>48</v>
      </c>
      <c r="J16" s="6" t="n">
        <v>282</v>
      </c>
      <c r="K16" s="6" t="n">
        <v>133</v>
      </c>
      <c r="L16" s="6" t="n">
        <v>195</v>
      </c>
    </row>
    <row r="17" spans="1:12">
      <c r="A17" s="4" t="s">
        <v>122</v>
      </c>
      <c r="J17" s="6" t="n">
        <v>-20</v>
      </c>
      <c r="K17" s="6" t="n">
        <v>-63</v>
      </c>
      <c r="L17" s="6" t="n">
        <v>20</v>
      </c>
    </row>
    <row r="18" spans="1:12">
      <c r="A18" s="4" t="s">
        <v>50</v>
      </c>
      <c r="J18" s="6" t="n">
        <v>-636</v>
      </c>
      <c r="K18" s="6" t="n">
        <v>-7</v>
      </c>
      <c r="L18" s="6" t="n">
        <v>84</v>
      </c>
    </row>
    <row r="19" spans="1:12">
      <c r="A19" s="4" t="s">
        <v>51</v>
      </c>
      <c r="J19" s="6" t="n">
        <v>-13</v>
      </c>
      <c r="K19" s="6" t="n">
        <v>5</v>
      </c>
      <c r="L19" s="6" t="n">
        <v>-39</v>
      </c>
    </row>
    <row r="20" spans="1:12">
      <c r="A20" s="4" t="s">
        <v>123</v>
      </c>
      <c r="J20" s="6" t="n">
        <v>2439</v>
      </c>
      <c r="K20" s="6" t="n">
        <v>1634</v>
      </c>
      <c r="L20" s="6" t="n">
        <v>1558</v>
      </c>
    </row>
    <row r="21" spans="1:12">
      <c r="A21" s="3" t="s">
        <v>124</v>
      </c>
    </row>
    <row r="22" spans="1:12">
      <c r="A22" s="4" t="s">
        <v>125</v>
      </c>
      <c r="J22" s="6" t="n">
        <v>-17517</v>
      </c>
      <c r="K22" s="6" t="n">
        <v>-14749</v>
      </c>
      <c r="L22" s="6" t="n">
        <v>-9573</v>
      </c>
    </row>
    <row r="23" spans="1:12">
      <c r="A23" s="4" t="s">
        <v>126</v>
      </c>
      <c r="J23" s="6" t="n">
        <v>11726</v>
      </c>
      <c r="K23" s="6" t="n">
        <v>10860</v>
      </c>
      <c r="L23" s="6" t="n">
        <v>7524</v>
      </c>
    </row>
    <row r="24" spans="1:12">
      <c r="A24" s="4" t="s">
        <v>949</v>
      </c>
      <c r="J24" s="6" t="n">
        <v>0</v>
      </c>
      <c r="K24" s="6" t="n">
        <v>0</v>
      </c>
      <c r="L24" s="6" t="n">
        <v>0</v>
      </c>
    </row>
    <row r="25" spans="1:12">
      <c r="A25" s="4" t="s">
        <v>127</v>
      </c>
      <c r="J25" s="6" t="n">
        <v>-1017</v>
      </c>
      <c r="K25" s="6" t="n">
        <v>-1898</v>
      </c>
      <c r="L25" s="6" t="n">
        <v>-1266</v>
      </c>
    </row>
    <row r="26" spans="1:12">
      <c r="A26" s="4" t="s">
        <v>128</v>
      </c>
      <c r="J26" s="6" t="n">
        <v>-15337</v>
      </c>
      <c r="K26" s="6" t="n">
        <v>-4882</v>
      </c>
      <c r="L26" s="6" t="n">
        <v>-2262</v>
      </c>
    </row>
    <row r="27" spans="1:12">
      <c r="A27" s="4" t="s">
        <v>129</v>
      </c>
      <c r="J27" s="6" t="n">
        <v>1096</v>
      </c>
      <c r="K27" s="6" t="n">
        <v>533</v>
      </c>
      <c r="L27" s="6" t="n">
        <v>217</v>
      </c>
    </row>
    <row r="28" spans="1:12">
      <c r="A28" s="4" t="s">
        <v>130</v>
      </c>
      <c r="J28" s="6" t="n">
        <v>-1049</v>
      </c>
      <c r="K28" s="6" t="n">
        <v>-46</v>
      </c>
      <c r="L28" s="6" t="n">
        <v>-2615</v>
      </c>
    </row>
    <row r="29" spans="1:12">
      <c r="A29" s="4" t="s">
        <v>131</v>
      </c>
      <c r="J29" s="6" t="n">
        <v>125</v>
      </c>
      <c r="K29" s="6" t="n">
        <v>0</v>
      </c>
      <c r="L29" s="6" t="n">
        <v>0</v>
      </c>
    </row>
    <row r="30" spans="1:12">
      <c r="A30" s="4" t="s">
        <v>132</v>
      </c>
      <c r="J30" s="6" t="n">
        <v>-90</v>
      </c>
      <c r="K30" s="6" t="n">
        <v>-52</v>
      </c>
      <c r="L30" s="6" t="n">
        <v>-16</v>
      </c>
    </row>
    <row r="31" spans="1:12">
      <c r="A31" s="4" t="s">
        <v>133</v>
      </c>
      <c r="J31" s="6" t="n">
        <v>-264</v>
      </c>
      <c r="K31" s="6" t="n">
        <v>-232</v>
      </c>
      <c r="L31" s="6" t="n">
        <v>-267</v>
      </c>
    </row>
    <row r="32" spans="1:12">
      <c r="A32" s="4" t="s">
        <v>134</v>
      </c>
      <c r="J32" s="6" t="n">
        <v>30</v>
      </c>
      <c r="K32" s="6" t="n">
        <v>-2</v>
      </c>
      <c r="L32" s="6" t="n">
        <v>3</v>
      </c>
    </row>
    <row r="33" spans="1:12">
      <c r="A33" s="4" t="s">
        <v>950</v>
      </c>
      <c r="J33" s="6" t="n">
        <v>0</v>
      </c>
      <c r="K33" s="6" t="n">
        <v>0</v>
      </c>
      <c r="L33" s="6" t="n">
        <v>0</v>
      </c>
    </row>
    <row r="34" spans="1:12">
      <c r="A34" s="4" t="s">
        <v>951</v>
      </c>
      <c r="J34" s="6" t="n">
        <v>0</v>
      </c>
      <c r="K34" s="6" t="n">
        <v>0</v>
      </c>
      <c r="L34" s="6" t="n">
        <v>0</v>
      </c>
    </row>
    <row r="35" spans="1:12">
      <c r="A35" s="4" t="s">
        <v>135</v>
      </c>
      <c r="J35" s="6" t="n">
        <v>-22297</v>
      </c>
      <c r="K35" s="6" t="n">
        <v>-10468</v>
      </c>
      <c r="L35" s="6" t="n">
        <v>-8255</v>
      </c>
    </row>
    <row r="36" spans="1:12">
      <c r="A36" s="3" t="s">
        <v>136</v>
      </c>
    </row>
    <row r="37" spans="1:12">
      <c r="A37" s="4" t="s">
        <v>137</v>
      </c>
      <c r="J37" s="6" t="n">
        <v>1147</v>
      </c>
      <c r="K37" s="6" t="n">
        <v>470</v>
      </c>
      <c r="L37" s="6" t="n">
        <v>0</v>
      </c>
    </row>
    <row r="38" spans="1:12">
      <c r="A38" s="4" t="s">
        <v>138</v>
      </c>
      <c r="J38" s="6" t="n">
        <v>22385</v>
      </c>
      <c r="K38" s="6" t="n">
        <v>21080</v>
      </c>
      <c r="L38" s="6" t="n">
        <v>17378</v>
      </c>
    </row>
    <row r="39" spans="1:12">
      <c r="A39" s="4" t="s">
        <v>139</v>
      </c>
      <c r="J39" s="6" t="n">
        <v>-15178</v>
      </c>
      <c r="K39" s="6" t="n">
        <v>-16890</v>
      </c>
      <c r="L39" s="6" t="n">
        <v>-13222</v>
      </c>
    </row>
    <row r="40" spans="1:12">
      <c r="A40" s="4" t="s">
        <v>140</v>
      </c>
      <c r="J40" s="6" t="n">
        <v>12977</v>
      </c>
      <c r="K40" s="6" t="n">
        <v>7174</v>
      </c>
      <c r="L40" s="6" t="n">
        <v>5224</v>
      </c>
    </row>
    <row r="41" spans="1:12">
      <c r="A41" s="4" t="s">
        <v>141</v>
      </c>
      <c r="J41" s="6" t="n">
        <v>-1709</v>
      </c>
      <c r="K41" s="6" t="n">
        <v>-1889</v>
      </c>
      <c r="L41" s="6" t="n">
        <v>-2699</v>
      </c>
    </row>
    <row r="42" spans="1:12">
      <c r="A42" s="4" t="s">
        <v>142</v>
      </c>
      <c r="J42" s="6" t="n">
        <v>0</v>
      </c>
      <c r="K42" s="6" t="n">
        <v>0</v>
      </c>
      <c r="L42" s="6" t="n">
        <v>1100</v>
      </c>
    </row>
    <row r="43" spans="1:12">
      <c r="A43" s="4" t="s">
        <v>143</v>
      </c>
      <c r="J43" s="6" t="n">
        <v>0</v>
      </c>
      <c r="K43" s="6" t="n">
        <v>0</v>
      </c>
      <c r="L43" s="6" t="n">
        <v>-1100</v>
      </c>
    </row>
    <row r="44" spans="1:12">
      <c r="A44" s="4" t="s">
        <v>144</v>
      </c>
      <c r="J44" s="6" t="n">
        <v>0</v>
      </c>
      <c r="K44" s="6" t="n">
        <v>0</v>
      </c>
      <c r="L44" s="6" t="n">
        <v>-1416</v>
      </c>
    </row>
    <row r="45" spans="1:12">
      <c r="A45" s="4" t="s">
        <v>107</v>
      </c>
      <c r="J45" s="6" t="n">
        <v>649</v>
      </c>
      <c r="K45" s="6" t="n">
        <v>996</v>
      </c>
      <c r="L45" s="6" t="n">
        <v>1300</v>
      </c>
    </row>
    <row r="46" spans="1:12">
      <c r="A46" s="4" t="s">
        <v>145</v>
      </c>
      <c r="J46" s="6" t="n">
        <v>-155</v>
      </c>
      <c r="K46" s="6" t="n">
        <v>-127</v>
      </c>
      <c r="L46" s="6" t="n">
        <v>-76</v>
      </c>
    </row>
    <row r="47" spans="1:12">
      <c r="A47" s="4" t="s">
        <v>952</v>
      </c>
      <c r="J47" s="6" t="n">
        <v>0</v>
      </c>
      <c r="K47" s="6" t="n">
        <v>0</v>
      </c>
      <c r="L47" s="6" t="n">
        <v>0</v>
      </c>
    </row>
    <row r="48" spans="1:12">
      <c r="A48" s="4" t="s">
        <v>120</v>
      </c>
      <c r="J48" s="6" t="n">
        <v>1</v>
      </c>
      <c r="K48" s="6" t="n">
        <v>0</v>
      </c>
      <c r="L48" s="6" t="n">
        <v>2</v>
      </c>
    </row>
    <row r="49" spans="1:12">
      <c r="A49" s="4" t="s">
        <v>146</v>
      </c>
      <c r="J49" s="6" t="n">
        <v>20117</v>
      </c>
      <c r="K49" s="6" t="n">
        <v>10814</v>
      </c>
      <c r="L49" s="6" t="n">
        <v>6491</v>
      </c>
    </row>
    <row r="50" spans="1:12">
      <c r="A50" s="4" t="s">
        <v>147</v>
      </c>
      <c r="J50" s="6" t="n">
        <v>259</v>
      </c>
      <c r="K50" s="6" t="n">
        <v>1980</v>
      </c>
      <c r="L50" s="6" t="n">
        <v>-206</v>
      </c>
    </row>
    <row r="51" spans="1:12">
      <c r="A51" s="4" t="s">
        <v>148</v>
      </c>
      <c r="J51" s="6" t="n">
        <v>-172</v>
      </c>
      <c r="K51" s="6" t="n">
        <v>-80</v>
      </c>
      <c r="L51" s="6" t="n">
        <v>-9</v>
      </c>
    </row>
    <row r="52" spans="1:12">
      <c r="A52" s="4" t="s">
        <v>149</v>
      </c>
      <c r="E52" s="6" t="n">
        <v>2974</v>
      </c>
      <c r="I52" s="6" t="n">
        <v>1074</v>
      </c>
      <c r="J52" s="6" t="n">
        <v>2974</v>
      </c>
      <c r="K52" s="6" t="n">
        <v>1074</v>
      </c>
      <c r="L52" s="6" t="n">
        <v>1289</v>
      </c>
    </row>
    <row r="53" spans="1:12">
      <c r="A53" s="4" t="s">
        <v>150</v>
      </c>
      <c r="B53" s="6" t="n">
        <v>3061</v>
      </c>
      <c r="F53" s="6" t="n">
        <v>2974</v>
      </c>
      <c r="J53" s="6" t="n">
        <v>3061</v>
      </c>
      <c r="K53" s="6" t="n">
        <v>2974</v>
      </c>
      <c r="L53" s="6" t="n">
        <v>1074</v>
      </c>
    </row>
    <row r="54" spans="1:12">
      <c r="A54" s="4" t="s">
        <v>385</v>
      </c>
    </row>
    <row r="55" spans="1:12">
      <c r="A55" s="3" t="s">
        <v>115</v>
      </c>
    </row>
    <row r="56" spans="1:12">
      <c r="A56" s="4" t="s">
        <v>88</v>
      </c>
      <c r="J56" s="6" t="n">
        <v>646</v>
      </c>
      <c r="K56" s="6" t="n">
        <v>537</v>
      </c>
      <c r="L56" s="6" t="n">
        <v>566</v>
      </c>
    </row>
    <row r="57" spans="1:12">
      <c r="A57" s="3" t="s">
        <v>116</v>
      </c>
    </row>
    <row r="58" spans="1:12">
      <c r="A58" s="4" t="s">
        <v>117</v>
      </c>
      <c r="J58" s="6" t="n">
        <v>28</v>
      </c>
      <c r="K58" s="6" t="n">
        <v>14</v>
      </c>
      <c r="L58" s="6" t="n">
        <v>8</v>
      </c>
    </row>
    <row r="59" spans="1:12">
      <c r="A59" s="4" t="s">
        <v>118</v>
      </c>
      <c r="J59" s="6" t="n">
        <v>0</v>
      </c>
      <c r="K59" s="6" t="n">
        <v>0</v>
      </c>
      <c r="L59" s="6" t="n">
        <v>0</v>
      </c>
    </row>
    <row r="60" spans="1:12">
      <c r="A60" s="4" t="s">
        <v>119</v>
      </c>
      <c r="J60" s="6" t="n">
        <v>0</v>
      </c>
      <c r="K60" s="6" t="n">
        <v>0</v>
      </c>
      <c r="L60" s="6" t="n">
        <v>0</v>
      </c>
    </row>
    <row r="61" spans="1:12">
      <c r="A61" s="4" t="s">
        <v>948</v>
      </c>
      <c r="J61" s="6" t="n">
        <v>-941</v>
      </c>
      <c r="K61" s="6" t="n">
        <v>-757</v>
      </c>
      <c r="L61" s="6" t="n">
        <v>-584</v>
      </c>
    </row>
    <row r="62" spans="1:12">
      <c r="A62" s="4" t="s">
        <v>81</v>
      </c>
      <c r="J62" s="6" t="n">
        <v>0</v>
      </c>
      <c r="K62" s="6" t="n">
        <v>0</v>
      </c>
      <c r="L62" s="6" t="n">
        <v>0</v>
      </c>
    </row>
    <row r="63" spans="1:12">
      <c r="A63" s="4" t="s">
        <v>41</v>
      </c>
      <c r="J63" s="6" t="n">
        <v>-189</v>
      </c>
      <c r="K63" s="6" t="n">
        <v>1</v>
      </c>
      <c r="L63" s="6" t="n">
        <v>9</v>
      </c>
    </row>
    <row r="64" spans="1:12">
      <c r="A64" s="4" t="s">
        <v>106</v>
      </c>
      <c r="J64" s="6" t="n">
        <v>33</v>
      </c>
      <c r="K64" s="6" t="n">
        <v>18</v>
      </c>
      <c r="L64" s="6" t="n">
        <v>9</v>
      </c>
    </row>
    <row r="65" spans="1:12">
      <c r="A65" s="4" t="s">
        <v>120</v>
      </c>
      <c r="J65" s="6" t="n">
        <v>32</v>
      </c>
      <c r="K65" s="6" t="n">
        <v>137</v>
      </c>
      <c r="L65" s="6" t="n">
        <v>-118</v>
      </c>
    </row>
    <row r="66" spans="1:12">
      <c r="A66" s="3" t="s">
        <v>121</v>
      </c>
    </row>
    <row r="67" spans="1:12">
      <c r="A67" s="4" t="s">
        <v>43</v>
      </c>
      <c r="J67" s="6" t="n">
        <v>-3</v>
      </c>
      <c r="K67" s="6" t="n">
        <v>-18</v>
      </c>
      <c r="L67" s="6" t="n">
        <v>-71</v>
      </c>
    </row>
    <row r="68" spans="1:12">
      <c r="A68" s="4" t="s">
        <v>48</v>
      </c>
      <c r="J68" s="6" t="n">
        <v>100</v>
      </c>
      <c r="K68" s="6" t="n">
        <v>36</v>
      </c>
      <c r="L68" s="6" t="n">
        <v>73</v>
      </c>
    </row>
    <row r="69" spans="1:12">
      <c r="A69" s="4" t="s">
        <v>122</v>
      </c>
      <c r="J69" s="6" t="n">
        <v>-12</v>
      </c>
      <c r="K69" s="6" t="n">
        <v>-3</v>
      </c>
      <c r="L69" s="6" t="n">
        <v>-6</v>
      </c>
    </row>
    <row r="70" spans="1:12">
      <c r="A70" s="4" t="s">
        <v>50</v>
      </c>
      <c r="J70" s="6" t="n">
        <v>-636</v>
      </c>
      <c r="K70" s="6" t="n">
        <v>-7</v>
      </c>
      <c r="L70" s="6" t="n">
        <v>84</v>
      </c>
    </row>
    <row r="71" spans="1:12">
      <c r="A71" s="4" t="s">
        <v>51</v>
      </c>
      <c r="J71" s="6" t="n">
        <v>1</v>
      </c>
      <c r="K71" s="6" t="n">
        <v>0</v>
      </c>
      <c r="L71" s="6" t="n">
        <v>0</v>
      </c>
    </row>
    <row r="72" spans="1:12">
      <c r="A72" s="4" t="s">
        <v>123</v>
      </c>
      <c r="J72" s="6" t="n">
        <v>-941</v>
      </c>
      <c r="K72" s="6" t="n">
        <v>-42</v>
      </c>
      <c r="L72" s="6" t="n">
        <v>-30</v>
      </c>
    </row>
    <row r="73" spans="1:12">
      <c r="A73" s="3" t="s">
        <v>124</v>
      </c>
    </row>
    <row r="74" spans="1:12">
      <c r="A74" s="4" t="s">
        <v>125</v>
      </c>
      <c r="J74" s="6" t="n">
        <v>0</v>
      </c>
      <c r="K74" s="6" t="n">
        <v>0</v>
      </c>
      <c r="L74" s="6" t="n">
        <v>0</v>
      </c>
    </row>
    <row r="75" spans="1:12">
      <c r="A75" s="4" t="s">
        <v>126</v>
      </c>
      <c r="J75" s="6" t="n">
        <v>0</v>
      </c>
      <c r="K75" s="6" t="n">
        <v>0</v>
      </c>
      <c r="L75" s="6" t="n">
        <v>0</v>
      </c>
    </row>
    <row r="76" spans="1:12">
      <c r="A76" s="4" t="s">
        <v>949</v>
      </c>
      <c r="J76" s="6" t="n">
        <v>0</v>
      </c>
      <c r="K76" s="6" t="n">
        <v>0</v>
      </c>
      <c r="L76" s="6" t="n">
        <v>0</v>
      </c>
    </row>
    <row r="77" spans="1:12">
      <c r="A77" s="4" t="s">
        <v>127</v>
      </c>
      <c r="J77" s="6" t="n">
        <v>0</v>
      </c>
      <c r="K77" s="6" t="n">
        <v>0</v>
      </c>
      <c r="L77" s="6" t="n">
        <v>0</v>
      </c>
    </row>
    <row r="78" spans="1:12">
      <c r="A78" s="4" t="s">
        <v>128</v>
      </c>
      <c r="J78" s="6" t="n">
        <v>0</v>
      </c>
      <c r="K78" s="6" t="n">
        <v>0</v>
      </c>
      <c r="L78" s="6" t="n">
        <v>0</v>
      </c>
    </row>
    <row r="79" spans="1:12">
      <c r="A79" s="4" t="s">
        <v>129</v>
      </c>
      <c r="J79" s="6" t="n">
        <v>0</v>
      </c>
      <c r="K79" s="6" t="n">
        <v>0</v>
      </c>
      <c r="L79" s="6" t="n">
        <v>0</v>
      </c>
    </row>
    <row r="80" spans="1:12">
      <c r="A80" s="4" t="s">
        <v>130</v>
      </c>
      <c r="J80" s="6" t="n">
        <v>-513</v>
      </c>
      <c r="K80" s="6" t="n">
        <v>-46</v>
      </c>
      <c r="L80" s="6" t="n">
        <v>-3222</v>
      </c>
    </row>
    <row r="81" spans="1:12">
      <c r="A81" s="4" t="s">
        <v>131</v>
      </c>
      <c r="J81" s="6" t="n">
        <v>0</v>
      </c>
    </row>
    <row r="82" spans="1:12">
      <c r="A82" s="4" t="s">
        <v>132</v>
      </c>
      <c r="J82" s="6" t="n">
        <v>0</v>
      </c>
      <c r="K82" s="6" t="n">
        <v>0</v>
      </c>
      <c r="L82" s="6" t="n">
        <v>0</v>
      </c>
    </row>
    <row r="83" spans="1:12">
      <c r="A83" s="4" t="s">
        <v>133</v>
      </c>
      <c r="J83" s="6" t="n">
        <v>0</v>
      </c>
      <c r="K83" s="6" t="n">
        <v>0</v>
      </c>
      <c r="L83" s="6" t="n">
        <v>0</v>
      </c>
    </row>
    <row r="84" spans="1:12">
      <c r="A84" s="4" t="s">
        <v>134</v>
      </c>
      <c r="J84" s="6" t="n">
        <v>0</v>
      </c>
      <c r="K84" s="6" t="n">
        <v>0</v>
      </c>
      <c r="L84" s="6" t="n">
        <v>0</v>
      </c>
    </row>
    <row r="85" spans="1:12">
      <c r="A85" s="4" t="s">
        <v>950</v>
      </c>
      <c r="J85" s="6" t="n">
        <v>-8819</v>
      </c>
      <c r="K85" s="6" t="n">
        <v>-3149</v>
      </c>
      <c r="L85" s="6" t="n">
        <v>-1531</v>
      </c>
    </row>
    <row r="86" spans="1:12">
      <c r="A86" s="4" t="s">
        <v>951</v>
      </c>
      <c r="J86" s="6" t="n">
        <v>-6</v>
      </c>
      <c r="K86" s="6" t="n">
        <v>-357</v>
      </c>
      <c r="L86" s="6" t="n">
        <v>-29</v>
      </c>
    </row>
    <row r="87" spans="1:12">
      <c r="A87" s="4" t="s">
        <v>135</v>
      </c>
      <c r="J87" s="6" t="n">
        <v>-9338</v>
      </c>
      <c r="K87" s="6" t="n">
        <v>-3552</v>
      </c>
      <c r="L87" s="6" t="n">
        <v>-4782</v>
      </c>
    </row>
    <row r="88" spans="1:12">
      <c r="A88" s="3" t="s">
        <v>136</v>
      </c>
    </row>
    <row r="89" spans="1:12">
      <c r="A89" s="4" t="s">
        <v>137</v>
      </c>
      <c r="J89" s="6" t="n">
        <v>0</v>
      </c>
      <c r="K89" s="6" t="n">
        <v>0</v>
      </c>
    </row>
    <row r="90" spans="1:12">
      <c r="A90" s="4" t="s">
        <v>138</v>
      </c>
      <c r="J90" s="6" t="n">
        <v>0</v>
      </c>
      <c r="K90" s="6" t="n">
        <v>0</v>
      </c>
      <c r="L90" s="6" t="n">
        <v>0</v>
      </c>
    </row>
    <row r="91" spans="1:12">
      <c r="A91" s="4" t="s">
        <v>139</v>
      </c>
      <c r="J91" s="6" t="n">
        <v>0</v>
      </c>
      <c r="K91" s="6" t="n">
        <v>0</v>
      </c>
      <c r="L91" s="6" t="n">
        <v>0</v>
      </c>
    </row>
    <row r="92" spans="1:12">
      <c r="A92" s="4" t="s">
        <v>140</v>
      </c>
      <c r="J92" s="6" t="n">
        <v>9687</v>
      </c>
      <c r="K92" s="6" t="n">
        <v>3500</v>
      </c>
      <c r="L92" s="6" t="n">
        <v>2500</v>
      </c>
    </row>
    <row r="93" spans="1:12">
      <c r="A93" s="4" t="s">
        <v>141</v>
      </c>
      <c r="J93" s="6" t="n">
        <v>0</v>
      </c>
      <c r="K93" s="6" t="n">
        <v>0</v>
      </c>
      <c r="L93" s="6" t="n">
        <v>0</v>
      </c>
    </row>
    <row r="94" spans="1:12">
      <c r="A94" s="4" t="s">
        <v>142</v>
      </c>
      <c r="L94" s="6" t="n">
        <v>1100</v>
      </c>
    </row>
    <row r="95" spans="1:12">
      <c r="A95" s="4" t="s">
        <v>143</v>
      </c>
      <c r="L95" s="6" t="n">
        <v>-1100</v>
      </c>
    </row>
    <row r="96" spans="1:12">
      <c r="A96" s="4" t="s">
        <v>144</v>
      </c>
      <c r="L96" s="6" t="n">
        <v>0</v>
      </c>
    </row>
    <row r="97" spans="1:12">
      <c r="A97" s="4" t="s">
        <v>107</v>
      </c>
      <c r="J97" s="6" t="n">
        <v>649</v>
      </c>
      <c r="K97" s="6" t="n">
        <v>996</v>
      </c>
      <c r="L97" s="6" t="n">
        <v>1478</v>
      </c>
    </row>
    <row r="98" spans="1:12">
      <c r="A98" s="4" t="s">
        <v>145</v>
      </c>
      <c r="J98" s="6" t="n">
        <v>-58</v>
      </c>
      <c r="K98" s="6" t="n">
        <v>-39</v>
      </c>
      <c r="L98" s="6" t="n">
        <v>-30</v>
      </c>
    </row>
    <row r="99" spans="1:12">
      <c r="A99" s="4" t="s">
        <v>952</v>
      </c>
      <c r="J99" s="6" t="n">
        <v>0</v>
      </c>
      <c r="K99" s="6" t="n">
        <v>-863</v>
      </c>
      <c r="L99" s="6" t="n">
        <v>863</v>
      </c>
    </row>
    <row r="100" spans="1:12">
      <c r="A100" s="4" t="s">
        <v>120</v>
      </c>
      <c r="J100" s="6" t="n">
        <v>1</v>
      </c>
      <c r="L100" s="6" t="n">
        <v>1</v>
      </c>
    </row>
    <row r="101" spans="1:12">
      <c r="A101" s="4" t="s">
        <v>146</v>
      </c>
      <c r="J101" s="6" t="n">
        <v>10279</v>
      </c>
      <c r="K101" s="6" t="n">
        <v>3594</v>
      </c>
      <c r="L101" s="6" t="n">
        <v>4812</v>
      </c>
    </row>
    <row r="102" spans="1:12">
      <c r="A102" s="4" t="s">
        <v>147</v>
      </c>
      <c r="J102" s="6" t="n">
        <v>0</v>
      </c>
      <c r="K102" s="6" t="n">
        <v>0</v>
      </c>
      <c r="L102" s="6" t="n">
        <v>0</v>
      </c>
    </row>
    <row r="103" spans="1:12">
      <c r="A103" s="4" t="s">
        <v>148</v>
      </c>
      <c r="J103" s="6" t="n">
        <v>0</v>
      </c>
      <c r="K103" s="6" t="n">
        <v>0</v>
      </c>
      <c r="L103" s="6" t="n">
        <v>0</v>
      </c>
    </row>
    <row r="104" spans="1:12">
      <c r="A104" s="4" t="s">
        <v>149</v>
      </c>
      <c r="E104" s="6" t="n">
        <v>0</v>
      </c>
      <c r="I104" s="6" t="n">
        <v>0</v>
      </c>
      <c r="J104" s="6" t="n">
        <v>0</v>
      </c>
      <c r="K104" s="6" t="n">
        <v>0</v>
      </c>
      <c r="L104" s="6" t="n">
        <v>0</v>
      </c>
    </row>
    <row r="105" spans="1:12">
      <c r="A105" s="4" t="s">
        <v>150</v>
      </c>
      <c r="B105" s="6" t="n">
        <v>0</v>
      </c>
      <c r="F105" s="6" t="n">
        <v>0</v>
      </c>
      <c r="J105" s="6" t="n">
        <v>0</v>
      </c>
      <c r="K105" s="6" t="n">
        <v>0</v>
      </c>
      <c r="L105" s="6" t="n">
        <v>0</v>
      </c>
    </row>
    <row r="106" spans="1:12">
      <c r="A106" s="4" t="s">
        <v>933</v>
      </c>
    </row>
    <row r="107" spans="1:12">
      <c r="A107" s="3" t="s">
        <v>115</v>
      </c>
    </row>
    <row r="108" spans="1:12">
      <c r="A108" s="4" t="s">
        <v>88</v>
      </c>
      <c r="J108" s="6" t="n">
        <v>609</v>
      </c>
      <c r="K108" s="6" t="n">
        <v>548</v>
      </c>
      <c r="L108" s="6" t="n">
        <v>446</v>
      </c>
    </row>
    <row r="109" spans="1:12">
      <c r="A109" s="3" t="s">
        <v>116</v>
      </c>
    </row>
    <row r="110" spans="1:12">
      <c r="A110" s="4" t="s">
        <v>117</v>
      </c>
      <c r="J110" s="6" t="n">
        <v>3</v>
      </c>
      <c r="K110" s="6" t="n">
        <v>2</v>
      </c>
      <c r="L110" s="6" t="n">
        <v>2</v>
      </c>
    </row>
    <row r="111" spans="1:12">
      <c r="A111" s="4" t="s">
        <v>118</v>
      </c>
      <c r="J111" s="6" t="n">
        <v>25</v>
      </c>
      <c r="K111" s="6" t="n">
        <v>4</v>
      </c>
      <c r="L111" s="6" t="n">
        <v>2</v>
      </c>
    </row>
    <row r="112" spans="1:12">
      <c r="A112" s="4" t="s">
        <v>119</v>
      </c>
      <c r="J112" s="6" t="n">
        <v>-14</v>
      </c>
      <c r="K112" s="6" t="n">
        <v>-4</v>
      </c>
      <c r="L112" s="6" t="n">
        <v>-2</v>
      </c>
    </row>
    <row r="113" spans="1:12">
      <c r="A113" s="4" t="s">
        <v>948</v>
      </c>
      <c r="J113" s="6" t="n">
        <v>-579</v>
      </c>
      <c r="K113" s="6" t="n">
        <v>-523</v>
      </c>
      <c r="L113" s="6" t="n">
        <v>-551</v>
      </c>
    </row>
    <row r="114" spans="1:12">
      <c r="A114" s="4" t="s">
        <v>81</v>
      </c>
      <c r="J114" s="6" t="n">
        <v>398</v>
      </c>
      <c r="K114" s="6" t="n">
        <v>334</v>
      </c>
      <c r="L114" s="6" t="n">
        <v>239</v>
      </c>
    </row>
    <row r="115" spans="1:12">
      <c r="A115" s="4" t="s">
        <v>41</v>
      </c>
      <c r="J115" s="6" t="n">
        <v>2</v>
      </c>
      <c r="K115" s="6" t="n">
        <v>127</v>
      </c>
      <c r="L115" s="6" t="n">
        <v>133</v>
      </c>
    </row>
    <row r="116" spans="1:12">
      <c r="A116" s="4" t="s">
        <v>106</v>
      </c>
      <c r="J116" s="6" t="n">
        <v>0</v>
      </c>
      <c r="K116" s="6" t="n">
        <v>0</v>
      </c>
      <c r="L116" s="6" t="n">
        <v>0</v>
      </c>
    </row>
    <row r="117" spans="1:12">
      <c r="A117" s="4" t="s">
        <v>120</v>
      </c>
      <c r="J117" s="6" t="n">
        <v>-5</v>
      </c>
      <c r="K117" s="6" t="n">
        <v>-2</v>
      </c>
      <c r="L117" s="6" t="n">
        <v>0</v>
      </c>
    </row>
    <row r="118" spans="1:12">
      <c r="A118" s="3" t="s">
        <v>121</v>
      </c>
    </row>
    <row r="119" spans="1:12">
      <c r="A119" s="4" t="s">
        <v>43</v>
      </c>
      <c r="J119" s="6" t="n">
        <v>25</v>
      </c>
      <c r="K119" s="6" t="n">
        <v>-14</v>
      </c>
      <c r="L119" s="6" t="n">
        <v>22</v>
      </c>
    </row>
    <row r="120" spans="1:12">
      <c r="A120" s="4" t="s">
        <v>48</v>
      </c>
      <c r="J120" s="6" t="n">
        <v>531</v>
      </c>
      <c r="K120" s="6" t="n">
        <v>-25</v>
      </c>
      <c r="L120" s="6" t="n">
        <v>34</v>
      </c>
    </row>
    <row r="121" spans="1:12">
      <c r="A121" s="4" t="s">
        <v>122</v>
      </c>
      <c r="J121" s="6" t="n">
        <v>1</v>
      </c>
      <c r="K121" s="6" t="n">
        <v>0</v>
      </c>
      <c r="L121" s="6" t="n">
        <v>-5</v>
      </c>
    </row>
    <row r="122" spans="1:12">
      <c r="A122" s="4" t="s">
        <v>50</v>
      </c>
      <c r="J122" s="6" t="n">
        <v>0</v>
      </c>
      <c r="K122" s="6" t="n">
        <v>0</v>
      </c>
      <c r="L122" s="6" t="n">
        <v>0</v>
      </c>
    </row>
    <row r="123" spans="1:12">
      <c r="A123" s="4" t="s">
        <v>51</v>
      </c>
      <c r="J123" s="6" t="n">
        <v>0</v>
      </c>
      <c r="K123" s="6" t="n">
        <v>0</v>
      </c>
      <c r="L123" s="6" t="n">
        <v>0</v>
      </c>
    </row>
    <row r="124" spans="1:12">
      <c r="A124" s="4" t="s">
        <v>123</v>
      </c>
      <c r="J124" s="6" t="n">
        <v>996</v>
      </c>
      <c r="K124" s="6" t="n">
        <v>447</v>
      </c>
      <c r="L124" s="6" t="n">
        <v>320</v>
      </c>
    </row>
    <row r="125" spans="1:12">
      <c r="A125" s="3" t="s">
        <v>124</v>
      </c>
    </row>
    <row r="126" spans="1:12">
      <c r="A126" s="4" t="s">
        <v>125</v>
      </c>
      <c r="J126" s="6" t="n">
        <v>-13997</v>
      </c>
      <c r="K126" s="6" t="n">
        <v>-8220</v>
      </c>
      <c r="L126" s="6" t="n">
        <v>-6119</v>
      </c>
    </row>
    <row r="127" spans="1:12">
      <c r="A127" s="4" t="s">
        <v>126</v>
      </c>
      <c r="J127" s="6" t="n">
        <v>755</v>
      </c>
      <c r="K127" s="6" t="n">
        <v>-99</v>
      </c>
      <c r="L127" s="6" t="n">
        <v>-124</v>
      </c>
    </row>
    <row r="128" spans="1:12">
      <c r="A128" s="4" t="s">
        <v>949</v>
      </c>
      <c r="J128" s="6" t="n">
        <v>10428</v>
      </c>
      <c r="K128" s="6" t="n">
        <v>6369</v>
      </c>
      <c r="L128" s="6" t="n">
        <v>6921</v>
      </c>
    </row>
    <row r="129" spans="1:12">
      <c r="A129" s="4" t="s">
        <v>127</v>
      </c>
      <c r="J129" s="6" t="n">
        <v>6</v>
      </c>
      <c r="K129" s="6" t="n">
        <v>-128</v>
      </c>
      <c r="L129" s="6" t="n">
        <v>39</v>
      </c>
    </row>
    <row r="130" spans="1:12">
      <c r="A130" s="4" t="s">
        <v>128</v>
      </c>
      <c r="J130" s="6" t="n">
        <v>0</v>
      </c>
      <c r="K130" s="6" t="n">
        <v>0</v>
      </c>
      <c r="L130" s="6" t="n">
        <v>0</v>
      </c>
    </row>
    <row r="131" spans="1:12">
      <c r="A131" s="4" t="s">
        <v>129</v>
      </c>
      <c r="J131" s="6" t="n">
        <v>0</v>
      </c>
      <c r="K131" s="6" t="n">
        <v>0</v>
      </c>
      <c r="L131" s="6" t="n">
        <v>0</v>
      </c>
    </row>
    <row r="132" spans="1:12">
      <c r="A132" s="4" t="s">
        <v>130</v>
      </c>
      <c r="J132" s="6" t="n">
        <v>-536</v>
      </c>
      <c r="K132" s="6" t="n">
        <v>0</v>
      </c>
      <c r="L132" s="6" t="n">
        <v>0</v>
      </c>
    </row>
    <row r="133" spans="1:12">
      <c r="A133" s="4" t="s">
        <v>131</v>
      </c>
      <c r="J133" s="6" t="n">
        <v>125</v>
      </c>
    </row>
    <row r="134" spans="1:12">
      <c r="A134" s="4" t="s">
        <v>132</v>
      </c>
      <c r="J134" s="6" t="n">
        <v>-21</v>
      </c>
      <c r="K134" s="6" t="n">
        <v>-20</v>
      </c>
      <c r="L134" s="6" t="n">
        <v>-3</v>
      </c>
    </row>
    <row r="135" spans="1:12">
      <c r="A135" s="4" t="s">
        <v>133</v>
      </c>
      <c r="J135" s="6" t="n">
        <v>-43</v>
      </c>
      <c r="K135" s="6" t="n">
        <v>3</v>
      </c>
      <c r="L135" s="6" t="n">
        <v>-16</v>
      </c>
    </row>
    <row r="136" spans="1:12">
      <c r="A136" s="4" t="s">
        <v>134</v>
      </c>
      <c r="J136" s="6" t="n">
        <v>0</v>
      </c>
      <c r="K136" s="6" t="n">
        <v>0</v>
      </c>
      <c r="L136" s="6" t="n">
        <v>0</v>
      </c>
    </row>
    <row r="137" spans="1:12">
      <c r="A137" s="4" t="s">
        <v>950</v>
      </c>
      <c r="J137" s="6" t="n">
        <v>-5593</v>
      </c>
      <c r="K137" s="6" t="n">
        <v>-443</v>
      </c>
      <c r="L137" s="6" t="n">
        <v>-1022</v>
      </c>
    </row>
    <row r="138" spans="1:12">
      <c r="A138" s="4" t="s">
        <v>951</v>
      </c>
      <c r="J138" s="6" t="n">
        <v>-1893</v>
      </c>
      <c r="K138" s="6" t="n">
        <v>-27</v>
      </c>
      <c r="L138" s="6" t="n">
        <v>-818</v>
      </c>
    </row>
    <row r="139" spans="1:12">
      <c r="A139" s="4" t="s">
        <v>135</v>
      </c>
      <c r="J139" s="6" t="n">
        <v>-10769</v>
      </c>
      <c r="K139" s="6" t="n">
        <v>-2565</v>
      </c>
      <c r="L139" s="6" t="n">
        <v>-1142</v>
      </c>
    </row>
    <row r="140" spans="1:12">
      <c r="A140" s="3" t="s">
        <v>136</v>
      </c>
    </row>
    <row r="141" spans="1:12">
      <c r="A141" s="4" t="s">
        <v>137</v>
      </c>
      <c r="J141" s="6" t="n">
        <v>0</v>
      </c>
      <c r="K141" s="6" t="n">
        <v>0</v>
      </c>
    </row>
    <row r="142" spans="1:12">
      <c r="A142" s="4" t="s">
        <v>138</v>
      </c>
      <c r="J142" s="6" t="n">
        <v>0</v>
      </c>
      <c r="K142" s="6" t="n">
        <v>0</v>
      </c>
      <c r="L142" s="6" t="n">
        <v>0</v>
      </c>
    </row>
    <row r="143" spans="1:12">
      <c r="A143" s="4" t="s">
        <v>139</v>
      </c>
      <c r="J143" s="6" t="n">
        <v>0</v>
      </c>
      <c r="K143" s="6" t="n">
        <v>0</v>
      </c>
      <c r="L143" s="6" t="n">
        <v>0</v>
      </c>
    </row>
    <row r="144" spans="1:12">
      <c r="A144" s="4" t="s">
        <v>140</v>
      </c>
      <c r="J144" s="6" t="n">
        <v>0</v>
      </c>
      <c r="K144" s="6" t="n">
        <v>0</v>
      </c>
      <c r="L144" s="6" t="n">
        <v>0</v>
      </c>
    </row>
    <row r="145" spans="1:12">
      <c r="A145" s="4" t="s">
        <v>141</v>
      </c>
      <c r="J145" s="6" t="n">
        <v>0</v>
      </c>
      <c r="K145" s="6" t="n">
        <v>0</v>
      </c>
      <c r="L145" s="6" t="n">
        <v>0</v>
      </c>
    </row>
    <row r="146" spans="1:12">
      <c r="A146" s="4" t="s">
        <v>142</v>
      </c>
      <c r="L146" s="6" t="n">
        <v>0</v>
      </c>
    </row>
    <row r="147" spans="1:12">
      <c r="A147" s="4" t="s">
        <v>143</v>
      </c>
      <c r="L147" s="6" t="n">
        <v>0</v>
      </c>
    </row>
    <row r="148" spans="1:12">
      <c r="A148" s="4" t="s">
        <v>144</v>
      </c>
      <c r="L148" s="6" t="n">
        <v>0</v>
      </c>
    </row>
    <row r="149" spans="1:12">
      <c r="A149" s="4" t="s">
        <v>107</v>
      </c>
      <c r="J149" s="6" t="n">
        <v>0</v>
      </c>
      <c r="K149" s="6" t="n">
        <v>0</v>
      </c>
      <c r="L149" s="6" t="n">
        <v>0</v>
      </c>
    </row>
    <row r="150" spans="1:12">
      <c r="A150" s="4" t="s">
        <v>145</v>
      </c>
      <c r="J150" s="6" t="n">
        <v>0</v>
      </c>
      <c r="K150" s="6" t="n">
        <v>0</v>
      </c>
      <c r="L150" s="6" t="n">
        <v>0</v>
      </c>
    </row>
    <row r="151" spans="1:12">
      <c r="A151" s="4" t="s">
        <v>952</v>
      </c>
      <c r="J151" s="6" t="n">
        <v>9766</v>
      </c>
      <c r="K151" s="6" t="n">
        <v>3989</v>
      </c>
      <c r="L151" s="6" t="n">
        <v>-35</v>
      </c>
    </row>
    <row r="152" spans="1:12">
      <c r="A152" s="4" t="s">
        <v>120</v>
      </c>
      <c r="J152" s="6" t="n">
        <v>0</v>
      </c>
      <c r="L152" s="6" t="n">
        <v>0</v>
      </c>
    </row>
    <row r="153" spans="1:12">
      <c r="A153" s="4" t="s">
        <v>146</v>
      </c>
      <c r="J153" s="6" t="n">
        <v>9766</v>
      </c>
      <c r="K153" s="6" t="n">
        <v>3989</v>
      </c>
      <c r="L153" s="6" t="n">
        <v>-35</v>
      </c>
    </row>
    <row r="154" spans="1:12">
      <c r="A154" s="4" t="s">
        <v>147</v>
      </c>
      <c r="J154" s="6" t="n">
        <v>-7</v>
      </c>
      <c r="K154" s="6" t="n">
        <v>1871</v>
      </c>
      <c r="L154" s="6" t="n">
        <v>-857</v>
      </c>
    </row>
    <row r="155" spans="1:12">
      <c r="A155" s="4" t="s">
        <v>148</v>
      </c>
      <c r="J155" s="6" t="n">
        <v>0</v>
      </c>
      <c r="K155" s="6" t="n">
        <v>0</v>
      </c>
      <c r="L155" s="6" t="n">
        <v>0</v>
      </c>
    </row>
    <row r="156" spans="1:12">
      <c r="A156" s="4" t="s">
        <v>149</v>
      </c>
      <c r="E156" s="6" t="n">
        <v>2266</v>
      </c>
      <c r="I156" s="6" t="n">
        <v>395</v>
      </c>
      <c r="J156" s="6" t="n">
        <v>2266</v>
      </c>
      <c r="K156" s="6" t="n">
        <v>395</v>
      </c>
      <c r="L156" s="6" t="n">
        <v>1252</v>
      </c>
    </row>
    <row r="157" spans="1:12">
      <c r="A157" s="4" t="s">
        <v>150</v>
      </c>
      <c r="B157" s="6" t="n">
        <v>2259</v>
      </c>
      <c r="F157" s="6" t="n">
        <v>2266</v>
      </c>
      <c r="J157" s="6" t="n">
        <v>2259</v>
      </c>
      <c r="K157" s="6" t="n">
        <v>2266</v>
      </c>
      <c r="L157" s="6" t="n">
        <v>395</v>
      </c>
    </row>
    <row r="158" spans="1:12">
      <c r="A158" s="4" t="s">
        <v>942</v>
      </c>
    </row>
    <row r="159" spans="1:12">
      <c r="A159" s="3" t="s">
        <v>115</v>
      </c>
    </row>
    <row r="160" spans="1:12">
      <c r="A160" s="4" t="s">
        <v>88</v>
      </c>
      <c r="J160" s="6" t="n">
        <v>911</v>
      </c>
      <c r="K160" s="6" t="n">
        <v>732</v>
      </c>
      <c r="L160" s="6" t="n">
        <v>689</v>
      </c>
    </row>
    <row r="161" spans="1:12">
      <c r="A161" s="3" t="s">
        <v>116</v>
      </c>
    </row>
    <row r="162" spans="1:12">
      <c r="A162" s="4" t="s">
        <v>117</v>
      </c>
      <c r="J162" s="6" t="n">
        <v>2372</v>
      </c>
      <c r="K162" s="6" t="n">
        <v>976</v>
      </c>
      <c r="L162" s="6" t="n">
        <v>535</v>
      </c>
    </row>
    <row r="163" spans="1:12">
      <c r="A163" s="4" t="s">
        <v>118</v>
      </c>
      <c r="J163" s="6" t="n">
        <v>-634</v>
      </c>
      <c r="K163" s="6" t="n">
        <v>-367</v>
      </c>
      <c r="L163" s="6" t="n">
        <v>-90</v>
      </c>
    </row>
    <row r="164" spans="1:12">
      <c r="A164" s="4" t="s">
        <v>119</v>
      </c>
      <c r="J164" s="6" t="n">
        <v>-135</v>
      </c>
      <c r="K164" s="6" t="n">
        <v>-230</v>
      </c>
      <c r="L164" s="6" t="n">
        <v>-92</v>
      </c>
    </row>
    <row r="165" spans="1:12">
      <c r="A165" s="4" t="s">
        <v>948</v>
      </c>
      <c r="J165" s="6" t="n">
        <v>-116</v>
      </c>
      <c r="K165" s="6" t="n">
        <v>0</v>
      </c>
      <c r="L165" s="6" t="n">
        <v>0</v>
      </c>
    </row>
    <row r="166" spans="1:12">
      <c r="A166" s="4" t="s">
        <v>81</v>
      </c>
      <c r="J166" s="6" t="n">
        <v>226</v>
      </c>
      <c r="K166" s="6" t="n">
        <v>270</v>
      </c>
      <c r="L166" s="6" t="n">
        <v>236</v>
      </c>
    </row>
    <row r="167" spans="1:12">
      <c r="A167" s="4" t="s">
        <v>41</v>
      </c>
      <c r="J167" s="6" t="n">
        <v>319</v>
      </c>
      <c r="K167" s="6" t="n">
        <v>-211</v>
      </c>
      <c r="L167" s="6" t="n">
        <v>37</v>
      </c>
    </row>
    <row r="168" spans="1:12">
      <c r="A168" s="4" t="s">
        <v>106</v>
      </c>
      <c r="J168" s="6" t="n">
        <v>3</v>
      </c>
      <c r="K168" s="6" t="n">
        <v>1</v>
      </c>
      <c r="L168" s="6" t="n">
        <v>0</v>
      </c>
    </row>
    <row r="169" spans="1:12">
      <c r="A169" s="4" t="s">
        <v>120</v>
      </c>
      <c r="J169" s="6" t="n">
        <v>-64</v>
      </c>
      <c r="K169" s="6" t="n">
        <v>47</v>
      </c>
      <c r="L169" s="6" t="n">
        <v>-49</v>
      </c>
    </row>
    <row r="170" spans="1:12">
      <c r="A170" s="3" t="s">
        <v>121</v>
      </c>
    </row>
    <row r="171" spans="1:12">
      <c r="A171" s="4" t="s">
        <v>43</v>
      </c>
      <c r="J171" s="6" t="n">
        <v>-126</v>
      </c>
      <c r="K171" s="6" t="n">
        <v>-56</v>
      </c>
      <c r="L171" s="6" t="n">
        <v>-78</v>
      </c>
    </row>
    <row r="172" spans="1:12">
      <c r="A172" s="4" t="s">
        <v>48</v>
      </c>
      <c r="J172" s="6" t="n">
        <v>-349</v>
      </c>
      <c r="K172" s="6" t="n">
        <v>122</v>
      </c>
      <c r="L172" s="6" t="n">
        <v>88</v>
      </c>
    </row>
    <row r="173" spans="1:12">
      <c r="A173" s="4" t="s">
        <v>122</v>
      </c>
      <c r="J173" s="6" t="n">
        <v>-9</v>
      </c>
      <c r="K173" s="6" t="n">
        <v>-60</v>
      </c>
      <c r="L173" s="6" t="n">
        <v>31</v>
      </c>
    </row>
    <row r="174" spans="1:12">
      <c r="A174" s="4" t="s">
        <v>50</v>
      </c>
      <c r="J174" s="6" t="n">
        <v>0</v>
      </c>
      <c r="K174" s="6" t="n">
        <v>0</v>
      </c>
      <c r="L174" s="6" t="n">
        <v>0</v>
      </c>
    </row>
    <row r="175" spans="1:12">
      <c r="A175" s="4" t="s">
        <v>51</v>
      </c>
      <c r="J175" s="6" t="n">
        <v>-14</v>
      </c>
      <c r="K175" s="6" t="n">
        <v>5</v>
      </c>
      <c r="L175" s="6" t="n">
        <v>-39</v>
      </c>
    </row>
    <row r="176" spans="1:12">
      <c r="A176" s="4" t="s">
        <v>123</v>
      </c>
      <c r="J176" s="6" t="n">
        <v>2384</v>
      </c>
      <c r="K176" s="6" t="n">
        <v>1229</v>
      </c>
      <c r="L176" s="6" t="n">
        <v>1268</v>
      </c>
    </row>
    <row r="177" spans="1:12">
      <c r="A177" s="3" t="s">
        <v>124</v>
      </c>
    </row>
    <row r="178" spans="1:12">
      <c r="A178" s="4" t="s">
        <v>125</v>
      </c>
      <c r="J178" s="6" t="n">
        <v>-16981</v>
      </c>
      <c r="K178" s="6" t="n">
        <v>-14321</v>
      </c>
      <c r="L178" s="6" t="n">
        <v>-11360</v>
      </c>
    </row>
    <row r="179" spans="1:12">
      <c r="A179" s="4" t="s">
        <v>126</v>
      </c>
      <c r="J179" s="6" t="n">
        <v>10971</v>
      </c>
      <c r="K179" s="6" t="n">
        <v>10959</v>
      </c>
      <c r="L179" s="6" t="n">
        <v>7648</v>
      </c>
    </row>
    <row r="180" spans="1:12">
      <c r="A180" s="4" t="s">
        <v>949</v>
      </c>
      <c r="J180" s="6" t="n">
        <v>3033</v>
      </c>
      <c r="K180" s="6" t="n">
        <v>1423</v>
      </c>
      <c r="L180" s="6" t="n">
        <v>985</v>
      </c>
    </row>
    <row r="181" spans="1:12">
      <c r="A181" s="4" t="s">
        <v>127</v>
      </c>
      <c r="J181" s="6" t="n">
        <v>-1023</v>
      </c>
      <c r="K181" s="6" t="n">
        <v>-1770</v>
      </c>
      <c r="L181" s="6" t="n">
        <v>-1351</v>
      </c>
    </row>
    <row r="182" spans="1:12">
      <c r="A182" s="4" t="s">
        <v>128</v>
      </c>
      <c r="J182" s="6" t="n">
        <v>-15337</v>
      </c>
      <c r="K182" s="6" t="n">
        <v>-4882</v>
      </c>
      <c r="L182" s="6" t="n">
        <v>-2262</v>
      </c>
    </row>
    <row r="183" spans="1:12">
      <c r="A183" s="4" t="s">
        <v>129</v>
      </c>
      <c r="J183" s="6" t="n">
        <v>1096</v>
      </c>
      <c r="K183" s="6" t="n">
        <v>533</v>
      </c>
      <c r="L183" s="6" t="n">
        <v>217</v>
      </c>
    </row>
    <row r="184" spans="1:12">
      <c r="A184" s="4" t="s">
        <v>130</v>
      </c>
      <c r="J184" s="6" t="n">
        <v>0</v>
      </c>
      <c r="K184" s="6" t="n">
        <v>0</v>
      </c>
      <c r="L184" s="6" t="n">
        <v>607</v>
      </c>
    </row>
    <row r="185" spans="1:12">
      <c r="A185" s="4" t="s">
        <v>131</v>
      </c>
      <c r="J185" s="6" t="n">
        <v>0</v>
      </c>
    </row>
    <row r="186" spans="1:12">
      <c r="A186" s="4" t="s">
        <v>132</v>
      </c>
      <c r="J186" s="6" t="n">
        <v>-69</v>
      </c>
      <c r="K186" s="6" t="n">
        <v>-32</v>
      </c>
      <c r="L186" s="6" t="n">
        <v>-13</v>
      </c>
    </row>
    <row r="187" spans="1:12">
      <c r="A187" s="4" t="s">
        <v>133</v>
      </c>
      <c r="J187" s="6" t="n">
        <v>-221</v>
      </c>
      <c r="K187" s="6" t="n">
        <v>-235</v>
      </c>
      <c r="L187" s="6" t="n">
        <v>-251</v>
      </c>
    </row>
    <row r="188" spans="1:12">
      <c r="A188" s="4" t="s">
        <v>134</v>
      </c>
      <c r="J188" s="6" t="n">
        <v>30</v>
      </c>
      <c r="K188" s="6" t="n">
        <v>-2</v>
      </c>
      <c r="L188" s="6" t="n">
        <v>3</v>
      </c>
    </row>
    <row r="189" spans="1:12">
      <c r="A189" s="4" t="s">
        <v>950</v>
      </c>
      <c r="J189" s="6" t="n">
        <v>0</v>
      </c>
      <c r="K189" s="6" t="n">
        <v>-400</v>
      </c>
      <c r="L189" s="6" t="n">
        <v>0</v>
      </c>
    </row>
    <row r="190" spans="1:12">
      <c r="A190" s="4" t="s">
        <v>951</v>
      </c>
      <c r="J190" s="6" t="n">
        <v>0</v>
      </c>
      <c r="K190" s="6" t="n">
        <v>0</v>
      </c>
      <c r="L190" s="6" t="n">
        <v>0</v>
      </c>
    </row>
    <row r="191" spans="1:12">
      <c r="A191" s="4" t="s">
        <v>135</v>
      </c>
      <c r="J191" s="6" t="n">
        <v>-18501</v>
      </c>
      <c r="K191" s="6" t="n">
        <v>-8727</v>
      </c>
      <c r="L191" s="6" t="n">
        <v>-5777</v>
      </c>
    </row>
    <row r="192" spans="1:12">
      <c r="A192" s="3" t="s">
        <v>136</v>
      </c>
    </row>
    <row r="193" spans="1:12">
      <c r="A193" s="4" t="s">
        <v>137</v>
      </c>
      <c r="J193" s="6" t="n">
        <v>1147</v>
      </c>
      <c r="K193" s="6" t="n">
        <v>470</v>
      </c>
    </row>
    <row r="194" spans="1:12">
      <c r="A194" s="4" t="s">
        <v>138</v>
      </c>
      <c r="J194" s="6" t="n">
        <v>22385</v>
      </c>
      <c r="K194" s="6" t="n">
        <v>21080</v>
      </c>
      <c r="L194" s="6" t="n">
        <v>17378</v>
      </c>
    </row>
    <row r="195" spans="1:12">
      <c r="A195" s="4" t="s">
        <v>139</v>
      </c>
      <c r="J195" s="6" t="n">
        <v>-15178</v>
      </c>
      <c r="K195" s="6" t="n">
        <v>-16890</v>
      </c>
      <c r="L195" s="6" t="n">
        <v>-13222</v>
      </c>
    </row>
    <row r="196" spans="1:12">
      <c r="A196" s="4" t="s">
        <v>140</v>
      </c>
      <c r="J196" s="6" t="n">
        <v>3290</v>
      </c>
      <c r="K196" s="6" t="n">
        <v>3674</v>
      </c>
      <c r="L196" s="6" t="n">
        <v>2724</v>
      </c>
    </row>
    <row r="197" spans="1:12">
      <c r="A197" s="4" t="s">
        <v>141</v>
      </c>
      <c r="J197" s="6" t="n">
        <v>-1709</v>
      </c>
      <c r="K197" s="6" t="n">
        <v>-1889</v>
      </c>
      <c r="L197" s="6" t="n">
        <v>-2699</v>
      </c>
    </row>
    <row r="198" spans="1:12">
      <c r="A198" s="4" t="s">
        <v>142</v>
      </c>
      <c r="L198" s="6" t="n">
        <v>0</v>
      </c>
    </row>
    <row r="199" spans="1:12">
      <c r="A199" s="4" t="s">
        <v>143</v>
      </c>
      <c r="L199" s="6" t="n">
        <v>0</v>
      </c>
    </row>
    <row r="200" spans="1:12">
      <c r="A200" s="4" t="s">
        <v>144</v>
      </c>
      <c r="L200" s="6" t="n">
        <v>-1416</v>
      </c>
    </row>
    <row r="201" spans="1:12">
      <c r="A201" s="4" t="s">
        <v>107</v>
      </c>
      <c r="J201" s="6" t="n">
        <v>1899</v>
      </c>
      <c r="K201" s="6" t="n">
        <v>382</v>
      </c>
      <c r="L201" s="6" t="n">
        <v>672</v>
      </c>
    </row>
    <row r="202" spans="1:12">
      <c r="A202" s="4" t="s">
        <v>145</v>
      </c>
      <c r="J202" s="6" t="n">
        <v>-97</v>
      </c>
      <c r="K202" s="6" t="n">
        <v>-88</v>
      </c>
      <c r="L202" s="6" t="n">
        <v>-46</v>
      </c>
    </row>
    <row r="203" spans="1:12">
      <c r="A203" s="4" t="s">
        <v>952</v>
      </c>
      <c r="J203" s="6" t="n">
        <v>4646</v>
      </c>
      <c r="K203" s="6" t="n">
        <v>866</v>
      </c>
      <c r="L203" s="6" t="n">
        <v>1771</v>
      </c>
    </row>
    <row r="204" spans="1:12">
      <c r="A204" s="4" t="s">
        <v>120</v>
      </c>
      <c r="J204" s="6" t="n">
        <v>0</v>
      </c>
      <c r="L204" s="6" t="n">
        <v>1</v>
      </c>
    </row>
    <row r="205" spans="1:12">
      <c r="A205" s="4" t="s">
        <v>146</v>
      </c>
      <c r="J205" s="6" t="n">
        <v>16383</v>
      </c>
      <c r="K205" s="6" t="n">
        <v>7605</v>
      </c>
      <c r="L205" s="6" t="n">
        <v>5163</v>
      </c>
    </row>
    <row r="206" spans="1:12">
      <c r="A206" s="4" t="s">
        <v>147</v>
      </c>
      <c r="J206" s="6" t="n">
        <v>266</v>
      </c>
      <c r="K206" s="6" t="n">
        <v>107</v>
      </c>
      <c r="L206" s="6" t="n">
        <v>654</v>
      </c>
    </row>
    <row r="207" spans="1:12">
      <c r="A207" s="4" t="s">
        <v>148</v>
      </c>
      <c r="J207" s="6" t="n">
        <v>-172</v>
      </c>
      <c r="K207" s="6" t="n">
        <v>-78</v>
      </c>
      <c r="L207" s="6" t="n">
        <v>-12</v>
      </c>
    </row>
    <row r="208" spans="1:12">
      <c r="A208" s="4" t="s">
        <v>149</v>
      </c>
      <c r="E208" s="6" t="n">
        <v>708</v>
      </c>
      <c r="I208" s="6" t="n">
        <v>679</v>
      </c>
      <c r="J208" s="6" t="n">
        <v>708</v>
      </c>
      <c r="K208" s="6" t="n">
        <v>679</v>
      </c>
      <c r="L208" s="6" t="n">
        <v>37</v>
      </c>
    </row>
    <row r="209" spans="1:12">
      <c r="A209" s="4" t="s">
        <v>150</v>
      </c>
      <c r="B209" s="6" t="n">
        <v>802</v>
      </c>
      <c r="F209" s="6" t="n">
        <v>708</v>
      </c>
      <c r="J209" s="6" t="n">
        <v>802</v>
      </c>
      <c r="K209" s="6" t="n">
        <v>708</v>
      </c>
      <c r="L209" s="6" t="n">
        <v>679</v>
      </c>
    </row>
    <row r="210" spans="1:12">
      <c r="A210" s="4" t="s">
        <v>943</v>
      </c>
    </row>
    <row r="211" spans="1:12">
      <c r="A211" s="3" t="s">
        <v>115</v>
      </c>
    </row>
    <row r="212" spans="1:12">
      <c r="A212" s="4" t="s">
        <v>88</v>
      </c>
      <c r="J212" s="6" t="n">
        <v>-1520</v>
      </c>
      <c r="K212" s="6" t="n">
        <v>-1280</v>
      </c>
      <c r="L212" s="6" t="n">
        <v>-1135</v>
      </c>
    </row>
    <row r="213" spans="1:12">
      <c r="A213" s="3" t="s">
        <v>116</v>
      </c>
    </row>
    <row r="214" spans="1:12">
      <c r="A214" s="4" t="s">
        <v>117</v>
      </c>
      <c r="J214" s="6" t="n">
        <v>0</v>
      </c>
      <c r="K214" s="6" t="n">
        <v>0</v>
      </c>
      <c r="L214" s="6" t="n">
        <v>0</v>
      </c>
    </row>
    <row r="215" spans="1:12">
      <c r="A215" s="4" t="s">
        <v>118</v>
      </c>
      <c r="J215" s="6" t="n">
        <v>0</v>
      </c>
      <c r="K215" s="6" t="n">
        <v>0</v>
      </c>
      <c r="L215" s="6" t="n">
        <v>0</v>
      </c>
    </row>
    <row r="216" spans="1:12">
      <c r="A216" s="4" t="s">
        <v>119</v>
      </c>
      <c r="J216" s="6" t="n">
        <v>0</v>
      </c>
      <c r="K216" s="6" t="n">
        <v>0</v>
      </c>
      <c r="L216" s="6" t="n">
        <v>0</v>
      </c>
    </row>
    <row r="217" spans="1:12">
      <c r="A217" s="4" t="s">
        <v>948</v>
      </c>
      <c r="J217" s="6" t="n">
        <v>1520</v>
      </c>
      <c r="K217" s="6" t="n">
        <v>1280</v>
      </c>
      <c r="L217" s="6" t="n">
        <v>1135</v>
      </c>
    </row>
    <row r="218" spans="1:12">
      <c r="A218" s="4" t="s">
        <v>81</v>
      </c>
      <c r="J218" s="6" t="n">
        <v>0</v>
      </c>
      <c r="K218" s="6" t="n">
        <v>0</v>
      </c>
      <c r="L218" s="6" t="n">
        <v>0</v>
      </c>
    </row>
    <row r="219" spans="1:12">
      <c r="A219" s="4" t="s">
        <v>41</v>
      </c>
      <c r="J219" s="6" t="n">
        <v>0</v>
      </c>
      <c r="K219" s="6" t="n">
        <v>0</v>
      </c>
      <c r="L219" s="6" t="n">
        <v>0</v>
      </c>
    </row>
    <row r="220" spans="1:12">
      <c r="A220" s="4" t="s">
        <v>106</v>
      </c>
      <c r="J220" s="6" t="n">
        <v>0</v>
      </c>
      <c r="K220" s="6" t="n">
        <v>0</v>
      </c>
      <c r="L220" s="6" t="n">
        <v>0</v>
      </c>
    </row>
    <row r="221" spans="1:12">
      <c r="A221" s="4" t="s">
        <v>120</v>
      </c>
      <c r="J221" s="6" t="n">
        <v>0</v>
      </c>
      <c r="K221" s="6" t="n">
        <v>0</v>
      </c>
      <c r="L221" s="6" t="n">
        <v>0</v>
      </c>
    </row>
    <row r="222" spans="1:12">
      <c r="A222" s="3" t="s">
        <v>121</v>
      </c>
    </row>
    <row r="223" spans="1:12">
      <c r="A223" s="4" t="s">
        <v>43</v>
      </c>
      <c r="J223" s="6" t="n">
        <v>0</v>
      </c>
      <c r="K223" s="6" t="n">
        <v>0</v>
      </c>
      <c r="L223" s="6" t="n">
        <v>0</v>
      </c>
    </row>
    <row r="224" spans="1:12">
      <c r="A224" s="4" t="s">
        <v>48</v>
      </c>
      <c r="J224" s="6" t="n">
        <v>0</v>
      </c>
      <c r="K224" s="6" t="n">
        <v>0</v>
      </c>
      <c r="L224" s="6" t="n">
        <v>0</v>
      </c>
    </row>
    <row r="225" spans="1:12">
      <c r="A225" s="4" t="s">
        <v>122</v>
      </c>
      <c r="J225" s="6" t="n">
        <v>0</v>
      </c>
      <c r="K225" s="6" t="n">
        <v>0</v>
      </c>
      <c r="L225" s="6" t="n">
        <v>0</v>
      </c>
    </row>
    <row r="226" spans="1:12">
      <c r="A226" s="4" t="s">
        <v>50</v>
      </c>
      <c r="J226" s="6" t="n">
        <v>0</v>
      </c>
      <c r="K226" s="6" t="n">
        <v>0</v>
      </c>
      <c r="L226" s="6" t="n">
        <v>0</v>
      </c>
    </row>
    <row r="227" spans="1:12">
      <c r="A227" s="4" t="s">
        <v>51</v>
      </c>
      <c r="J227" s="6" t="n">
        <v>0</v>
      </c>
      <c r="K227" s="6" t="n">
        <v>0</v>
      </c>
      <c r="L227" s="6" t="n">
        <v>0</v>
      </c>
    </row>
    <row r="228" spans="1:12">
      <c r="A228" s="4" t="s">
        <v>123</v>
      </c>
      <c r="J228" s="6" t="n">
        <v>0</v>
      </c>
      <c r="K228" s="6" t="n">
        <v>0</v>
      </c>
      <c r="L228" s="6" t="n">
        <v>0</v>
      </c>
    </row>
    <row r="229" spans="1:12">
      <c r="A229" s="3" t="s">
        <v>124</v>
      </c>
    </row>
    <row r="230" spans="1:12">
      <c r="A230" s="4" t="s">
        <v>125</v>
      </c>
      <c r="J230" s="6" t="n">
        <v>13461</v>
      </c>
      <c r="K230" s="6" t="n">
        <v>7792</v>
      </c>
      <c r="L230" s="6" t="n">
        <v>7906</v>
      </c>
    </row>
    <row r="231" spans="1:12">
      <c r="A231" s="4" t="s">
        <v>126</v>
      </c>
      <c r="J231" s="6" t="n">
        <v>0</v>
      </c>
      <c r="K231" s="6" t="n">
        <v>0</v>
      </c>
      <c r="L231" s="6" t="n">
        <v>0</v>
      </c>
    </row>
    <row r="232" spans="1:12">
      <c r="A232" s="4" t="s">
        <v>949</v>
      </c>
      <c r="J232" s="6" t="n">
        <v>-13461</v>
      </c>
      <c r="K232" s="6" t="n">
        <v>-7792</v>
      </c>
      <c r="L232" s="6" t="n">
        <v>-7906</v>
      </c>
    </row>
    <row r="233" spans="1:12">
      <c r="A233" s="4" t="s">
        <v>127</v>
      </c>
      <c r="J233" s="6" t="n">
        <v>0</v>
      </c>
      <c r="K233" s="6" t="n">
        <v>0</v>
      </c>
      <c r="L233" s="6" t="n">
        <v>46</v>
      </c>
    </row>
    <row r="234" spans="1:12">
      <c r="A234" s="4" t="s">
        <v>128</v>
      </c>
      <c r="J234" s="6" t="n">
        <v>0</v>
      </c>
      <c r="K234" s="6" t="n">
        <v>0</v>
      </c>
      <c r="L234" s="6" t="n">
        <v>0</v>
      </c>
    </row>
    <row r="235" spans="1:12">
      <c r="A235" s="4" t="s">
        <v>129</v>
      </c>
      <c r="J235" s="6" t="n">
        <v>0</v>
      </c>
      <c r="K235" s="6" t="n">
        <v>0</v>
      </c>
      <c r="L235" s="6" t="n">
        <v>0</v>
      </c>
    </row>
    <row r="236" spans="1:12">
      <c r="A236" s="4" t="s">
        <v>130</v>
      </c>
      <c r="J236" s="6" t="n">
        <v>0</v>
      </c>
      <c r="K236" s="6" t="n">
        <v>0</v>
      </c>
      <c r="L236" s="6" t="n">
        <v>0</v>
      </c>
    </row>
    <row r="237" spans="1:12">
      <c r="A237" s="4" t="s">
        <v>131</v>
      </c>
      <c r="J237" s="6" t="n">
        <v>0</v>
      </c>
    </row>
    <row r="238" spans="1:12">
      <c r="A238" s="4" t="s">
        <v>132</v>
      </c>
      <c r="J238" s="6" t="n">
        <v>0</v>
      </c>
      <c r="K238" s="6" t="n">
        <v>0</v>
      </c>
      <c r="L238" s="6" t="n">
        <v>0</v>
      </c>
    </row>
    <row r="239" spans="1:12">
      <c r="A239" s="4" t="s">
        <v>133</v>
      </c>
      <c r="J239" s="6" t="n">
        <v>0</v>
      </c>
      <c r="K239" s="6" t="n">
        <v>0</v>
      </c>
      <c r="L239" s="6" t="n">
        <v>0</v>
      </c>
    </row>
    <row r="240" spans="1:12">
      <c r="A240" s="4" t="s">
        <v>134</v>
      </c>
      <c r="J240" s="6" t="n">
        <v>0</v>
      </c>
      <c r="K240" s="6" t="n">
        <v>0</v>
      </c>
      <c r="L240" s="6" t="n">
        <v>0</v>
      </c>
    </row>
    <row r="241" spans="1:12">
      <c r="A241" s="4" t="s">
        <v>950</v>
      </c>
      <c r="J241" s="6" t="n">
        <v>14412</v>
      </c>
      <c r="K241" s="6" t="n">
        <v>3992</v>
      </c>
      <c r="L241" s="6" t="n">
        <v>2553</v>
      </c>
    </row>
    <row r="242" spans="1:12">
      <c r="A242" s="4" t="s">
        <v>951</v>
      </c>
      <c r="J242" s="6" t="n">
        <v>1899</v>
      </c>
      <c r="K242" s="6" t="n">
        <v>384</v>
      </c>
      <c r="L242" s="6" t="n">
        <v>847</v>
      </c>
    </row>
    <row r="243" spans="1:12">
      <c r="A243" s="4" t="s">
        <v>135</v>
      </c>
      <c r="J243" s="6" t="n">
        <v>16311</v>
      </c>
      <c r="K243" s="6" t="n">
        <v>4376</v>
      </c>
      <c r="L243" s="6" t="n">
        <v>3446</v>
      </c>
    </row>
    <row r="244" spans="1:12">
      <c r="A244" s="3" t="s">
        <v>136</v>
      </c>
    </row>
    <row r="245" spans="1:12">
      <c r="A245" s="4" t="s">
        <v>137</v>
      </c>
      <c r="J245" s="6" t="n">
        <v>0</v>
      </c>
      <c r="K245" s="6" t="n">
        <v>0</v>
      </c>
    </row>
    <row r="246" spans="1:12">
      <c r="A246" s="4" t="s">
        <v>138</v>
      </c>
      <c r="J246" s="6" t="n">
        <v>0</v>
      </c>
      <c r="K246" s="6" t="n">
        <v>0</v>
      </c>
      <c r="L246" s="6" t="n">
        <v>0</v>
      </c>
    </row>
    <row r="247" spans="1:12">
      <c r="A247" s="4" t="s">
        <v>139</v>
      </c>
      <c r="J247" s="6" t="n">
        <v>0</v>
      </c>
      <c r="K247" s="6" t="n">
        <v>0</v>
      </c>
      <c r="L247" s="6" t="n">
        <v>0</v>
      </c>
    </row>
    <row r="248" spans="1:12">
      <c r="A248" s="4" t="s">
        <v>140</v>
      </c>
      <c r="J248" s="6" t="n">
        <v>0</v>
      </c>
      <c r="K248" s="6" t="n">
        <v>0</v>
      </c>
      <c r="L248" s="6" t="n">
        <v>0</v>
      </c>
    </row>
    <row r="249" spans="1:12">
      <c r="A249" s="4" t="s">
        <v>141</v>
      </c>
      <c r="J249" s="6" t="n">
        <v>0</v>
      </c>
      <c r="K249" s="6" t="n">
        <v>0</v>
      </c>
      <c r="L249" s="6" t="n">
        <v>0</v>
      </c>
    </row>
    <row r="250" spans="1:12">
      <c r="A250" s="4" t="s">
        <v>142</v>
      </c>
      <c r="L250" s="6" t="n">
        <v>0</v>
      </c>
    </row>
    <row r="251" spans="1:12">
      <c r="A251" s="4" t="s">
        <v>143</v>
      </c>
      <c r="L251" s="6" t="n">
        <v>0</v>
      </c>
    </row>
    <row r="252" spans="1:12">
      <c r="A252" s="4" t="s">
        <v>144</v>
      </c>
      <c r="L252" s="6" t="n">
        <v>0</v>
      </c>
    </row>
    <row r="253" spans="1:12">
      <c r="A253" s="4" t="s">
        <v>107</v>
      </c>
      <c r="J253" s="6" t="n">
        <v>-1899</v>
      </c>
      <c r="K253" s="6" t="n">
        <v>-382</v>
      </c>
      <c r="L253" s="6" t="n">
        <v>-850</v>
      </c>
    </row>
    <row r="254" spans="1:12">
      <c r="A254" s="4" t="s">
        <v>145</v>
      </c>
      <c r="J254" s="6" t="n">
        <v>0</v>
      </c>
      <c r="K254" s="6" t="n">
        <v>0</v>
      </c>
      <c r="L254" s="6" t="n">
        <v>0</v>
      </c>
    </row>
    <row r="255" spans="1:12">
      <c r="A255" s="4" t="s">
        <v>952</v>
      </c>
      <c r="J255" s="6" t="n">
        <v>-14412</v>
      </c>
      <c r="K255" s="6" t="n">
        <v>-3992</v>
      </c>
      <c r="L255" s="6" t="n">
        <v>-2599</v>
      </c>
    </row>
    <row r="256" spans="1:12">
      <c r="A256" s="4" t="s">
        <v>120</v>
      </c>
      <c r="J256" s="6" t="n">
        <v>0</v>
      </c>
      <c r="L256" s="6" t="n">
        <v>0</v>
      </c>
    </row>
    <row r="257" spans="1:12">
      <c r="A257" s="4" t="s">
        <v>146</v>
      </c>
      <c r="J257" s="6" t="n">
        <v>-16311</v>
      </c>
      <c r="K257" s="6" t="n">
        <v>-4374</v>
      </c>
      <c r="L257" s="6" t="n">
        <v>-3449</v>
      </c>
    </row>
    <row r="258" spans="1:12">
      <c r="A258" s="4" t="s">
        <v>147</v>
      </c>
      <c r="J258" s="6" t="n">
        <v>0</v>
      </c>
      <c r="K258" s="6" t="n">
        <v>2</v>
      </c>
      <c r="L258" s="6" t="n">
        <v>-3</v>
      </c>
    </row>
    <row r="259" spans="1:12">
      <c r="A259" s="4" t="s">
        <v>148</v>
      </c>
      <c r="J259" s="6" t="n">
        <v>0</v>
      </c>
      <c r="K259" s="6" t="n">
        <v>-2</v>
      </c>
      <c r="L259" s="6" t="n">
        <v>3</v>
      </c>
    </row>
    <row r="260" spans="1:12">
      <c r="A260" s="4" t="s">
        <v>149</v>
      </c>
      <c r="E260" s="7" t="n">
        <v>0</v>
      </c>
      <c r="I260" s="7" t="n">
        <v>0</v>
      </c>
      <c r="J260" s="6" t="n">
        <v>0</v>
      </c>
      <c r="K260" s="6" t="n">
        <v>0</v>
      </c>
      <c r="L260" s="6" t="n">
        <v>0</v>
      </c>
    </row>
    <row r="261" spans="1:12">
      <c r="A261" s="4" t="s">
        <v>150</v>
      </c>
      <c r="B261" s="7" t="n">
        <v>0</v>
      </c>
      <c r="F261" s="7" t="n">
        <v>0</v>
      </c>
      <c r="J261" s="7" t="n">
        <v>0</v>
      </c>
      <c r="K261" s="7" t="n">
        <v>0</v>
      </c>
      <c r="L261" s="7"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166</v>
      </c>
    </row>
    <row r="4" spans="1:2">
      <c r="A4" s="4" t="s">
        <v>38</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61</v>
      </c>
      <c r="C3" s="7" t="n">
        <v>2974</v>
      </c>
    </row>
    <row r="4" spans="1:3">
      <c r="A4" s="4" t="s">
        <v>35</v>
      </c>
      <c r="B4" s="6" t="n">
        <v>36781</v>
      </c>
      <c r="C4" s="6" t="n">
        <v>33000</v>
      </c>
    </row>
    <row r="5" spans="1:3">
      <c r="A5" s="4" t="s">
        <v>36</v>
      </c>
      <c r="B5" s="6" t="n">
        <v>20172</v>
      </c>
      <c r="C5" s="6" t="n">
        <v>7060</v>
      </c>
    </row>
    <row r="6" spans="1:3">
      <c r="A6" s="4" t="s">
        <v>37</v>
      </c>
      <c r="B6" s="6" t="n">
        <v>1941</v>
      </c>
      <c r="C6" s="6" t="n">
        <v>2071</v>
      </c>
    </row>
    <row r="7" spans="1:3">
      <c r="A7" s="4" t="s">
        <v>38</v>
      </c>
      <c r="B7" s="6" t="n">
        <v>1189</v>
      </c>
      <c r="C7" s="6" t="n">
        <v>1244</v>
      </c>
    </row>
    <row r="8" spans="1:3">
      <c r="A8" s="4" t="s">
        <v>39</v>
      </c>
      <c r="B8" s="6" t="n">
        <v>986</v>
      </c>
      <c r="C8" s="6" t="n">
        <v>0</v>
      </c>
    </row>
    <row r="9" spans="1:3">
      <c r="A9" s="4" t="s">
        <v>40</v>
      </c>
      <c r="B9" s="6" t="n">
        <v>219</v>
      </c>
      <c r="C9" s="6" t="n">
        <v>172</v>
      </c>
    </row>
    <row r="10" spans="1:3">
      <c r="A10" s="4" t="s">
        <v>41</v>
      </c>
      <c r="B10" s="6" t="n">
        <v>231</v>
      </c>
      <c r="C10" s="6" t="n">
        <v>341</v>
      </c>
    </row>
    <row r="11" spans="1:3">
      <c r="A11" s="4" t="s">
        <v>42</v>
      </c>
      <c r="B11" s="6" t="n">
        <v>573</v>
      </c>
      <c r="C11" s="6" t="n">
        <v>384</v>
      </c>
    </row>
    <row r="12" spans="1:3">
      <c r="A12" s="4" t="s">
        <v>43</v>
      </c>
      <c r="B12" s="6" t="n">
        <v>751</v>
      </c>
      <c r="C12" s="6" t="n">
        <v>362</v>
      </c>
    </row>
    <row r="13" spans="1:3">
      <c r="A13" s="4" t="s">
        <v>44</v>
      </c>
      <c r="B13" s="6" t="n">
        <v>65904</v>
      </c>
      <c r="C13" s="6" t="n">
        <v>47608</v>
      </c>
    </row>
    <row r="14" spans="1:3">
      <c r="A14" s="3" t="s">
        <v>45</v>
      </c>
    </row>
    <row r="15" spans="1:3">
      <c r="A15" s="4" t="s">
        <v>46</v>
      </c>
      <c r="B15" s="6" t="n">
        <v>30689</v>
      </c>
      <c r="C15" s="6" t="n">
        <v>25173</v>
      </c>
    </row>
    <row r="16" spans="1:3">
      <c r="A16" s="4" t="s">
        <v>47</v>
      </c>
      <c r="B16" s="6" t="n">
        <v>23657</v>
      </c>
      <c r="C16" s="6" t="n">
        <v>12142</v>
      </c>
    </row>
    <row r="17" spans="1:3">
      <c r="A17" s="4" t="s">
        <v>48</v>
      </c>
      <c r="B17" s="6" t="n">
        <v>1218</v>
      </c>
      <c r="C17" s="6" t="n">
        <v>1002</v>
      </c>
    </row>
    <row r="18" spans="1:3">
      <c r="A18" s="4" t="s">
        <v>49</v>
      </c>
      <c r="B18" s="6" t="n">
        <v>1454</v>
      </c>
      <c r="C18" s="6" t="n">
        <v>392</v>
      </c>
    </row>
    <row r="19" spans="1:3">
      <c r="A19" s="4" t="s">
        <v>41</v>
      </c>
      <c r="B19" s="6" t="n">
        <v>129</v>
      </c>
      <c r="C19" s="6" t="n">
        <v>20</v>
      </c>
    </row>
    <row r="20" spans="1:3">
      <c r="A20" s="4" t="s">
        <v>50</v>
      </c>
      <c r="B20" s="6" t="n">
        <v>0</v>
      </c>
      <c r="C20" s="6" t="n">
        <v>636</v>
      </c>
    </row>
    <row r="21" spans="1:3">
      <c r="A21" s="4" t="s">
        <v>51</v>
      </c>
      <c r="B21" s="6" t="n">
        <v>362</v>
      </c>
      <c r="C21" s="6" t="n">
        <v>433</v>
      </c>
    </row>
    <row r="22" spans="1:3">
      <c r="A22" s="4" t="s">
        <v>52</v>
      </c>
      <c r="B22" s="6" t="n">
        <v>343</v>
      </c>
      <c r="C22" s="6" t="n">
        <v>418</v>
      </c>
    </row>
    <row r="23" spans="1:3">
      <c r="A23" s="4" t="s">
        <v>53</v>
      </c>
      <c r="B23" s="7" t="n">
        <v>57852</v>
      </c>
      <c r="C23" s="7" t="n">
        <v>40216</v>
      </c>
    </row>
    <row r="24" spans="1:3">
      <c r="A24" s="4" t="s">
        <v>54</v>
      </c>
      <c r="B24" s="4" t="s">
        <v>55</v>
      </c>
      <c r="C24" s="4" t="s">
        <v>55</v>
      </c>
    </row>
    <row r="25" spans="1:3">
      <c r="A25" s="3" t="s">
        <v>56</v>
      </c>
    </row>
    <row r="26" spans="1:3">
      <c r="A26" s="4" t="s">
        <v>57</v>
      </c>
      <c r="B26" s="7" t="n">
        <v>0</v>
      </c>
      <c r="C26" s="7" t="n">
        <v>0</v>
      </c>
    </row>
    <row r="27" spans="1:3">
      <c r="A27" s="4" t="s">
        <v>58</v>
      </c>
      <c r="B27" s="6" t="n">
        <v>6484</v>
      </c>
      <c r="C27" s="6" t="n">
        <v>5799</v>
      </c>
    </row>
    <row r="28" spans="1:3">
      <c r="A28" s="4" t="s">
        <v>59</v>
      </c>
      <c r="B28" s="6" t="n">
        <v>-1104</v>
      </c>
      <c r="C28" s="6" t="n">
        <v>-433</v>
      </c>
    </row>
    <row r="29" spans="1:3">
      <c r="A29" s="4" t="s">
        <v>60</v>
      </c>
      <c r="B29" s="6" t="n">
        <v>2672</v>
      </c>
      <c r="C29" s="6" t="n">
        <v>2026</v>
      </c>
    </row>
    <row r="30" spans="1:3">
      <c r="A30" s="4" t="s">
        <v>61</v>
      </c>
      <c r="B30" s="6" t="n">
        <v>8052</v>
      </c>
      <c r="C30" s="6" t="n">
        <v>7392</v>
      </c>
    </row>
    <row r="31" spans="1:3">
      <c r="A31" s="4" t="s">
        <v>62</v>
      </c>
      <c r="B31" s="7" t="n">
        <v>65904</v>
      </c>
      <c r="C31" s="7" t="n">
        <v>47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60</v>
      </c>
      <c r="B14" s="4" t="s">
        <v>235</v>
      </c>
    </row>
    <row r="15" spans="1:2">
      <c r="A15" s="4" t="s">
        <v>38</v>
      </c>
      <c r="B15" s="4" t="s">
        <v>236</v>
      </c>
    </row>
    <row r="16" spans="1:2">
      <c r="A16" s="4" t="s">
        <v>237</v>
      </c>
      <c r="B16" s="4" t="s">
        <v>238</v>
      </c>
    </row>
    <row r="17" spans="1:2">
      <c r="A17" s="4" t="s">
        <v>239</v>
      </c>
      <c r="B17" s="4" t="s">
        <v>240</v>
      </c>
    </row>
    <row r="18" spans="1:2">
      <c r="A18" s="4" t="s">
        <v>190</v>
      </c>
      <c r="B18" s="4" t="s">
        <v>241</v>
      </c>
    </row>
    <row r="19" spans="1:2">
      <c r="A19" s="4" t="s">
        <v>242</v>
      </c>
      <c r="B19" s="4" t="s">
        <v>243</v>
      </c>
    </row>
    <row r="20" spans="1:2">
      <c r="A20" s="4" t="s">
        <v>18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v>
      </c>
    </row>
    <row r="3" spans="1:2">
      <c r="A3" s="3" t="s">
        <v>15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3</v>
      </c>
      <c r="B1" s="2" t="s">
        <v>2</v>
      </c>
      <c r="C1" s="2" t="s">
        <v>32</v>
      </c>
    </row>
    <row r="2" spans="1:3">
      <c r="A2" s="3" t="s">
        <v>64</v>
      </c>
    </row>
    <row r="3" spans="1:3">
      <c r="A3" s="4" t="s">
        <v>65</v>
      </c>
      <c r="B3" s="7" t="n">
        <v>1</v>
      </c>
      <c r="C3" s="7" t="n">
        <v>1</v>
      </c>
    </row>
    <row r="4" spans="1:3">
      <c r="A4" s="4" t="s">
        <v>66</v>
      </c>
      <c r="B4" s="6" t="n">
        <v>1000</v>
      </c>
      <c r="C4" s="6" t="n">
        <v>1000</v>
      </c>
    </row>
    <row r="5" spans="1:3">
      <c r="A5" s="4" t="s">
        <v>67</v>
      </c>
      <c r="B5" s="6" t="n">
        <v>505</v>
      </c>
      <c r="C5" s="6" t="n">
        <v>505</v>
      </c>
    </row>
    <row r="6" spans="1:3">
      <c r="A6" s="4" t="s">
        <v>68</v>
      </c>
      <c r="B6" s="7" t="n">
        <v>91</v>
      </c>
      <c r="C6" s="7" t="n">
        <v>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5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71</v>
      </c>
      <c r="B1" s="2" t="s">
        <v>1</v>
      </c>
    </row>
    <row r="2" spans="1:2">
      <c r="B2" s="2" t="s">
        <v>2</v>
      </c>
    </row>
    <row r="3" spans="1:2">
      <c r="A3" s="3" t="s">
        <v>16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8</v>
      </c>
      <c r="B1" s="2" t="s">
        <v>1</v>
      </c>
    </row>
    <row r="2" spans="1:2">
      <c r="B2" s="2" t="s">
        <v>2</v>
      </c>
    </row>
    <row r="3" spans="1:2">
      <c r="A3" s="3" t="s">
        <v>16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1</v>
      </c>
      <c r="B1" s="2" t="s">
        <v>1</v>
      </c>
    </row>
    <row r="2" spans="1:2">
      <c r="B2" s="2" t="s">
        <v>2</v>
      </c>
    </row>
    <row r="3" spans="1:2">
      <c r="A3" s="3" t="s">
        <v>16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4</v>
      </c>
      <c r="B1" s="2" t="s">
        <v>1</v>
      </c>
    </row>
    <row r="2" spans="1:2">
      <c r="B2" s="2" t="s">
        <v>2</v>
      </c>
    </row>
    <row r="3" spans="1:2">
      <c r="A3" s="3" t="s">
        <v>169</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87</v>
      </c>
      <c r="B1" s="2" t="s">
        <v>1</v>
      </c>
    </row>
    <row r="2" spans="1:2">
      <c r="B2" s="2" t="s">
        <v>2</v>
      </c>
    </row>
    <row r="3" spans="1:2">
      <c r="A3" s="3" t="s">
        <v>17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7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6</v>
      </c>
      <c r="B1" s="2" t="s">
        <v>1</v>
      </c>
    </row>
    <row r="2" spans="1:2">
      <c r="B2" s="2" t="s">
        <v>2</v>
      </c>
    </row>
    <row r="3" spans="1:2">
      <c r="A3" s="3" t="s">
        <v>18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1</v>
      </c>
      <c r="B1" s="2" t="s">
        <v>1</v>
      </c>
    </row>
    <row r="2" spans="1:2">
      <c r="B2" s="2" t="s">
        <v>2</v>
      </c>
    </row>
    <row r="3" spans="1:2">
      <c r="A3" s="3" t="s">
        <v>18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3381</v>
      </c>
      <c r="C4" s="7" t="n">
        <v>3475</v>
      </c>
      <c r="D4" s="7" t="n">
        <v>2563</v>
      </c>
    </row>
    <row r="5" spans="1:4">
      <c r="A5" s="4" t="s">
        <v>73</v>
      </c>
      <c r="B5" s="6" t="n">
        <v>2807</v>
      </c>
      <c r="C5" s="6" t="n">
        <v>1090</v>
      </c>
      <c r="D5" s="6" t="n">
        <v>595</v>
      </c>
    </row>
    <row r="6" spans="1:4">
      <c r="A6" s="4" t="s">
        <v>74</v>
      </c>
      <c r="B6" s="6" t="n">
        <v>266</v>
      </c>
      <c r="C6" s="6" t="n">
        <v>289</v>
      </c>
      <c r="D6" s="6" t="n">
        <v>186</v>
      </c>
    </row>
    <row r="7" spans="1:4">
      <c r="A7" s="4" t="s">
        <v>75</v>
      </c>
      <c r="B7" s="6" t="n">
        <v>6454</v>
      </c>
      <c r="C7" s="6" t="n">
        <v>4854</v>
      </c>
      <c r="D7" s="6" t="n">
        <v>3344</v>
      </c>
    </row>
    <row r="8" spans="1:4">
      <c r="A8" s="3" t="s">
        <v>76</v>
      </c>
    </row>
    <row r="9" spans="1:4">
      <c r="A9" s="4" t="s">
        <v>77</v>
      </c>
      <c r="B9" s="6" t="n">
        <v>726</v>
      </c>
      <c r="C9" s="6" t="n">
        <v>614</v>
      </c>
      <c r="D9" s="6" t="n">
        <v>448</v>
      </c>
    </row>
    <row r="10" spans="1:4">
      <c r="A10" s="4" t="s">
        <v>78</v>
      </c>
      <c r="B10" s="6" t="n">
        <v>567</v>
      </c>
      <c r="C10" s="6" t="n">
        <v>548</v>
      </c>
      <c r="D10" s="6" t="n">
        <v>322</v>
      </c>
    </row>
    <row r="11" spans="1:4">
      <c r="A11" s="4" t="s">
        <v>79</v>
      </c>
      <c r="B11" s="6" t="n">
        <v>1293</v>
      </c>
      <c r="C11" s="6" t="n">
        <v>1162</v>
      </c>
      <c r="D11" s="6" t="n">
        <v>770</v>
      </c>
    </row>
    <row r="12" spans="1:4">
      <c r="A12" s="4" t="s">
        <v>80</v>
      </c>
      <c r="B12" s="6" t="n">
        <v>2200</v>
      </c>
      <c r="C12" s="6" t="n">
        <v>847</v>
      </c>
      <c r="D12" s="6" t="n">
        <v>453</v>
      </c>
    </row>
    <row r="13" spans="1:4">
      <c r="A13" s="4" t="s">
        <v>81</v>
      </c>
      <c r="B13" s="6" t="n">
        <v>624</v>
      </c>
      <c r="C13" s="6" t="n">
        <v>604</v>
      </c>
      <c r="D13" s="6" t="n">
        <v>475</v>
      </c>
    </row>
    <row r="14" spans="1:4">
      <c r="A14" s="4" t="s">
        <v>82</v>
      </c>
      <c r="B14" s="6" t="n">
        <v>1616</v>
      </c>
      <c r="C14" s="6" t="n">
        <v>1426</v>
      </c>
      <c r="D14" s="6" t="n">
        <v>721</v>
      </c>
    </row>
    <row r="15" spans="1:4">
      <c r="A15" s="4" t="s">
        <v>83</v>
      </c>
      <c r="B15" s="6" t="n">
        <v>0</v>
      </c>
      <c r="C15" s="6" t="n">
        <v>0</v>
      </c>
      <c r="D15" s="6" t="n">
        <v>42</v>
      </c>
    </row>
    <row r="16" spans="1:4">
      <c r="A16" s="4" t="s">
        <v>84</v>
      </c>
      <c r="B16" s="6" t="n">
        <v>5733</v>
      </c>
      <c r="C16" s="6" t="n">
        <v>4039</v>
      </c>
      <c r="D16" s="6" t="n">
        <v>2461</v>
      </c>
    </row>
    <row r="17" spans="1:4">
      <c r="A17" s="4" t="s">
        <v>85</v>
      </c>
      <c r="B17" s="6" t="n">
        <v>116</v>
      </c>
      <c r="C17" s="6" t="n">
        <v>0</v>
      </c>
      <c r="D17" s="6" t="n">
        <v>0</v>
      </c>
    </row>
    <row r="18" spans="1:4">
      <c r="A18" s="4" t="s">
        <v>86</v>
      </c>
      <c r="B18" s="6" t="n">
        <v>837</v>
      </c>
      <c r="C18" s="6" t="n">
        <v>815</v>
      </c>
      <c r="D18" s="6" t="n">
        <v>883</v>
      </c>
    </row>
    <row r="19" spans="1:4">
      <c r="A19" s="4" t="s">
        <v>87</v>
      </c>
      <c r="B19" s="6" t="n">
        <v>191</v>
      </c>
      <c r="C19" s="6" t="n">
        <v>278</v>
      </c>
      <c r="D19" s="6" t="n">
        <v>317</v>
      </c>
    </row>
    <row r="20" spans="1:4">
      <c r="A20" s="4" t="s">
        <v>88</v>
      </c>
      <c r="B20" s="6" t="n">
        <v>646</v>
      </c>
      <c r="C20" s="6" t="n">
        <v>537</v>
      </c>
      <c r="D20" s="6" t="n">
        <v>566</v>
      </c>
    </row>
    <row r="21" spans="1:4">
      <c r="A21" s="3" t="s">
        <v>89</v>
      </c>
    </row>
    <row r="22" spans="1:4">
      <c r="A22" s="4" t="s">
        <v>90</v>
      </c>
      <c r="B22" s="6" t="n">
        <v>-2</v>
      </c>
      <c r="C22" s="6" t="n">
        <v>-14</v>
      </c>
      <c r="D22" s="6" t="n">
        <v>3</v>
      </c>
    </row>
    <row r="23" spans="1:4">
      <c r="A23" s="4" t="s">
        <v>91</v>
      </c>
      <c r="B23" s="6" t="n">
        <v>-669</v>
      </c>
      <c r="C23" s="6" t="n">
        <v>-430</v>
      </c>
      <c r="D23" s="6" t="n">
        <v>11</v>
      </c>
    </row>
    <row r="24" spans="1:4">
      <c r="A24" s="4" t="s">
        <v>92</v>
      </c>
      <c r="B24" s="6" t="n">
        <v>-671</v>
      </c>
      <c r="C24" s="6" t="n">
        <v>-444</v>
      </c>
      <c r="D24" s="6" t="n">
        <v>14</v>
      </c>
    </row>
    <row r="25" spans="1:4">
      <c r="A25" s="4" t="s">
        <v>93</v>
      </c>
      <c r="B25" s="7" t="n">
        <v>-25</v>
      </c>
      <c r="C25" s="7" t="n">
        <v>93</v>
      </c>
      <c r="D25" s="7" t="n">
        <v>5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s="1" t="s">
        <v>318</v>
      </c>
      <c r="B1" s="2" t="s">
        <v>1</v>
      </c>
    </row>
    <row r="2" spans="1:2">
      <c r="B2" s="2" t="s">
        <v>2</v>
      </c>
    </row>
    <row r="3" spans="1:2">
      <c r="A3" s="3" t="s">
        <v>19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29</v>
      </c>
      <c r="B1" s="2" t="s">
        <v>1</v>
      </c>
    </row>
    <row r="2" spans="1:2">
      <c r="B2" s="2" t="s">
        <v>2</v>
      </c>
    </row>
    <row r="3" spans="1:2">
      <c r="A3" s="3" t="s">
        <v>19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4</v>
      </c>
      <c r="B1" s="2" t="s">
        <v>1</v>
      </c>
    </row>
    <row r="2" spans="1:2">
      <c r="B2" s="2" t="s">
        <v>2</v>
      </c>
    </row>
    <row r="3" spans="1:2">
      <c r="A3" s="3" t="s">
        <v>197</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37</v>
      </c>
      <c r="B1" s="2" t="s">
        <v>1</v>
      </c>
    </row>
    <row r="2" spans="1:2">
      <c r="B2" s="2" t="s">
        <v>2</v>
      </c>
    </row>
    <row r="3" spans="1:2">
      <c r="A3" s="3" t="s">
        <v>20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2</v>
      </c>
      <c r="B1" s="2" t="s">
        <v>1</v>
      </c>
    </row>
    <row r="2" spans="1:2">
      <c r="B2" s="2" t="s">
        <v>2</v>
      </c>
    </row>
    <row r="3" spans="1:2">
      <c r="A3" s="3" t="s">
        <v>203</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5</v>
      </c>
      <c r="B1" s="2" t="s">
        <v>1</v>
      </c>
    </row>
    <row r="2" spans="1:2">
      <c r="B2" s="2" t="s">
        <v>2</v>
      </c>
    </row>
    <row r="3" spans="1:2">
      <c r="A3" s="3" t="s">
        <v>206</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8</v>
      </c>
      <c r="B1" s="2" t="s">
        <v>1</v>
      </c>
    </row>
    <row r="2" spans="1:2">
      <c r="B2" s="2" t="s">
        <v>2</v>
      </c>
    </row>
    <row r="3" spans="1:2">
      <c r="A3" s="3" t="s">
        <v>209</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51</v>
      </c>
      <c r="B1" s="2" t="s">
        <v>1</v>
      </c>
    </row>
    <row r="2" spans="1:2">
      <c r="B2" s="2" t="s">
        <v>2</v>
      </c>
    </row>
    <row r="3" spans="1:2">
      <c r="A3" s="3" t="s">
        <v>21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 customWidth="1" max="7" min="7" width="14"/>
    <col customWidth="1" max="8" min="8" width="21"/>
  </cols>
  <sheetData>
    <row r="1" spans="1:8">
      <c r="A1" s="1" t="s">
        <v>358</v>
      </c>
      <c r="B1" s="2" t="s">
        <v>359</v>
      </c>
      <c r="C1" s="2" t="s">
        <v>360</v>
      </c>
      <c r="D1" s="2" t="s">
        <v>361</v>
      </c>
      <c r="E1" s="2" t="s">
        <v>360</v>
      </c>
      <c r="F1" s="2" t="s">
        <v>362</v>
      </c>
      <c r="G1" s="2" t="s">
        <v>363</v>
      </c>
      <c r="H1" s="2" t="s">
        <v>364</v>
      </c>
    </row>
    <row r="2" spans="1:8">
      <c r="A2" s="3" t="s">
        <v>365</v>
      </c>
    </row>
    <row r="3" spans="1:8">
      <c r="A3" s="4" t="s">
        <v>366</v>
      </c>
      <c r="D3" s="4" t="s">
        <v>367</v>
      </c>
    </row>
    <row r="4" spans="1:8">
      <c r="A4" s="4" t="s">
        <v>368</v>
      </c>
      <c r="D4" s="4" t="s">
        <v>369</v>
      </c>
    </row>
    <row r="5" spans="1:8">
      <c r="A5" s="4" t="s">
        <v>370</v>
      </c>
      <c r="C5" s="7" t="n">
        <v>31000000</v>
      </c>
      <c r="D5" s="7" t="n">
        <v>54000000</v>
      </c>
      <c r="E5" s="7" t="n">
        <v>31000000</v>
      </c>
    </row>
    <row r="6" spans="1:8">
      <c r="A6" s="4" t="s">
        <v>371</v>
      </c>
      <c r="D6" s="6" t="n">
        <v>2</v>
      </c>
    </row>
    <row r="7" spans="1:8">
      <c r="A7" s="4" t="s">
        <v>372</v>
      </c>
      <c r="D7" s="6" t="n">
        <v>2</v>
      </c>
    </row>
    <row r="8" spans="1:8">
      <c r="A8" s="4" t="s">
        <v>373</v>
      </c>
      <c r="D8" s="6" t="n">
        <v>2</v>
      </c>
    </row>
    <row r="9" spans="1:8">
      <c r="A9" s="4" t="s">
        <v>374</v>
      </c>
      <c r="C9" s="6" t="n">
        <v>384000000</v>
      </c>
      <c r="D9" s="7" t="n">
        <v>573000000</v>
      </c>
      <c r="E9" s="6" t="n">
        <v>384000000</v>
      </c>
    </row>
    <row r="10" spans="1:8">
      <c r="A10" s="4" t="s">
        <v>375</v>
      </c>
      <c r="C10" s="6" t="n">
        <v>176000000</v>
      </c>
      <c r="D10" s="6" t="n">
        <v>229000000</v>
      </c>
      <c r="E10" s="6" t="n">
        <v>176000000</v>
      </c>
    </row>
    <row r="11" spans="1:8">
      <c r="A11" s="4" t="s">
        <v>376</v>
      </c>
      <c r="C11" s="6" t="n">
        <v>289000000</v>
      </c>
      <c r="E11" s="6" t="n">
        <v>289000000</v>
      </c>
    </row>
    <row r="12" spans="1:8">
      <c r="A12" s="4" t="s">
        <v>377</v>
      </c>
      <c r="C12" s="6" t="n">
        <v>433000000</v>
      </c>
      <c r="D12" s="6" t="n">
        <v>362000000</v>
      </c>
      <c r="E12" s="6" t="n">
        <v>433000000</v>
      </c>
    </row>
    <row r="13" spans="1:8">
      <c r="A13" s="4" t="s">
        <v>50</v>
      </c>
      <c r="C13" s="6" t="n">
        <v>636000000</v>
      </c>
      <c r="D13" s="7" t="n">
        <v>0</v>
      </c>
      <c r="E13" s="6" t="n">
        <v>636000000</v>
      </c>
    </row>
    <row r="14" spans="1:8">
      <c r="A14" s="4" t="s">
        <v>378</v>
      </c>
      <c r="D14" s="8" t="n">
        <v>8.300000000000001</v>
      </c>
    </row>
    <row r="15" spans="1:8">
      <c r="A15" s="4" t="s">
        <v>379</v>
      </c>
      <c r="B15" s="4" t="s">
        <v>380</v>
      </c>
    </row>
    <row r="16" spans="1:8">
      <c r="A16" s="4" t="s">
        <v>381</v>
      </c>
      <c r="C16" s="6" t="n">
        <v>700000000</v>
      </c>
    </row>
    <row r="17" spans="1:8">
      <c r="A17" s="4" t="s">
        <v>382</v>
      </c>
      <c r="D17" s="7" t="n">
        <v>5200000000</v>
      </c>
    </row>
    <row r="18" spans="1:8">
      <c r="A18" s="4" t="s">
        <v>383</v>
      </c>
    </row>
    <row r="19" spans="1:8">
      <c r="A19" s="3" t="s">
        <v>365</v>
      </c>
    </row>
    <row r="20" spans="1:8">
      <c r="A20" s="4" t="s">
        <v>384</v>
      </c>
      <c r="C20" s="6" t="n">
        <v>116000000</v>
      </c>
      <c r="E20" s="6" t="n">
        <v>116000000</v>
      </c>
    </row>
    <row r="21" spans="1:8">
      <c r="A21" s="4" t="s">
        <v>385</v>
      </c>
    </row>
    <row r="22" spans="1:8">
      <c r="A22" s="3" t="s">
        <v>365</v>
      </c>
    </row>
    <row r="23" spans="1:8">
      <c r="A23" s="4" t="s">
        <v>386</v>
      </c>
      <c r="D23" s="6" t="n">
        <v>3600000000</v>
      </c>
      <c r="E23" s="6" t="n">
        <v>1200000000</v>
      </c>
      <c r="F23" s="7" t="n">
        <v>451000000</v>
      </c>
    </row>
    <row r="24" spans="1:8">
      <c r="A24" s="4" t="s">
        <v>387</v>
      </c>
      <c r="D24" s="7" t="n">
        <v>1000000000</v>
      </c>
      <c r="E24" s="6" t="n">
        <v>311000000</v>
      </c>
      <c r="F24" s="7" t="n">
        <v>159000000</v>
      </c>
    </row>
    <row r="25" spans="1:8">
      <c r="A25" s="4" t="s">
        <v>388</v>
      </c>
    </row>
    <row r="26" spans="1:8">
      <c r="A26" s="3" t="s">
        <v>365</v>
      </c>
    </row>
    <row r="27" spans="1:8">
      <c r="A27" s="4" t="s">
        <v>389</v>
      </c>
      <c r="D27" s="4" t="s">
        <v>390</v>
      </c>
    </row>
    <row r="28" spans="1:8">
      <c r="A28" s="4" t="s">
        <v>391</v>
      </c>
    </row>
    <row r="29" spans="1:8">
      <c r="A29" s="3" t="s">
        <v>365</v>
      </c>
    </row>
    <row r="30" spans="1:8">
      <c r="A30" s="4" t="s">
        <v>389</v>
      </c>
      <c r="D30" s="4" t="s">
        <v>392</v>
      </c>
    </row>
    <row r="31" spans="1:8">
      <c r="A31" s="4" t="s">
        <v>378</v>
      </c>
      <c r="D31" s="8" t="n">
        <v>9.5</v>
      </c>
    </row>
    <row r="32" spans="1:8">
      <c r="A32" s="4" t="s">
        <v>393</v>
      </c>
    </row>
    <row r="33" spans="1:8">
      <c r="A33" s="3" t="s">
        <v>365</v>
      </c>
    </row>
    <row r="34" spans="1:8">
      <c r="A34" s="4" t="s">
        <v>394</v>
      </c>
      <c r="D34" s="4" t="s">
        <v>395</v>
      </c>
    </row>
    <row r="35" spans="1:8">
      <c r="A35" s="4" t="s">
        <v>396</v>
      </c>
    </row>
    <row r="36" spans="1:8">
      <c r="A36" s="3" t="s">
        <v>365</v>
      </c>
    </row>
    <row r="37" spans="1:8">
      <c r="A37" s="4" t="s">
        <v>366</v>
      </c>
      <c r="D37" s="4" t="s">
        <v>397</v>
      </c>
    </row>
    <row r="38" spans="1:8">
      <c r="A38" s="4" t="s">
        <v>394</v>
      </c>
      <c r="D38" s="4" t="s">
        <v>398</v>
      </c>
    </row>
    <row r="39" spans="1:8">
      <c r="A39" s="4" t="s">
        <v>399</v>
      </c>
    </row>
    <row r="40" spans="1:8">
      <c r="A40" s="3" t="s">
        <v>365</v>
      </c>
    </row>
    <row r="41" spans="1:8">
      <c r="A41" s="4" t="s">
        <v>400</v>
      </c>
      <c r="D41" s="4" t="s">
        <v>401</v>
      </c>
    </row>
    <row r="42" spans="1:8">
      <c r="A42" s="4" t="s">
        <v>402</v>
      </c>
    </row>
    <row r="43" spans="1:8">
      <c r="A43" s="3" t="s">
        <v>365</v>
      </c>
    </row>
    <row r="44" spans="1:8">
      <c r="A44" s="4" t="s">
        <v>403</v>
      </c>
      <c r="D44" s="4" t="s">
        <v>404</v>
      </c>
    </row>
    <row r="45" spans="1:8">
      <c r="A45" s="4" t="s">
        <v>400</v>
      </c>
      <c r="D45" s="4" t="s">
        <v>405</v>
      </c>
    </row>
    <row r="46" spans="1:8">
      <c r="A46" s="4" t="s">
        <v>406</v>
      </c>
    </row>
    <row r="47" spans="1:8">
      <c r="A47" s="3" t="s">
        <v>365</v>
      </c>
    </row>
    <row r="48" spans="1:8">
      <c r="A48" s="4" t="s">
        <v>382</v>
      </c>
      <c r="H48" s="7" t="n">
        <v>4000000000</v>
      </c>
    </row>
    <row r="49" spans="1:8">
      <c r="A49" s="4" t="s">
        <v>407</v>
      </c>
    </row>
    <row r="50" spans="1:8">
      <c r="A50" s="3" t="s">
        <v>365</v>
      </c>
    </row>
    <row r="51" spans="1:8">
      <c r="A51" s="4" t="s">
        <v>382</v>
      </c>
      <c r="H51" s="7" t="n">
        <v>1000000000</v>
      </c>
    </row>
    <row r="52" spans="1:8">
      <c r="A52" s="4" t="s">
        <v>408</v>
      </c>
    </row>
    <row r="53" spans="1:8">
      <c r="A53" s="3" t="s">
        <v>365</v>
      </c>
    </row>
    <row r="54" spans="1:8">
      <c r="A54" s="4" t="s">
        <v>384</v>
      </c>
      <c r="C54" s="6" t="n">
        <v>41000000</v>
      </c>
      <c r="E54" s="6" t="n">
        <v>41000000</v>
      </c>
    </row>
    <row r="55" spans="1:8">
      <c r="A55" s="4" t="s">
        <v>409</v>
      </c>
    </row>
    <row r="56" spans="1:8">
      <c r="A56" s="3" t="s">
        <v>365</v>
      </c>
    </row>
    <row r="57" spans="1:8">
      <c r="A57" s="4" t="s">
        <v>384</v>
      </c>
      <c r="C57" s="6" t="n">
        <v>75000000</v>
      </c>
      <c r="E57" s="6" t="n">
        <v>75000000</v>
      </c>
    </row>
    <row r="58" spans="1:8">
      <c r="A58" s="4" t="s">
        <v>410</v>
      </c>
    </row>
    <row r="59" spans="1:8">
      <c r="A59" s="3" t="s">
        <v>365</v>
      </c>
    </row>
    <row r="60" spans="1:8">
      <c r="A60" s="4" t="s">
        <v>50</v>
      </c>
      <c r="C60" s="7" t="n">
        <v>296000000</v>
      </c>
      <c r="E60" s="7" t="n">
        <v>296000000</v>
      </c>
    </row>
    <row r="61" spans="1:8">
      <c r="A61" s="4" t="s">
        <v>411</v>
      </c>
    </row>
    <row r="62" spans="1:8">
      <c r="A62" s="3" t="s">
        <v>365</v>
      </c>
    </row>
    <row r="63" spans="1:8">
      <c r="A63" s="4" t="s">
        <v>381</v>
      </c>
      <c r="D63" s="7" t="n">
        <v>649000000</v>
      </c>
    </row>
    <row r="64" spans="1:8">
      <c r="A64" s="4" t="s">
        <v>412</v>
      </c>
    </row>
    <row r="65" spans="1:8">
      <c r="A65" s="3" t="s">
        <v>365</v>
      </c>
    </row>
    <row r="66" spans="1:8">
      <c r="A66" s="4" t="s">
        <v>413</v>
      </c>
      <c r="B66" s="4" t="s">
        <v>414</v>
      </c>
    </row>
    <row r="67" spans="1:8">
      <c r="A67" s="4" t="s">
        <v>379</v>
      </c>
      <c r="B67" s="4" t="s">
        <v>415</v>
      </c>
    </row>
    <row r="68" spans="1:8">
      <c r="A68" s="4" t="s">
        <v>416</v>
      </c>
    </row>
    <row r="69" spans="1:8">
      <c r="A69" s="3" t="s">
        <v>365</v>
      </c>
    </row>
    <row r="70" spans="1:8">
      <c r="A70" s="4" t="s">
        <v>413</v>
      </c>
      <c r="G70" s="4" t="s">
        <v>417</v>
      </c>
    </row>
    <row r="71" spans="1:8">
      <c r="A71" s="4" t="s">
        <v>418</v>
      </c>
      <c r="B71" s="7" t="n">
        <v>1000000000</v>
      </c>
    </row>
    <row r="72" spans="1:8">
      <c r="A72" s="4" t="s">
        <v>419</v>
      </c>
      <c r="B72" s="7" t="n">
        <v>12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20</v>
      </c>
      <c r="B1" s="2" t="s">
        <v>1</v>
      </c>
    </row>
    <row r="2" spans="1:2">
      <c r="B2" s="2" t="s">
        <v>2</v>
      </c>
    </row>
    <row r="3" spans="1:2">
      <c r="A3" s="4" t="s">
        <v>421</v>
      </c>
    </row>
    <row r="4" spans="1:2">
      <c r="A4" s="3" t="s">
        <v>422</v>
      </c>
    </row>
    <row r="5" spans="1:2">
      <c r="A5" s="4" t="s">
        <v>423</v>
      </c>
      <c r="B5" s="8" t="n">
        <v>11.1</v>
      </c>
    </row>
    <row r="6" spans="1:2">
      <c r="A6" s="4" t="s">
        <v>424</v>
      </c>
      <c r="B6" s="8" t="n">
        <v>12.7</v>
      </c>
    </row>
    <row r="7" spans="1:2">
      <c r="A7" s="4" t="s">
        <v>425</v>
      </c>
      <c r="B7" s="4" t="s">
        <v>426</v>
      </c>
    </row>
    <row r="8" spans="1:2">
      <c r="A8" s="4" t="s">
        <v>427</v>
      </c>
    </row>
    <row r="9" spans="1:2">
      <c r="A9" s="3" t="s">
        <v>422</v>
      </c>
    </row>
    <row r="10" spans="1:2">
      <c r="A10" s="4" t="s">
        <v>425</v>
      </c>
      <c r="B10" s="4" t="s">
        <v>428</v>
      </c>
    </row>
    <row r="11" spans="1:2">
      <c r="A11" s="4" t="s">
        <v>429</v>
      </c>
      <c r="B11" s="4" t="s">
        <v>430</v>
      </c>
    </row>
    <row r="12" spans="1:2">
      <c r="A12" s="4" t="s">
        <v>431</v>
      </c>
    </row>
    <row r="13" spans="1:2">
      <c r="A13" s="3" t="s">
        <v>422</v>
      </c>
    </row>
    <row r="14" spans="1:2">
      <c r="A14" s="4" t="s">
        <v>432</v>
      </c>
      <c r="B14" s="4" t="s">
        <v>433</v>
      </c>
    </row>
    <row r="15" spans="1:2">
      <c r="A15" s="4" t="s">
        <v>434</v>
      </c>
    </row>
    <row r="16" spans="1:2">
      <c r="A16" s="3" t="s">
        <v>422</v>
      </c>
    </row>
    <row r="17" spans="1:2">
      <c r="A17" s="4" t="s">
        <v>432</v>
      </c>
      <c r="B17" s="4" t="s">
        <v>435</v>
      </c>
    </row>
    <row r="18" spans="1:2">
      <c r="A18" s="4" t="s">
        <v>436</v>
      </c>
    </row>
    <row r="19" spans="1:2">
      <c r="A19" s="3" t="s">
        <v>422</v>
      </c>
    </row>
    <row r="20" spans="1:2">
      <c r="A20" s="4" t="s">
        <v>437</v>
      </c>
      <c r="B20"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55"/>
    <col customWidth="1" max="6" min="6" width="27"/>
  </cols>
  <sheetData>
    <row r="1" spans="1:6">
      <c r="A1" s="1" t="s">
        <v>94</v>
      </c>
      <c r="B1" s="2" t="s">
        <v>95</v>
      </c>
      <c r="C1" s="2" t="s">
        <v>96</v>
      </c>
      <c r="D1" s="2" t="s">
        <v>97</v>
      </c>
      <c r="E1" s="2" t="s">
        <v>98</v>
      </c>
      <c r="F1" s="2" t="s">
        <v>99</v>
      </c>
    </row>
    <row r="2" spans="1:6">
      <c r="A2" s="4" t="s">
        <v>100</v>
      </c>
      <c r="C2" s="6" t="n">
        <v>500</v>
      </c>
    </row>
    <row r="3" spans="1:6">
      <c r="A3" s="3" t="s">
        <v>101</v>
      </c>
    </row>
    <row r="4" spans="1:6">
      <c r="A4" s="4" t="s">
        <v>102</v>
      </c>
      <c r="C4" s="6" t="n">
        <v>2</v>
      </c>
    </row>
    <row r="5" spans="1:6">
      <c r="A5" s="4" t="s">
        <v>103</v>
      </c>
      <c r="C5" s="6" t="n">
        <v>502</v>
      </c>
    </row>
    <row r="6" spans="1:6">
      <c r="A6" s="4" t="s">
        <v>104</v>
      </c>
      <c r="C6" s="7" t="n">
        <v>0</v>
      </c>
      <c r="D6" s="7" t="n">
        <v>3459</v>
      </c>
      <c r="E6" s="7" t="n">
        <v>-3</v>
      </c>
      <c r="F6" s="7" t="n">
        <v>923</v>
      </c>
    </row>
    <row r="7" spans="1:6">
      <c r="A7" s="3" t="s">
        <v>101</v>
      </c>
    </row>
    <row r="8" spans="1:6">
      <c r="A8" s="4" t="s">
        <v>105</v>
      </c>
      <c r="C8" s="6" t="n">
        <v>0</v>
      </c>
    </row>
    <row r="9" spans="1:6">
      <c r="A9" s="4" t="s">
        <v>106</v>
      </c>
      <c r="D9" s="6" t="n">
        <v>10</v>
      </c>
    </row>
    <row r="10" spans="1:6">
      <c r="A10" s="4" t="s">
        <v>107</v>
      </c>
      <c r="D10" s="6" t="n">
        <v>1300</v>
      </c>
    </row>
    <row r="11" spans="1:6">
      <c r="A11" s="4" t="s">
        <v>108</v>
      </c>
      <c r="D11" s="6" t="n">
        <v>16</v>
      </c>
    </row>
    <row r="12" spans="1:6">
      <c r="A12" s="4" t="s">
        <v>92</v>
      </c>
      <c r="E12" s="6" t="n">
        <v>14</v>
      </c>
    </row>
    <row r="13" spans="1:6">
      <c r="A13" s="4" t="s">
        <v>88</v>
      </c>
      <c r="B13" s="7" t="n">
        <v>566</v>
      </c>
      <c r="F13" s="6" t="n">
        <v>566</v>
      </c>
    </row>
    <row r="14" spans="1:6">
      <c r="A14" s="4" t="s">
        <v>109</v>
      </c>
      <c r="C14" s="7" t="n">
        <v>0</v>
      </c>
      <c r="D14" s="6" t="n">
        <v>4785</v>
      </c>
      <c r="E14" s="6" t="n">
        <v>11</v>
      </c>
      <c r="F14" s="6" t="n">
        <v>1489</v>
      </c>
    </row>
    <row r="15" spans="1:6">
      <c r="A15" s="3" t="s">
        <v>101</v>
      </c>
    </row>
    <row r="16" spans="1:6">
      <c r="A16" s="4" t="s">
        <v>102</v>
      </c>
      <c r="C16" s="6" t="n">
        <v>3</v>
      </c>
    </row>
    <row r="17" spans="1:6">
      <c r="A17" s="4" t="s">
        <v>110</v>
      </c>
      <c r="C17" s="6" t="n">
        <v>505</v>
      </c>
    </row>
    <row r="18" spans="1:6">
      <c r="A18" s="3" t="s">
        <v>101</v>
      </c>
    </row>
    <row r="19" spans="1:6">
      <c r="A19" s="4" t="s">
        <v>105</v>
      </c>
      <c r="C19" s="7" t="n">
        <v>0</v>
      </c>
    </row>
    <row r="20" spans="1:6">
      <c r="A20" s="4" t="s">
        <v>106</v>
      </c>
      <c r="D20" s="6" t="n">
        <v>18</v>
      </c>
    </row>
    <row r="21" spans="1:6">
      <c r="A21" s="4" t="s">
        <v>107</v>
      </c>
      <c r="D21" s="6" t="n">
        <v>996</v>
      </c>
    </row>
    <row r="22" spans="1:6">
      <c r="A22" s="4" t="s">
        <v>108</v>
      </c>
      <c r="D22" s="6" t="n">
        <v>0</v>
      </c>
    </row>
    <row r="23" spans="1:6">
      <c r="A23" s="4" t="s">
        <v>92</v>
      </c>
      <c r="E23" s="6" t="n">
        <v>-444</v>
      </c>
    </row>
    <row r="24" spans="1:6">
      <c r="A24" s="4" t="s">
        <v>88</v>
      </c>
      <c r="B24" s="6" t="n">
        <v>537</v>
      </c>
      <c r="F24" s="6" t="n">
        <v>537</v>
      </c>
    </row>
    <row r="25" spans="1:6">
      <c r="A25" s="4" t="s">
        <v>111</v>
      </c>
      <c r="B25" s="6" t="n">
        <v>7392</v>
      </c>
      <c r="C25" s="7" t="n">
        <v>0</v>
      </c>
      <c r="D25" s="6" t="n">
        <v>5799</v>
      </c>
      <c r="E25" s="6" t="n">
        <v>-433</v>
      </c>
      <c r="F25" s="6" t="n">
        <v>2026</v>
      </c>
    </row>
    <row r="26" spans="1:6">
      <c r="A26" s="3" t="s">
        <v>101</v>
      </c>
    </row>
    <row r="27" spans="1:6">
      <c r="A27" s="4" t="s">
        <v>102</v>
      </c>
      <c r="C27" s="6" t="n">
        <v>0</v>
      </c>
    </row>
    <row r="28" spans="1:6">
      <c r="A28" s="4" t="s">
        <v>112</v>
      </c>
      <c r="C28" s="6" t="n">
        <v>505</v>
      </c>
    </row>
    <row r="29" spans="1:6">
      <c r="A29" s="3" t="s">
        <v>101</v>
      </c>
    </row>
    <row r="30" spans="1:6">
      <c r="A30" s="4" t="s">
        <v>105</v>
      </c>
      <c r="C30" s="7" t="n">
        <v>0</v>
      </c>
    </row>
    <row r="31" spans="1:6">
      <c r="A31" s="4" t="s">
        <v>106</v>
      </c>
      <c r="D31" s="6" t="n">
        <v>35</v>
      </c>
    </row>
    <row r="32" spans="1:6">
      <c r="A32" s="4" t="s">
        <v>107</v>
      </c>
      <c r="D32" s="6" t="n">
        <v>649</v>
      </c>
    </row>
    <row r="33" spans="1:6">
      <c r="A33" s="4" t="s">
        <v>108</v>
      </c>
      <c r="D33" s="6" t="n">
        <v>1</v>
      </c>
    </row>
    <row r="34" spans="1:6">
      <c r="A34" s="4" t="s">
        <v>92</v>
      </c>
      <c r="E34" s="6" t="n">
        <v>-671</v>
      </c>
    </row>
    <row r="35" spans="1:6">
      <c r="A35" s="4" t="s">
        <v>88</v>
      </c>
      <c r="B35" s="6" t="n">
        <v>646</v>
      </c>
      <c r="F35" s="6" t="n">
        <v>646</v>
      </c>
    </row>
    <row r="36" spans="1:6">
      <c r="A36" s="4" t="s">
        <v>113</v>
      </c>
      <c r="B36" s="7" t="n">
        <v>8052</v>
      </c>
      <c r="C36" s="7" t="n">
        <v>0</v>
      </c>
      <c r="D36" s="7" t="n">
        <v>6484</v>
      </c>
      <c r="E36" s="7" t="n">
        <v>-1104</v>
      </c>
      <c r="F36" s="7" t="n">
        <v>26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440</v>
      </c>
      <c r="C1" s="2" t="s">
        <v>2</v>
      </c>
      <c r="D1" s="2" t="s">
        <v>32</v>
      </c>
      <c r="E1" s="2" t="s">
        <v>70</v>
      </c>
      <c r="F1" s="2" t="s">
        <v>363</v>
      </c>
      <c r="G1" s="2" t="s">
        <v>441</v>
      </c>
    </row>
    <row r="2" spans="1:7">
      <c r="A2" s="3" t="s">
        <v>442</v>
      </c>
    </row>
    <row r="3" spans="1:7">
      <c r="A3" s="4" t="s">
        <v>379</v>
      </c>
      <c r="B3" s="4" t="s">
        <v>380</v>
      </c>
    </row>
    <row r="4" spans="1:7">
      <c r="A4" s="4" t="s">
        <v>38</v>
      </c>
      <c r="B4" s="7" t="n">
        <v>371</v>
      </c>
      <c r="C4" s="7" t="n">
        <v>1189</v>
      </c>
      <c r="D4" s="7" t="n">
        <v>1244</v>
      </c>
      <c r="E4" s="7" t="n">
        <v>1240</v>
      </c>
      <c r="G4" s="7" t="n">
        <v>1108</v>
      </c>
    </row>
    <row r="5" spans="1:7">
      <c r="A5" s="4" t="s">
        <v>85</v>
      </c>
      <c r="C5" s="6" t="n">
        <v>116</v>
      </c>
      <c r="D5" s="6" t="n">
        <v>0</v>
      </c>
      <c r="E5" s="6" t="n">
        <v>0</v>
      </c>
    </row>
    <row r="6" spans="1:7">
      <c r="A6" s="4" t="s">
        <v>443</v>
      </c>
      <c r="D6" s="6" t="n">
        <v>644</v>
      </c>
    </row>
    <row r="7" spans="1:7">
      <c r="A7" s="4" t="s">
        <v>444</v>
      </c>
    </row>
    <row r="8" spans="1:7">
      <c r="A8" s="3" t="s">
        <v>442</v>
      </c>
    </row>
    <row r="9" spans="1:7">
      <c r="A9" s="4" t="s">
        <v>418</v>
      </c>
      <c r="E9" s="6" t="n">
        <v>3300</v>
      </c>
    </row>
    <row r="10" spans="1:7">
      <c r="A10" s="4" t="s">
        <v>445</v>
      </c>
      <c r="E10" s="7" t="n">
        <v>1400</v>
      </c>
    </row>
    <row r="11" spans="1:7">
      <c r="A11" s="4" t="s">
        <v>416</v>
      </c>
    </row>
    <row r="12" spans="1:7">
      <c r="A12" s="3" t="s">
        <v>442</v>
      </c>
    </row>
    <row r="13" spans="1:7">
      <c r="A13" s="4" t="s">
        <v>418</v>
      </c>
      <c r="B13" s="6" t="n">
        <v>1000</v>
      </c>
    </row>
    <row r="14" spans="1:7">
      <c r="A14" s="4" t="s">
        <v>413</v>
      </c>
      <c r="F14" s="4" t="s">
        <v>417</v>
      </c>
    </row>
    <row r="15" spans="1:7">
      <c r="A15" s="4" t="s">
        <v>419</v>
      </c>
      <c r="B15" s="7" t="n">
        <v>125</v>
      </c>
    </row>
    <row r="16" spans="1:7">
      <c r="A16" s="4" t="s">
        <v>85</v>
      </c>
      <c r="C16" s="7" t="n">
        <v>116</v>
      </c>
      <c r="D16" s="7" t="n">
        <v>107</v>
      </c>
    </row>
    <row r="17" spans="1:7">
      <c r="A17" s="4" t="s">
        <v>446</v>
      </c>
    </row>
    <row r="18" spans="1:7">
      <c r="A18" s="3" t="s">
        <v>442</v>
      </c>
    </row>
    <row r="19" spans="1:7">
      <c r="A19" s="4" t="s">
        <v>413</v>
      </c>
      <c r="B19" s="4" t="s">
        <v>414</v>
      </c>
    </row>
    <row r="20" spans="1:7">
      <c r="A20" s="4" t="s">
        <v>379</v>
      </c>
      <c r="B20" s="4" t="s">
        <v>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s="1" t="s">
        <v>447</v>
      </c>
      <c r="B1" s="2" t="s">
        <v>1</v>
      </c>
    </row>
    <row r="2" spans="1:5">
      <c r="B2" s="2" t="s">
        <v>2</v>
      </c>
      <c r="C2" s="2" t="s">
        <v>32</v>
      </c>
      <c r="D2" s="2" t="s">
        <v>70</v>
      </c>
      <c r="E2" s="2" t="s">
        <v>441</v>
      </c>
    </row>
    <row r="3" spans="1:5">
      <c r="A3" s="3" t="s">
        <v>448</v>
      </c>
    </row>
    <row r="4" spans="1:5">
      <c r="A4" s="4" t="s">
        <v>449</v>
      </c>
      <c r="B4" s="7" t="n">
        <v>778</v>
      </c>
      <c r="C4" s="7" t="n">
        <v>682</v>
      </c>
    </row>
    <row r="5" spans="1:5">
      <c r="A5" s="4" t="s">
        <v>450</v>
      </c>
      <c r="B5" s="6" t="n">
        <v>20</v>
      </c>
      <c r="C5" s="6" t="n">
        <v>25</v>
      </c>
      <c r="D5" s="7" t="n">
        <v>22</v>
      </c>
    </row>
    <row r="6" spans="1:5">
      <c r="A6" s="4" t="s">
        <v>393</v>
      </c>
    </row>
    <row r="7" spans="1:5">
      <c r="A7" s="3" t="s">
        <v>448</v>
      </c>
    </row>
    <row r="8" spans="1:5">
      <c r="A8" s="4" t="s">
        <v>451</v>
      </c>
      <c r="B8" s="6" t="n">
        <v>29124</v>
      </c>
      <c r="C8" s="6" t="n">
        <v>25623</v>
      </c>
      <c r="D8" s="6" t="n">
        <v>23130</v>
      </c>
      <c r="E8" s="7" t="n">
        <v>10789</v>
      </c>
    </row>
    <row r="9" spans="1:5">
      <c r="A9" s="4" t="s">
        <v>452</v>
      </c>
    </row>
    <row r="10" spans="1:5">
      <c r="A10" s="3" t="s">
        <v>448</v>
      </c>
    </row>
    <row r="11" spans="1:5">
      <c r="A11" s="4" t="s">
        <v>451</v>
      </c>
      <c r="B11" s="6" t="n">
        <v>18148</v>
      </c>
      <c r="C11" s="6" t="n">
        <v>13361</v>
      </c>
      <c r="D11" s="7" t="n">
        <v>11388</v>
      </c>
      <c r="E11" s="7" t="n">
        <v>10789</v>
      </c>
    </row>
    <row r="12" spans="1:5">
      <c r="A12" s="4" t="s">
        <v>453</v>
      </c>
    </row>
    <row r="13" spans="1:5">
      <c r="A13" s="3" t="s">
        <v>448</v>
      </c>
    </row>
    <row r="14" spans="1:5">
      <c r="A14" s="4" t="s">
        <v>451</v>
      </c>
      <c r="B14" s="7" t="n">
        <v>145</v>
      </c>
      <c r="C14" s="7" t="n">
        <v>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4</v>
      </c>
      <c r="B1" s="2" t="s">
        <v>2</v>
      </c>
      <c r="C1" s="2" t="s">
        <v>32</v>
      </c>
      <c r="D1" s="2" t="s">
        <v>70</v>
      </c>
      <c r="E1" s="2" t="s">
        <v>441</v>
      </c>
    </row>
    <row r="2" spans="1:5">
      <c r="A2" s="3" t="s">
        <v>448</v>
      </c>
    </row>
    <row r="3" spans="1:5">
      <c r="A3" s="4" t="s">
        <v>35</v>
      </c>
      <c r="B3" s="7" t="n">
        <v>36781</v>
      </c>
      <c r="C3" s="7" t="n">
        <v>33000</v>
      </c>
    </row>
    <row r="4" spans="1:5">
      <c r="A4" s="4" t="s">
        <v>455</v>
      </c>
    </row>
    <row r="5" spans="1:5">
      <c r="A5" s="3" t="s">
        <v>448</v>
      </c>
    </row>
    <row r="6" spans="1:5">
      <c r="A6" s="4" t="s">
        <v>35</v>
      </c>
      <c r="B6" s="6" t="n">
        <v>21558</v>
      </c>
      <c r="C6" s="6" t="n">
        <v>15943</v>
      </c>
    </row>
    <row r="7" spans="1:5">
      <c r="A7" s="4" t="s">
        <v>456</v>
      </c>
    </row>
    <row r="8" spans="1:5">
      <c r="A8" s="3" t="s">
        <v>448</v>
      </c>
    </row>
    <row r="9" spans="1:5">
      <c r="A9" s="4" t="s">
        <v>35</v>
      </c>
      <c r="B9" s="6" t="n">
        <v>15223</v>
      </c>
      <c r="C9" s="6" t="n">
        <v>17057</v>
      </c>
    </row>
    <row r="10" spans="1:5">
      <c r="A10" s="4" t="s">
        <v>393</v>
      </c>
    </row>
    <row r="11" spans="1:5">
      <c r="A11" s="3" t="s">
        <v>448</v>
      </c>
    </row>
    <row r="12" spans="1:5">
      <c r="A12" s="4" t="s">
        <v>457</v>
      </c>
      <c r="B12" s="6" t="n">
        <v>29124</v>
      </c>
      <c r="C12" s="6" t="n">
        <v>25623</v>
      </c>
      <c r="D12" s="7" t="n">
        <v>23130</v>
      </c>
      <c r="E12" s="7" t="n">
        <v>10789</v>
      </c>
    </row>
    <row r="13" spans="1:5">
      <c r="A13" s="4" t="s">
        <v>452</v>
      </c>
    </row>
    <row r="14" spans="1:5">
      <c r="A14" s="3" t="s">
        <v>448</v>
      </c>
    </row>
    <row r="15" spans="1:5">
      <c r="A15" s="4" t="s">
        <v>457</v>
      </c>
      <c r="B15" s="6" t="n">
        <v>18148</v>
      </c>
      <c r="C15" s="6" t="n">
        <v>13361</v>
      </c>
      <c r="D15" s="6" t="n">
        <v>11388</v>
      </c>
      <c r="E15" s="6" t="n">
        <v>10789</v>
      </c>
    </row>
    <row r="16" spans="1:5">
      <c r="A16" s="4" t="s">
        <v>458</v>
      </c>
    </row>
    <row r="17" spans="1:5">
      <c r="A17" s="3" t="s">
        <v>448</v>
      </c>
    </row>
    <row r="18" spans="1:5">
      <c r="A18" s="4" t="s">
        <v>457</v>
      </c>
      <c r="B18" s="6" t="n">
        <v>10976</v>
      </c>
      <c r="C18" s="6" t="n">
        <v>12262</v>
      </c>
      <c r="D18" s="6" t="n">
        <v>11742</v>
      </c>
      <c r="E18" s="6" t="n">
        <v>0</v>
      </c>
    </row>
    <row r="19" spans="1:5">
      <c r="A19" s="4" t="s">
        <v>396</v>
      </c>
    </row>
    <row r="20" spans="1:5">
      <c r="A20" s="3" t="s">
        <v>448</v>
      </c>
    </row>
    <row r="21" spans="1:5">
      <c r="A21" s="4" t="s">
        <v>457</v>
      </c>
      <c r="B21" s="6" t="n">
        <v>8439</v>
      </c>
      <c r="C21" s="6" t="n">
        <v>8072</v>
      </c>
      <c r="D21" s="6" t="n">
        <v>6700</v>
      </c>
      <c r="E21" s="6" t="n">
        <v>560</v>
      </c>
    </row>
    <row r="22" spans="1:5">
      <c r="A22" s="4" t="s">
        <v>459</v>
      </c>
    </row>
    <row r="23" spans="1:5">
      <c r="A23" s="3" t="s">
        <v>448</v>
      </c>
    </row>
    <row r="24" spans="1:5">
      <c r="A24" s="4" t="s">
        <v>457</v>
      </c>
      <c r="B24" s="6" t="n">
        <v>4051</v>
      </c>
      <c r="C24" s="6" t="n">
        <v>3180</v>
      </c>
      <c r="D24" s="6" t="n">
        <v>1975</v>
      </c>
      <c r="E24" s="6" t="n">
        <v>560</v>
      </c>
    </row>
    <row r="25" spans="1:5">
      <c r="A25" s="4" t="s">
        <v>460</v>
      </c>
    </row>
    <row r="26" spans="1:5">
      <c r="A26" s="3" t="s">
        <v>448</v>
      </c>
    </row>
    <row r="27" spans="1:5">
      <c r="A27" s="4" t="s">
        <v>457</v>
      </c>
      <c r="B27" s="6" t="n">
        <v>4388</v>
      </c>
      <c r="C27" s="6" t="n">
        <v>4892</v>
      </c>
      <c r="D27" s="7" t="n">
        <v>4725</v>
      </c>
      <c r="E27" s="7" t="n">
        <v>0</v>
      </c>
    </row>
    <row r="28" spans="1:5">
      <c r="A28" s="4" t="s">
        <v>461</v>
      </c>
    </row>
    <row r="29" spans="1:5">
      <c r="A29" s="3" t="s">
        <v>448</v>
      </c>
    </row>
    <row r="30" spans="1:5">
      <c r="A30" s="4" t="s">
        <v>462</v>
      </c>
      <c r="B30" s="6" t="n">
        <v>27512</v>
      </c>
      <c r="C30" s="6" t="n">
        <v>24389</v>
      </c>
    </row>
    <row r="31" spans="1:5">
      <c r="A31" s="4" t="s">
        <v>463</v>
      </c>
      <c r="B31" s="6" t="n">
        <v>1612</v>
      </c>
      <c r="C31" s="6" t="n">
        <v>1234</v>
      </c>
    </row>
    <row r="32" spans="1:5">
      <c r="A32" s="4" t="s">
        <v>457</v>
      </c>
      <c r="B32" s="6" t="n">
        <v>29124</v>
      </c>
      <c r="C32" s="6" t="n">
        <v>25623</v>
      </c>
    </row>
    <row r="33" spans="1:5">
      <c r="A33" s="4" t="s">
        <v>464</v>
      </c>
      <c r="B33" s="6" t="n">
        <v>-515</v>
      </c>
      <c r="C33" s="6" t="n">
        <v>-483</v>
      </c>
    </row>
    <row r="34" spans="1:5">
      <c r="A34" s="4" t="s">
        <v>465</v>
      </c>
      <c r="B34" s="6" t="n">
        <v>-220</v>
      </c>
      <c r="C34" s="6" t="n">
        <v>-172</v>
      </c>
    </row>
    <row r="35" spans="1:5">
      <c r="A35" s="4" t="s">
        <v>466</v>
      </c>
      <c r="B35" s="6" t="n">
        <v>28389</v>
      </c>
      <c r="C35" s="6" t="n">
        <v>24968</v>
      </c>
    </row>
    <row r="36" spans="1:5">
      <c r="A36" s="4" t="s">
        <v>467</v>
      </c>
    </row>
    <row r="37" spans="1:5">
      <c r="A37" s="3" t="s">
        <v>448</v>
      </c>
    </row>
    <row r="38" spans="1:5">
      <c r="A38" s="4" t="s">
        <v>462</v>
      </c>
      <c r="B38" s="6" t="n">
        <v>16536</v>
      </c>
      <c r="C38" s="6" t="n">
        <v>12127</v>
      </c>
    </row>
    <row r="39" spans="1:5">
      <c r="A39" s="4" t="s">
        <v>463</v>
      </c>
      <c r="B39" s="6" t="n">
        <v>1612</v>
      </c>
      <c r="C39" s="6" t="n">
        <v>1234</v>
      </c>
    </row>
    <row r="40" spans="1:5">
      <c r="A40" s="4" t="s">
        <v>457</v>
      </c>
      <c r="B40" s="6" t="n">
        <v>18148</v>
      </c>
      <c r="C40" s="6" t="n">
        <v>13361</v>
      </c>
    </row>
    <row r="41" spans="1:5">
      <c r="A41" s="4" t="s">
        <v>464</v>
      </c>
      <c r="B41" s="6" t="n">
        <v>-398</v>
      </c>
      <c r="C41" s="6" t="n">
        <v>-405</v>
      </c>
    </row>
    <row r="42" spans="1:5">
      <c r="A42" s="4" t="s">
        <v>465</v>
      </c>
      <c r="B42" s="6" t="n">
        <v>-220</v>
      </c>
      <c r="C42" s="6" t="n">
        <v>-172</v>
      </c>
    </row>
    <row r="43" spans="1:5">
      <c r="A43" s="4" t="s">
        <v>466</v>
      </c>
      <c r="B43" s="6" t="n">
        <v>17530</v>
      </c>
      <c r="C43" s="6" t="n">
        <v>12784</v>
      </c>
    </row>
    <row r="44" spans="1:5">
      <c r="A44" s="4" t="s">
        <v>49</v>
      </c>
      <c r="B44" s="6" t="n">
        <v>179</v>
      </c>
      <c r="C44" s="6" t="n">
        <v>245</v>
      </c>
    </row>
    <row r="45" spans="1:5">
      <c r="A45" s="4" t="s">
        <v>468</v>
      </c>
    </row>
    <row r="46" spans="1:5">
      <c r="A46" s="3" t="s">
        <v>448</v>
      </c>
    </row>
    <row r="47" spans="1:5">
      <c r="A47" s="4" t="s">
        <v>462</v>
      </c>
      <c r="B47" s="6" t="n">
        <v>10976</v>
      </c>
      <c r="C47" s="6" t="n">
        <v>12262</v>
      </c>
    </row>
    <row r="48" spans="1:5">
      <c r="A48" s="4" t="s">
        <v>463</v>
      </c>
      <c r="B48" s="6" t="n">
        <v>0</v>
      </c>
      <c r="C48" s="6" t="n">
        <v>0</v>
      </c>
    </row>
    <row r="49" spans="1:5">
      <c r="A49" s="4" t="s">
        <v>457</v>
      </c>
      <c r="B49" s="6" t="n">
        <v>10976</v>
      </c>
      <c r="C49" s="6" t="n">
        <v>12262</v>
      </c>
    </row>
    <row r="50" spans="1:5">
      <c r="A50" s="4" t="s">
        <v>464</v>
      </c>
      <c r="B50" s="7" t="n">
        <v>-117</v>
      </c>
      <c r="C50" s="6" t="n">
        <v>-78</v>
      </c>
    </row>
    <row r="51" spans="1:5">
      <c r="A51" s="4" t="s">
        <v>465</v>
      </c>
      <c r="B51" s="4" t="s">
        <v>55</v>
      </c>
      <c r="C51" s="6" t="n">
        <v>0</v>
      </c>
    </row>
    <row r="52" spans="1:5">
      <c r="A52" s="4" t="s">
        <v>466</v>
      </c>
      <c r="B52" s="7" t="n">
        <v>10859</v>
      </c>
      <c r="C52" s="6" t="n">
        <v>12184</v>
      </c>
    </row>
    <row r="53" spans="1:5">
      <c r="A53" s="4" t="s">
        <v>469</v>
      </c>
      <c r="B53" s="6" t="n">
        <v>1100</v>
      </c>
      <c r="C53" s="6" t="n">
        <v>1000</v>
      </c>
    </row>
    <row r="54" spans="1:5">
      <c r="A54" s="4" t="s">
        <v>470</v>
      </c>
    </row>
    <row r="55" spans="1:5">
      <c r="A55" s="3" t="s">
        <v>448</v>
      </c>
    </row>
    <row r="56" spans="1:5">
      <c r="A56" s="4" t="s">
        <v>462</v>
      </c>
      <c r="B56" s="6" t="n">
        <v>8357</v>
      </c>
      <c r="C56" s="6" t="n">
        <v>7983</v>
      </c>
    </row>
    <row r="57" spans="1:5">
      <c r="A57" s="4" t="s">
        <v>463</v>
      </c>
      <c r="B57" s="6" t="n">
        <v>82</v>
      </c>
      <c r="C57" s="6" t="n">
        <v>89</v>
      </c>
    </row>
    <row r="58" spans="1:5">
      <c r="A58" s="4" t="s">
        <v>457</v>
      </c>
      <c r="B58" s="6" t="n">
        <v>8439</v>
      </c>
      <c r="C58" s="6" t="n">
        <v>8072</v>
      </c>
    </row>
    <row r="59" spans="1:5">
      <c r="A59" s="4" t="s">
        <v>464</v>
      </c>
      <c r="B59" s="6" t="n">
        <v>-38</v>
      </c>
      <c r="C59" s="6" t="n">
        <v>-35</v>
      </c>
    </row>
    <row r="60" spans="1:5">
      <c r="A60" s="4" t="s">
        <v>465</v>
      </c>
      <c r="B60" s="6" t="n">
        <v>-9</v>
      </c>
      <c r="C60" s="6" t="n">
        <v>-5</v>
      </c>
    </row>
    <row r="61" spans="1:5">
      <c r="A61" s="4" t="s">
        <v>466</v>
      </c>
      <c r="B61" s="6" t="n">
        <v>8392</v>
      </c>
      <c r="C61" s="6" t="n">
        <v>8032</v>
      </c>
    </row>
    <row r="62" spans="1:5">
      <c r="A62" s="4" t="s">
        <v>471</v>
      </c>
    </row>
    <row r="63" spans="1:5">
      <c r="A63" s="3" t="s">
        <v>448</v>
      </c>
    </row>
    <row r="64" spans="1:5">
      <c r="A64" s="4" t="s">
        <v>462</v>
      </c>
      <c r="B64" s="6" t="n">
        <v>4043</v>
      </c>
      <c r="C64" s="6" t="n">
        <v>3180</v>
      </c>
    </row>
    <row r="65" spans="1:5">
      <c r="A65" s="4" t="s">
        <v>463</v>
      </c>
      <c r="B65" s="6" t="n">
        <v>8</v>
      </c>
      <c r="C65" s="6" t="n">
        <v>0</v>
      </c>
    </row>
    <row r="66" spans="1:5">
      <c r="A66" s="4" t="s">
        <v>457</v>
      </c>
      <c r="B66" s="6" t="n">
        <v>4051</v>
      </c>
      <c r="C66" s="6" t="n">
        <v>3180</v>
      </c>
    </row>
    <row r="67" spans="1:5">
      <c r="A67" s="4" t="s">
        <v>464</v>
      </c>
      <c r="B67" s="6" t="n">
        <v>-23</v>
      </c>
      <c r="C67" s="6" t="n">
        <v>-21</v>
      </c>
    </row>
    <row r="68" spans="1:5">
      <c r="A68" s="4" t="s">
        <v>465</v>
      </c>
      <c r="B68" s="6" t="n">
        <v>0</v>
      </c>
      <c r="C68" s="6" t="n">
        <v>0</v>
      </c>
    </row>
    <row r="69" spans="1:5">
      <c r="A69" s="4" t="s">
        <v>466</v>
      </c>
      <c r="B69" s="6" t="n">
        <v>4028</v>
      </c>
      <c r="C69" s="6" t="n">
        <v>3159</v>
      </c>
    </row>
    <row r="70" spans="1:5">
      <c r="A70" s="4" t="s">
        <v>472</v>
      </c>
    </row>
    <row r="71" spans="1:5">
      <c r="A71" s="3" t="s">
        <v>448</v>
      </c>
    </row>
    <row r="72" spans="1:5">
      <c r="A72" s="4" t="s">
        <v>462</v>
      </c>
      <c r="B72" s="6" t="n">
        <v>4314</v>
      </c>
      <c r="C72" s="6" t="n">
        <v>4803</v>
      </c>
    </row>
    <row r="73" spans="1:5">
      <c r="A73" s="4" t="s">
        <v>463</v>
      </c>
      <c r="B73" s="6" t="n">
        <v>74</v>
      </c>
      <c r="C73" s="6" t="n">
        <v>89</v>
      </c>
    </row>
    <row r="74" spans="1:5">
      <c r="A74" s="4" t="s">
        <v>457</v>
      </c>
      <c r="B74" s="6" t="n">
        <v>4388</v>
      </c>
      <c r="C74" s="6" t="n">
        <v>4892</v>
      </c>
    </row>
    <row r="75" spans="1:5">
      <c r="A75" s="4" t="s">
        <v>464</v>
      </c>
      <c r="B75" s="6" t="n">
        <v>-15</v>
      </c>
      <c r="C75" s="6" t="n">
        <v>-14</v>
      </c>
    </row>
    <row r="76" spans="1:5">
      <c r="A76" s="4" t="s">
        <v>465</v>
      </c>
      <c r="B76" s="6" t="n">
        <v>-9</v>
      </c>
      <c r="C76" s="6" t="n">
        <v>-5</v>
      </c>
    </row>
    <row r="77" spans="1:5">
      <c r="A77" s="4" t="s">
        <v>466</v>
      </c>
      <c r="B77" s="7" t="n">
        <v>4364</v>
      </c>
      <c r="C77" s="7" t="n">
        <v>48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0</v>
      </c>
    </row>
    <row r="3" spans="1:4">
      <c r="A3" s="3" t="s">
        <v>474</v>
      </c>
    </row>
    <row r="4" spans="1:4">
      <c r="A4" s="4" t="s">
        <v>475</v>
      </c>
      <c r="B4" s="7" t="n">
        <v>25623</v>
      </c>
      <c r="C4" s="7" t="n">
        <v>23130</v>
      </c>
      <c r="D4" s="7" t="n">
        <v>10789</v>
      </c>
    </row>
    <row r="5" spans="1:4">
      <c r="A5" s="4" t="s">
        <v>476</v>
      </c>
      <c r="B5" s="6" t="n">
        <v>0</v>
      </c>
      <c r="C5" s="6" t="n">
        <v>0</v>
      </c>
      <c r="D5" s="6" t="n">
        <v>10310</v>
      </c>
    </row>
    <row r="6" spans="1:4">
      <c r="A6" s="4" t="s">
        <v>477</v>
      </c>
      <c r="B6" s="6" t="n">
        <v>17537</v>
      </c>
      <c r="C6" s="6" t="n">
        <v>15085</v>
      </c>
      <c r="D6" s="6" t="n">
        <v>9597</v>
      </c>
    </row>
    <row r="7" spans="1:4">
      <c r="A7" s="4" t="s">
        <v>478</v>
      </c>
      <c r="B7" s="6" t="n">
        <v>-10968</v>
      </c>
      <c r="C7" s="6" t="n">
        <v>-10234</v>
      </c>
      <c r="D7" s="6" t="n">
        <v>-7029</v>
      </c>
    </row>
    <row r="8" spans="1:4">
      <c r="A8" s="4" t="s">
        <v>479</v>
      </c>
      <c r="B8" s="6" t="n">
        <v>-996</v>
      </c>
      <c r="C8" s="6" t="n">
        <v>-914</v>
      </c>
      <c r="D8" s="6" t="n">
        <v>-638</v>
      </c>
    </row>
    <row r="9" spans="1:4">
      <c r="A9" s="4" t="s">
        <v>480</v>
      </c>
      <c r="B9" s="6" t="n">
        <v>-2072</v>
      </c>
      <c r="C9" s="6" t="n">
        <v>-1444</v>
      </c>
      <c r="D9" s="6" t="n">
        <v>101</v>
      </c>
    </row>
    <row r="10" spans="1:4">
      <c r="A10" s="4" t="s">
        <v>481</v>
      </c>
      <c r="B10" s="6" t="n">
        <v>29124</v>
      </c>
      <c r="C10" s="6" t="n">
        <v>25623</v>
      </c>
      <c r="D10" s="6" t="n">
        <v>23130</v>
      </c>
    </row>
    <row r="11" spans="1:4">
      <c r="A11" s="4" t="s">
        <v>455</v>
      </c>
    </row>
    <row r="12" spans="1:4">
      <c r="A12" s="3" t="s">
        <v>474</v>
      </c>
    </row>
    <row r="13" spans="1:4">
      <c r="A13" s="4" t="s">
        <v>475</v>
      </c>
      <c r="B13" s="6" t="n">
        <v>13361</v>
      </c>
      <c r="C13" s="6" t="n">
        <v>11388</v>
      </c>
      <c r="D13" s="6" t="n">
        <v>10789</v>
      </c>
    </row>
    <row r="14" spans="1:4">
      <c r="A14" s="4" t="s">
        <v>476</v>
      </c>
      <c r="B14" s="6" t="n">
        <v>0</v>
      </c>
      <c r="C14" s="6" t="n">
        <v>0</v>
      </c>
      <c r="D14" s="6" t="n">
        <v>0</v>
      </c>
    </row>
    <row r="15" spans="1:4">
      <c r="A15" s="4" t="s">
        <v>477</v>
      </c>
      <c r="B15" s="6" t="n">
        <v>10931</v>
      </c>
      <c r="C15" s="6" t="n">
        <v>6808</v>
      </c>
      <c r="D15" s="6" t="n">
        <v>5126</v>
      </c>
    </row>
    <row r="16" spans="1:4">
      <c r="A16" s="4" t="s">
        <v>478</v>
      </c>
      <c r="B16" s="6" t="n">
        <v>-5272</v>
      </c>
      <c r="C16" s="6" t="n">
        <v>-4054</v>
      </c>
      <c r="D16" s="6" t="n">
        <v>-3943</v>
      </c>
    </row>
    <row r="17" spans="1:4">
      <c r="A17" s="4" t="s">
        <v>479</v>
      </c>
      <c r="B17" s="6" t="n">
        <v>-859</v>
      </c>
      <c r="C17" s="6" t="n">
        <v>-776</v>
      </c>
      <c r="D17" s="6" t="n">
        <v>-584</v>
      </c>
    </row>
    <row r="18" spans="1:4">
      <c r="A18" s="4" t="s">
        <v>480</v>
      </c>
      <c r="B18" s="6" t="n">
        <v>-13</v>
      </c>
      <c r="C18" s="6" t="n">
        <v>-5</v>
      </c>
      <c r="D18" s="6" t="n">
        <v>0</v>
      </c>
    </row>
    <row r="19" spans="1:4">
      <c r="A19" s="4" t="s">
        <v>481</v>
      </c>
      <c r="B19" s="6" t="n">
        <v>18148</v>
      </c>
      <c r="C19" s="6" t="n">
        <v>13361</v>
      </c>
      <c r="D19" s="6" t="n">
        <v>11388</v>
      </c>
    </row>
    <row r="20" spans="1:4">
      <c r="A20" s="4" t="s">
        <v>456</v>
      </c>
    </row>
    <row r="21" spans="1:4">
      <c r="A21" s="3" t="s">
        <v>474</v>
      </c>
    </row>
    <row r="22" spans="1:4">
      <c r="A22" s="4" t="s">
        <v>475</v>
      </c>
      <c r="B22" s="6" t="n">
        <v>12262</v>
      </c>
      <c r="C22" s="6" t="n">
        <v>11742</v>
      </c>
      <c r="D22" s="6" t="n">
        <v>0</v>
      </c>
    </row>
    <row r="23" spans="1:4">
      <c r="A23" s="4" t="s">
        <v>476</v>
      </c>
      <c r="B23" s="6" t="n">
        <v>0</v>
      </c>
      <c r="C23" s="6" t="n">
        <v>0</v>
      </c>
      <c r="D23" s="6" t="n">
        <v>10310</v>
      </c>
    </row>
    <row r="24" spans="1:4">
      <c r="A24" s="4" t="s">
        <v>477</v>
      </c>
      <c r="B24" s="6" t="n">
        <v>6606</v>
      </c>
      <c r="C24" s="6" t="n">
        <v>8277</v>
      </c>
      <c r="D24" s="6" t="n">
        <v>4471</v>
      </c>
    </row>
    <row r="25" spans="1:4">
      <c r="A25" s="4" t="s">
        <v>478</v>
      </c>
      <c r="B25" s="6" t="n">
        <v>-5696</v>
      </c>
      <c r="C25" s="6" t="n">
        <v>-6180</v>
      </c>
      <c r="D25" s="6" t="n">
        <v>-3086</v>
      </c>
    </row>
    <row r="26" spans="1:4">
      <c r="A26" s="4" t="s">
        <v>479</v>
      </c>
      <c r="B26" s="6" t="n">
        <v>-137</v>
      </c>
      <c r="C26" s="6" t="n">
        <v>-138</v>
      </c>
      <c r="D26" s="6" t="n">
        <v>-54</v>
      </c>
    </row>
    <row r="27" spans="1:4">
      <c r="A27" s="4" t="s">
        <v>480</v>
      </c>
      <c r="B27" s="6" t="n">
        <v>-2059</v>
      </c>
      <c r="C27" s="6" t="n">
        <v>-1439</v>
      </c>
      <c r="D27" s="6" t="n">
        <v>101</v>
      </c>
    </row>
    <row r="28" spans="1:4">
      <c r="A28" s="4" t="s">
        <v>481</v>
      </c>
      <c r="B28" s="7" t="n">
        <v>10976</v>
      </c>
      <c r="C28" s="7" t="n">
        <v>12262</v>
      </c>
      <c r="D28" s="7" t="n">
        <v>117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0</v>
      </c>
    </row>
    <row r="3" spans="1:4">
      <c r="A3" s="3" t="s">
        <v>483</v>
      </c>
    </row>
    <row r="4" spans="1:4">
      <c r="A4" s="4" t="s">
        <v>475</v>
      </c>
      <c r="B4" s="7" t="n">
        <v>31</v>
      </c>
    </row>
    <row r="5" spans="1:4">
      <c r="A5" s="4" t="s">
        <v>81</v>
      </c>
      <c r="B5" s="6" t="n">
        <v>624</v>
      </c>
      <c r="C5" s="7" t="n">
        <v>604</v>
      </c>
      <c r="D5" s="7" t="n">
        <v>475</v>
      </c>
    </row>
    <row r="6" spans="1:4">
      <c r="A6" s="4" t="s">
        <v>481</v>
      </c>
      <c r="B6" s="6" t="n">
        <v>54</v>
      </c>
      <c r="C6" s="6" t="n">
        <v>31</v>
      </c>
    </row>
    <row r="7" spans="1:4">
      <c r="A7" s="4" t="s">
        <v>393</v>
      </c>
    </row>
    <row r="8" spans="1:4">
      <c r="A8" s="3" t="s">
        <v>483</v>
      </c>
    </row>
    <row r="9" spans="1:4">
      <c r="A9" s="4" t="s">
        <v>479</v>
      </c>
      <c r="B9" s="6" t="n">
        <v>-996</v>
      </c>
      <c r="C9" s="6" t="n">
        <v>-914</v>
      </c>
      <c r="D9" s="6" t="n">
        <v>-638</v>
      </c>
    </row>
    <row r="10" spans="1:4">
      <c r="A10" s="4" t="s">
        <v>452</v>
      </c>
    </row>
    <row r="11" spans="1:4">
      <c r="A11" s="3" t="s">
        <v>483</v>
      </c>
    </row>
    <row r="12" spans="1:4">
      <c r="A12" s="4" t="s">
        <v>479</v>
      </c>
      <c r="B12" s="6" t="n">
        <v>-859</v>
      </c>
      <c r="C12" s="6" t="n">
        <v>-776</v>
      </c>
      <c r="D12" s="6" t="n">
        <v>-584</v>
      </c>
    </row>
    <row r="13" spans="1:4">
      <c r="A13" s="4" t="s">
        <v>458</v>
      </c>
    </row>
    <row r="14" spans="1:4">
      <c r="A14" s="3" t="s">
        <v>483</v>
      </c>
    </row>
    <row r="15" spans="1:4">
      <c r="A15" s="4" t="s">
        <v>479</v>
      </c>
      <c r="B15" s="6" t="n">
        <v>-137</v>
      </c>
      <c r="C15" s="6" t="n">
        <v>-138</v>
      </c>
      <c r="D15" s="6" t="n">
        <v>-54</v>
      </c>
    </row>
    <row r="16" spans="1:4">
      <c r="A16" s="4" t="s">
        <v>484</v>
      </c>
    </row>
    <row r="17" spans="1:4">
      <c r="A17" s="3" t="s">
        <v>483</v>
      </c>
    </row>
    <row r="18" spans="1:4">
      <c r="A18" s="4" t="s">
        <v>475</v>
      </c>
      <c r="B18" s="6" t="n">
        <v>655</v>
      </c>
      <c r="C18" s="6" t="n">
        <v>497</v>
      </c>
      <c r="D18" s="6" t="n">
        <v>345</v>
      </c>
    </row>
    <row r="19" spans="1:4">
      <c r="A19" s="4" t="s">
        <v>81</v>
      </c>
      <c r="B19" s="6" t="n">
        <v>612</v>
      </c>
      <c r="C19" s="6" t="n">
        <v>613</v>
      </c>
      <c r="D19" s="6" t="n">
        <v>432</v>
      </c>
    </row>
    <row r="20" spans="1:4">
      <c r="A20" s="4" t="s">
        <v>479</v>
      </c>
      <c r="B20" s="6" t="n">
        <v>-996</v>
      </c>
      <c r="C20" s="6" t="n">
        <v>-914</v>
      </c>
      <c r="D20" s="6" t="n">
        <v>-638</v>
      </c>
    </row>
    <row r="21" spans="1:4">
      <c r="A21" s="4" t="s">
        <v>485</v>
      </c>
      <c r="B21" s="6" t="n">
        <v>486</v>
      </c>
      <c r="C21" s="6" t="n">
        <v>470</v>
      </c>
      <c r="D21" s="6" t="n">
        <v>356</v>
      </c>
    </row>
    <row r="22" spans="1:4">
      <c r="A22" s="4" t="s">
        <v>480</v>
      </c>
      <c r="B22" s="6" t="n">
        <v>-22</v>
      </c>
      <c r="C22" s="6" t="n">
        <v>-11</v>
      </c>
      <c r="D22" s="6" t="n">
        <v>2</v>
      </c>
    </row>
    <row r="23" spans="1:4">
      <c r="A23" s="4" t="s">
        <v>481</v>
      </c>
      <c r="B23" s="6" t="n">
        <v>735</v>
      </c>
      <c r="C23" s="6" t="n">
        <v>655</v>
      </c>
      <c r="D23" s="6" t="n">
        <v>497</v>
      </c>
    </row>
    <row r="24" spans="1:4">
      <c r="A24" s="4" t="s">
        <v>486</v>
      </c>
    </row>
    <row r="25" spans="1:4">
      <c r="A25" s="3" t="s">
        <v>483</v>
      </c>
    </row>
    <row r="26" spans="1:4">
      <c r="A26" s="4" t="s">
        <v>475</v>
      </c>
      <c r="B26" s="6" t="n">
        <v>577</v>
      </c>
      <c r="C26" s="6" t="n">
        <v>468</v>
      </c>
      <c r="D26" s="6" t="n">
        <v>345</v>
      </c>
    </row>
    <row r="27" spans="1:4">
      <c r="A27" s="4" t="s">
        <v>81</v>
      </c>
      <c r="B27" s="6" t="n">
        <v>461</v>
      </c>
      <c r="C27" s="6" t="n">
        <v>468</v>
      </c>
      <c r="D27" s="6" t="n">
        <v>380</v>
      </c>
    </row>
    <row r="28" spans="1:4">
      <c r="A28" s="4" t="s">
        <v>479</v>
      </c>
      <c r="B28" s="6" t="n">
        <v>-859</v>
      </c>
      <c r="C28" s="6" t="n">
        <v>-776</v>
      </c>
      <c r="D28" s="6" t="n">
        <v>-584</v>
      </c>
    </row>
    <row r="29" spans="1:4">
      <c r="A29" s="4" t="s">
        <v>485</v>
      </c>
      <c r="B29" s="6" t="n">
        <v>439</v>
      </c>
      <c r="C29" s="6" t="n">
        <v>417</v>
      </c>
      <c r="D29" s="6" t="n">
        <v>327</v>
      </c>
    </row>
    <row r="30" spans="1:4">
      <c r="A30" s="4" t="s">
        <v>480</v>
      </c>
      <c r="B30" s="6" t="n">
        <v>0</v>
      </c>
      <c r="C30" s="6" t="n">
        <v>0</v>
      </c>
      <c r="D30" s="6" t="n">
        <v>0</v>
      </c>
    </row>
    <row r="31" spans="1:4">
      <c r="A31" s="4" t="s">
        <v>481</v>
      </c>
      <c r="B31" s="6" t="n">
        <v>618</v>
      </c>
      <c r="C31" s="6" t="n">
        <v>577</v>
      </c>
      <c r="D31" s="6" t="n">
        <v>468</v>
      </c>
    </row>
    <row r="32" spans="1:4">
      <c r="A32" s="4" t="s">
        <v>487</v>
      </c>
    </row>
    <row r="33" spans="1:4">
      <c r="A33" s="3" t="s">
        <v>483</v>
      </c>
    </row>
    <row r="34" spans="1:4">
      <c r="A34" s="4" t="s">
        <v>475</v>
      </c>
      <c r="B34" s="6" t="n">
        <v>78</v>
      </c>
      <c r="C34" s="6" t="n">
        <v>29</v>
      </c>
      <c r="D34" s="6" t="n">
        <v>0</v>
      </c>
    </row>
    <row r="35" spans="1:4">
      <c r="A35" s="4" t="s">
        <v>81</v>
      </c>
      <c r="B35" s="6" t="n">
        <v>151</v>
      </c>
      <c r="C35" s="6" t="n">
        <v>145</v>
      </c>
      <c r="D35" s="6" t="n">
        <v>52</v>
      </c>
    </row>
    <row r="36" spans="1:4">
      <c r="A36" s="4" t="s">
        <v>479</v>
      </c>
      <c r="B36" s="6" t="n">
        <v>-137</v>
      </c>
      <c r="C36" s="6" t="n">
        <v>-138</v>
      </c>
      <c r="D36" s="6" t="n">
        <v>-54</v>
      </c>
    </row>
    <row r="37" spans="1:4">
      <c r="A37" s="4" t="s">
        <v>485</v>
      </c>
      <c r="B37" s="6" t="n">
        <v>47</v>
      </c>
      <c r="C37" s="6" t="n">
        <v>53</v>
      </c>
      <c r="D37" s="6" t="n">
        <v>29</v>
      </c>
    </row>
    <row r="38" spans="1:4">
      <c r="A38" s="4" t="s">
        <v>480</v>
      </c>
      <c r="B38" s="6" t="n">
        <v>-22</v>
      </c>
      <c r="C38" s="6" t="n">
        <v>-11</v>
      </c>
      <c r="D38" s="6" t="n">
        <v>2</v>
      </c>
    </row>
    <row r="39" spans="1:4">
      <c r="A39" s="4" t="s">
        <v>481</v>
      </c>
      <c r="B39" s="7" t="n">
        <v>117</v>
      </c>
      <c r="C39" s="7" t="n">
        <v>78</v>
      </c>
      <c r="D39" s="7" t="n">
        <v>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18148</v>
      </c>
      <c r="C3" s="7" t="n">
        <v>13361</v>
      </c>
    </row>
    <row r="4" spans="1:3">
      <c r="A4" s="4" t="s">
        <v>491</v>
      </c>
      <c r="B4" s="4" t="s">
        <v>492</v>
      </c>
      <c r="C4" s="4" t="s">
        <v>492</v>
      </c>
    </row>
    <row r="5" spans="1:3">
      <c r="A5" s="4" t="s">
        <v>493</v>
      </c>
    </row>
    <row r="6" spans="1:3">
      <c r="A6" s="3" t="s">
        <v>489</v>
      </c>
    </row>
    <row r="7" spans="1:3">
      <c r="A7" s="4" t="s">
        <v>490</v>
      </c>
      <c r="B7" s="7" t="n">
        <v>4418</v>
      </c>
      <c r="C7" s="7" t="n">
        <v>596</v>
      </c>
    </row>
    <row r="8" spans="1:3">
      <c r="A8" s="4" t="s">
        <v>491</v>
      </c>
      <c r="B8" s="4" t="s">
        <v>494</v>
      </c>
      <c r="C8" s="4" t="s">
        <v>495</v>
      </c>
    </row>
    <row r="9" spans="1:3">
      <c r="A9" s="4" t="s">
        <v>496</v>
      </c>
    </row>
    <row r="10" spans="1:3">
      <c r="A10" s="3" t="s">
        <v>489</v>
      </c>
    </row>
    <row r="11" spans="1:3">
      <c r="A11" s="4" t="s">
        <v>490</v>
      </c>
      <c r="B11" s="7" t="n">
        <v>2890</v>
      </c>
      <c r="C11" s="7" t="n">
        <v>1691</v>
      </c>
    </row>
    <row r="12" spans="1:3">
      <c r="A12" s="4" t="s">
        <v>491</v>
      </c>
      <c r="B12" s="4" t="s">
        <v>497</v>
      </c>
      <c r="C12" s="4" t="s">
        <v>498</v>
      </c>
    </row>
    <row r="13" spans="1:3">
      <c r="A13" s="4" t="s">
        <v>499</v>
      </c>
    </row>
    <row r="14" spans="1:3">
      <c r="A14" s="3" t="s">
        <v>489</v>
      </c>
    </row>
    <row r="15" spans="1:3">
      <c r="A15" s="4" t="s">
        <v>490</v>
      </c>
      <c r="B15" s="7" t="n">
        <v>10840</v>
      </c>
      <c r="C15" s="7" t="n">
        <v>11074</v>
      </c>
    </row>
    <row r="16" spans="1:3">
      <c r="A16" s="4" t="s">
        <v>491</v>
      </c>
      <c r="B16" s="4" t="s">
        <v>500</v>
      </c>
      <c r="C16" s="4" t="s">
        <v>5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7" t="n">
        <v>46</v>
      </c>
      <c r="C4" s="7" t="n">
        <v>40</v>
      </c>
    </row>
    <row r="5" spans="1:3">
      <c r="A5" s="4" t="s">
        <v>505</v>
      </c>
      <c r="B5" s="4" t="s">
        <v>506</v>
      </c>
      <c r="C5" s="4" t="s">
        <v>506</v>
      </c>
    </row>
    <row r="6" spans="1:3">
      <c r="A6" s="4" t="s">
        <v>507</v>
      </c>
      <c r="B6" s="7" t="n">
        <v>1764</v>
      </c>
      <c r="C6" s="7" t="n">
        <v>1555</v>
      </c>
    </row>
    <row r="7" spans="1:3">
      <c r="A7" s="4" t="s">
        <v>508</v>
      </c>
      <c r="B7" s="4" t="s">
        <v>509</v>
      </c>
      <c r="C7" s="4" t="s">
        <v>510</v>
      </c>
    </row>
    <row r="8" spans="1:3">
      <c r="A8" s="4" t="s">
        <v>511</v>
      </c>
    </row>
    <row r="9" spans="1:3">
      <c r="A9" s="3" t="s">
        <v>503</v>
      </c>
    </row>
    <row r="10" spans="1:3">
      <c r="A10" s="4" t="s">
        <v>512</v>
      </c>
      <c r="B10" s="7" t="n">
        <v>1237</v>
      </c>
      <c r="C10" s="7" t="n">
        <v>1083</v>
      </c>
    </row>
    <row r="11" spans="1:3">
      <c r="A11" s="4" t="s">
        <v>513</v>
      </c>
      <c r="B11" s="4" t="s">
        <v>514</v>
      </c>
      <c r="C11" s="4" t="s">
        <v>514</v>
      </c>
    </row>
    <row r="12" spans="1:3">
      <c r="A12" s="4" t="s">
        <v>515</v>
      </c>
    </row>
    <row r="13" spans="1:3">
      <c r="A13" s="3" t="s">
        <v>503</v>
      </c>
    </row>
    <row r="14" spans="1:3">
      <c r="A14" s="4" t="s">
        <v>512</v>
      </c>
      <c r="B14" s="7" t="n">
        <v>481</v>
      </c>
      <c r="C14" s="7" t="n">
        <v>432</v>
      </c>
    </row>
    <row r="15" spans="1:3">
      <c r="A15" s="4" t="s">
        <v>513</v>
      </c>
      <c r="B15" s="4" t="s">
        <v>516</v>
      </c>
      <c r="C15" s="4" t="s">
        <v>517</v>
      </c>
    </row>
    <row r="16" spans="1:3">
      <c r="A16" s="4" t="s">
        <v>518</v>
      </c>
    </row>
    <row r="17" spans="1:3">
      <c r="A17" s="3" t="s">
        <v>503</v>
      </c>
    </row>
    <row r="18" spans="1:3">
      <c r="A18" s="4" t="s">
        <v>512</v>
      </c>
      <c r="B18" s="7" t="n">
        <v>1718</v>
      </c>
      <c r="C18" s="7" t="n">
        <v>1515</v>
      </c>
    </row>
    <row r="19" spans="1:3">
      <c r="A19" s="4" t="s">
        <v>513</v>
      </c>
      <c r="B19" s="4" t="s">
        <v>519</v>
      </c>
      <c r="C19" s="4" t="s">
        <v>520</v>
      </c>
    </row>
    <row r="20" spans="1:3">
      <c r="A20" s="4" t="s">
        <v>455</v>
      </c>
    </row>
    <row r="21" spans="1:3">
      <c r="A21" s="3" t="s">
        <v>503</v>
      </c>
    </row>
    <row r="22" spans="1:3">
      <c r="A22" s="4" t="s">
        <v>504</v>
      </c>
      <c r="B22" s="7" t="n">
        <v>42</v>
      </c>
      <c r="C22" s="7" t="n">
        <v>36</v>
      </c>
    </row>
    <row r="23" spans="1:3">
      <c r="A23" s="4" t="s">
        <v>507</v>
      </c>
      <c r="B23" s="6" t="n">
        <v>1581</v>
      </c>
      <c r="C23" s="6" t="n">
        <v>1358</v>
      </c>
    </row>
    <row r="24" spans="1:3">
      <c r="A24" s="4" t="s">
        <v>521</v>
      </c>
    </row>
    <row r="25" spans="1:3">
      <c r="A25" s="3" t="s">
        <v>503</v>
      </c>
    </row>
    <row r="26" spans="1:3">
      <c r="A26" s="4" t="s">
        <v>512</v>
      </c>
      <c r="B26" s="6" t="n">
        <v>1150</v>
      </c>
      <c r="C26" s="6" t="n">
        <v>994</v>
      </c>
    </row>
    <row r="27" spans="1:3">
      <c r="A27" s="4" t="s">
        <v>522</v>
      </c>
    </row>
    <row r="28" spans="1:3">
      <c r="A28" s="3" t="s">
        <v>503</v>
      </c>
    </row>
    <row r="29" spans="1:3">
      <c r="A29" s="4" t="s">
        <v>512</v>
      </c>
      <c r="B29" s="6" t="n">
        <v>389</v>
      </c>
      <c r="C29" s="6" t="n">
        <v>328</v>
      </c>
    </row>
    <row r="30" spans="1:3">
      <c r="A30" s="4" t="s">
        <v>523</v>
      </c>
    </row>
    <row r="31" spans="1:3">
      <c r="A31" s="3" t="s">
        <v>503</v>
      </c>
    </row>
    <row r="32" spans="1:3">
      <c r="A32" s="4" t="s">
        <v>512</v>
      </c>
      <c r="B32" s="6" t="n">
        <v>1539</v>
      </c>
      <c r="C32" s="6" t="n">
        <v>1322</v>
      </c>
    </row>
    <row r="33" spans="1:3">
      <c r="A33" s="4" t="s">
        <v>456</v>
      </c>
    </row>
    <row r="34" spans="1:3">
      <c r="A34" s="3" t="s">
        <v>503</v>
      </c>
    </row>
    <row r="35" spans="1:3">
      <c r="A35" s="4" t="s">
        <v>504</v>
      </c>
      <c r="B35" s="6" t="n">
        <v>4</v>
      </c>
      <c r="C35" s="6" t="n">
        <v>4</v>
      </c>
    </row>
    <row r="36" spans="1:3">
      <c r="A36" s="4" t="s">
        <v>507</v>
      </c>
      <c r="B36" s="6" t="n">
        <v>183</v>
      </c>
      <c r="C36" s="6" t="n">
        <v>197</v>
      </c>
    </row>
    <row r="37" spans="1:3">
      <c r="A37" s="4" t="s">
        <v>524</v>
      </c>
    </row>
    <row r="38" spans="1:3">
      <c r="A38" s="3" t="s">
        <v>503</v>
      </c>
    </row>
    <row r="39" spans="1:3">
      <c r="A39" s="4" t="s">
        <v>512</v>
      </c>
      <c r="B39" s="6" t="n">
        <v>87</v>
      </c>
      <c r="C39" s="6" t="n">
        <v>89</v>
      </c>
    </row>
    <row r="40" spans="1:3">
      <c r="A40" s="4" t="s">
        <v>525</v>
      </c>
    </row>
    <row r="41" spans="1:3">
      <c r="A41" s="3" t="s">
        <v>503</v>
      </c>
    </row>
    <row r="42" spans="1:3">
      <c r="A42" s="4" t="s">
        <v>512</v>
      </c>
      <c r="B42" s="6" t="n">
        <v>92</v>
      </c>
      <c r="C42" s="6" t="n">
        <v>104</v>
      </c>
    </row>
    <row r="43" spans="1:3">
      <c r="A43" s="4" t="s">
        <v>526</v>
      </c>
    </row>
    <row r="44" spans="1:3">
      <c r="A44" s="3" t="s">
        <v>503</v>
      </c>
    </row>
    <row r="45" spans="1:3">
      <c r="A45" s="4" t="s">
        <v>512</v>
      </c>
      <c r="B45" s="7" t="n">
        <v>179</v>
      </c>
      <c r="C45" s="7" t="n">
        <v>1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27</v>
      </c>
      <c r="B1" s="2" t="s">
        <v>1</v>
      </c>
    </row>
    <row r="2" spans="1:4">
      <c r="B2" s="2" t="s">
        <v>528</v>
      </c>
      <c r="C2" s="2" t="s">
        <v>529</v>
      </c>
      <c r="D2" s="2" t="s">
        <v>530</v>
      </c>
    </row>
    <row r="3" spans="1:4">
      <c r="A3" s="3" t="s">
        <v>448</v>
      </c>
    </row>
    <row r="4" spans="1:4">
      <c r="A4" s="4" t="s">
        <v>531</v>
      </c>
      <c r="B4" s="7" t="n">
        <v>1612</v>
      </c>
      <c r="C4" s="7" t="n">
        <v>1234</v>
      </c>
    </row>
    <row r="5" spans="1:4">
      <c r="A5" s="4" t="s">
        <v>532</v>
      </c>
      <c r="B5" s="6" t="n">
        <v>-220</v>
      </c>
      <c r="C5" s="6" t="n">
        <v>-172</v>
      </c>
    </row>
    <row r="6" spans="1:4">
      <c r="A6" s="4" t="s">
        <v>533</v>
      </c>
      <c r="B6" s="6" t="n">
        <v>1392</v>
      </c>
      <c r="C6" s="6" t="n">
        <v>1062</v>
      </c>
    </row>
    <row r="7" spans="1:4">
      <c r="A7" s="4" t="s">
        <v>534</v>
      </c>
      <c r="B7" s="6" t="n">
        <v>1642</v>
      </c>
      <c r="C7" s="6" t="n">
        <v>1255</v>
      </c>
    </row>
    <row r="8" spans="1:4">
      <c r="A8" s="4" t="s">
        <v>535</v>
      </c>
      <c r="B8" s="6" t="n">
        <v>1455</v>
      </c>
      <c r="C8" s="6" t="n">
        <v>996</v>
      </c>
      <c r="D8" s="7" t="n">
        <v>487</v>
      </c>
    </row>
    <row r="9" spans="1:4">
      <c r="A9" s="4" t="s">
        <v>536</v>
      </c>
      <c r="B9" s="7" t="n">
        <v>164</v>
      </c>
      <c r="C9" s="7" t="n">
        <v>123</v>
      </c>
      <c r="D9" s="7" t="n">
        <v>70</v>
      </c>
    </row>
    <row r="10" spans="1:4">
      <c r="A10" s="4" t="s">
        <v>537</v>
      </c>
      <c r="B10" s="6" t="n">
        <v>58012</v>
      </c>
      <c r="C10" s="6" t="n">
        <v>49490</v>
      </c>
      <c r="D10" s="6" t="n">
        <v>38196</v>
      </c>
    </row>
    <row r="11" spans="1:4">
      <c r="A11" s="4" t="s">
        <v>538</v>
      </c>
      <c r="B11" s="7" t="n">
        <v>982</v>
      </c>
      <c r="C11" s="7" t="n">
        <v>794</v>
      </c>
      <c r="D11" s="7" t="n">
        <v>6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0</v>
      </c>
    </row>
    <row r="3" spans="1:4">
      <c r="A3" s="3" t="s">
        <v>474</v>
      </c>
    </row>
    <row r="4" spans="1:4">
      <c r="A4" s="4" t="s">
        <v>475</v>
      </c>
      <c r="B4" s="7" t="n">
        <v>8072</v>
      </c>
      <c r="C4" s="7" t="n">
        <v>6700</v>
      </c>
      <c r="D4" s="7" t="n">
        <v>560</v>
      </c>
    </row>
    <row r="5" spans="1:4">
      <c r="A5" s="4" t="s">
        <v>476</v>
      </c>
      <c r="B5" s="6" t="n">
        <v>0</v>
      </c>
      <c r="C5" s="6" t="n">
        <v>0</v>
      </c>
      <c r="D5" s="6" t="n">
        <v>4834</v>
      </c>
    </row>
    <row r="6" spans="1:4">
      <c r="A6" s="4" t="s">
        <v>540</v>
      </c>
      <c r="B6" s="6" t="n">
        <v>984</v>
      </c>
      <c r="C6" s="6" t="n">
        <v>1889</v>
      </c>
      <c r="D6" s="6" t="n">
        <v>1178</v>
      </c>
    </row>
    <row r="7" spans="1:4">
      <c r="A7" s="4" t="s">
        <v>479</v>
      </c>
      <c r="B7" s="6" t="n">
        <v>-3</v>
      </c>
      <c r="C7" s="6" t="n">
        <v>0</v>
      </c>
      <c r="D7" s="6" t="n">
        <v>-5</v>
      </c>
    </row>
    <row r="8" spans="1:4">
      <c r="A8" s="4" t="s">
        <v>480</v>
      </c>
      <c r="B8" s="6" t="n">
        <v>-614</v>
      </c>
      <c r="C8" s="6" t="n">
        <v>-517</v>
      </c>
      <c r="D8" s="6" t="n">
        <v>133</v>
      </c>
    </row>
    <row r="9" spans="1:4">
      <c r="A9" s="4" t="s">
        <v>481</v>
      </c>
      <c r="B9" s="6" t="n">
        <v>8439</v>
      </c>
      <c r="C9" s="6" t="n">
        <v>8072</v>
      </c>
      <c r="D9" s="6" t="n">
        <v>6700</v>
      </c>
    </row>
    <row r="10" spans="1:4">
      <c r="A10" s="4" t="s">
        <v>455</v>
      </c>
    </row>
    <row r="11" spans="1:4">
      <c r="A11" s="3" t="s">
        <v>474</v>
      </c>
    </row>
    <row r="12" spans="1:4">
      <c r="A12" s="4" t="s">
        <v>475</v>
      </c>
      <c r="B12" s="6" t="n">
        <v>3180</v>
      </c>
      <c r="C12" s="6" t="n">
        <v>1975</v>
      </c>
      <c r="D12" s="6" t="n">
        <v>560</v>
      </c>
    </row>
    <row r="13" spans="1:4">
      <c r="A13" s="4" t="s">
        <v>476</v>
      </c>
      <c r="B13" s="6" t="n">
        <v>0</v>
      </c>
      <c r="C13" s="6" t="n">
        <v>0</v>
      </c>
      <c r="D13" s="6" t="n">
        <v>0</v>
      </c>
    </row>
    <row r="14" spans="1:4">
      <c r="A14" s="4" t="s">
        <v>540</v>
      </c>
      <c r="B14" s="6" t="n">
        <v>933</v>
      </c>
      <c r="C14" s="6" t="n">
        <v>1228</v>
      </c>
      <c r="D14" s="6" t="n">
        <v>1424</v>
      </c>
    </row>
    <row r="15" spans="1:4">
      <c r="A15" s="4" t="s">
        <v>479</v>
      </c>
      <c r="B15" s="6" t="n">
        <v>-2</v>
      </c>
      <c r="C15" s="6" t="n">
        <v>0</v>
      </c>
      <c r="D15" s="6" t="n">
        <v>-2</v>
      </c>
    </row>
    <row r="16" spans="1:4">
      <c r="A16" s="4" t="s">
        <v>480</v>
      </c>
      <c r="B16" s="6" t="n">
        <v>-60</v>
      </c>
      <c r="C16" s="6" t="n">
        <v>-23</v>
      </c>
      <c r="D16" s="6" t="n">
        <v>-7</v>
      </c>
    </row>
    <row r="17" spans="1:4">
      <c r="A17" s="4" t="s">
        <v>481</v>
      </c>
      <c r="B17" s="6" t="n">
        <v>4051</v>
      </c>
      <c r="C17" s="6" t="n">
        <v>3180</v>
      </c>
      <c r="D17" s="6" t="n">
        <v>1975</v>
      </c>
    </row>
    <row r="18" spans="1:4">
      <c r="A18" s="4" t="s">
        <v>456</v>
      </c>
    </row>
    <row r="19" spans="1:4">
      <c r="A19" s="3" t="s">
        <v>474</v>
      </c>
    </row>
    <row r="20" spans="1:4">
      <c r="A20" s="4" t="s">
        <v>475</v>
      </c>
      <c r="B20" s="6" t="n">
        <v>4892</v>
      </c>
      <c r="C20" s="6" t="n">
        <v>4725</v>
      </c>
      <c r="D20" s="6" t="n">
        <v>0</v>
      </c>
    </row>
    <row r="21" spans="1:4">
      <c r="A21" s="4" t="s">
        <v>476</v>
      </c>
      <c r="B21" s="6" t="n">
        <v>0</v>
      </c>
      <c r="C21" s="6" t="n">
        <v>0</v>
      </c>
      <c r="D21" s="6" t="n">
        <v>4834</v>
      </c>
    </row>
    <row r="22" spans="1:4">
      <c r="A22" s="4" t="s">
        <v>540</v>
      </c>
      <c r="B22" s="6" t="n">
        <v>51</v>
      </c>
      <c r="C22" s="6" t="n">
        <v>661</v>
      </c>
      <c r="D22" s="6" t="n">
        <v>-246</v>
      </c>
    </row>
    <row r="23" spans="1:4">
      <c r="A23" s="4" t="s">
        <v>479</v>
      </c>
      <c r="B23" s="6" t="n">
        <v>-1</v>
      </c>
      <c r="C23" s="6" t="n">
        <v>0</v>
      </c>
      <c r="D23" s="6" t="n">
        <v>-3</v>
      </c>
    </row>
    <row r="24" spans="1:4">
      <c r="A24" s="4" t="s">
        <v>480</v>
      </c>
      <c r="B24" s="6" t="n">
        <v>-554</v>
      </c>
      <c r="C24" s="6" t="n">
        <v>-494</v>
      </c>
      <c r="D24" s="6" t="n">
        <v>140</v>
      </c>
    </row>
    <row r="25" spans="1:4">
      <c r="A25" s="4" t="s">
        <v>481</v>
      </c>
      <c r="B25" s="7" t="n">
        <v>4388</v>
      </c>
      <c r="C25" s="7" t="n">
        <v>4892</v>
      </c>
      <c r="D25" s="7" t="n">
        <v>47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1</v>
      </c>
      <c r="B1" s="2" t="s">
        <v>2</v>
      </c>
      <c r="C1" s="2" t="s">
        <v>32</v>
      </c>
      <c r="D1" s="2" t="s">
        <v>70</v>
      </c>
      <c r="E1" s="2" t="s">
        <v>441</v>
      </c>
    </row>
    <row r="2" spans="1:5">
      <c r="A2" s="3" t="s">
        <v>448</v>
      </c>
    </row>
    <row r="3" spans="1:5">
      <c r="A3" s="4" t="s">
        <v>451</v>
      </c>
      <c r="B3" s="7" t="n">
        <v>8439</v>
      </c>
      <c r="C3" s="7" t="n">
        <v>8072</v>
      </c>
      <c r="D3" s="7" t="n">
        <v>6700</v>
      </c>
      <c r="E3" s="7" t="n">
        <v>560</v>
      </c>
    </row>
    <row r="4" spans="1:5">
      <c r="A4" s="4" t="s">
        <v>542</v>
      </c>
    </row>
    <row r="5" spans="1:5">
      <c r="A5" s="3" t="s">
        <v>448</v>
      </c>
    </row>
    <row r="6" spans="1:5">
      <c r="A6" s="4" t="s">
        <v>451</v>
      </c>
      <c r="B6" s="6" t="n">
        <v>1299</v>
      </c>
      <c r="C6" s="6" t="n">
        <v>1062</v>
      </c>
    </row>
    <row r="7" spans="1:5">
      <c r="A7" s="4" t="s">
        <v>543</v>
      </c>
    </row>
    <row r="8" spans="1:5">
      <c r="A8" s="3" t="s">
        <v>448</v>
      </c>
    </row>
    <row r="9" spans="1:5">
      <c r="A9" s="4" t="s">
        <v>451</v>
      </c>
      <c r="B9" s="6" t="n">
        <v>2648</v>
      </c>
      <c r="C9" s="6" t="n">
        <v>2090</v>
      </c>
    </row>
    <row r="10" spans="1:5">
      <c r="A10" s="4" t="s">
        <v>544</v>
      </c>
    </row>
    <row r="11" spans="1:5">
      <c r="A11" s="3" t="s">
        <v>448</v>
      </c>
    </row>
    <row r="12" spans="1:5">
      <c r="A12" s="4" t="s">
        <v>451</v>
      </c>
      <c r="B12" s="6" t="n">
        <v>2703</v>
      </c>
      <c r="C12" s="6" t="n">
        <v>2856</v>
      </c>
    </row>
    <row r="13" spans="1:5">
      <c r="A13" s="4" t="s">
        <v>545</v>
      </c>
    </row>
    <row r="14" spans="1:5">
      <c r="A14" s="3" t="s">
        <v>448</v>
      </c>
    </row>
    <row r="15" spans="1:5">
      <c r="A15" s="4" t="s">
        <v>451</v>
      </c>
      <c r="B15" s="6" t="n">
        <v>1100</v>
      </c>
      <c r="C15" s="6" t="n">
        <v>1250</v>
      </c>
    </row>
    <row r="16" spans="1:5">
      <c r="A16" s="4" t="s">
        <v>546</v>
      </c>
    </row>
    <row r="17" spans="1:5">
      <c r="A17" s="3" t="s">
        <v>448</v>
      </c>
    </row>
    <row r="18" spans="1:5">
      <c r="A18" s="4" t="s">
        <v>451</v>
      </c>
      <c r="B18" s="6" t="n">
        <v>505</v>
      </c>
      <c r="C18" s="6" t="n">
        <v>559</v>
      </c>
    </row>
    <row r="19" spans="1:5">
      <c r="A19" s="4" t="s">
        <v>547</v>
      </c>
    </row>
    <row r="20" spans="1:5">
      <c r="A20" s="3" t="s">
        <v>448</v>
      </c>
    </row>
    <row r="21" spans="1:5">
      <c r="A21" s="4" t="s">
        <v>451</v>
      </c>
      <c r="B21" s="7" t="n">
        <v>184</v>
      </c>
      <c r="C21" s="7" t="n">
        <v>2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0</v>
      </c>
    </row>
    <row r="3" spans="1:4">
      <c r="A3" s="3" t="s">
        <v>115</v>
      </c>
    </row>
    <row r="4" spans="1:4">
      <c r="A4" s="4" t="s">
        <v>88</v>
      </c>
      <c r="B4" s="7" t="n">
        <v>646</v>
      </c>
      <c r="C4" s="7" t="n">
        <v>537</v>
      </c>
      <c r="D4" s="7" t="n">
        <v>566</v>
      </c>
    </row>
    <row r="5" spans="1:4">
      <c r="A5" s="3" t="s">
        <v>116</v>
      </c>
    </row>
    <row r="6" spans="1:4">
      <c r="A6" s="4" t="s">
        <v>117</v>
      </c>
      <c r="B6" s="6" t="n">
        <v>2403</v>
      </c>
      <c r="C6" s="6" t="n">
        <v>992</v>
      </c>
      <c r="D6" s="6" t="n">
        <v>545</v>
      </c>
    </row>
    <row r="7" spans="1:4">
      <c r="A7" s="4" t="s">
        <v>118</v>
      </c>
      <c r="B7" s="6" t="n">
        <v>-609</v>
      </c>
      <c r="C7" s="6" t="n">
        <v>-363</v>
      </c>
      <c r="D7" s="6" t="n">
        <v>-88</v>
      </c>
    </row>
    <row r="8" spans="1:4">
      <c r="A8" s="4" t="s">
        <v>119</v>
      </c>
      <c r="B8" s="6" t="n">
        <v>-149</v>
      </c>
      <c r="C8" s="6" t="n">
        <v>-234</v>
      </c>
      <c r="D8" s="6" t="n">
        <v>-94</v>
      </c>
    </row>
    <row r="9" spans="1:4">
      <c r="A9" s="4" t="s">
        <v>85</v>
      </c>
      <c r="B9" s="6" t="n">
        <v>-116</v>
      </c>
      <c r="C9" s="6" t="n">
        <v>0</v>
      </c>
      <c r="D9" s="6" t="n">
        <v>0</v>
      </c>
    </row>
    <row r="10" spans="1:4">
      <c r="A10" s="4" t="s">
        <v>81</v>
      </c>
      <c r="B10" s="6" t="n">
        <v>624</v>
      </c>
      <c r="C10" s="6" t="n">
        <v>604</v>
      </c>
      <c r="D10" s="6" t="n">
        <v>475</v>
      </c>
    </row>
    <row r="11" spans="1:4">
      <c r="A11" s="4" t="s">
        <v>41</v>
      </c>
      <c r="B11" s="6" t="n">
        <v>132</v>
      </c>
      <c r="C11" s="6" t="n">
        <v>-83</v>
      </c>
      <c r="D11" s="6" t="n">
        <v>179</v>
      </c>
    </row>
    <row r="12" spans="1:4">
      <c r="A12" s="4" t="s">
        <v>106</v>
      </c>
      <c r="B12" s="6" t="n">
        <v>36</v>
      </c>
      <c r="C12" s="6" t="n">
        <v>19</v>
      </c>
      <c r="D12" s="6" t="n">
        <v>9</v>
      </c>
    </row>
    <row r="13" spans="1:4">
      <c r="A13" s="4" t="s">
        <v>120</v>
      </c>
      <c r="B13" s="6" t="n">
        <v>-37</v>
      </c>
      <c r="C13" s="6" t="n">
        <v>182</v>
      </c>
      <c r="D13" s="6" t="n">
        <v>-167</v>
      </c>
    </row>
    <row r="14" spans="1:4">
      <c r="A14" s="3" t="s">
        <v>121</v>
      </c>
    </row>
    <row r="15" spans="1:4">
      <c r="A15" s="4" t="s">
        <v>43</v>
      </c>
      <c r="B15" s="6" t="n">
        <v>-104</v>
      </c>
      <c r="C15" s="6" t="n">
        <v>-88</v>
      </c>
      <c r="D15" s="6" t="n">
        <v>-127</v>
      </c>
    </row>
    <row r="16" spans="1:4">
      <c r="A16" s="4" t="s">
        <v>48</v>
      </c>
      <c r="B16" s="6" t="n">
        <v>282</v>
      </c>
      <c r="C16" s="6" t="n">
        <v>133</v>
      </c>
      <c r="D16" s="6" t="n">
        <v>195</v>
      </c>
    </row>
    <row r="17" spans="1:4">
      <c r="A17" s="4" t="s">
        <v>122</v>
      </c>
      <c r="B17" s="6" t="n">
        <v>-20</v>
      </c>
      <c r="C17" s="6" t="n">
        <v>-63</v>
      </c>
      <c r="D17" s="6" t="n">
        <v>20</v>
      </c>
    </row>
    <row r="18" spans="1:4">
      <c r="A18" s="4" t="s">
        <v>50</v>
      </c>
      <c r="B18" s="6" t="n">
        <v>-636</v>
      </c>
      <c r="C18" s="6" t="n">
        <v>-7</v>
      </c>
      <c r="D18" s="6" t="n">
        <v>84</v>
      </c>
    </row>
    <row r="19" spans="1:4">
      <c r="A19" s="4" t="s">
        <v>51</v>
      </c>
      <c r="B19" s="6" t="n">
        <v>-13</v>
      </c>
      <c r="C19" s="6" t="n">
        <v>5</v>
      </c>
      <c r="D19" s="6" t="n">
        <v>-39</v>
      </c>
    </row>
    <row r="20" spans="1:4">
      <c r="A20" s="4" t="s">
        <v>123</v>
      </c>
      <c r="B20" s="6" t="n">
        <v>2439</v>
      </c>
      <c r="C20" s="6" t="n">
        <v>1634</v>
      </c>
      <c r="D20" s="6" t="n">
        <v>1558</v>
      </c>
    </row>
    <row r="21" spans="1:4">
      <c r="A21" s="3" t="s">
        <v>124</v>
      </c>
    </row>
    <row r="22" spans="1:4">
      <c r="A22" s="4" t="s">
        <v>125</v>
      </c>
      <c r="B22" s="6" t="n">
        <v>-17517</v>
      </c>
      <c r="C22" s="6" t="n">
        <v>-14749</v>
      </c>
      <c r="D22" s="6" t="n">
        <v>-9573</v>
      </c>
    </row>
    <row r="23" spans="1:4">
      <c r="A23" s="4" t="s">
        <v>126</v>
      </c>
      <c r="B23" s="6" t="n">
        <v>11726</v>
      </c>
      <c r="C23" s="6" t="n">
        <v>10860</v>
      </c>
      <c r="D23" s="6" t="n">
        <v>7524</v>
      </c>
    </row>
    <row r="24" spans="1:4">
      <c r="A24" s="4" t="s">
        <v>127</v>
      </c>
      <c r="B24" s="6" t="n">
        <v>-1017</v>
      </c>
      <c r="C24" s="6" t="n">
        <v>-1898</v>
      </c>
      <c r="D24" s="6" t="n">
        <v>-1266</v>
      </c>
    </row>
    <row r="25" spans="1:4">
      <c r="A25" s="4" t="s">
        <v>128</v>
      </c>
      <c r="B25" s="6" t="n">
        <v>-15337</v>
      </c>
      <c r="C25" s="6" t="n">
        <v>-4882</v>
      </c>
      <c r="D25" s="6" t="n">
        <v>-2262</v>
      </c>
    </row>
    <row r="26" spans="1:4">
      <c r="A26" s="4" t="s">
        <v>129</v>
      </c>
      <c r="B26" s="6" t="n">
        <v>1096</v>
      </c>
      <c r="C26" s="6" t="n">
        <v>533</v>
      </c>
      <c r="D26" s="6" t="n">
        <v>217</v>
      </c>
    </row>
    <row r="27" spans="1:4">
      <c r="A27" s="4" t="s">
        <v>130</v>
      </c>
      <c r="B27" s="6" t="n">
        <v>-1049</v>
      </c>
      <c r="C27" s="6" t="n">
        <v>-46</v>
      </c>
      <c r="D27" s="6" t="n">
        <v>-2615</v>
      </c>
    </row>
    <row r="28" spans="1:4">
      <c r="A28" s="4" t="s">
        <v>131</v>
      </c>
      <c r="B28" s="6" t="n">
        <v>125</v>
      </c>
      <c r="C28" s="6" t="n">
        <v>0</v>
      </c>
      <c r="D28" s="6" t="n">
        <v>0</v>
      </c>
    </row>
    <row r="29" spans="1:4">
      <c r="A29" s="4" t="s">
        <v>132</v>
      </c>
      <c r="B29" s="6" t="n">
        <v>-90</v>
      </c>
      <c r="C29" s="6" t="n">
        <v>-52</v>
      </c>
      <c r="D29" s="6" t="n">
        <v>-16</v>
      </c>
    </row>
    <row r="30" spans="1:4">
      <c r="A30" s="4" t="s">
        <v>133</v>
      </c>
      <c r="B30" s="6" t="n">
        <v>-264</v>
      </c>
      <c r="C30" s="6" t="n">
        <v>-232</v>
      </c>
      <c r="D30" s="6" t="n">
        <v>-267</v>
      </c>
    </row>
    <row r="31" spans="1:4">
      <c r="A31" s="4" t="s">
        <v>134</v>
      </c>
      <c r="B31" s="6" t="n">
        <v>30</v>
      </c>
      <c r="C31" s="6" t="n">
        <v>-2</v>
      </c>
      <c r="D31" s="6" t="n">
        <v>3</v>
      </c>
    </row>
    <row r="32" spans="1:4">
      <c r="A32" s="4" t="s">
        <v>135</v>
      </c>
      <c r="B32" s="6" t="n">
        <v>-22297</v>
      </c>
      <c r="C32" s="6" t="n">
        <v>-10468</v>
      </c>
      <c r="D32" s="6" t="n">
        <v>-8255</v>
      </c>
    </row>
    <row r="33" spans="1:4">
      <c r="A33" s="3" t="s">
        <v>136</v>
      </c>
    </row>
    <row r="34" spans="1:4">
      <c r="A34" s="4" t="s">
        <v>137</v>
      </c>
      <c r="B34" s="6" t="n">
        <v>1147</v>
      </c>
      <c r="C34" s="6" t="n">
        <v>470</v>
      </c>
      <c r="D34" s="6" t="n">
        <v>0</v>
      </c>
    </row>
    <row r="35" spans="1:4">
      <c r="A35" s="4" t="s">
        <v>138</v>
      </c>
      <c r="B35" s="6" t="n">
        <v>22385</v>
      </c>
      <c r="C35" s="6" t="n">
        <v>21080</v>
      </c>
      <c r="D35" s="6" t="n">
        <v>17378</v>
      </c>
    </row>
    <row r="36" spans="1:4">
      <c r="A36" s="4" t="s">
        <v>139</v>
      </c>
      <c r="B36" s="6" t="n">
        <v>-15178</v>
      </c>
      <c r="C36" s="6" t="n">
        <v>-16890</v>
      </c>
      <c r="D36" s="6" t="n">
        <v>-13222</v>
      </c>
    </row>
    <row r="37" spans="1:4">
      <c r="A37" s="4" t="s">
        <v>140</v>
      </c>
      <c r="B37" s="6" t="n">
        <v>12977</v>
      </c>
      <c r="C37" s="6" t="n">
        <v>7174</v>
      </c>
      <c r="D37" s="6" t="n">
        <v>5224</v>
      </c>
    </row>
    <row r="38" spans="1:4">
      <c r="A38" s="4" t="s">
        <v>141</v>
      </c>
      <c r="B38" s="6" t="n">
        <v>-1709</v>
      </c>
      <c r="C38" s="6" t="n">
        <v>-1889</v>
      </c>
      <c r="D38" s="6" t="n">
        <v>-2699</v>
      </c>
    </row>
    <row r="39" spans="1:4">
      <c r="A39" s="4" t="s">
        <v>142</v>
      </c>
      <c r="B39" s="6" t="n">
        <v>0</v>
      </c>
      <c r="C39" s="6" t="n">
        <v>0</v>
      </c>
      <c r="D39" s="6" t="n">
        <v>1100</v>
      </c>
    </row>
    <row r="40" spans="1:4">
      <c r="A40" s="4" t="s">
        <v>143</v>
      </c>
      <c r="B40" s="6" t="n">
        <v>0</v>
      </c>
      <c r="C40" s="6" t="n">
        <v>0</v>
      </c>
      <c r="D40" s="6" t="n">
        <v>-1100</v>
      </c>
    </row>
    <row r="41" spans="1:4">
      <c r="A41" s="4" t="s">
        <v>144</v>
      </c>
      <c r="B41" s="6" t="n">
        <v>0</v>
      </c>
      <c r="C41" s="6" t="n">
        <v>0</v>
      </c>
      <c r="D41" s="6" t="n">
        <v>-1416</v>
      </c>
    </row>
    <row r="42" spans="1:4">
      <c r="A42" s="4" t="s">
        <v>107</v>
      </c>
      <c r="B42" s="6" t="n">
        <v>649</v>
      </c>
      <c r="C42" s="6" t="n">
        <v>996</v>
      </c>
      <c r="D42" s="6" t="n">
        <v>1300</v>
      </c>
    </row>
    <row r="43" spans="1:4">
      <c r="A43" s="4" t="s">
        <v>145</v>
      </c>
      <c r="B43" s="6" t="n">
        <v>-155</v>
      </c>
      <c r="C43" s="6" t="n">
        <v>-127</v>
      </c>
      <c r="D43" s="6" t="n">
        <v>-76</v>
      </c>
    </row>
    <row r="44" spans="1:4">
      <c r="A44" s="4" t="s">
        <v>120</v>
      </c>
      <c r="B44" s="6" t="n">
        <v>1</v>
      </c>
      <c r="C44" s="6" t="n">
        <v>0</v>
      </c>
      <c r="D44" s="6" t="n">
        <v>2</v>
      </c>
    </row>
    <row r="45" spans="1:4">
      <c r="A45" s="4" t="s">
        <v>146</v>
      </c>
      <c r="B45" s="6" t="n">
        <v>20117</v>
      </c>
      <c r="C45" s="6" t="n">
        <v>10814</v>
      </c>
      <c r="D45" s="6" t="n">
        <v>6491</v>
      </c>
    </row>
    <row r="46" spans="1:4">
      <c r="A46" s="4" t="s">
        <v>147</v>
      </c>
      <c r="B46" s="6" t="n">
        <v>259</v>
      </c>
      <c r="C46" s="6" t="n">
        <v>1980</v>
      </c>
      <c r="D46" s="6" t="n">
        <v>-206</v>
      </c>
    </row>
    <row r="47" spans="1:4">
      <c r="A47" s="4" t="s">
        <v>148</v>
      </c>
      <c r="B47" s="6" t="n">
        <v>-172</v>
      </c>
      <c r="C47" s="6" t="n">
        <v>-80</v>
      </c>
      <c r="D47" s="6" t="n">
        <v>-9</v>
      </c>
    </row>
    <row r="48" spans="1:4">
      <c r="A48" s="4" t="s">
        <v>149</v>
      </c>
      <c r="B48" s="6" t="n">
        <v>2974</v>
      </c>
      <c r="C48" s="6" t="n">
        <v>1074</v>
      </c>
      <c r="D48" s="6" t="n">
        <v>1289</v>
      </c>
    </row>
    <row r="49" spans="1:4">
      <c r="A49" s="4" t="s">
        <v>150</v>
      </c>
      <c r="B49" s="7" t="n">
        <v>3061</v>
      </c>
      <c r="C49" s="7" t="n">
        <v>2974</v>
      </c>
      <c r="D49" s="7" t="n">
        <v>10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548</v>
      </c>
      <c r="B1" s="2" t="s">
        <v>2</v>
      </c>
      <c r="C1" s="2" t="s">
        <v>32</v>
      </c>
      <c r="D1" s="2" t="s">
        <v>70</v>
      </c>
      <c r="E1" s="2" t="s">
        <v>441</v>
      </c>
    </row>
    <row r="2" spans="1:5">
      <c r="A2" s="3" t="s">
        <v>161</v>
      </c>
    </row>
    <row r="3" spans="1:5">
      <c r="A3" s="4" t="s">
        <v>549</v>
      </c>
      <c r="B3" s="7" t="n">
        <v>27587</v>
      </c>
      <c r="C3" s="7" t="n">
        <v>9747</v>
      </c>
    </row>
    <row r="4" spans="1:5">
      <c r="A4" s="4" t="s">
        <v>550</v>
      </c>
      <c r="B4" s="6" t="n">
        <v>-4582</v>
      </c>
      <c r="C4" s="6" t="n">
        <v>-1479</v>
      </c>
    </row>
    <row r="5" spans="1:5">
      <c r="A5" s="4" t="s">
        <v>551</v>
      </c>
      <c r="B5" s="6" t="n">
        <v>23005</v>
      </c>
      <c r="C5" s="6" t="n">
        <v>8268</v>
      </c>
      <c r="D5" s="7" t="n">
        <v>4025</v>
      </c>
      <c r="E5" s="7" t="n">
        <v>1976</v>
      </c>
    </row>
    <row r="6" spans="1:5">
      <c r="A6" s="4" t="s">
        <v>552</v>
      </c>
      <c r="B6" s="6" t="n">
        <v>-2833</v>
      </c>
      <c r="C6" s="6" t="n">
        <v>-1208</v>
      </c>
    </row>
    <row r="7" spans="1:5">
      <c r="A7" s="4" t="s">
        <v>36</v>
      </c>
      <c r="B7" s="7" t="n">
        <v>20172</v>
      </c>
      <c r="C7" s="7" t="n">
        <v>7060</v>
      </c>
      <c r="D7" s="7" t="n">
        <v>3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53</v>
      </c>
      <c r="B1" s="2" t="s">
        <v>1</v>
      </c>
    </row>
    <row r="2" spans="1:4">
      <c r="B2" s="2" t="s">
        <v>2</v>
      </c>
      <c r="C2" s="2" t="s">
        <v>32</v>
      </c>
      <c r="D2" s="2" t="s">
        <v>70</v>
      </c>
    </row>
    <row r="3" spans="1:4">
      <c r="A3" s="3" t="s">
        <v>554</v>
      </c>
    </row>
    <row r="4" spans="1:4">
      <c r="A4" s="4" t="s">
        <v>475</v>
      </c>
      <c r="B4" s="7" t="n">
        <v>8268</v>
      </c>
      <c r="C4" s="7" t="n">
        <v>4025</v>
      </c>
      <c r="D4" s="7" t="n">
        <v>1976</v>
      </c>
    </row>
    <row r="5" spans="1:4">
      <c r="A5" s="4" t="s">
        <v>555</v>
      </c>
      <c r="B5" s="6" t="n">
        <v>0</v>
      </c>
      <c r="C5" s="6" t="n">
        <v>0</v>
      </c>
      <c r="D5" s="6" t="n">
        <v>5</v>
      </c>
    </row>
    <row r="6" spans="1:4">
      <c r="A6" s="4" t="s">
        <v>556</v>
      </c>
      <c r="B6" s="6" t="n">
        <v>20199</v>
      </c>
      <c r="C6" s="6" t="n">
        <v>6169</v>
      </c>
      <c r="D6" s="6" t="n">
        <v>2830</v>
      </c>
    </row>
    <row r="7" spans="1:4">
      <c r="A7" s="4" t="s">
        <v>557</v>
      </c>
      <c r="B7" s="6" t="n">
        <v>-1785</v>
      </c>
      <c r="C7" s="6" t="n">
        <v>-878</v>
      </c>
      <c r="D7" s="6" t="n">
        <v>-343</v>
      </c>
    </row>
    <row r="8" spans="1:4">
      <c r="A8" s="4" t="s">
        <v>558</v>
      </c>
      <c r="B8" s="6" t="n">
        <v>-120</v>
      </c>
      <c r="C8" s="6" t="n">
        <v>-58</v>
      </c>
      <c r="D8" s="6" t="n">
        <v>-28</v>
      </c>
    </row>
    <row r="9" spans="1:4">
      <c r="A9" s="4" t="s">
        <v>559</v>
      </c>
      <c r="B9" s="6" t="n">
        <v>-3169</v>
      </c>
      <c r="C9" s="6" t="n">
        <v>-844</v>
      </c>
      <c r="D9" s="6" t="n">
        <v>-360</v>
      </c>
    </row>
    <row r="10" spans="1:4">
      <c r="A10" s="4" t="s">
        <v>480</v>
      </c>
      <c r="B10" s="6" t="n">
        <v>-388</v>
      </c>
      <c r="C10" s="6" t="n">
        <v>-146</v>
      </c>
      <c r="D10" s="6" t="n">
        <v>-55</v>
      </c>
    </row>
    <row r="11" spans="1:4">
      <c r="A11" s="4" t="s">
        <v>481</v>
      </c>
      <c r="B11" s="7" t="n">
        <v>23005</v>
      </c>
      <c r="C11" s="7" t="n">
        <v>8268</v>
      </c>
      <c r="D11" s="7" t="n">
        <v>40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560</v>
      </c>
      <c r="B1" s="2" t="s">
        <v>561</v>
      </c>
    </row>
    <row r="2" spans="1:2">
      <c r="A2" s="3" t="s">
        <v>562</v>
      </c>
    </row>
    <row r="3" spans="1:2">
      <c r="A3" s="6" t="n">
        <v>2016</v>
      </c>
      <c r="B3" s="7" t="n">
        <v>3359</v>
      </c>
    </row>
    <row r="4" spans="1:2">
      <c r="A4" s="6" t="n">
        <v>2017</v>
      </c>
      <c r="B4" s="6" t="n">
        <v>2830</v>
      </c>
    </row>
    <row r="5" spans="1:2">
      <c r="A5" s="6" t="n">
        <v>2018</v>
      </c>
      <c r="B5" s="6" t="n">
        <v>1494</v>
      </c>
    </row>
    <row r="6" spans="1:2">
      <c r="A6" s="6" t="n">
        <v>2019</v>
      </c>
      <c r="B6" s="6" t="n">
        <v>169</v>
      </c>
    </row>
    <row r="7" spans="1:2">
      <c r="A7" s="6" t="n">
        <v>2020</v>
      </c>
      <c r="B7" s="6" t="n">
        <v>4</v>
      </c>
    </row>
    <row r="8" spans="1:2">
      <c r="A8" s="4" t="s">
        <v>95</v>
      </c>
      <c r="B8" s="7" t="n">
        <v>78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63</v>
      </c>
      <c r="B1" s="2" t="s">
        <v>2</v>
      </c>
      <c r="C1" s="2" t="s">
        <v>32</v>
      </c>
    </row>
    <row r="2" spans="1:3">
      <c r="A2" s="3" t="s">
        <v>564</v>
      </c>
    </row>
    <row r="3" spans="1:3">
      <c r="A3" s="4" t="s">
        <v>565</v>
      </c>
      <c r="B3" s="7" t="n">
        <v>1941</v>
      </c>
      <c r="C3" s="7" t="n">
        <v>2071</v>
      </c>
    </row>
    <row r="4" spans="1:3">
      <c r="A4" s="4" t="s">
        <v>566</v>
      </c>
    </row>
    <row r="5" spans="1:3">
      <c r="A5" s="3" t="s">
        <v>564</v>
      </c>
    </row>
    <row r="6" spans="1:3">
      <c r="A6" s="4" t="s">
        <v>565</v>
      </c>
      <c r="B6" s="6" t="n">
        <v>345</v>
      </c>
      <c r="C6" s="6" t="n">
        <v>326</v>
      </c>
    </row>
    <row r="7" spans="1:3">
      <c r="A7" s="4" t="s">
        <v>567</v>
      </c>
    </row>
    <row r="8" spans="1:3">
      <c r="A8" s="3" t="s">
        <v>564</v>
      </c>
    </row>
    <row r="9" spans="1:3">
      <c r="A9" s="4" t="s">
        <v>565</v>
      </c>
      <c r="B9" s="6" t="n">
        <v>1531</v>
      </c>
      <c r="C9" s="6" t="n">
        <v>1395</v>
      </c>
    </row>
    <row r="10" spans="1:3">
      <c r="A10" s="4" t="s">
        <v>568</v>
      </c>
    </row>
    <row r="11" spans="1:3">
      <c r="A11" s="3" t="s">
        <v>564</v>
      </c>
    </row>
    <row r="12" spans="1:3">
      <c r="A12" s="4" t="s">
        <v>565</v>
      </c>
      <c r="B12" s="7" t="n">
        <v>65</v>
      </c>
      <c r="C12" s="7" t="n">
        <v>3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569</v>
      </c>
      <c r="B1" s="2" t="s">
        <v>1</v>
      </c>
    </row>
    <row r="2" spans="1:4">
      <c r="B2" s="2" t="s">
        <v>2</v>
      </c>
      <c r="C2" s="2" t="s">
        <v>32</v>
      </c>
      <c r="D2" s="2" t="s">
        <v>70</v>
      </c>
    </row>
    <row r="3" spans="1:4">
      <c r="A3" s="3" t="s">
        <v>570</v>
      </c>
    </row>
    <row r="4" spans="1:4">
      <c r="A4" s="4" t="s">
        <v>475</v>
      </c>
      <c r="B4" s="7" t="n">
        <v>1244</v>
      </c>
      <c r="C4" s="7" t="n">
        <v>1240</v>
      </c>
      <c r="D4" s="7" t="n">
        <v>1108</v>
      </c>
    </row>
    <row r="5" spans="1:4">
      <c r="A5" s="4" t="s">
        <v>476</v>
      </c>
      <c r="B5" s="6" t="n">
        <v>0</v>
      </c>
      <c r="C5" s="6" t="n">
        <v>6</v>
      </c>
      <c r="D5" s="6" t="n">
        <v>132</v>
      </c>
    </row>
    <row r="6" spans="1:4">
      <c r="A6" s="4" t="s">
        <v>480</v>
      </c>
      <c r="B6" s="6" t="n">
        <v>-55</v>
      </c>
      <c r="C6" s="6" t="n">
        <v>-2</v>
      </c>
      <c r="D6" s="6" t="n">
        <v>0</v>
      </c>
    </row>
    <row r="7" spans="1:4">
      <c r="A7" s="4" t="s">
        <v>481</v>
      </c>
      <c r="B7" s="6" t="n">
        <v>1189</v>
      </c>
      <c r="C7" s="6" t="n">
        <v>1244</v>
      </c>
      <c r="D7" s="6" t="n">
        <v>1240</v>
      </c>
    </row>
    <row r="8" spans="1:4">
      <c r="A8" s="4" t="s">
        <v>455</v>
      </c>
    </row>
    <row r="9" spans="1:4">
      <c r="A9" s="3" t="s">
        <v>570</v>
      </c>
    </row>
    <row r="10" spans="1:4">
      <c r="A10" s="4" t="s">
        <v>475</v>
      </c>
      <c r="B10" s="6" t="n">
        <v>1106</v>
      </c>
      <c r="C10" s="6" t="n">
        <v>1108</v>
      </c>
      <c r="D10" s="6" t="n">
        <v>1108</v>
      </c>
    </row>
    <row r="11" spans="1:4">
      <c r="A11" s="4" t="s">
        <v>476</v>
      </c>
      <c r="B11" s="6" t="n">
        <v>0</v>
      </c>
      <c r="C11" s="6" t="n">
        <v>0</v>
      </c>
      <c r="D11" s="6" t="n">
        <v>0</v>
      </c>
    </row>
    <row r="12" spans="1:4">
      <c r="A12" s="4" t="s">
        <v>480</v>
      </c>
      <c r="B12" s="6" t="n">
        <v>-1</v>
      </c>
      <c r="C12" s="6" t="n">
        <v>-2</v>
      </c>
      <c r="D12" s="6" t="n">
        <v>0</v>
      </c>
    </row>
    <row r="13" spans="1:4">
      <c r="A13" s="4" t="s">
        <v>481</v>
      </c>
      <c r="B13" s="6" t="n">
        <v>1105</v>
      </c>
      <c r="C13" s="6" t="n">
        <v>1106</v>
      </c>
      <c r="D13" s="6" t="n">
        <v>1108</v>
      </c>
    </row>
    <row r="14" spans="1:4">
      <c r="A14" s="4" t="s">
        <v>456</v>
      </c>
    </row>
    <row r="15" spans="1:4">
      <c r="A15" s="3" t="s">
        <v>570</v>
      </c>
    </row>
    <row r="16" spans="1:4">
      <c r="A16" s="4" t="s">
        <v>475</v>
      </c>
      <c r="B16" s="6" t="n">
        <v>138</v>
      </c>
      <c r="C16" s="6" t="n">
        <v>132</v>
      </c>
      <c r="D16" s="6" t="n">
        <v>0</v>
      </c>
    </row>
    <row r="17" spans="1:4">
      <c r="A17" s="4" t="s">
        <v>476</v>
      </c>
      <c r="B17" s="6" t="n">
        <v>0</v>
      </c>
      <c r="C17" s="6" t="n">
        <v>6</v>
      </c>
      <c r="D17" s="6" t="n">
        <v>132</v>
      </c>
    </row>
    <row r="18" spans="1:4">
      <c r="A18" s="4" t="s">
        <v>480</v>
      </c>
      <c r="B18" s="6" t="n">
        <v>-54</v>
      </c>
      <c r="C18" s="6" t="n">
        <v>0</v>
      </c>
      <c r="D18" s="6" t="n">
        <v>0</v>
      </c>
    </row>
    <row r="19" spans="1:4">
      <c r="A19" s="4" t="s">
        <v>481</v>
      </c>
      <c r="B19" s="7" t="n">
        <v>84</v>
      </c>
      <c r="C19" s="7" t="n">
        <v>138</v>
      </c>
      <c r="D19" s="7" t="n">
        <v>1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7" t="n">
        <v>21</v>
      </c>
      <c r="C4" s="7" t="n">
        <v>26</v>
      </c>
    </row>
    <row r="5" spans="1:3">
      <c r="A5" s="4" t="s">
        <v>416</v>
      </c>
    </row>
    <row r="6" spans="1:3">
      <c r="A6" s="3" t="s">
        <v>572</v>
      </c>
    </row>
    <row r="7" spans="1:3">
      <c r="A7" s="4" t="s">
        <v>573</v>
      </c>
      <c r="B7" s="6" t="n">
        <v>121</v>
      </c>
    </row>
    <row r="8" spans="1:3">
      <c r="A8" s="3" t="s">
        <v>574</v>
      </c>
    </row>
    <row r="9" spans="1:3">
      <c r="A9" s="4" t="s">
        <v>35</v>
      </c>
      <c r="B9" s="6" t="n">
        <v>9617</v>
      </c>
    </row>
    <row r="10" spans="1:3">
      <c r="A10" s="4" t="s">
        <v>44</v>
      </c>
      <c r="B10" s="6" t="n">
        <v>9802</v>
      </c>
    </row>
    <row r="11" spans="1:3">
      <c r="A11" s="4" t="s">
        <v>171</v>
      </c>
      <c r="B11" s="6" t="n">
        <v>5789</v>
      </c>
    </row>
    <row r="12" spans="1:3">
      <c r="A12" s="4" t="s">
        <v>53</v>
      </c>
      <c r="B12" s="6" t="n">
        <v>7973</v>
      </c>
    </row>
    <row r="13" spans="1:3">
      <c r="A13" s="3" t="s">
        <v>575</v>
      </c>
    </row>
    <row r="14" spans="1:3">
      <c r="A14" s="4" t="s">
        <v>72</v>
      </c>
      <c r="B14" s="6" t="n">
        <v>971</v>
      </c>
    </row>
    <row r="15" spans="1:3">
      <c r="A15" s="4" t="s">
        <v>81</v>
      </c>
      <c r="B15" s="6" t="n">
        <v>45</v>
      </c>
    </row>
    <row r="16" spans="1:3">
      <c r="A16" s="4" t="s">
        <v>82</v>
      </c>
      <c r="B16" s="6" t="n">
        <v>338</v>
      </c>
    </row>
    <row r="17" spans="1:3">
      <c r="A17" s="4" t="s">
        <v>86</v>
      </c>
      <c r="B17" s="6" t="n">
        <v>463</v>
      </c>
    </row>
    <row r="18" spans="1:3">
      <c r="A18" s="4" t="s">
        <v>88</v>
      </c>
      <c r="B18" s="7" t="n">
        <v>347</v>
      </c>
    </row>
    <row r="19" spans="1:3">
      <c r="A19" s="4" t="s">
        <v>413</v>
      </c>
      <c r="B19" s="4" t="s">
        <v>4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r="1" spans="1:6">
      <c r="A1" s="1" t="s">
        <v>576</v>
      </c>
      <c r="B1" s="2" t="s">
        <v>1</v>
      </c>
    </row>
    <row r="2" spans="1:6">
      <c r="B2" s="2" t="s">
        <v>561</v>
      </c>
      <c r="C2" s="2" t="s">
        <v>577</v>
      </c>
      <c r="D2" s="2" t="s">
        <v>578</v>
      </c>
      <c r="E2" s="2" t="s">
        <v>579</v>
      </c>
      <c r="F2" s="2" t="s">
        <v>360</v>
      </c>
    </row>
    <row r="3" spans="1:6">
      <c r="A3" s="3" t="s">
        <v>580</v>
      </c>
    </row>
    <row r="4" spans="1:6">
      <c r="A4" s="4" t="s">
        <v>382</v>
      </c>
      <c r="B4" s="7" t="n">
        <v>5200000000</v>
      </c>
    </row>
    <row r="5" spans="1:6">
      <c r="A5" s="4" t="s">
        <v>46</v>
      </c>
      <c r="B5" s="6" t="n">
        <v>30689000000</v>
      </c>
      <c r="F5" s="7" t="n">
        <v>25173000000</v>
      </c>
    </row>
    <row r="6" spans="1:6">
      <c r="A6" s="4" t="s">
        <v>47</v>
      </c>
      <c r="B6" s="6" t="n">
        <v>23657000000</v>
      </c>
      <c r="F6" s="6" t="n">
        <v>12142000000</v>
      </c>
    </row>
    <row r="7" spans="1:6">
      <c r="A7" s="4" t="s">
        <v>581</v>
      </c>
      <c r="B7" s="6" t="n">
        <v>19100000000</v>
      </c>
      <c r="F7" s="6" t="n">
        <v>8400000000</v>
      </c>
    </row>
    <row r="8" spans="1:6">
      <c r="A8" s="4" t="s">
        <v>566</v>
      </c>
    </row>
    <row r="9" spans="1:6">
      <c r="A9" s="3" t="s">
        <v>580</v>
      </c>
    </row>
    <row r="10" spans="1:6">
      <c r="A10" s="4" t="s">
        <v>46</v>
      </c>
      <c r="B10" s="6" t="n">
        <v>7548000000</v>
      </c>
      <c r="F10" s="6" t="n">
        <v>7028000000</v>
      </c>
    </row>
    <row r="11" spans="1:6">
      <c r="A11" s="4" t="s">
        <v>47</v>
      </c>
      <c r="B11" s="7" t="n">
        <v>2759000000</v>
      </c>
      <c r="F11" s="6" t="n">
        <v>2974000000</v>
      </c>
    </row>
    <row r="12" spans="1:6">
      <c r="A12" s="4" t="s">
        <v>582</v>
      </c>
    </row>
    <row r="13" spans="1:6">
      <c r="A13" s="3" t="s">
        <v>580</v>
      </c>
    </row>
    <row r="14" spans="1:6">
      <c r="A14" s="4" t="s">
        <v>583</v>
      </c>
      <c r="B14" s="4" t="s">
        <v>584</v>
      </c>
    </row>
    <row r="15" spans="1:6">
      <c r="A15" s="4" t="s">
        <v>585</v>
      </c>
    </row>
    <row r="16" spans="1:6">
      <c r="A16" s="3" t="s">
        <v>580</v>
      </c>
    </row>
    <row r="17" spans="1:6">
      <c r="A17" s="4" t="s">
        <v>586</v>
      </c>
      <c r="B17" s="4" t="s">
        <v>587</v>
      </c>
    </row>
    <row r="18" spans="1:6">
      <c r="A18" s="4" t="s">
        <v>47</v>
      </c>
      <c r="B18" s="7" t="n">
        <v>19100000000</v>
      </c>
    </row>
    <row r="19" spans="1:6">
      <c r="A19" s="4" t="s">
        <v>588</v>
      </c>
    </row>
    <row r="20" spans="1:6">
      <c r="A20" s="3" t="s">
        <v>580</v>
      </c>
    </row>
    <row r="21" spans="1:6">
      <c r="A21" s="4" t="s">
        <v>589</v>
      </c>
      <c r="D21" s="9" t="n">
        <v>650000000</v>
      </c>
    </row>
    <row r="22" spans="1:6">
      <c r="A22" s="4" t="s">
        <v>590</v>
      </c>
      <c r="D22" s="4" t="s">
        <v>591</v>
      </c>
    </row>
    <row r="23" spans="1:6">
      <c r="A23" s="4" t="s">
        <v>592</v>
      </c>
    </row>
    <row r="24" spans="1:6">
      <c r="A24" s="3" t="s">
        <v>580</v>
      </c>
    </row>
    <row r="25" spans="1:6">
      <c r="A25" s="4" t="s">
        <v>384</v>
      </c>
      <c r="B25" s="6" t="n">
        <v>107000000</v>
      </c>
      <c r="F25" s="6" t="n">
        <v>75000000</v>
      </c>
    </row>
    <row r="26" spans="1:6">
      <c r="A26" s="4" t="s">
        <v>593</v>
      </c>
    </row>
    <row r="27" spans="1:6">
      <c r="A27" s="3" t="s">
        <v>580</v>
      </c>
    </row>
    <row r="28" spans="1:6">
      <c r="A28" s="4" t="s">
        <v>384</v>
      </c>
      <c r="B28" s="7" t="n">
        <v>76000000</v>
      </c>
      <c r="F28" s="6" t="n">
        <v>60000000</v>
      </c>
    </row>
    <row r="29" spans="1:6">
      <c r="A29" s="4" t="s">
        <v>594</v>
      </c>
    </row>
    <row r="30" spans="1:6">
      <c r="A30" s="3" t="s">
        <v>580</v>
      </c>
    </row>
    <row r="31" spans="1:6">
      <c r="A31" s="4" t="s">
        <v>586</v>
      </c>
      <c r="B31" s="4" t="s">
        <v>595</v>
      </c>
    </row>
    <row r="32" spans="1:6">
      <c r="A32" s="4" t="s">
        <v>46</v>
      </c>
      <c r="B32" s="7" t="n">
        <v>14300000000</v>
      </c>
    </row>
    <row r="33" spans="1:6">
      <c r="A33" s="4" t="s">
        <v>455</v>
      </c>
    </row>
    <row r="34" spans="1:6">
      <c r="A34" s="3" t="s">
        <v>580</v>
      </c>
    </row>
    <row r="35" spans="1:6">
      <c r="A35" s="4" t="s">
        <v>46</v>
      </c>
      <c r="B35" s="6" t="n">
        <v>23151000000</v>
      </c>
      <c r="F35" s="6" t="n">
        <v>15422000000</v>
      </c>
    </row>
    <row r="36" spans="1:6">
      <c r="A36" s="4" t="s">
        <v>47</v>
      </c>
      <c r="B36" s="6" t="n">
        <v>17731000000</v>
      </c>
      <c r="F36" s="6" t="n">
        <v>7777000000</v>
      </c>
    </row>
    <row r="37" spans="1:6">
      <c r="A37" s="4" t="s">
        <v>596</v>
      </c>
    </row>
    <row r="38" spans="1:6">
      <c r="A38" s="3" t="s">
        <v>580</v>
      </c>
    </row>
    <row r="39" spans="1:6">
      <c r="A39" s="4" t="s">
        <v>46</v>
      </c>
      <c r="B39" s="6" t="n">
        <v>3246000000</v>
      </c>
      <c r="F39" s="6" t="n">
        <v>1701000000</v>
      </c>
    </row>
    <row r="40" spans="1:6">
      <c r="A40" s="4" t="s">
        <v>47</v>
      </c>
      <c r="B40" s="7" t="n">
        <v>0</v>
      </c>
      <c r="F40" s="6" t="n">
        <v>0</v>
      </c>
    </row>
    <row r="41" spans="1:6">
      <c r="A41" s="4" t="s">
        <v>597</v>
      </c>
    </row>
    <row r="42" spans="1:6">
      <c r="A42" s="3" t="s">
        <v>580</v>
      </c>
    </row>
    <row r="43" spans="1:6">
      <c r="A43" s="4" t="s">
        <v>586</v>
      </c>
      <c r="B43" s="4" t="s">
        <v>598</v>
      </c>
    </row>
    <row r="44" spans="1:6">
      <c r="A44" s="4" t="s">
        <v>456</v>
      </c>
    </row>
    <row r="45" spans="1:6">
      <c r="A45" s="3" t="s">
        <v>580</v>
      </c>
    </row>
    <row r="46" spans="1:6">
      <c r="A46" s="4" t="s">
        <v>46</v>
      </c>
      <c r="B46" s="7" t="n">
        <v>7538000000</v>
      </c>
      <c r="F46" s="6" t="n">
        <v>9751000000</v>
      </c>
    </row>
    <row r="47" spans="1:6">
      <c r="A47" s="4" t="s">
        <v>47</v>
      </c>
      <c r="B47" s="6" t="n">
        <v>5926000000</v>
      </c>
      <c r="F47" s="6" t="n">
        <v>4365000000</v>
      </c>
    </row>
    <row r="48" spans="1:6">
      <c r="A48" s="4" t="s">
        <v>599</v>
      </c>
    </row>
    <row r="49" spans="1:6">
      <c r="A49" s="3" t="s">
        <v>580</v>
      </c>
    </row>
    <row r="50" spans="1:6">
      <c r="A50" s="4" t="s">
        <v>46</v>
      </c>
      <c r="B50" s="6" t="n">
        <v>4302000000</v>
      </c>
      <c r="F50" s="6" t="n">
        <v>5327000000</v>
      </c>
    </row>
    <row r="51" spans="1:6">
      <c r="A51" s="4" t="s">
        <v>47</v>
      </c>
      <c r="B51" s="7" t="n">
        <v>2759000000</v>
      </c>
      <c r="F51" s="6" t="n">
        <v>2974000000</v>
      </c>
    </row>
    <row r="52" spans="1:6">
      <c r="A52" s="4" t="s">
        <v>600</v>
      </c>
    </row>
    <row r="53" spans="1:6">
      <c r="A53" s="3" t="s">
        <v>580</v>
      </c>
    </row>
    <row r="54" spans="1:6">
      <c r="A54" s="4" t="s">
        <v>586</v>
      </c>
      <c r="B54" s="4" t="s">
        <v>601</v>
      </c>
    </row>
    <row r="55" spans="1:6">
      <c r="A55" s="4" t="s">
        <v>602</v>
      </c>
      <c r="B55" s="7" t="n">
        <v>334000000</v>
      </c>
    </row>
    <row r="56" spans="1:6">
      <c r="A56" s="4" t="s">
        <v>603</v>
      </c>
      <c r="B56" s="4" t="s">
        <v>604</v>
      </c>
    </row>
    <row r="57" spans="1:6">
      <c r="A57" s="4" t="s">
        <v>605</v>
      </c>
    </row>
    <row r="58" spans="1:6">
      <c r="A58" s="3" t="s">
        <v>580</v>
      </c>
    </row>
    <row r="59" spans="1:6">
      <c r="A59" s="4" t="s">
        <v>586</v>
      </c>
      <c r="B59" s="4" t="s">
        <v>606</v>
      </c>
    </row>
    <row r="60" spans="1:6">
      <c r="A60" s="4" t="s">
        <v>385</v>
      </c>
    </row>
    <row r="61" spans="1:6">
      <c r="A61" s="3" t="s">
        <v>580</v>
      </c>
    </row>
    <row r="62" spans="1:6">
      <c r="A62" s="4" t="s">
        <v>46</v>
      </c>
      <c r="B62" s="7" t="n">
        <v>0</v>
      </c>
      <c r="F62" s="6" t="n">
        <v>0</v>
      </c>
    </row>
    <row r="63" spans="1:6">
      <c r="A63" s="4" t="s">
        <v>47</v>
      </c>
      <c r="B63" s="6" t="n">
        <v>17087000000</v>
      </c>
      <c r="F63" s="7" t="n">
        <v>7435000000</v>
      </c>
    </row>
    <row r="64" spans="1:6">
      <c r="A64" s="4" t="s">
        <v>607</v>
      </c>
    </row>
    <row r="65" spans="1:6">
      <c r="A65" s="3" t="s">
        <v>580</v>
      </c>
    </row>
    <row r="66" spans="1:6">
      <c r="A66" s="4" t="s">
        <v>47</v>
      </c>
      <c r="B66" s="7" t="n">
        <v>17200000000</v>
      </c>
    </row>
    <row r="67" spans="1:6">
      <c r="A67" s="4" t="s">
        <v>581</v>
      </c>
      <c r="E67" s="7" t="n">
        <v>9700000000</v>
      </c>
    </row>
    <row r="68" spans="1:6">
      <c r="A68" s="4" t="s">
        <v>608</v>
      </c>
    </row>
    <row r="69" spans="1:6">
      <c r="A69" s="3" t="s">
        <v>580</v>
      </c>
    </row>
    <row r="70" spans="1:6">
      <c r="A70" s="4" t="s">
        <v>581</v>
      </c>
      <c r="E70" s="6" t="n">
        <v>800000000</v>
      </c>
    </row>
    <row r="71" spans="1:6">
      <c r="A71" s="4" t="s">
        <v>609</v>
      </c>
    </row>
    <row r="72" spans="1:6">
      <c r="A72" s="3" t="s">
        <v>580</v>
      </c>
    </row>
    <row r="73" spans="1:6">
      <c r="A73" s="4" t="s">
        <v>581</v>
      </c>
      <c r="E73" s="7" t="n">
        <v>8900000000</v>
      </c>
    </row>
    <row r="74" spans="1:6">
      <c r="A74" s="4" t="s">
        <v>590</v>
      </c>
      <c r="C74" s="4" t="s">
        <v>610</v>
      </c>
    </row>
    <row r="75" spans="1:6">
      <c r="A75" s="4" t="s">
        <v>611</v>
      </c>
    </row>
    <row r="76" spans="1:6">
      <c r="A76" s="3" t="s">
        <v>580</v>
      </c>
    </row>
    <row r="77" spans="1:6">
      <c r="A77" s="4" t="s">
        <v>612</v>
      </c>
      <c r="C77" s="10" t="n">
        <v>500000000</v>
      </c>
    </row>
    <row r="78" spans="1:6">
      <c r="A78" s="4" t="s">
        <v>590</v>
      </c>
      <c r="C78" s="4" t="s">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14</v>
      </c>
      <c r="B1" s="2" t="s">
        <v>2</v>
      </c>
      <c r="C1" s="2" t="s">
        <v>32</v>
      </c>
    </row>
    <row r="2" spans="1:3">
      <c r="A2" s="3" t="s">
        <v>615</v>
      </c>
    </row>
    <row r="3" spans="1:3">
      <c r="A3" s="4" t="s">
        <v>46</v>
      </c>
      <c r="B3" s="7" t="n">
        <v>30689</v>
      </c>
      <c r="C3" s="7" t="n">
        <v>25173</v>
      </c>
    </row>
    <row r="4" spans="1:3">
      <c r="A4" s="4" t="s">
        <v>47</v>
      </c>
      <c r="B4" s="6" t="n">
        <v>23657</v>
      </c>
      <c r="C4" s="6" t="n">
        <v>12142</v>
      </c>
    </row>
    <row r="5" spans="1:3">
      <c r="A5" s="4" t="s">
        <v>616</v>
      </c>
    </row>
    <row r="6" spans="1:3">
      <c r="A6" s="3" t="s">
        <v>615</v>
      </c>
    </row>
    <row r="7" spans="1:3">
      <c r="A7" s="4" t="s">
        <v>46</v>
      </c>
      <c r="B7" s="6" t="n">
        <v>7548</v>
      </c>
      <c r="C7" s="6" t="n">
        <v>7028</v>
      </c>
    </row>
    <row r="8" spans="1:3">
      <c r="A8" s="4" t="s">
        <v>47</v>
      </c>
      <c r="B8" s="6" t="n">
        <v>2759</v>
      </c>
      <c r="C8" s="6" t="n">
        <v>2974</v>
      </c>
    </row>
    <row r="9" spans="1:3">
      <c r="A9" s="4" t="s">
        <v>567</v>
      </c>
    </row>
    <row r="10" spans="1:3">
      <c r="A10" s="3" t="s">
        <v>615</v>
      </c>
    </row>
    <row r="11" spans="1:3">
      <c r="A11" s="4" t="s">
        <v>46</v>
      </c>
      <c r="B11" s="6" t="n">
        <v>23141</v>
      </c>
      <c r="C11" s="6" t="n">
        <v>18145</v>
      </c>
    </row>
    <row r="12" spans="1:3">
      <c r="A12" s="4" t="s">
        <v>585</v>
      </c>
    </row>
    <row r="13" spans="1:3">
      <c r="A13" s="3" t="s">
        <v>615</v>
      </c>
    </row>
    <row r="14" spans="1:3">
      <c r="A14" s="4" t="s">
        <v>47</v>
      </c>
      <c r="B14" s="6" t="n">
        <v>18973</v>
      </c>
      <c r="C14" s="6" t="n">
        <v>8375</v>
      </c>
    </row>
    <row r="15" spans="1:3">
      <c r="A15" s="4" t="s">
        <v>617</v>
      </c>
    </row>
    <row r="16" spans="1:3">
      <c r="A16" s="3" t="s">
        <v>615</v>
      </c>
    </row>
    <row r="17" spans="1:3">
      <c r="A17" s="4" t="s">
        <v>47</v>
      </c>
      <c r="B17" s="6" t="n">
        <v>1260</v>
      </c>
      <c r="C17" s="6" t="n">
        <v>0</v>
      </c>
    </row>
    <row r="18" spans="1:3">
      <c r="A18" s="4" t="s">
        <v>618</v>
      </c>
    </row>
    <row r="19" spans="1:3">
      <c r="A19" s="3" t="s">
        <v>615</v>
      </c>
    </row>
    <row r="20" spans="1:3">
      <c r="A20" s="4" t="s">
        <v>47</v>
      </c>
      <c r="B20" s="6" t="n">
        <v>665</v>
      </c>
      <c r="C20" s="6" t="n">
        <v>793</v>
      </c>
    </row>
    <row r="21" spans="1:3">
      <c r="A21" s="4" t="s">
        <v>455</v>
      </c>
    </row>
    <row r="22" spans="1:3">
      <c r="A22" s="3" t="s">
        <v>615</v>
      </c>
    </row>
    <row r="23" spans="1:3">
      <c r="A23" s="4" t="s">
        <v>46</v>
      </c>
      <c r="B23" s="6" t="n">
        <v>23151</v>
      </c>
      <c r="C23" s="6" t="n">
        <v>15422</v>
      </c>
    </row>
    <row r="24" spans="1:3">
      <c r="A24" s="4" t="s">
        <v>47</v>
      </c>
      <c r="B24" s="6" t="n">
        <v>17731</v>
      </c>
      <c r="C24" s="6" t="n">
        <v>7777</v>
      </c>
    </row>
    <row r="25" spans="1:3">
      <c r="A25" s="4" t="s">
        <v>619</v>
      </c>
    </row>
    <row r="26" spans="1:3">
      <c r="A26" s="3" t="s">
        <v>615</v>
      </c>
    </row>
    <row r="27" spans="1:3">
      <c r="A27" s="4" t="s">
        <v>46</v>
      </c>
      <c r="B27" s="6" t="n">
        <v>3246</v>
      </c>
      <c r="C27" s="6" t="n">
        <v>1701</v>
      </c>
    </row>
    <row r="28" spans="1:3">
      <c r="A28" s="4" t="s">
        <v>47</v>
      </c>
      <c r="B28" s="6" t="n">
        <v>0</v>
      </c>
      <c r="C28" s="6" t="n">
        <v>0</v>
      </c>
    </row>
    <row r="29" spans="1:3">
      <c r="A29" s="4" t="s">
        <v>620</v>
      </c>
    </row>
    <row r="30" spans="1:3">
      <c r="A30" s="3" t="s">
        <v>615</v>
      </c>
    </row>
    <row r="31" spans="1:3">
      <c r="A31" s="4" t="s">
        <v>46</v>
      </c>
      <c r="B31" s="6" t="n">
        <v>19905</v>
      </c>
      <c r="C31" s="6" t="n">
        <v>13721</v>
      </c>
    </row>
    <row r="32" spans="1:3">
      <c r="A32" s="4" t="s">
        <v>621</v>
      </c>
    </row>
    <row r="33" spans="1:3">
      <c r="A33" s="3" t="s">
        <v>615</v>
      </c>
    </row>
    <row r="34" spans="1:3">
      <c r="A34" s="4" t="s">
        <v>47</v>
      </c>
      <c r="B34" s="6" t="n">
        <v>17731</v>
      </c>
      <c r="C34" s="6" t="n">
        <v>7777</v>
      </c>
    </row>
    <row r="35" spans="1:3">
      <c r="A35" s="4" t="s">
        <v>622</v>
      </c>
    </row>
    <row r="36" spans="1:3">
      <c r="A36" s="3" t="s">
        <v>615</v>
      </c>
    </row>
    <row r="37" spans="1:3">
      <c r="A37" s="4" t="s">
        <v>47</v>
      </c>
      <c r="B37" s="6" t="n">
        <v>0</v>
      </c>
      <c r="C37" s="6" t="n">
        <v>0</v>
      </c>
    </row>
    <row r="38" spans="1:3">
      <c r="A38" s="4" t="s">
        <v>623</v>
      </c>
    </row>
    <row r="39" spans="1:3">
      <c r="A39" s="3" t="s">
        <v>615</v>
      </c>
    </row>
    <row r="40" spans="1:3">
      <c r="A40" s="4" t="s">
        <v>47</v>
      </c>
      <c r="B40" s="6" t="n">
        <v>0</v>
      </c>
      <c r="C40" s="6" t="n">
        <v>0</v>
      </c>
    </row>
    <row r="41" spans="1:3">
      <c r="A41" s="4" t="s">
        <v>456</v>
      </c>
    </row>
    <row r="42" spans="1:3">
      <c r="A42" s="3" t="s">
        <v>615</v>
      </c>
    </row>
    <row r="43" spans="1:3">
      <c r="A43" s="4" t="s">
        <v>46</v>
      </c>
      <c r="B43" s="6" t="n">
        <v>7538</v>
      </c>
      <c r="C43" s="6" t="n">
        <v>9751</v>
      </c>
    </row>
    <row r="44" spans="1:3">
      <c r="A44" s="4" t="s">
        <v>47</v>
      </c>
      <c r="B44" s="6" t="n">
        <v>5926</v>
      </c>
      <c r="C44" s="6" t="n">
        <v>4365</v>
      </c>
    </row>
    <row r="45" spans="1:3">
      <c r="A45" s="4" t="s">
        <v>624</v>
      </c>
    </row>
    <row r="46" spans="1:3">
      <c r="A46" s="3" t="s">
        <v>615</v>
      </c>
    </row>
    <row r="47" spans="1:3">
      <c r="A47" s="4" t="s">
        <v>46</v>
      </c>
      <c r="B47" s="6" t="n">
        <v>4302</v>
      </c>
      <c r="C47" s="6" t="n">
        <v>5327</v>
      </c>
    </row>
    <row r="48" spans="1:3">
      <c r="A48" s="4" t="s">
        <v>47</v>
      </c>
      <c r="B48" s="6" t="n">
        <v>2759</v>
      </c>
      <c r="C48" s="6" t="n">
        <v>2974</v>
      </c>
    </row>
    <row r="49" spans="1:3">
      <c r="A49" s="4" t="s">
        <v>625</v>
      </c>
    </row>
    <row r="50" spans="1:3">
      <c r="A50" s="3" t="s">
        <v>615</v>
      </c>
    </row>
    <row r="51" spans="1:3">
      <c r="A51" s="4" t="s">
        <v>46</v>
      </c>
      <c r="B51" s="6" t="n">
        <v>3236</v>
      </c>
      <c r="C51" s="6" t="n">
        <v>4424</v>
      </c>
    </row>
    <row r="52" spans="1:3">
      <c r="A52" s="4" t="s">
        <v>626</v>
      </c>
    </row>
    <row r="53" spans="1:3">
      <c r="A53" s="3" t="s">
        <v>615</v>
      </c>
    </row>
    <row r="54" spans="1:3">
      <c r="A54" s="4" t="s">
        <v>47</v>
      </c>
      <c r="B54" s="6" t="n">
        <v>1242</v>
      </c>
      <c r="C54" s="6" t="n">
        <v>598</v>
      </c>
    </row>
    <row r="55" spans="1:3">
      <c r="A55" s="4" t="s">
        <v>627</v>
      </c>
    </row>
    <row r="56" spans="1:3">
      <c r="A56" s="3" t="s">
        <v>615</v>
      </c>
    </row>
    <row r="57" spans="1:3">
      <c r="A57" s="4" t="s">
        <v>47</v>
      </c>
      <c r="B57" s="6" t="n">
        <v>1260</v>
      </c>
      <c r="C57" s="6" t="n">
        <v>0</v>
      </c>
    </row>
    <row r="58" spans="1:3">
      <c r="A58" s="4" t="s">
        <v>628</v>
      </c>
    </row>
    <row r="59" spans="1:3">
      <c r="A59" s="3" t="s">
        <v>615</v>
      </c>
    </row>
    <row r="60" spans="1:3">
      <c r="A60" s="4" t="s">
        <v>47</v>
      </c>
      <c r="B60" s="7" t="n">
        <v>665</v>
      </c>
      <c r="C60" s="7" t="n">
        <v>7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r="1" spans="1:2">
      <c r="A1" s="1" t="s">
        <v>629</v>
      </c>
      <c r="B1" s="2" t="s">
        <v>561</v>
      </c>
    </row>
    <row r="2" spans="1:2">
      <c r="A2" s="3" t="s">
        <v>630</v>
      </c>
    </row>
    <row r="3" spans="1:2">
      <c r="A3" s="4" t="s">
        <v>631</v>
      </c>
      <c r="B3" s="7" t="n">
        <v>555</v>
      </c>
    </row>
    <row r="4" spans="1:2">
      <c r="A4" s="4" t="s">
        <v>632</v>
      </c>
      <c r="B4" s="6" t="n">
        <v>337</v>
      </c>
    </row>
    <row r="5" spans="1:2">
      <c r="A5" s="4" t="s">
        <v>633</v>
      </c>
      <c r="B5" s="6" t="n">
        <v>123</v>
      </c>
    </row>
    <row r="6" spans="1:2">
      <c r="A6" s="4" t="s">
        <v>634</v>
      </c>
      <c r="B6" s="6" t="n">
        <v>245</v>
      </c>
    </row>
    <row r="7" spans="1:2">
      <c r="A7" s="4" t="s">
        <v>635</v>
      </c>
      <c r="B7" s="7" t="n">
        <v>1260</v>
      </c>
    </row>
    <row r="8" spans="1:2">
      <c r="A8" s="3" t="s">
        <v>636</v>
      </c>
    </row>
    <row r="9" spans="1:2">
      <c r="A9" s="4" t="s">
        <v>637</v>
      </c>
      <c r="B9" s="4" t="s">
        <v>638</v>
      </c>
    </row>
    <row r="10" spans="1:2">
      <c r="A10" s="4" t="s">
        <v>639</v>
      </c>
      <c r="B10" s="4" t="s">
        <v>640</v>
      </c>
    </row>
    <row r="11" spans="1:2">
      <c r="A11" s="4" t="s">
        <v>641</v>
      </c>
      <c r="B11" s="4" t="s">
        <v>642</v>
      </c>
    </row>
    <row r="12" spans="1:2">
      <c r="A12" s="4" t="s">
        <v>643</v>
      </c>
      <c r="B12" s="4" t="s">
        <v>644</v>
      </c>
    </row>
    <row r="13" spans="1:2">
      <c r="A13" s="4" t="s">
        <v>645</v>
      </c>
      <c r="B13" s="4" t="s">
        <v>6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8"/>
    <col customWidth="1" max="2" min="2" width="21"/>
  </cols>
  <sheetData>
    <row r="1" spans="1:2">
      <c r="A1" s="1" t="s">
        <v>647</v>
      </c>
      <c r="B1" s="2" t="s">
        <v>561</v>
      </c>
    </row>
    <row r="2" spans="1:2">
      <c r="A2" s="3" t="s">
        <v>580</v>
      </c>
    </row>
    <row r="3" spans="1:2">
      <c r="A3" s="4" t="s">
        <v>648</v>
      </c>
      <c r="B3" s="7" t="n">
        <v>1275</v>
      </c>
    </row>
    <row r="4" spans="1:2">
      <c r="A4" s="4" t="s">
        <v>649</v>
      </c>
      <c r="B4" s="6" t="n">
        <v>1008</v>
      </c>
    </row>
    <row r="5" spans="1:2">
      <c r="A5" s="4" t="s">
        <v>650</v>
      </c>
      <c r="B5" s="6" t="n">
        <v>588</v>
      </c>
    </row>
    <row r="6" spans="1:2">
      <c r="A6" s="4" t="s">
        <v>651</v>
      </c>
      <c r="B6" s="6" t="n">
        <v>397</v>
      </c>
    </row>
    <row r="7" spans="1:2">
      <c r="A7" s="4" t="s">
        <v>652</v>
      </c>
      <c r="B7" s="6" t="n">
        <v>267</v>
      </c>
    </row>
    <row r="8" spans="1:2">
      <c r="A8" s="4" t="s">
        <v>653</v>
      </c>
      <c r="B8" s="6" t="n">
        <v>483</v>
      </c>
    </row>
    <row r="9" spans="1:2">
      <c r="A9" s="4" t="s">
        <v>654</v>
      </c>
      <c r="B9" s="6" t="n">
        <v>4018</v>
      </c>
    </row>
    <row r="10" spans="1:2">
      <c r="A10" s="4" t="s">
        <v>655</v>
      </c>
      <c r="B10" s="6" t="n">
        <v>20068</v>
      </c>
    </row>
    <row r="11" spans="1:2">
      <c r="A11" s="4" t="s">
        <v>656</v>
      </c>
      <c r="B11" s="6" t="n">
        <v>13830</v>
      </c>
    </row>
    <row r="12" spans="1:2">
      <c r="A12" s="4" t="s">
        <v>657</v>
      </c>
      <c r="B12" s="6" t="n">
        <v>9735</v>
      </c>
    </row>
    <row r="13" spans="1:2">
      <c r="A13" s="4" t="s">
        <v>658</v>
      </c>
      <c r="B13" s="6" t="n">
        <v>4682</v>
      </c>
    </row>
    <row r="14" spans="1:2">
      <c r="A14" s="4" t="s">
        <v>659</v>
      </c>
      <c r="B14" s="6" t="n">
        <v>4694</v>
      </c>
    </row>
    <row r="15" spans="1:2">
      <c r="A15" s="4" t="s">
        <v>660</v>
      </c>
      <c r="B15" s="6" t="n">
        <v>5533</v>
      </c>
    </row>
    <row r="16" spans="1:2">
      <c r="A16" s="4" t="s">
        <v>661</v>
      </c>
      <c r="B16" s="6" t="n">
        <v>58542</v>
      </c>
    </row>
    <row r="17" spans="1:2">
      <c r="A17" s="4" t="s">
        <v>593</v>
      </c>
    </row>
    <row r="18" spans="1:2">
      <c r="A18" s="3" t="s">
        <v>580</v>
      </c>
    </row>
    <row r="19" spans="1:2">
      <c r="A19" s="4" t="s">
        <v>662</v>
      </c>
      <c r="B19" s="6" t="n">
        <v>14450</v>
      </c>
    </row>
    <row r="20" spans="1:2">
      <c r="A20" s="4" t="s">
        <v>663</v>
      </c>
      <c r="B20" s="6" t="n">
        <v>9168</v>
      </c>
    </row>
    <row r="21" spans="1:2">
      <c r="A21" s="4" t="s">
        <v>664</v>
      </c>
      <c r="B21" s="6" t="n">
        <v>5688</v>
      </c>
    </row>
    <row r="22" spans="1:2">
      <c r="A22" s="4" t="s">
        <v>665</v>
      </c>
      <c r="B22" s="6" t="n">
        <v>1120</v>
      </c>
    </row>
    <row r="23" spans="1:2">
      <c r="A23" s="4" t="s">
        <v>666</v>
      </c>
      <c r="B23" s="6" t="n">
        <v>317</v>
      </c>
    </row>
    <row r="24" spans="1:2">
      <c r="A24" s="4" t="s">
        <v>667</v>
      </c>
      <c r="B24" s="6" t="n">
        <v>0</v>
      </c>
    </row>
    <row r="25" spans="1:2">
      <c r="A25" s="4" t="s">
        <v>668</v>
      </c>
      <c r="B25" s="6" t="n">
        <v>30743</v>
      </c>
    </row>
    <row r="26" spans="1:2">
      <c r="A26" s="4" t="s">
        <v>592</v>
      </c>
    </row>
    <row r="27" spans="1:2">
      <c r="A27" s="3" t="s">
        <v>580</v>
      </c>
    </row>
    <row r="28" spans="1:2">
      <c r="A28" s="4" t="s">
        <v>662</v>
      </c>
      <c r="B28" s="6" t="n">
        <v>4343</v>
      </c>
    </row>
    <row r="29" spans="1:2">
      <c r="A29" s="4" t="s">
        <v>663</v>
      </c>
      <c r="B29" s="6" t="n">
        <v>3654</v>
      </c>
    </row>
    <row r="30" spans="1:2">
      <c r="A30" s="4" t="s">
        <v>664</v>
      </c>
      <c r="B30" s="6" t="n">
        <v>3459</v>
      </c>
    </row>
    <row r="31" spans="1:2">
      <c r="A31" s="4" t="s">
        <v>665</v>
      </c>
      <c r="B31" s="6" t="n">
        <v>3165</v>
      </c>
    </row>
    <row r="32" spans="1:2">
      <c r="A32" s="4" t="s">
        <v>666</v>
      </c>
      <c r="B32" s="6" t="n">
        <v>4110</v>
      </c>
    </row>
    <row r="33" spans="1:2">
      <c r="A33" s="4" t="s">
        <v>667</v>
      </c>
      <c r="B33" s="6" t="n">
        <v>5050</v>
      </c>
    </row>
    <row r="34" spans="1:2">
      <c r="A34" s="4" t="s">
        <v>668</v>
      </c>
      <c r="B34" s="7" t="n">
        <v>237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69</v>
      </c>
      <c r="B1" s="2" t="s">
        <v>2</v>
      </c>
      <c r="C1" s="2" t="s">
        <v>32</v>
      </c>
    </row>
    <row r="2" spans="1:3">
      <c r="A2" s="3" t="s">
        <v>175</v>
      </c>
    </row>
    <row r="3" spans="1:3">
      <c r="A3" s="4" t="s">
        <v>670</v>
      </c>
      <c r="B3" s="11" t="n">
        <v>1.5</v>
      </c>
      <c r="C3" s="11" t="n">
        <v>2.5</v>
      </c>
    </row>
    <row r="4" spans="1:3">
      <c r="A4" s="4" t="s">
        <v>671</v>
      </c>
      <c r="B4" s="11" t="n">
        <v>1.4</v>
      </c>
      <c r="C4" s="11" t="n">
        <v>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2</v>
      </c>
      <c r="B1" s="2" t="s">
        <v>2</v>
      </c>
      <c r="C1" s="2" t="s">
        <v>32</v>
      </c>
      <c r="D1" s="2" t="s">
        <v>70</v>
      </c>
    </row>
    <row r="2" spans="1:4">
      <c r="A2" s="3" t="s">
        <v>296</v>
      </c>
    </row>
    <row r="3" spans="1:4">
      <c r="A3" s="4" t="s">
        <v>37</v>
      </c>
      <c r="B3" s="7" t="n">
        <v>1941</v>
      </c>
      <c r="C3" s="7" t="n">
        <v>2071</v>
      </c>
    </row>
    <row r="4" spans="1:4">
      <c r="A4" s="4" t="s">
        <v>35</v>
      </c>
      <c r="B4" s="6" t="n">
        <v>36781</v>
      </c>
      <c r="C4" s="6" t="n">
        <v>33000</v>
      </c>
    </row>
    <row r="5" spans="1:4">
      <c r="A5" s="4" t="s">
        <v>673</v>
      </c>
      <c r="B5" s="6" t="n">
        <v>20172</v>
      </c>
      <c r="C5" s="6" t="n">
        <v>7060</v>
      </c>
      <c r="D5" s="7" t="n">
        <v>3400</v>
      </c>
    </row>
    <row r="6" spans="1:4">
      <c r="A6" s="4" t="s">
        <v>674</v>
      </c>
    </row>
    <row r="7" spans="1:4">
      <c r="A7" s="3" t="s">
        <v>296</v>
      </c>
    </row>
    <row r="8" spans="1:4">
      <c r="A8" s="4" t="s">
        <v>37</v>
      </c>
      <c r="B8" s="6" t="n">
        <v>1876</v>
      </c>
      <c r="C8" s="6" t="n">
        <v>1721</v>
      </c>
    </row>
    <row r="9" spans="1:4">
      <c r="A9" s="4" t="s">
        <v>35</v>
      </c>
      <c r="B9" s="6" t="n">
        <v>24942</v>
      </c>
      <c r="C9" s="6" t="n">
        <v>23109</v>
      </c>
    </row>
    <row r="10" spans="1:4">
      <c r="A10" s="4" t="s">
        <v>673</v>
      </c>
      <c r="B10" s="6" t="n">
        <v>11684</v>
      </c>
      <c r="C10" s="6" t="n">
        <v>4595</v>
      </c>
    </row>
    <row r="11" spans="1:4">
      <c r="A11" s="4" t="s">
        <v>46</v>
      </c>
      <c r="B11" s="7" t="n">
        <v>29386</v>
      </c>
      <c r="C11" s="7" t="n">
        <v>227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v>
      </c>
      <c r="C1" s="2" t="s">
        <v>32</v>
      </c>
    </row>
    <row r="2" spans="1:3">
      <c r="A2" s="3" t="s">
        <v>296</v>
      </c>
    </row>
    <row r="3" spans="1:3">
      <c r="A3" s="4" t="s">
        <v>33</v>
      </c>
      <c r="B3" s="7" t="n">
        <v>65904</v>
      </c>
      <c r="C3" s="7" t="n">
        <v>47608</v>
      </c>
    </row>
    <row r="4" spans="1:3">
      <c r="A4" s="4" t="s">
        <v>45</v>
      </c>
      <c r="B4" s="6" t="n">
        <v>57852</v>
      </c>
      <c r="C4" s="6" t="n">
        <v>40216</v>
      </c>
    </row>
    <row r="5" spans="1:3">
      <c r="A5" s="4" t="s">
        <v>35</v>
      </c>
      <c r="B5" s="6" t="n">
        <v>36781</v>
      </c>
      <c r="C5" s="6" t="n">
        <v>33000</v>
      </c>
    </row>
    <row r="6" spans="1:3">
      <c r="A6" s="4" t="s">
        <v>46</v>
      </c>
      <c r="B6" s="6" t="n">
        <v>30689</v>
      </c>
      <c r="C6" s="6" t="n">
        <v>25173</v>
      </c>
    </row>
    <row r="7" spans="1:3">
      <c r="A7" s="4" t="s">
        <v>299</v>
      </c>
    </row>
    <row r="8" spans="1:3">
      <c r="A8" s="3" t="s">
        <v>296</v>
      </c>
    </row>
    <row r="9" spans="1:3">
      <c r="A9" s="4" t="s">
        <v>33</v>
      </c>
      <c r="B9" s="6" t="n">
        <v>3652</v>
      </c>
      <c r="C9" s="6" t="n">
        <v>3696</v>
      </c>
    </row>
    <row r="10" spans="1:3">
      <c r="A10" s="4" t="s">
        <v>45</v>
      </c>
      <c r="B10" s="6" t="n">
        <v>2941</v>
      </c>
      <c r="C10" s="6" t="n">
        <v>3184</v>
      </c>
    </row>
    <row r="11" spans="1:3">
      <c r="A11" s="4" t="s">
        <v>35</v>
      </c>
      <c r="B11" s="6" t="n">
        <v>3200</v>
      </c>
      <c r="C11" s="6" t="n">
        <v>3600</v>
      </c>
    </row>
    <row r="12" spans="1:3">
      <c r="A12" s="4" t="s">
        <v>46</v>
      </c>
      <c r="B12" s="7" t="n">
        <v>2600</v>
      </c>
      <c r="C12" s="7" t="n">
        <v>2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677</v>
      </c>
      <c r="J1" s="2" t="s">
        <v>1</v>
      </c>
    </row>
    <row r="2" spans="1:12">
      <c r="B2" s="2" t="s">
        <v>2</v>
      </c>
      <c r="C2" s="2" t="s">
        <v>678</v>
      </c>
      <c r="D2" s="2" t="s">
        <v>4</v>
      </c>
      <c r="E2" s="2" t="s">
        <v>679</v>
      </c>
      <c r="F2" s="2" t="s">
        <v>32</v>
      </c>
      <c r="G2" s="2" t="s">
        <v>680</v>
      </c>
      <c r="H2" s="2" t="s">
        <v>681</v>
      </c>
      <c r="I2" s="2" t="s">
        <v>682</v>
      </c>
      <c r="J2" s="2" t="s">
        <v>2</v>
      </c>
      <c r="K2" s="2" t="s">
        <v>32</v>
      </c>
      <c r="L2" s="2" t="s">
        <v>70</v>
      </c>
    </row>
    <row r="3" spans="1:12">
      <c r="A3" s="3" t="s">
        <v>296</v>
      </c>
    </row>
    <row r="4" spans="1:12">
      <c r="A4" s="4" t="s">
        <v>75</v>
      </c>
      <c r="B4" s="7" t="n">
        <v>1878</v>
      </c>
      <c r="C4" s="7" t="n">
        <v>1707</v>
      </c>
      <c r="D4" s="7" t="n">
        <v>1515</v>
      </c>
      <c r="E4" s="7" t="n">
        <v>1354</v>
      </c>
      <c r="F4" s="7" t="n">
        <v>1305</v>
      </c>
      <c r="G4" s="7" t="n">
        <v>1261</v>
      </c>
      <c r="H4" s="7" t="n">
        <v>1191</v>
      </c>
      <c r="I4" s="7" t="n">
        <v>1097</v>
      </c>
      <c r="J4" s="7" t="n">
        <v>6454</v>
      </c>
      <c r="K4" s="7" t="n">
        <v>4854</v>
      </c>
      <c r="L4" s="7" t="n">
        <v>3344</v>
      </c>
    </row>
    <row r="5" spans="1:12">
      <c r="A5" s="4" t="s">
        <v>88</v>
      </c>
      <c r="B5" s="7" t="n">
        <v>131</v>
      </c>
      <c r="C5" s="7" t="n">
        <v>179</v>
      </c>
      <c r="D5" s="7" t="n">
        <v>186</v>
      </c>
      <c r="E5" s="7" t="n">
        <v>150</v>
      </c>
      <c r="F5" s="7" t="n">
        <v>59</v>
      </c>
      <c r="G5" s="7" t="n">
        <v>158</v>
      </c>
      <c r="H5" s="7" t="n">
        <v>175</v>
      </c>
      <c r="I5" s="7" t="n">
        <v>145</v>
      </c>
      <c r="J5" s="6" t="n">
        <v>646</v>
      </c>
      <c r="K5" s="6" t="n">
        <v>537</v>
      </c>
      <c r="L5" s="7" t="n">
        <v>566</v>
      </c>
    </row>
    <row r="6" spans="1:12">
      <c r="A6" s="4" t="s">
        <v>299</v>
      </c>
    </row>
    <row r="7" spans="1:12">
      <c r="A7" s="3" t="s">
        <v>296</v>
      </c>
    </row>
    <row r="8" spans="1:12">
      <c r="A8" s="4" t="s">
        <v>75</v>
      </c>
      <c r="J8" s="6" t="n">
        <v>191</v>
      </c>
      <c r="K8" s="6" t="n">
        <v>192</v>
      </c>
    </row>
    <row r="9" spans="1:12">
      <c r="A9" s="4" t="s">
        <v>88</v>
      </c>
      <c r="J9" s="7" t="n">
        <v>29</v>
      </c>
      <c r="K9" s="7" t="n">
        <v>2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v>
      </c>
      <c r="C1" s="2" t="s">
        <v>32</v>
      </c>
    </row>
    <row r="2" spans="1:3">
      <c r="A2" s="3" t="s">
        <v>684</v>
      </c>
    </row>
    <row r="3" spans="1:3">
      <c r="A3" s="4" t="s">
        <v>685</v>
      </c>
      <c r="B3" s="7" t="n">
        <v>343</v>
      </c>
      <c r="C3" s="7" t="n">
        <v>418</v>
      </c>
    </row>
    <row r="4" spans="1:3">
      <c r="A4" s="4" t="s">
        <v>686</v>
      </c>
    </row>
    <row r="5" spans="1:3">
      <c r="A5" s="3" t="s">
        <v>684</v>
      </c>
    </row>
    <row r="6" spans="1:3">
      <c r="A6" s="4" t="s">
        <v>687</v>
      </c>
      <c r="B6" s="6" t="n">
        <v>1000</v>
      </c>
      <c r="C6" s="6" t="n">
        <v>0</v>
      </c>
    </row>
    <row r="7" spans="1:3">
      <c r="A7" s="4" t="s">
        <v>688</v>
      </c>
      <c r="B7" s="6" t="n">
        <v>0</v>
      </c>
      <c r="C7" s="6" t="n">
        <v>0</v>
      </c>
    </row>
    <row r="8" spans="1:3">
      <c r="A8" s="4" t="s">
        <v>689</v>
      </c>
    </row>
    <row r="9" spans="1:3">
      <c r="A9" s="3" t="s">
        <v>684</v>
      </c>
    </row>
    <row r="10" spans="1:3">
      <c r="A10" s="4" t="s">
        <v>687</v>
      </c>
      <c r="B10" s="6" t="n">
        <v>11909</v>
      </c>
      <c r="C10" s="6" t="n">
        <v>5369</v>
      </c>
    </row>
    <row r="11" spans="1:3">
      <c r="A11" s="4" t="s">
        <v>688</v>
      </c>
      <c r="B11" s="6" t="n">
        <v>75</v>
      </c>
      <c r="C11" s="6" t="n">
        <v>16</v>
      </c>
    </row>
    <row r="12" spans="1:3">
      <c r="A12" s="4" t="s">
        <v>690</v>
      </c>
    </row>
    <row r="13" spans="1:3">
      <c r="A13" s="3" t="s">
        <v>684</v>
      </c>
    </row>
    <row r="14" spans="1:3">
      <c r="A14" s="4" t="s">
        <v>687</v>
      </c>
      <c r="B14" s="6" t="n">
        <v>4122</v>
      </c>
      <c r="C14" s="6" t="n">
        <v>1652</v>
      </c>
    </row>
    <row r="15" spans="1:3">
      <c r="A15" s="4" t="s">
        <v>688</v>
      </c>
      <c r="B15" s="6" t="n">
        <v>8</v>
      </c>
      <c r="C15" s="6" t="n">
        <v>6</v>
      </c>
    </row>
    <row r="16" spans="1:3">
      <c r="A16" s="4" t="s">
        <v>691</v>
      </c>
    </row>
    <row r="17" spans="1:3">
      <c r="A17" s="3" t="s">
        <v>684</v>
      </c>
    </row>
    <row r="18" spans="1:3">
      <c r="A18" s="4" t="s">
        <v>687</v>
      </c>
      <c r="B18" s="6" t="n">
        <v>6327</v>
      </c>
      <c r="C18" s="6" t="n">
        <v>2123</v>
      </c>
    </row>
    <row r="19" spans="1:3">
      <c r="A19" s="4" t="s">
        <v>688</v>
      </c>
      <c r="B19" s="6" t="n">
        <v>19</v>
      </c>
      <c r="C19" s="6" t="n">
        <v>6</v>
      </c>
    </row>
    <row r="20" spans="1:3">
      <c r="A20" s="4" t="s">
        <v>692</v>
      </c>
    </row>
    <row r="21" spans="1:3">
      <c r="A21" s="3" t="s">
        <v>684</v>
      </c>
    </row>
    <row r="22" spans="1:3">
      <c r="A22" s="4" t="s">
        <v>687</v>
      </c>
      <c r="B22" s="6" t="n">
        <v>1460</v>
      </c>
      <c r="C22" s="6" t="n">
        <v>1594</v>
      </c>
    </row>
    <row r="23" spans="1:3">
      <c r="A23" s="4" t="s">
        <v>688</v>
      </c>
      <c r="B23" s="6" t="n">
        <v>48</v>
      </c>
      <c r="C23" s="6" t="n">
        <v>4</v>
      </c>
    </row>
    <row r="24" spans="1:3">
      <c r="A24" s="4" t="s">
        <v>693</v>
      </c>
    </row>
    <row r="25" spans="1:3">
      <c r="A25" s="3" t="s">
        <v>684</v>
      </c>
    </row>
    <row r="26" spans="1:3">
      <c r="A26" s="4" t="s">
        <v>694</v>
      </c>
      <c r="B26" s="6" t="n">
        <v>13933</v>
      </c>
      <c r="C26" s="6" t="n">
        <v>8475</v>
      </c>
    </row>
    <row r="27" spans="1:3">
      <c r="A27" s="4" t="s">
        <v>685</v>
      </c>
      <c r="B27" s="6" t="n">
        <v>43</v>
      </c>
      <c r="C27" s="6" t="n">
        <v>46</v>
      </c>
    </row>
    <row r="28" spans="1:3">
      <c r="A28" s="4" t="s">
        <v>695</v>
      </c>
    </row>
    <row r="29" spans="1:3">
      <c r="A29" s="3" t="s">
        <v>684</v>
      </c>
    </row>
    <row r="30" spans="1:3">
      <c r="A30" s="4" t="s">
        <v>694</v>
      </c>
      <c r="B30" s="6" t="n">
        <v>8041</v>
      </c>
      <c r="C30" s="6" t="n">
        <v>5627</v>
      </c>
    </row>
    <row r="31" spans="1:3">
      <c r="A31" s="4" t="s">
        <v>685</v>
      </c>
      <c r="B31" s="6" t="n">
        <v>24</v>
      </c>
      <c r="C31" s="6" t="n">
        <v>39</v>
      </c>
    </row>
    <row r="32" spans="1:3">
      <c r="A32" s="4" t="s">
        <v>696</v>
      </c>
    </row>
    <row r="33" spans="1:3">
      <c r="A33" s="3" t="s">
        <v>684</v>
      </c>
    </row>
    <row r="34" spans="1:3">
      <c r="A34" s="4" t="s">
        <v>694</v>
      </c>
      <c r="B34" s="6" t="n">
        <v>5892</v>
      </c>
      <c r="C34" s="6" t="n">
        <v>1804</v>
      </c>
    </row>
    <row r="35" spans="1:3">
      <c r="A35" s="4" t="s">
        <v>685</v>
      </c>
      <c r="B35" s="6" t="n">
        <v>19</v>
      </c>
      <c r="C35" s="6" t="n">
        <v>6</v>
      </c>
    </row>
    <row r="36" spans="1:3">
      <c r="A36" s="4" t="s">
        <v>697</v>
      </c>
    </row>
    <row r="37" spans="1:3">
      <c r="A37" s="3" t="s">
        <v>684</v>
      </c>
    </row>
    <row r="38" spans="1:3">
      <c r="A38" s="4" t="s">
        <v>694</v>
      </c>
      <c r="B38" s="6" t="n">
        <v>0</v>
      </c>
      <c r="C38" s="6" t="n">
        <v>1044</v>
      </c>
    </row>
    <row r="39" spans="1:3">
      <c r="A39" s="4" t="s">
        <v>685</v>
      </c>
      <c r="B39" s="7" t="n">
        <v>0</v>
      </c>
      <c r="C39" s="7"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0</v>
      </c>
    </row>
    <row r="3" spans="1:4">
      <c r="A3" s="3" t="s">
        <v>699</v>
      </c>
    </row>
    <row r="4" spans="1:4">
      <c r="A4" s="4" t="s">
        <v>700</v>
      </c>
      <c r="B4" s="7" t="n">
        <v>6000</v>
      </c>
    </row>
    <row r="5" spans="1:4">
      <c r="A5" s="4" t="s">
        <v>701</v>
      </c>
      <c r="B5" s="6" t="n">
        <v>5600</v>
      </c>
    </row>
    <row r="6" spans="1:4">
      <c r="A6" s="4" t="s">
        <v>702</v>
      </c>
    </row>
    <row r="7" spans="1:4">
      <c r="A7" s="3" t="s">
        <v>703</v>
      </c>
    </row>
    <row r="8" spans="1:4">
      <c r="A8" s="4" t="s">
        <v>704</v>
      </c>
      <c r="B8" s="6" t="n">
        <v>1</v>
      </c>
      <c r="C8" s="7" t="n">
        <v>0</v>
      </c>
      <c r="D8" s="7" t="n">
        <v>0</v>
      </c>
    </row>
    <row r="9" spans="1:4">
      <c r="A9" s="4" t="s">
        <v>705</v>
      </c>
      <c r="B9" s="6" t="n">
        <v>0</v>
      </c>
      <c r="C9" s="6" t="n">
        <v>0</v>
      </c>
      <c r="D9" s="6" t="n">
        <v>0</v>
      </c>
    </row>
    <row r="10" spans="1:4">
      <c r="A10" s="4" t="s">
        <v>706</v>
      </c>
    </row>
    <row r="11" spans="1:4">
      <c r="A11" s="3" t="s">
        <v>699</v>
      </c>
    </row>
    <row r="12" spans="1:4">
      <c r="A12" s="4" t="s">
        <v>703</v>
      </c>
      <c r="B12" s="6" t="n">
        <v>-15000</v>
      </c>
      <c r="C12" s="6" t="n">
        <v>-51000</v>
      </c>
      <c r="D12" s="6" t="n">
        <v>-1000</v>
      </c>
    </row>
    <row r="13" spans="1:4">
      <c r="A13" s="4" t="s">
        <v>707</v>
      </c>
      <c r="B13" s="6" t="n">
        <v>42000</v>
      </c>
      <c r="C13" s="6" t="n">
        <v>163000</v>
      </c>
      <c r="D13" s="6" t="n">
        <v>-118000</v>
      </c>
    </row>
    <row r="14" spans="1:4">
      <c r="A14" s="4" t="s">
        <v>708</v>
      </c>
      <c r="B14" s="7" t="n">
        <v>27000</v>
      </c>
      <c r="C14" s="7" t="n">
        <v>112000</v>
      </c>
      <c r="D14" s="7" t="n">
        <v>-11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9</v>
      </c>
      <c r="B1" s="2" t="s">
        <v>1</v>
      </c>
    </row>
    <row r="2" spans="1:3">
      <c r="B2" s="2" t="s">
        <v>2</v>
      </c>
      <c r="C2" s="2" t="s">
        <v>32</v>
      </c>
    </row>
    <row r="3" spans="1:3">
      <c r="A3" s="3" t="s">
        <v>710</v>
      </c>
    </row>
    <row r="4" spans="1:3">
      <c r="A4" s="4" t="s">
        <v>581</v>
      </c>
      <c r="B4" s="7" t="n">
        <v>19100</v>
      </c>
      <c r="C4" s="7" t="n">
        <v>8400</v>
      </c>
    </row>
    <row r="5" spans="1:3">
      <c r="A5" s="4" t="s">
        <v>711</v>
      </c>
      <c r="B5" s="6" t="n">
        <v>101</v>
      </c>
    </row>
    <row r="6" spans="1:3">
      <c r="A6" s="4" t="s">
        <v>712</v>
      </c>
      <c r="B6" s="6" t="n">
        <v>43</v>
      </c>
    </row>
    <row r="7" spans="1:3">
      <c r="A7" s="4" t="s">
        <v>713</v>
      </c>
      <c r="B7" s="7" t="n">
        <v>50</v>
      </c>
    </row>
    <row r="8" spans="1:3">
      <c r="A8" s="4" t="s">
        <v>714</v>
      </c>
    </row>
    <row r="9" spans="1:3">
      <c r="A9" s="3" t="s">
        <v>710</v>
      </c>
    </row>
    <row r="10" spans="1:3">
      <c r="A10" s="4" t="s">
        <v>715</v>
      </c>
      <c r="B10" s="4" t="s">
        <v>716</v>
      </c>
    </row>
    <row r="11" spans="1:3">
      <c r="A11" s="4" t="s">
        <v>717</v>
      </c>
    </row>
    <row r="12" spans="1:3">
      <c r="A12" s="3" t="s">
        <v>710</v>
      </c>
    </row>
    <row r="13" spans="1:3">
      <c r="A13" s="4" t="s">
        <v>715</v>
      </c>
      <c r="B13" s="4" t="s">
        <v>718</v>
      </c>
    </row>
    <row r="14" spans="1:3">
      <c r="A14" s="4" t="s">
        <v>719</v>
      </c>
    </row>
    <row r="15" spans="1:3">
      <c r="A15" s="3" t="s">
        <v>710</v>
      </c>
    </row>
    <row r="16" spans="1:3">
      <c r="A16" s="4" t="s">
        <v>715</v>
      </c>
      <c r="B16" s="4" t="s">
        <v>720</v>
      </c>
    </row>
    <row r="17" spans="1:3">
      <c r="A17" s="4" t="s">
        <v>721</v>
      </c>
    </row>
    <row r="18" spans="1:3">
      <c r="A18" s="3" t="s">
        <v>710</v>
      </c>
    </row>
    <row r="19" spans="1:3">
      <c r="A19" s="4" t="s">
        <v>715</v>
      </c>
      <c r="B19" s="4" t="s">
        <v>722</v>
      </c>
    </row>
    <row r="20" spans="1:3">
      <c r="A20" s="4" t="s">
        <v>723</v>
      </c>
    </row>
    <row r="21" spans="1:3">
      <c r="A21" s="3" t="s">
        <v>710</v>
      </c>
    </row>
    <row r="22" spans="1:3">
      <c r="A22" s="4" t="s">
        <v>715</v>
      </c>
      <c r="B22" s="4" t="s">
        <v>724</v>
      </c>
    </row>
    <row r="23" spans="1:3">
      <c r="A23" s="4" t="s">
        <v>725</v>
      </c>
    </row>
    <row r="24" spans="1:3">
      <c r="A24" s="3" t="s">
        <v>710</v>
      </c>
    </row>
    <row r="25" spans="1:3">
      <c r="A25" s="4" t="s">
        <v>726</v>
      </c>
      <c r="B25" s="4" t="s">
        <v>3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0</v>
      </c>
    </row>
    <row r="3" spans="1:4">
      <c r="A3" s="3" t="s">
        <v>181</v>
      </c>
    </row>
    <row r="4" spans="1:4">
      <c r="A4" s="4" t="s">
        <v>728</v>
      </c>
      <c r="B4" s="7" t="n">
        <v>28</v>
      </c>
      <c r="C4" s="7" t="n">
        <v>28</v>
      </c>
      <c r="D4" s="7" t="n">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29</v>
      </c>
      <c r="B1" s="2" t="s">
        <v>561</v>
      </c>
    </row>
    <row r="2" spans="1:2">
      <c r="A2" s="3" t="s">
        <v>181</v>
      </c>
    </row>
    <row r="3" spans="1:2">
      <c r="A3" s="6" t="n">
        <v>2016</v>
      </c>
      <c r="B3" s="7" t="n">
        <v>19</v>
      </c>
    </row>
    <row r="4" spans="1:2">
      <c r="A4" s="6" t="n">
        <v>2017</v>
      </c>
      <c r="B4" s="6" t="n">
        <v>19</v>
      </c>
    </row>
    <row r="5" spans="1:2">
      <c r="A5" s="6" t="n">
        <v>2018</v>
      </c>
      <c r="B5" s="6" t="n">
        <v>16</v>
      </c>
    </row>
    <row r="6" spans="1:2">
      <c r="A6" s="6" t="n">
        <v>2019</v>
      </c>
      <c r="B6" s="6" t="n">
        <v>14</v>
      </c>
    </row>
    <row r="7" spans="1:2">
      <c r="A7" s="6" t="n">
        <v>2020</v>
      </c>
      <c r="B7" s="6" t="n">
        <v>11</v>
      </c>
    </row>
    <row r="8" spans="1:2">
      <c r="A8" s="4" t="s">
        <v>730</v>
      </c>
      <c r="B8" s="7" t="n">
        <v>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31</v>
      </c>
      <c r="B1" s="2" t="s">
        <v>1</v>
      </c>
    </row>
    <row r="2" spans="1:4">
      <c r="B2" s="2" t="s">
        <v>2</v>
      </c>
      <c r="C2" s="2" t="s">
        <v>32</v>
      </c>
      <c r="D2" s="2" t="s">
        <v>70</v>
      </c>
    </row>
    <row r="3" spans="1:4">
      <c r="A3" s="3" t="s">
        <v>732</v>
      </c>
    </row>
    <row r="4" spans="1:4">
      <c r="A4" s="4" t="s">
        <v>733</v>
      </c>
      <c r="B4" s="7" t="n">
        <v>53</v>
      </c>
      <c r="C4" s="7" t="n">
        <v>31</v>
      </c>
    </row>
    <row r="5" spans="1:4">
      <c r="A5" s="4" t="s">
        <v>734</v>
      </c>
      <c r="B5" s="4" t="s">
        <v>735</v>
      </c>
    </row>
    <row r="6" spans="1:4">
      <c r="A6" s="4" t="s">
        <v>736</v>
      </c>
      <c r="B6" s="7" t="n">
        <v>13</v>
      </c>
      <c r="C6" s="7" t="n">
        <v>9</v>
      </c>
      <c r="D6" s="7" t="n">
        <v>9</v>
      </c>
    </row>
    <row r="7" spans="1:4">
      <c r="A7" s="4" t="s">
        <v>737</v>
      </c>
      <c r="B7" s="6" t="n">
        <v>254</v>
      </c>
      <c r="C7" s="6" t="n">
        <v>359</v>
      </c>
      <c r="D7" s="6" t="n">
        <v>317</v>
      </c>
    </row>
    <row r="8" spans="1:4">
      <c r="A8" s="4" t="s">
        <v>738</v>
      </c>
      <c r="B8" s="7" t="n">
        <v>9</v>
      </c>
      <c r="C8" s="7" t="n">
        <v>13</v>
      </c>
      <c r="D8" s="7" t="n">
        <v>10</v>
      </c>
    </row>
    <row r="9" spans="1:4">
      <c r="A9" s="4" t="s">
        <v>739</v>
      </c>
      <c r="B9" s="6" t="n">
        <v>1469</v>
      </c>
    </row>
    <row r="10" spans="1:4">
      <c r="A10" s="4" t="s">
        <v>740</v>
      </c>
    </row>
    <row r="11" spans="1:4">
      <c r="A11" s="3" t="s">
        <v>732</v>
      </c>
    </row>
    <row r="12" spans="1:4">
      <c r="A12" s="4" t="s">
        <v>741</v>
      </c>
      <c r="B12" s="4" t="s">
        <v>742</v>
      </c>
    </row>
    <row r="13" spans="1:4">
      <c r="A13" s="4" t="s">
        <v>739</v>
      </c>
      <c r="B13" s="6" t="n">
        <v>317</v>
      </c>
      <c r="C13" s="6" t="n">
        <v>431</v>
      </c>
      <c r="D13" s="6" t="n">
        <v>700</v>
      </c>
    </row>
    <row r="14" spans="1:4">
      <c r="A14" s="4" t="s">
        <v>743</v>
      </c>
    </row>
    <row r="15" spans="1:4">
      <c r="A15" s="3" t="s">
        <v>732</v>
      </c>
    </row>
    <row r="16" spans="1:4">
      <c r="A16" s="4" t="s">
        <v>741</v>
      </c>
      <c r="C16" s="4" t="s">
        <v>742</v>
      </c>
    </row>
    <row r="17" spans="1:4">
      <c r="A17" s="4" t="s">
        <v>739</v>
      </c>
      <c r="B17" s="6" t="n">
        <v>366</v>
      </c>
      <c r="C17" s="6" t="n">
        <v>326</v>
      </c>
      <c r="D17" s="6" t="n">
        <v>0</v>
      </c>
    </row>
    <row r="18" spans="1:4">
      <c r="A18" s="4" t="s">
        <v>744</v>
      </c>
    </row>
    <row r="19" spans="1:4">
      <c r="A19" s="3" t="s">
        <v>732</v>
      </c>
    </row>
    <row r="20" spans="1:4">
      <c r="A20" s="4" t="s">
        <v>583</v>
      </c>
      <c r="B20" s="4" t="s">
        <v>369</v>
      </c>
    </row>
    <row r="21" spans="1:4">
      <c r="A21" s="4" t="s">
        <v>745</v>
      </c>
    </row>
    <row r="22" spans="1:4">
      <c r="A22" s="3" t="s">
        <v>732</v>
      </c>
    </row>
    <row r="23" spans="1:4">
      <c r="A23" s="4" t="s">
        <v>741</v>
      </c>
      <c r="B23" s="4" t="s">
        <v>746</v>
      </c>
    </row>
    <row r="24" spans="1:4">
      <c r="A24" s="4" t="s">
        <v>747</v>
      </c>
      <c r="B24" s="4" t="s">
        <v>414</v>
      </c>
    </row>
    <row r="25" spans="1:4">
      <c r="A25" s="4" t="s">
        <v>748</v>
      </c>
    </row>
    <row r="26" spans="1:4">
      <c r="A26" s="3" t="s">
        <v>732</v>
      </c>
    </row>
    <row r="27" spans="1:4">
      <c r="A27" s="4" t="s">
        <v>741</v>
      </c>
      <c r="B27" s="4" t="s">
        <v>7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0</v>
      </c>
    </row>
    <row r="3" spans="1:4">
      <c r="A3" s="3" t="s">
        <v>732</v>
      </c>
    </row>
    <row r="4" spans="1:4">
      <c r="A4" s="4" t="s">
        <v>739</v>
      </c>
      <c r="B4" s="6" t="n">
        <v>1469</v>
      </c>
    </row>
    <row r="5" spans="1:4">
      <c r="A5" s="4" t="s">
        <v>740</v>
      </c>
    </row>
    <row r="6" spans="1:4">
      <c r="A6" s="3" t="s">
        <v>732</v>
      </c>
    </row>
    <row r="7" spans="1:4">
      <c r="A7" s="4" t="s">
        <v>739</v>
      </c>
      <c r="B7" s="6" t="n">
        <v>317</v>
      </c>
      <c r="C7" s="6" t="n">
        <v>431</v>
      </c>
      <c r="D7" s="6" t="n">
        <v>700</v>
      </c>
    </row>
    <row r="8" spans="1:4">
      <c r="A8" s="4" t="s">
        <v>743</v>
      </c>
    </row>
    <row r="9" spans="1:4">
      <c r="A9" s="3" t="s">
        <v>732</v>
      </c>
    </row>
    <row r="10" spans="1:4">
      <c r="A10" s="4" t="s">
        <v>739</v>
      </c>
      <c r="B10" s="6" t="n">
        <v>366</v>
      </c>
      <c r="C10" s="6" t="n">
        <v>326</v>
      </c>
      <c r="D10" s="6" t="n">
        <v>0</v>
      </c>
    </row>
    <row r="11" spans="1:4">
      <c r="A11" s="4" t="s">
        <v>744</v>
      </c>
    </row>
    <row r="12" spans="1:4">
      <c r="A12" s="3" t="s">
        <v>732</v>
      </c>
    </row>
    <row r="13" spans="1:4">
      <c r="A13" s="4" t="s">
        <v>750</v>
      </c>
      <c r="B13" s="6" t="n">
        <v>786</v>
      </c>
      <c r="C13" s="6" t="n">
        <v>0</v>
      </c>
      <c r="D13"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0</v>
      </c>
    </row>
    <row r="3" spans="1:4">
      <c r="A3" s="3" t="s">
        <v>752</v>
      </c>
    </row>
    <row r="4" spans="1:4">
      <c r="A4" s="4" t="s">
        <v>753</v>
      </c>
      <c r="B4" s="6" t="n">
        <v>1409</v>
      </c>
    </row>
    <row r="5" spans="1:4">
      <c r="A5" s="4" t="s">
        <v>739</v>
      </c>
      <c r="B5" s="6" t="n">
        <v>1469</v>
      </c>
    </row>
    <row r="6" spans="1:4">
      <c r="A6" s="4" t="s">
        <v>754</v>
      </c>
      <c r="B6" s="6" t="n">
        <v>-17</v>
      </c>
    </row>
    <row r="7" spans="1:4">
      <c r="A7" s="4" t="s">
        <v>755</v>
      </c>
      <c r="B7" s="6" t="n">
        <v>-559</v>
      </c>
    </row>
    <row r="8" spans="1:4">
      <c r="A8" s="4" t="s">
        <v>756</v>
      </c>
      <c r="B8" s="6" t="n">
        <v>2302</v>
      </c>
      <c r="C8" s="6" t="n">
        <v>1409</v>
      </c>
    </row>
    <row r="9" spans="1:4">
      <c r="A9" s="3" t="s">
        <v>757</v>
      </c>
    </row>
    <row r="10" spans="1:4">
      <c r="A10" s="4" t="s">
        <v>758</v>
      </c>
      <c r="B10" s="12" t="n">
        <v>32.75</v>
      </c>
    </row>
    <row r="11" spans="1:4">
      <c r="A11" s="4" t="s">
        <v>759</v>
      </c>
      <c r="B11" s="13" t="n">
        <v>34.27</v>
      </c>
      <c r="C11" s="12" t="n">
        <v>35.96</v>
      </c>
      <c r="D11" s="12" t="n">
        <v>33.58</v>
      </c>
    </row>
    <row r="12" spans="1:4">
      <c r="A12" s="4" t="s">
        <v>760</v>
      </c>
      <c r="B12" s="13" t="n">
        <v>36.04</v>
      </c>
    </row>
    <row r="13" spans="1:4">
      <c r="A13" s="4" t="s">
        <v>761</v>
      </c>
      <c r="B13" s="13" t="n">
        <v>28.99</v>
      </c>
    </row>
    <row r="14" spans="1:4">
      <c r="A14" s="4" t="s">
        <v>762</v>
      </c>
      <c r="B14" s="12" t="n">
        <v>34.61</v>
      </c>
      <c r="C14" s="12" t="n">
        <v>32.75</v>
      </c>
    </row>
    <row r="15" spans="1:4">
      <c r="A15" s="3" t="s">
        <v>763</v>
      </c>
    </row>
    <row r="16" spans="1:4">
      <c r="A16" s="4" t="s">
        <v>764</v>
      </c>
      <c r="B16" s="4" t="s">
        <v>765</v>
      </c>
    </row>
    <row r="17" spans="1:4">
      <c r="A17" s="4" t="s">
        <v>766</v>
      </c>
      <c r="B17" s="4" t="s">
        <v>767</v>
      </c>
    </row>
    <row r="18" spans="1:4">
      <c r="A18" s="4" t="s">
        <v>768</v>
      </c>
      <c r="B18" s="4" t="s">
        <v>769</v>
      </c>
    </row>
    <row r="19" spans="1:4">
      <c r="A19" s="4" t="s">
        <v>770</v>
      </c>
      <c r="B19" s="6" t="n">
        <v>1464</v>
      </c>
    </row>
    <row r="20" spans="1:4">
      <c r="A20" s="4" t="s">
        <v>771</v>
      </c>
      <c r="B20" s="6" t="n">
        <v>778</v>
      </c>
    </row>
    <row r="21" spans="1:4">
      <c r="A21" s="4" t="s">
        <v>772</v>
      </c>
      <c r="B21" s="12" t="n">
        <v>35.4</v>
      </c>
    </row>
    <row r="22" spans="1:4">
      <c r="A22" s="4" t="s">
        <v>773</v>
      </c>
      <c r="B22" s="12" t="n">
        <v>33.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0</v>
      </c>
    </row>
    <row r="3" spans="1:4">
      <c r="A3" s="3" t="s">
        <v>184</v>
      </c>
    </row>
    <row r="4" spans="1:4">
      <c r="A4" s="4" t="s">
        <v>775</v>
      </c>
      <c r="B4" s="7" t="n">
        <v>36</v>
      </c>
      <c r="C4" s="7" t="n">
        <v>19</v>
      </c>
      <c r="D4" s="7" t="n">
        <v>21</v>
      </c>
    </row>
    <row r="5" spans="1:4">
      <c r="A5" s="4" t="s">
        <v>776</v>
      </c>
      <c r="B5" s="6" t="n">
        <v>13</v>
      </c>
      <c r="C5" s="6" t="n">
        <v>8</v>
      </c>
      <c r="D5" s="6" t="n">
        <v>8</v>
      </c>
    </row>
    <row r="6" spans="1:4">
      <c r="A6" s="4" t="s">
        <v>777</v>
      </c>
      <c r="B6" s="7" t="n">
        <v>23</v>
      </c>
      <c r="C6" s="7" t="n">
        <v>11</v>
      </c>
      <c r="D6" s="7"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78</v>
      </c>
      <c r="B1" s="2" t="s">
        <v>1</v>
      </c>
    </row>
    <row r="2" spans="1:4">
      <c r="B2" s="2" t="s">
        <v>2</v>
      </c>
      <c r="C2" s="2" t="s">
        <v>32</v>
      </c>
      <c r="D2" s="2" t="s">
        <v>70</v>
      </c>
    </row>
    <row r="3" spans="1:4">
      <c r="A3" s="3" t="s">
        <v>779</v>
      </c>
    </row>
    <row r="4" spans="1:4">
      <c r="A4" s="4" t="s">
        <v>775</v>
      </c>
      <c r="B4" s="7" t="n">
        <v>17</v>
      </c>
      <c r="C4" s="7" t="n">
        <v>12</v>
      </c>
      <c r="D4" s="7" t="n">
        <v>8</v>
      </c>
    </row>
    <row r="5" spans="1:4">
      <c r="A5" s="4" t="s">
        <v>780</v>
      </c>
      <c r="B5" s="6" t="n">
        <v>6</v>
      </c>
      <c r="C5" s="6" t="n">
        <v>6</v>
      </c>
      <c r="D5" s="7" t="n">
        <v>5</v>
      </c>
    </row>
    <row r="6" spans="1:4">
      <c r="A6" s="4" t="s">
        <v>456</v>
      </c>
    </row>
    <row r="7" spans="1:4">
      <c r="A7" s="3" t="s">
        <v>779</v>
      </c>
    </row>
    <row r="8" spans="1:4">
      <c r="A8" s="4" t="s">
        <v>45</v>
      </c>
      <c r="B8" s="7" t="n">
        <v>109</v>
      </c>
      <c r="C8" s="7" t="n">
        <v>1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81</v>
      </c>
      <c r="B1" s="2" t="s">
        <v>1</v>
      </c>
    </row>
    <row r="2" spans="1:4">
      <c r="B2" s="2" t="s">
        <v>2</v>
      </c>
      <c r="C2" s="2" t="s">
        <v>32</v>
      </c>
      <c r="D2" s="2" t="s">
        <v>70</v>
      </c>
    </row>
    <row r="3" spans="1:4">
      <c r="A3" s="3" t="s">
        <v>782</v>
      </c>
    </row>
    <row r="4" spans="1:4">
      <c r="A4" s="4" t="s">
        <v>573</v>
      </c>
      <c r="B4" s="7" t="n">
        <v>21</v>
      </c>
      <c r="C4" s="7" t="n">
        <v>26</v>
      </c>
    </row>
    <row r="5" spans="1:4">
      <c r="A5" s="4" t="s">
        <v>783</v>
      </c>
      <c r="B5" s="6" t="n">
        <v>131</v>
      </c>
      <c r="C5" s="6" t="n">
        <v>2</v>
      </c>
    </row>
    <row r="6" spans="1:4">
      <c r="A6" s="4" t="s">
        <v>784</v>
      </c>
      <c r="B6" s="6" t="n">
        <v>104</v>
      </c>
      <c r="C6" s="6" t="n">
        <v>57</v>
      </c>
    </row>
    <row r="7" spans="1:4">
      <c r="A7" s="4" t="s">
        <v>785</v>
      </c>
      <c r="B7" s="6" t="n">
        <v>35</v>
      </c>
      <c r="C7" s="6" t="n">
        <v>71</v>
      </c>
      <c r="D7" s="7" t="n">
        <v>104</v>
      </c>
    </row>
    <row r="8" spans="1:4">
      <c r="A8" s="4" t="s">
        <v>786</v>
      </c>
      <c r="C8" s="6" t="n">
        <v>-12</v>
      </c>
      <c r="D8" s="7" t="n">
        <v>-7</v>
      </c>
    </row>
    <row r="9" spans="1:4">
      <c r="A9" s="4" t="s">
        <v>787</v>
      </c>
      <c r="B9" s="6" t="n">
        <v>75</v>
      </c>
      <c r="C9" s="6" t="n">
        <v>125</v>
      </c>
    </row>
    <row r="10" spans="1:4">
      <c r="A10" s="4" t="s">
        <v>788</v>
      </c>
      <c r="B10" s="6" t="n">
        <v>12</v>
      </c>
      <c r="C10" s="6" t="n">
        <v>22</v>
      </c>
    </row>
    <row r="11" spans="1:4">
      <c r="A11" s="4" t="s">
        <v>50</v>
      </c>
      <c r="B11" s="6" t="n">
        <v>0</v>
      </c>
      <c r="C11" s="6" t="n">
        <v>636</v>
      </c>
    </row>
    <row r="12" spans="1:4">
      <c r="A12" s="4" t="s">
        <v>789</v>
      </c>
    </row>
    <row r="13" spans="1:4">
      <c r="A13" s="3" t="s">
        <v>782</v>
      </c>
    </row>
    <row r="14" spans="1:4">
      <c r="A14" s="4" t="s">
        <v>790</v>
      </c>
      <c r="B14" s="6" t="n">
        <v>409</v>
      </c>
    </row>
    <row r="15" spans="1:4">
      <c r="A15" s="4" t="s">
        <v>783</v>
      </c>
      <c r="B15" s="6" t="n">
        <v>131</v>
      </c>
    </row>
    <row r="16" spans="1:4">
      <c r="A16" s="4" t="s">
        <v>791</v>
      </c>
    </row>
    <row r="17" spans="1:4">
      <c r="A17" s="3" t="s">
        <v>782</v>
      </c>
    </row>
    <row r="18" spans="1:4">
      <c r="A18" s="4" t="s">
        <v>790</v>
      </c>
      <c r="B18" s="6" t="n">
        <v>84</v>
      </c>
    </row>
    <row r="19" spans="1:4">
      <c r="A19" s="4" t="s">
        <v>792</v>
      </c>
    </row>
    <row r="20" spans="1:4">
      <c r="A20" s="3" t="s">
        <v>782</v>
      </c>
    </row>
    <row r="21" spans="1:4">
      <c r="A21" s="4" t="s">
        <v>790</v>
      </c>
      <c r="B21" s="6" t="n">
        <v>105</v>
      </c>
    </row>
    <row r="22" spans="1:4">
      <c r="A22" s="4" t="s">
        <v>410</v>
      </c>
    </row>
    <row r="23" spans="1:4">
      <c r="A23" s="3" t="s">
        <v>782</v>
      </c>
    </row>
    <row r="24" spans="1:4">
      <c r="A24" s="4" t="s">
        <v>50</v>
      </c>
      <c r="C24" s="6" t="n">
        <v>296</v>
      </c>
    </row>
    <row r="25" spans="1:4">
      <c r="A25" s="4" t="s">
        <v>388</v>
      </c>
    </row>
    <row r="26" spans="1:4">
      <c r="A26" s="3" t="s">
        <v>782</v>
      </c>
    </row>
    <row r="27" spans="1:4">
      <c r="A27" s="4" t="s">
        <v>793</v>
      </c>
      <c r="B27" s="6" t="n">
        <v>20</v>
      </c>
    </row>
    <row r="28" spans="1:4">
      <c r="A28" s="4" t="s">
        <v>794</v>
      </c>
    </row>
    <row r="29" spans="1:4">
      <c r="A29" s="3" t="s">
        <v>782</v>
      </c>
    </row>
    <row r="30" spans="1:4">
      <c r="A30" s="4" t="s">
        <v>381</v>
      </c>
      <c r="C30" s="7" t="n">
        <v>296</v>
      </c>
    </row>
    <row r="31" spans="1:4">
      <c r="A31" s="4" t="s">
        <v>795</v>
      </c>
    </row>
    <row r="32" spans="1:4">
      <c r="A32" s="3" t="s">
        <v>782</v>
      </c>
    </row>
    <row r="33" spans="1:4">
      <c r="A33" s="4" t="s">
        <v>784</v>
      </c>
      <c r="B33" s="6" t="n">
        <v>50</v>
      </c>
    </row>
    <row r="34" spans="1:4">
      <c r="A34" s="4" t="s">
        <v>796</v>
      </c>
    </row>
    <row r="35" spans="1:4">
      <c r="A35" s="3" t="s">
        <v>782</v>
      </c>
    </row>
    <row r="36" spans="1:4">
      <c r="A36" s="4" t="s">
        <v>784</v>
      </c>
      <c r="B36" s="7" t="n">
        <v>54</v>
      </c>
    </row>
    <row r="37" spans="1:4">
      <c r="A37" s="4" t="s">
        <v>797</v>
      </c>
    </row>
    <row r="38" spans="1:4">
      <c r="A38" s="3" t="s">
        <v>782</v>
      </c>
    </row>
    <row r="39" spans="1:4">
      <c r="A39" s="4" t="s">
        <v>798</v>
      </c>
      <c r="B39" s="4" t="s">
        <v>7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00</v>
      </c>
      <c r="B1" s="2" t="s">
        <v>1</v>
      </c>
    </row>
    <row r="2" spans="1:4">
      <c r="B2" s="2" t="s">
        <v>2</v>
      </c>
      <c r="C2" s="2" t="s">
        <v>32</v>
      </c>
      <c r="D2" s="2" t="s">
        <v>70</v>
      </c>
    </row>
    <row r="3" spans="1:4">
      <c r="A3" s="3" t="s">
        <v>191</v>
      </c>
    </row>
    <row r="4" spans="1:4">
      <c r="A4" s="4" t="s">
        <v>801</v>
      </c>
      <c r="B4" s="7" t="n">
        <v>362</v>
      </c>
      <c r="C4" s="7" t="n">
        <v>481</v>
      </c>
      <c r="D4" s="7" t="n">
        <v>637</v>
      </c>
    </row>
    <row r="5" spans="1:4">
      <c r="A5" s="4" t="s">
        <v>802</v>
      </c>
      <c r="B5" s="6" t="n">
        <v>359</v>
      </c>
      <c r="C5" s="6" t="n">
        <v>334</v>
      </c>
      <c r="D5" s="6" t="n">
        <v>246</v>
      </c>
    </row>
    <row r="6" spans="1:4">
      <c r="A6" s="4" t="s">
        <v>803</v>
      </c>
      <c r="B6" s="7" t="n">
        <v>721</v>
      </c>
      <c r="C6" s="7" t="n">
        <v>815</v>
      </c>
      <c r="D6" s="7" t="n">
        <v>8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04</v>
      </c>
      <c r="B1" s="2" t="s">
        <v>1</v>
      </c>
    </row>
    <row r="2" spans="1:4">
      <c r="B2" s="2" t="s">
        <v>2</v>
      </c>
      <c r="C2" s="2" t="s">
        <v>32</v>
      </c>
      <c r="D2" s="2" t="s">
        <v>70</v>
      </c>
    </row>
    <row r="3" spans="1:4">
      <c r="A3" s="3" t="s">
        <v>805</v>
      </c>
    </row>
    <row r="4" spans="1:4">
      <c r="A4" s="4" t="s">
        <v>806</v>
      </c>
      <c r="B4" s="7" t="n">
        <v>13</v>
      </c>
      <c r="C4" s="7" t="n">
        <v>284</v>
      </c>
      <c r="D4" s="7" t="n">
        <v>67</v>
      </c>
    </row>
    <row r="5" spans="1:4">
      <c r="A5" s="4" t="s">
        <v>807</v>
      </c>
      <c r="B5" s="6" t="n">
        <v>-5</v>
      </c>
      <c r="C5" s="6" t="n">
        <v>14</v>
      </c>
      <c r="D5" s="6" t="n">
        <v>5</v>
      </c>
    </row>
    <row r="6" spans="1:4">
      <c r="A6" s="4" t="s">
        <v>808</v>
      </c>
      <c r="B6" s="6" t="n">
        <v>51</v>
      </c>
      <c r="C6" s="6" t="n">
        <v>63</v>
      </c>
      <c r="D6" s="6" t="n">
        <v>66</v>
      </c>
    </row>
    <row r="7" spans="1:4">
      <c r="A7" s="4" t="s">
        <v>809</v>
      </c>
      <c r="B7" s="6" t="n">
        <v>59</v>
      </c>
      <c r="C7" s="6" t="n">
        <v>361</v>
      </c>
      <c r="D7" s="6" t="n">
        <v>138</v>
      </c>
    </row>
    <row r="8" spans="1:4">
      <c r="A8" s="3" t="s">
        <v>810</v>
      </c>
    </row>
    <row r="9" spans="1:4">
      <c r="A9" s="4" t="s">
        <v>806</v>
      </c>
      <c r="B9" s="6" t="n">
        <v>95</v>
      </c>
      <c r="C9" s="6" t="n">
        <v>-87</v>
      </c>
      <c r="D9" s="6" t="n">
        <v>176</v>
      </c>
    </row>
    <row r="10" spans="1:4">
      <c r="A10" s="4" t="s">
        <v>807</v>
      </c>
      <c r="B10" s="6" t="n">
        <v>6</v>
      </c>
      <c r="C10" s="6" t="n">
        <v>-5</v>
      </c>
      <c r="D10" s="6" t="n">
        <v>7</v>
      </c>
    </row>
    <row r="11" spans="1:4">
      <c r="A11" s="4" t="s">
        <v>808</v>
      </c>
      <c r="B11" s="6" t="n">
        <v>31</v>
      </c>
      <c r="C11" s="6" t="n">
        <v>9</v>
      </c>
      <c r="D11" s="6" t="n">
        <v>-4</v>
      </c>
    </row>
    <row r="12" spans="1:4">
      <c r="A12" s="4" t="s">
        <v>811</v>
      </c>
      <c r="B12" s="6" t="n">
        <v>132</v>
      </c>
      <c r="C12" s="6" t="n">
        <v>-83</v>
      </c>
      <c r="D12" s="6" t="n">
        <v>179</v>
      </c>
    </row>
    <row r="13" spans="1:4">
      <c r="A13" s="4" t="s">
        <v>812</v>
      </c>
      <c r="B13" s="7" t="n">
        <v>191</v>
      </c>
      <c r="C13" s="7" t="n">
        <v>278</v>
      </c>
      <c r="D13" s="7" t="n">
        <v>3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0</v>
      </c>
    </row>
    <row r="3" spans="1:4">
      <c r="A3" s="3" t="s">
        <v>191</v>
      </c>
    </row>
    <row r="4" spans="1:4">
      <c r="A4" s="4" t="s">
        <v>814</v>
      </c>
      <c r="B4" s="4" t="s">
        <v>417</v>
      </c>
      <c r="C4" s="4" t="s">
        <v>417</v>
      </c>
      <c r="D4" s="4" t="s">
        <v>417</v>
      </c>
    </row>
    <row r="5" spans="1:4">
      <c r="A5" s="4" t="s">
        <v>815</v>
      </c>
      <c r="B5" s="4" t="s">
        <v>816</v>
      </c>
      <c r="C5" s="4" t="s">
        <v>817</v>
      </c>
      <c r="D5" s="4" t="s">
        <v>818</v>
      </c>
    </row>
    <row r="6" spans="1:4">
      <c r="A6" s="4" t="s">
        <v>819</v>
      </c>
      <c r="B6" s="4" t="s">
        <v>820</v>
      </c>
      <c r="C6" s="4" t="s">
        <v>821</v>
      </c>
      <c r="D6" s="4" t="s">
        <v>822</v>
      </c>
    </row>
    <row r="7" spans="1:4">
      <c r="A7" s="4" t="s">
        <v>823</v>
      </c>
      <c r="B7" s="4" t="s">
        <v>816</v>
      </c>
      <c r="C7" s="4" t="s">
        <v>824</v>
      </c>
      <c r="D7" s="4" t="s">
        <v>818</v>
      </c>
    </row>
    <row r="8" spans="1:4">
      <c r="A8" s="4" t="s">
        <v>784</v>
      </c>
      <c r="B8" s="4" t="s">
        <v>825</v>
      </c>
      <c r="C8" s="4" t="s">
        <v>826</v>
      </c>
      <c r="D8" s="4" t="s">
        <v>827</v>
      </c>
    </row>
    <row r="9" spans="1:4">
      <c r="A9" s="4" t="s">
        <v>828</v>
      </c>
      <c r="B9" s="4" t="s">
        <v>829</v>
      </c>
      <c r="C9" s="4" t="s">
        <v>830</v>
      </c>
      <c r="D9" s="4" t="s">
        <v>831</v>
      </c>
    </row>
    <row r="10" spans="1:4">
      <c r="A10" s="4" t="s">
        <v>120</v>
      </c>
      <c r="B10" s="4" t="s">
        <v>832</v>
      </c>
      <c r="C10" s="4" t="s">
        <v>833</v>
      </c>
      <c r="D10" s="4" t="s">
        <v>834</v>
      </c>
    </row>
    <row r="11" spans="1:4">
      <c r="A11" s="4" t="s">
        <v>835</v>
      </c>
      <c r="B11" s="4" t="s">
        <v>836</v>
      </c>
      <c r="C11" s="4" t="s">
        <v>837</v>
      </c>
      <c r="D11" s="4" t="s">
        <v>8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7" t="n">
        <v>409</v>
      </c>
      <c r="C3" s="7" t="n">
        <v>6</v>
      </c>
    </row>
    <row r="4" spans="1:3">
      <c r="A4" s="4" t="s">
        <v>842</v>
      </c>
      <c r="B4" s="6" t="n">
        <v>189</v>
      </c>
      <c r="C4" s="6" t="n">
        <v>199</v>
      </c>
    </row>
    <row r="5" spans="1:3">
      <c r="A5" s="4" t="s">
        <v>843</v>
      </c>
      <c r="B5" s="6" t="n">
        <v>166</v>
      </c>
      <c r="C5" s="6" t="n">
        <v>349</v>
      </c>
    </row>
    <row r="6" spans="1:3">
      <c r="A6" s="4" t="s">
        <v>844</v>
      </c>
      <c r="B6" s="6" t="n">
        <v>107</v>
      </c>
      <c r="C6" s="6" t="n">
        <v>157</v>
      </c>
    </row>
    <row r="7" spans="1:3">
      <c r="A7" s="4" t="s">
        <v>783</v>
      </c>
      <c r="B7" s="6" t="n">
        <v>131</v>
      </c>
      <c r="C7" s="6" t="n">
        <v>2</v>
      </c>
    </row>
    <row r="8" spans="1:3">
      <c r="A8" s="4" t="s">
        <v>120</v>
      </c>
      <c r="B8" s="6" t="n">
        <v>113</v>
      </c>
      <c r="C8" s="6" t="n">
        <v>147</v>
      </c>
    </row>
    <row r="9" spans="1:3">
      <c r="A9" s="4" t="s">
        <v>845</v>
      </c>
      <c r="B9" s="6" t="n">
        <v>1115</v>
      </c>
      <c r="C9" s="6" t="n">
        <v>860</v>
      </c>
    </row>
    <row r="10" spans="1:3">
      <c r="A10" s="4" t="s">
        <v>846</v>
      </c>
      <c r="B10" s="6" t="n">
        <v>-104</v>
      </c>
      <c r="C10" s="6" t="n">
        <v>-57</v>
      </c>
    </row>
    <row r="11" spans="1:3">
      <c r="A11" s="4" t="s">
        <v>847</v>
      </c>
      <c r="B11" s="6" t="n">
        <v>1011</v>
      </c>
      <c r="C11" s="6" t="n">
        <v>803</v>
      </c>
    </row>
    <row r="12" spans="1:3">
      <c r="A12" s="3" t="s">
        <v>848</v>
      </c>
    </row>
    <row r="13" spans="1:3">
      <c r="A13" s="4" t="s">
        <v>849</v>
      </c>
      <c r="B13" s="6" t="n">
        <v>645</v>
      </c>
      <c r="C13" s="6" t="n">
        <v>300</v>
      </c>
    </row>
    <row r="14" spans="1:3">
      <c r="A14" s="4" t="s">
        <v>850</v>
      </c>
      <c r="B14" s="6" t="n">
        <v>34</v>
      </c>
      <c r="C14" s="6" t="n">
        <v>35</v>
      </c>
    </row>
    <row r="15" spans="1:3">
      <c r="A15" s="4" t="s">
        <v>851</v>
      </c>
      <c r="B15" s="6" t="n">
        <v>27</v>
      </c>
      <c r="C15" s="6" t="n">
        <v>41</v>
      </c>
    </row>
    <row r="16" spans="1:3">
      <c r="A16" s="4" t="s">
        <v>852</v>
      </c>
      <c r="B16" s="6" t="n">
        <v>116</v>
      </c>
      <c r="C16" s="6" t="n">
        <v>50</v>
      </c>
    </row>
    <row r="17" spans="1:3">
      <c r="A17" s="4" t="s">
        <v>853</v>
      </c>
      <c r="B17" s="6" t="n">
        <v>47</v>
      </c>
      <c r="C17" s="6" t="n">
        <v>0</v>
      </c>
    </row>
    <row r="18" spans="1:3">
      <c r="A18" s="4" t="s">
        <v>120</v>
      </c>
      <c r="B18" s="6" t="n">
        <v>40</v>
      </c>
      <c r="C18" s="6" t="n">
        <v>56</v>
      </c>
    </row>
    <row r="19" spans="1:3">
      <c r="A19" s="4" t="s">
        <v>854</v>
      </c>
      <c r="B19" s="6" t="n">
        <v>909</v>
      </c>
      <c r="C19" s="6" t="n">
        <v>482</v>
      </c>
    </row>
    <row r="20" spans="1:3">
      <c r="A20" s="4" t="s">
        <v>855</v>
      </c>
      <c r="B20" s="7" t="n">
        <v>102</v>
      </c>
      <c r="C20" s="7" t="n">
        <v>3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0</v>
      </c>
    </row>
    <row r="3" spans="1:4">
      <c r="A3" s="3" t="s">
        <v>857</v>
      </c>
    </row>
    <row r="4" spans="1:4">
      <c r="A4" s="4" t="s">
        <v>858</v>
      </c>
      <c r="B4" s="7" t="n">
        <v>95</v>
      </c>
      <c r="C4" s="7" t="n">
        <v>130</v>
      </c>
      <c r="D4" s="7" t="n">
        <v>53</v>
      </c>
    </row>
    <row r="5" spans="1:4">
      <c r="A5" s="4" t="s">
        <v>859</v>
      </c>
      <c r="B5" s="6" t="n">
        <v>0</v>
      </c>
      <c r="C5" s="6" t="n">
        <v>0</v>
      </c>
      <c r="D5" s="6" t="n">
        <v>71</v>
      </c>
    </row>
    <row r="6" spans="1:4">
      <c r="A6" s="4" t="s">
        <v>860</v>
      </c>
      <c r="B6" s="6" t="n">
        <v>0</v>
      </c>
      <c r="C6" s="6" t="n">
        <v>1</v>
      </c>
      <c r="D6" s="6" t="n">
        <v>0</v>
      </c>
    </row>
    <row r="7" spans="1:4">
      <c r="A7" s="4" t="s">
        <v>861</v>
      </c>
      <c r="B7" s="6" t="n">
        <v>-7</v>
      </c>
      <c r="C7" s="6" t="n">
        <v>-12</v>
      </c>
      <c r="D7" s="6" t="n">
        <v>-1</v>
      </c>
    </row>
    <row r="8" spans="1:4">
      <c r="A8" s="4" t="s">
        <v>862</v>
      </c>
      <c r="B8" s="6" t="n">
        <v>1</v>
      </c>
      <c r="C8" s="6" t="n">
        <v>7</v>
      </c>
      <c r="D8" s="6" t="n">
        <v>12</v>
      </c>
    </row>
    <row r="9" spans="1:4">
      <c r="A9" s="4" t="s">
        <v>863</v>
      </c>
      <c r="B9" s="6" t="n">
        <v>-16</v>
      </c>
      <c r="C9" s="6" t="n">
        <v>-6</v>
      </c>
      <c r="D9" s="6" t="n">
        <v>-3</v>
      </c>
    </row>
    <row r="10" spans="1:4">
      <c r="A10" s="4" t="s">
        <v>864</v>
      </c>
      <c r="B10" s="6" t="n">
        <v>-2</v>
      </c>
      <c r="C10" s="6" t="n">
        <v>-20</v>
      </c>
      <c r="D10" s="6" t="n">
        <v>-1</v>
      </c>
    </row>
    <row r="11" spans="1:4">
      <c r="A11" s="4" t="s">
        <v>480</v>
      </c>
      <c r="B11" s="6" t="n">
        <v>-10</v>
      </c>
      <c r="C11" s="6" t="n">
        <v>-5</v>
      </c>
      <c r="D11" s="6" t="n">
        <v>-1</v>
      </c>
    </row>
    <row r="12" spans="1:4">
      <c r="A12" s="4" t="s">
        <v>865</v>
      </c>
      <c r="B12" s="7" t="n">
        <v>61</v>
      </c>
      <c r="C12" s="7" t="n">
        <v>95</v>
      </c>
      <c r="D12" s="7" t="n">
        <v>1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0</v>
      </c>
    </row>
    <row r="3" spans="1:4">
      <c r="A3" s="3" t="s">
        <v>194</v>
      </c>
    </row>
    <row r="4" spans="1:4">
      <c r="A4" s="4" t="s">
        <v>867</v>
      </c>
      <c r="B4" s="7" t="n">
        <v>1295</v>
      </c>
      <c r="C4" s="7" t="n">
        <v>1120</v>
      </c>
      <c r="D4" s="7" t="n">
        <v>760</v>
      </c>
    </row>
    <row r="5" spans="1:4">
      <c r="A5" s="4" t="s">
        <v>868</v>
      </c>
      <c r="B5" s="7" t="n">
        <v>84</v>
      </c>
      <c r="C5" s="7" t="n">
        <v>127</v>
      </c>
      <c r="D5" s="7" t="n">
        <v>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70</v>
      </c>
    </row>
    <row r="3" spans="1:4">
      <c r="A3" s="3" t="s">
        <v>194</v>
      </c>
    </row>
    <row r="4" spans="1:4">
      <c r="A4" s="4" t="s">
        <v>870</v>
      </c>
      <c r="B4" s="7" t="n">
        <v>383</v>
      </c>
      <c r="C4" s="7" t="n">
        <v>189</v>
      </c>
      <c r="D4" s="7" t="n">
        <v>82</v>
      </c>
    </row>
    <row r="5" spans="1:4">
      <c r="A5" s="4" t="s">
        <v>871</v>
      </c>
      <c r="B5" s="7" t="n">
        <v>351</v>
      </c>
      <c r="C5" s="7" t="n">
        <v>427</v>
      </c>
      <c r="D5" s="7" t="n">
        <v>3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2</v>
      </c>
      <c r="B1" s="2" t="s">
        <v>2</v>
      </c>
      <c r="C1" s="2" t="s">
        <v>32</v>
      </c>
    </row>
    <row r="2" spans="1:3">
      <c r="A2" s="3" t="s">
        <v>873</v>
      </c>
    </row>
    <row r="3" spans="1:3">
      <c r="A3" s="4" t="s">
        <v>37</v>
      </c>
      <c r="B3" s="7" t="n">
        <v>1941</v>
      </c>
      <c r="C3" s="7" t="n">
        <v>2071</v>
      </c>
    </row>
    <row r="4" spans="1:3">
      <c r="A4" s="4" t="s">
        <v>874</v>
      </c>
    </row>
    <row r="5" spans="1:3">
      <c r="A5" s="3" t="s">
        <v>873</v>
      </c>
    </row>
    <row r="6" spans="1:3">
      <c r="A6" s="4" t="s">
        <v>34</v>
      </c>
      <c r="B6" s="6" t="n">
        <v>3061</v>
      </c>
      <c r="C6" s="6" t="n">
        <v>2974</v>
      </c>
    </row>
    <row r="7" spans="1:3">
      <c r="A7" s="4" t="s">
        <v>37</v>
      </c>
      <c r="B7" s="6" t="n">
        <v>1941</v>
      </c>
      <c r="C7" s="6" t="n">
        <v>2071</v>
      </c>
    </row>
    <row r="8" spans="1:3">
      <c r="A8" s="4" t="s">
        <v>875</v>
      </c>
    </row>
    <row r="9" spans="1:3">
      <c r="A9" s="3" t="s">
        <v>873</v>
      </c>
    </row>
    <row r="10" spans="1:3">
      <c r="A10" s="4" t="s">
        <v>35</v>
      </c>
      <c r="B10" s="6" t="n">
        <v>8392</v>
      </c>
      <c r="C10" s="6" t="n">
        <v>8032</v>
      </c>
    </row>
    <row r="11" spans="1:3">
      <c r="A11" s="4" t="s">
        <v>876</v>
      </c>
    </row>
    <row r="12" spans="1:3">
      <c r="A12" s="3" t="s">
        <v>873</v>
      </c>
    </row>
    <row r="13" spans="1:3">
      <c r="A13" s="4" t="s">
        <v>877</v>
      </c>
      <c r="B13" s="6" t="n">
        <v>23151</v>
      </c>
      <c r="C13" s="6" t="n">
        <v>15454</v>
      </c>
    </row>
    <row r="14" spans="1:3">
      <c r="A14" s="4" t="s">
        <v>878</v>
      </c>
    </row>
    <row r="15" spans="1:3">
      <c r="A15" s="3" t="s">
        <v>873</v>
      </c>
    </row>
    <row r="16" spans="1:3">
      <c r="A16" s="4" t="s">
        <v>877</v>
      </c>
      <c r="B16" s="6" t="n">
        <v>17731</v>
      </c>
      <c r="C16" s="6" t="n">
        <v>7846</v>
      </c>
    </row>
    <row r="17" spans="1:3">
      <c r="A17" s="4" t="s">
        <v>879</v>
      </c>
    </row>
    <row r="18" spans="1:3">
      <c r="A18" s="3" t="s">
        <v>873</v>
      </c>
    </row>
    <row r="19" spans="1:3">
      <c r="A19" s="4" t="s">
        <v>877</v>
      </c>
      <c r="B19" s="6" t="n">
        <v>3122</v>
      </c>
      <c r="C19" s="6" t="n">
        <v>5690</v>
      </c>
    </row>
    <row r="20" spans="1:3">
      <c r="A20" s="4" t="s">
        <v>880</v>
      </c>
    </row>
    <row r="21" spans="1:3">
      <c r="A21" s="3" t="s">
        <v>873</v>
      </c>
    </row>
    <row r="22" spans="1:3">
      <c r="A22" s="4" t="s">
        <v>877</v>
      </c>
      <c r="B22" s="6" t="n">
        <v>4605</v>
      </c>
      <c r="C22" s="6" t="n">
        <v>3496</v>
      </c>
    </row>
    <row r="23" spans="1:3">
      <c r="A23" s="4" t="s">
        <v>881</v>
      </c>
    </row>
    <row r="24" spans="1:3">
      <c r="A24" s="3" t="s">
        <v>873</v>
      </c>
    </row>
    <row r="25" spans="1:3">
      <c r="A25" s="4" t="s">
        <v>35</v>
      </c>
      <c r="B25" s="6" t="n">
        <v>28390</v>
      </c>
      <c r="C25" s="6" t="n">
        <v>24968</v>
      </c>
    </row>
    <row r="26" spans="1:3">
      <c r="A26" s="4" t="s">
        <v>882</v>
      </c>
    </row>
    <row r="27" spans="1:3">
      <c r="A27" s="3" t="s">
        <v>873</v>
      </c>
    </row>
    <row r="28" spans="1:3">
      <c r="A28" s="4" t="s">
        <v>877</v>
      </c>
      <c r="B28" s="6" t="n">
        <v>4416</v>
      </c>
      <c r="C28" s="6" t="n">
        <v>4070</v>
      </c>
    </row>
    <row r="29" spans="1:3">
      <c r="A29" s="4" t="s">
        <v>883</v>
      </c>
    </row>
    <row r="30" spans="1:3">
      <c r="A30" s="3" t="s">
        <v>873</v>
      </c>
    </row>
    <row r="31" spans="1:3">
      <c r="A31" s="4" t="s">
        <v>877</v>
      </c>
      <c r="B31" s="6" t="n">
        <v>1321</v>
      </c>
      <c r="C31" s="6" t="n">
        <v>875</v>
      </c>
    </row>
    <row r="32" spans="1:3">
      <c r="A32" s="4" t="s">
        <v>884</v>
      </c>
    </row>
    <row r="33" spans="1:3">
      <c r="A33" s="3" t="s">
        <v>873</v>
      </c>
    </row>
    <row r="34" spans="1:3">
      <c r="A34" s="4" t="s">
        <v>34</v>
      </c>
      <c r="B34" s="6" t="n">
        <v>3061</v>
      </c>
      <c r="C34" s="6" t="n">
        <v>2974</v>
      </c>
    </row>
    <row r="35" spans="1:3">
      <c r="A35" s="4" t="s">
        <v>37</v>
      </c>
      <c r="B35" s="6" t="n">
        <v>1941</v>
      </c>
      <c r="C35" s="6" t="n">
        <v>2071</v>
      </c>
    </row>
    <row r="36" spans="1:3">
      <c r="A36" s="4" t="s">
        <v>885</v>
      </c>
    </row>
    <row r="37" spans="1:3">
      <c r="A37" s="3" t="s">
        <v>873</v>
      </c>
    </row>
    <row r="38" spans="1:3">
      <c r="A38" s="4" t="s">
        <v>35</v>
      </c>
      <c r="B38" s="6" t="n">
        <v>8392</v>
      </c>
      <c r="C38" s="6" t="n">
        <v>8032</v>
      </c>
    </row>
    <row r="39" spans="1:3">
      <c r="A39" s="4" t="s">
        <v>886</v>
      </c>
    </row>
    <row r="40" spans="1:3">
      <c r="A40" s="3" t="s">
        <v>873</v>
      </c>
    </row>
    <row r="41" spans="1:3">
      <c r="A41" s="4" t="s">
        <v>877</v>
      </c>
      <c r="B41" s="6" t="n">
        <v>23182</v>
      </c>
      <c r="C41" s="6" t="n">
        <v>15497</v>
      </c>
    </row>
    <row r="42" spans="1:3">
      <c r="A42" s="4" t="s">
        <v>887</v>
      </c>
    </row>
    <row r="43" spans="1:3">
      <c r="A43" s="3" t="s">
        <v>873</v>
      </c>
    </row>
    <row r="44" spans="1:3">
      <c r="A44" s="4" t="s">
        <v>877</v>
      </c>
      <c r="B44" s="6" t="n">
        <v>17792</v>
      </c>
      <c r="C44" s="6" t="n">
        <v>8092</v>
      </c>
    </row>
    <row r="45" spans="1:3">
      <c r="A45" s="4" t="s">
        <v>888</v>
      </c>
    </row>
    <row r="46" spans="1:3">
      <c r="A46" s="3" t="s">
        <v>873</v>
      </c>
    </row>
    <row r="47" spans="1:3">
      <c r="A47" s="4" t="s">
        <v>877</v>
      </c>
      <c r="B47" s="6" t="n">
        <v>3125</v>
      </c>
      <c r="C47" s="6" t="n">
        <v>5694</v>
      </c>
    </row>
    <row r="48" spans="1:3">
      <c r="A48" s="4" t="s">
        <v>889</v>
      </c>
    </row>
    <row r="49" spans="1:3">
      <c r="A49" s="3" t="s">
        <v>873</v>
      </c>
    </row>
    <row r="50" spans="1:3">
      <c r="A50" s="4" t="s">
        <v>877</v>
      </c>
      <c r="B50" s="6" t="n">
        <v>4617</v>
      </c>
      <c r="C50" s="6" t="n">
        <v>3507</v>
      </c>
    </row>
    <row r="51" spans="1:3">
      <c r="A51" s="4" t="s">
        <v>890</v>
      </c>
    </row>
    <row r="52" spans="1:3">
      <c r="A52" s="3" t="s">
        <v>873</v>
      </c>
    </row>
    <row r="53" spans="1:3">
      <c r="A53" s="4" t="s">
        <v>35</v>
      </c>
      <c r="B53" s="6" t="n">
        <v>28545</v>
      </c>
      <c r="C53" s="6" t="n">
        <v>25541</v>
      </c>
    </row>
    <row r="54" spans="1:3">
      <c r="A54" s="4" t="s">
        <v>891</v>
      </c>
    </row>
    <row r="55" spans="1:3">
      <c r="A55" s="3" t="s">
        <v>873</v>
      </c>
    </row>
    <row r="56" spans="1:3">
      <c r="A56" s="4" t="s">
        <v>877</v>
      </c>
      <c r="B56" s="6" t="n">
        <v>4364</v>
      </c>
      <c r="C56" s="6" t="n">
        <v>4037</v>
      </c>
    </row>
    <row r="57" spans="1:3">
      <c r="A57" s="4" t="s">
        <v>892</v>
      </c>
    </row>
    <row r="58" spans="1:3">
      <c r="A58" s="3" t="s">
        <v>873</v>
      </c>
    </row>
    <row r="59" spans="1:3">
      <c r="A59" s="4" t="s">
        <v>877</v>
      </c>
      <c r="B59" s="7" t="n">
        <v>1317</v>
      </c>
      <c r="C59" s="7" t="n">
        <v>88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893</v>
      </c>
      <c r="B1" s="2" t="s">
        <v>1</v>
      </c>
    </row>
    <row r="2" spans="1:2">
      <c r="B2" s="2" t="s">
        <v>894</v>
      </c>
    </row>
    <row r="3" spans="1:2">
      <c r="A3" s="3" t="s">
        <v>200</v>
      </c>
    </row>
    <row r="4" spans="1:2">
      <c r="A4" s="4" t="s">
        <v>895</v>
      </c>
      <c r="B4" s="6"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677</v>
      </c>
      <c r="J1" s="2" t="s">
        <v>1</v>
      </c>
    </row>
    <row r="2" spans="1:12">
      <c r="B2" s="2" t="s">
        <v>2</v>
      </c>
      <c r="C2" s="2" t="s">
        <v>678</v>
      </c>
      <c r="D2" s="2" t="s">
        <v>4</v>
      </c>
      <c r="E2" s="2" t="s">
        <v>679</v>
      </c>
      <c r="F2" s="2" t="s">
        <v>32</v>
      </c>
      <c r="G2" s="2" t="s">
        <v>680</v>
      </c>
      <c r="H2" s="2" t="s">
        <v>681</v>
      </c>
      <c r="I2" s="2" t="s">
        <v>682</v>
      </c>
      <c r="J2" s="2" t="s">
        <v>2</v>
      </c>
      <c r="K2" s="2" t="s">
        <v>32</v>
      </c>
      <c r="L2" s="2" t="s">
        <v>70</v>
      </c>
    </row>
    <row r="3" spans="1:12">
      <c r="A3" s="3" t="s">
        <v>897</v>
      </c>
    </row>
    <row r="4" spans="1:12">
      <c r="A4" s="4" t="s">
        <v>75</v>
      </c>
      <c r="B4" s="7" t="n">
        <v>1878</v>
      </c>
      <c r="C4" s="7" t="n">
        <v>1707</v>
      </c>
      <c r="D4" s="7" t="n">
        <v>1515</v>
      </c>
      <c r="E4" s="7" t="n">
        <v>1354</v>
      </c>
      <c r="F4" s="7" t="n">
        <v>1305</v>
      </c>
      <c r="G4" s="7" t="n">
        <v>1261</v>
      </c>
      <c r="H4" s="7" t="n">
        <v>1191</v>
      </c>
      <c r="I4" s="7" t="n">
        <v>1097</v>
      </c>
      <c r="J4" s="7" t="n">
        <v>6454</v>
      </c>
      <c r="K4" s="7" t="n">
        <v>4854</v>
      </c>
      <c r="L4" s="7" t="n">
        <v>3344</v>
      </c>
    </row>
    <row r="5" spans="1:12">
      <c r="A5" s="4" t="s">
        <v>898</v>
      </c>
      <c r="J5" s="6" t="n">
        <v>3493</v>
      </c>
      <c r="K5" s="6" t="n">
        <v>2009</v>
      </c>
      <c r="L5" s="6" t="n">
        <v>1223</v>
      </c>
    </row>
    <row r="6" spans="1:12">
      <c r="A6" s="4" t="s">
        <v>81</v>
      </c>
      <c r="J6" s="6" t="n">
        <v>624</v>
      </c>
      <c r="K6" s="6" t="n">
        <v>604</v>
      </c>
      <c r="L6" s="6" t="n">
        <v>475</v>
      </c>
    </row>
    <row r="7" spans="1:12">
      <c r="A7" s="4" t="s">
        <v>82</v>
      </c>
      <c r="J7" s="6" t="n">
        <v>1616</v>
      </c>
      <c r="K7" s="6" t="n">
        <v>1426</v>
      </c>
      <c r="L7" s="6" t="n">
        <v>721</v>
      </c>
    </row>
    <row r="8" spans="1:12">
      <c r="A8" s="4" t="s">
        <v>83</v>
      </c>
      <c r="J8" s="6" t="n">
        <v>0</v>
      </c>
      <c r="K8" s="6" t="n">
        <v>0</v>
      </c>
      <c r="L8" s="6" t="n">
        <v>42</v>
      </c>
    </row>
    <row r="9" spans="1:12">
      <c r="A9" s="4" t="s">
        <v>85</v>
      </c>
      <c r="J9" s="6" t="n">
        <v>116</v>
      </c>
      <c r="K9" s="6" t="n">
        <v>0</v>
      </c>
      <c r="L9" s="6" t="n">
        <v>0</v>
      </c>
    </row>
    <row r="10" spans="1:12">
      <c r="A10" s="4" t="s">
        <v>86</v>
      </c>
      <c r="B10" s="7" t="n">
        <v>167</v>
      </c>
      <c r="C10" s="7" t="n">
        <v>231</v>
      </c>
      <c r="D10" s="7" t="n">
        <v>225</v>
      </c>
      <c r="E10" s="7" t="n">
        <v>214</v>
      </c>
      <c r="F10" s="7" t="n">
        <v>120</v>
      </c>
      <c r="G10" s="7" t="n">
        <v>208</v>
      </c>
      <c r="H10" s="7" t="n">
        <v>265</v>
      </c>
      <c r="I10" s="7" t="n">
        <v>222</v>
      </c>
      <c r="J10" s="6" t="n">
        <v>837</v>
      </c>
      <c r="K10" s="6" t="n">
        <v>815</v>
      </c>
      <c r="L10" s="6" t="n">
        <v>883</v>
      </c>
    </row>
    <row r="11" spans="1:12">
      <c r="A11" s="4" t="s">
        <v>899</v>
      </c>
    </row>
    <row r="12" spans="1:12">
      <c r="A12" s="3" t="s">
        <v>897</v>
      </c>
    </row>
    <row r="13" spans="1:12">
      <c r="A13" s="4" t="s">
        <v>75</v>
      </c>
      <c r="J13" s="6" t="n">
        <v>4777</v>
      </c>
      <c r="K13" s="6" t="n">
        <v>2909</v>
      </c>
      <c r="L13" s="6" t="n">
        <v>2376</v>
      </c>
    </row>
    <row r="14" spans="1:12">
      <c r="A14" s="4" t="s">
        <v>898</v>
      </c>
      <c r="J14" s="6" t="n">
        <v>2925</v>
      </c>
      <c r="K14" s="6" t="n">
        <v>1385</v>
      </c>
      <c r="L14" s="6" t="n">
        <v>893</v>
      </c>
    </row>
    <row r="15" spans="1:12">
      <c r="A15" s="4" t="s">
        <v>81</v>
      </c>
      <c r="J15" s="6" t="n">
        <v>466</v>
      </c>
      <c r="K15" s="6" t="n">
        <v>472</v>
      </c>
      <c r="L15" s="6" t="n">
        <v>393</v>
      </c>
    </row>
    <row r="16" spans="1:12">
      <c r="A16" s="4" t="s">
        <v>82</v>
      </c>
      <c r="J16" s="6" t="n">
        <v>833</v>
      </c>
      <c r="K16" s="6" t="n">
        <v>459</v>
      </c>
      <c r="L16" s="6" t="n">
        <v>360</v>
      </c>
    </row>
    <row r="17" spans="1:12">
      <c r="A17" s="4" t="s">
        <v>83</v>
      </c>
      <c r="L17" s="6" t="n">
        <v>0</v>
      </c>
    </row>
    <row r="18" spans="1:12">
      <c r="A18" s="4" t="s">
        <v>85</v>
      </c>
      <c r="J18" s="6" t="n">
        <v>0</v>
      </c>
    </row>
    <row r="19" spans="1:12">
      <c r="A19" s="4" t="s">
        <v>86</v>
      </c>
      <c r="J19" s="6" t="n">
        <v>553</v>
      </c>
      <c r="K19" s="6" t="n">
        <v>593</v>
      </c>
      <c r="L19" s="6" t="n">
        <v>730</v>
      </c>
    </row>
    <row r="20" spans="1:12">
      <c r="A20" s="4" t="s">
        <v>900</v>
      </c>
    </row>
    <row r="21" spans="1:12">
      <c r="A21" s="3" t="s">
        <v>897</v>
      </c>
    </row>
    <row r="22" spans="1:12">
      <c r="A22" s="4" t="s">
        <v>75</v>
      </c>
      <c r="J22" s="6" t="n">
        <v>1677</v>
      </c>
      <c r="K22" s="6" t="n">
        <v>1945</v>
      </c>
      <c r="L22" s="6" t="n">
        <v>968</v>
      </c>
    </row>
    <row r="23" spans="1:12">
      <c r="A23" s="4" t="s">
        <v>898</v>
      </c>
      <c r="J23" s="6" t="n">
        <v>568</v>
      </c>
      <c r="K23" s="6" t="n">
        <v>624</v>
      </c>
      <c r="L23" s="6" t="n">
        <v>330</v>
      </c>
    </row>
    <row r="24" spans="1:12">
      <c r="A24" s="4" t="s">
        <v>81</v>
      </c>
      <c r="J24" s="6" t="n">
        <v>158</v>
      </c>
      <c r="K24" s="6" t="n">
        <v>132</v>
      </c>
      <c r="L24" s="6" t="n">
        <v>82</v>
      </c>
    </row>
    <row r="25" spans="1:12">
      <c r="A25" s="4" t="s">
        <v>82</v>
      </c>
      <c r="J25" s="6" t="n">
        <v>722</v>
      </c>
      <c r="K25" s="6" t="n">
        <v>954</v>
      </c>
      <c r="L25" s="6" t="n">
        <v>362</v>
      </c>
    </row>
    <row r="26" spans="1:12">
      <c r="A26" s="4" t="s">
        <v>83</v>
      </c>
      <c r="L26" s="6" t="n">
        <v>42</v>
      </c>
    </row>
    <row r="27" spans="1:12">
      <c r="A27" s="4" t="s">
        <v>85</v>
      </c>
      <c r="J27" s="6" t="n">
        <v>116</v>
      </c>
    </row>
    <row r="28" spans="1:12">
      <c r="A28" s="4" t="s">
        <v>86</v>
      </c>
      <c r="J28" s="6" t="n">
        <v>345</v>
      </c>
      <c r="K28" s="6" t="n">
        <v>235</v>
      </c>
      <c r="L28" s="6" t="n">
        <v>152</v>
      </c>
    </row>
    <row r="29" spans="1:12">
      <c r="A29" s="4" t="s">
        <v>901</v>
      </c>
    </row>
    <row r="30" spans="1:12">
      <c r="A30" s="3" t="s">
        <v>897</v>
      </c>
    </row>
    <row r="31" spans="1:12">
      <c r="A31" s="4" t="s">
        <v>75</v>
      </c>
      <c r="J31" s="6" t="n">
        <v>13</v>
      </c>
      <c r="K31" s="6" t="n">
        <v>56</v>
      </c>
      <c r="L31" s="6" t="n">
        <v>43</v>
      </c>
    </row>
    <row r="32" spans="1:12">
      <c r="A32" s="4" t="s">
        <v>898</v>
      </c>
      <c r="J32" s="6" t="n">
        <v>0</v>
      </c>
      <c r="K32" s="6" t="n">
        <v>0</v>
      </c>
      <c r="L32" s="6" t="n">
        <v>0</v>
      </c>
    </row>
    <row r="33" spans="1:12">
      <c r="A33" s="4" t="s">
        <v>81</v>
      </c>
      <c r="J33" s="6" t="n">
        <v>0</v>
      </c>
      <c r="K33" s="6" t="n">
        <v>0</v>
      </c>
      <c r="L33" s="6" t="n">
        <v>0</v>
      </c>
    </row>
    <row r="34" spans="1:12">
      <c r="A34" s="4" t="s">
        <v>82</v>
      </c>
      <c r="J34" s="6" t="n">
        <v>74</v>
      </c>
      <c r="K34" s="6" t="n">
        <v>69</v>
      </c>
      <c r="L34" s="6" t="n">
        <v>42</v>
      </c>
    </row>
    <row r="35" spans="1:12">
      <c r="A35" s="4" t="s">
        <v>83</v>
      </c>
      <c r="L35" s="6" t="n">
        <v>0</v>
      </c>
    </row>
    <row r="36" spans="1:12">
      <c r="A36" s="4" t="s">
        <v>85</v>
      </c>
      <c r="J36" s="6" t="n">
        <v>0</v>
      </c>
    </row>
    <row r="37" spans="1:12">
      <c r="A37" s="4" t="s">
        <v>86</v>
      </c>
      <c r="J37" s="6" t="n">
        <v>-61</v>
      </c>
      <c r="K37" s="6" t="n">
        <v>-13</v>
      </c>
      <c r="L37" s="6" t="n">
        <v>1</v>
      </c>
    </row>
    <row r="38" spans="1:12">
      <c r="A38" s="4" t="s">
        <v>902</v>
      </c>
    </row>
    <row r="39" spans="1:12">
      <c r="A39" s="3" t="s">
        <v>897</v>
      </c>
    </row>
    <row r="40" spans="1:12">
      <c r="A40" s="4" t="s">
        <v>75</v>
      </c>
      <c r="J40" s="6" t="n">
        <v>-13</v>
      </c>
      <c r="K40" s="6" t="n">
        <v>-56</v>
      </c>
      <c r="L40" s="6" t="n">
        <v>-43</v>
      </c>
    </row>
    <row r="41" spans="1:12">
      <c r="A41" s="4" t="s">
        <v>898</v>
      </c>
      <c r="J41" s="6" t="n">
        <v>0</v>
      </c>
      <c r="K41" s="6" t="n">
        <v>0</v>
      </c>
      <c r="L41" s="6" t="n">
        <v>0</v>
      </c>
    </row>
    <row r="42" spans="1:12">
      <c r="A42" s="4" t="s">
        <v>81</v>
      </c>
      <c r="J42" s="6" t="n">
        <v>0</v>
      </c>
      <c r="K42" s="6" t="n">
        <v>0</v>
      </c>
      <c r="L42" s="6" t="n">
        <v>0</v>
      </c>
    </row>
    <row r="43" spans="1:12">
      <c r="A43" s="4" t="s">
        <v>82</v>
      </c>
      <c r="J43" s="6" t="n">
        <v>-13</v>
      </c>
      <c r="K43" s="6" t="n">
        <v>-56</v>
      </c>
      <c r="L43" s="6" t="n">
        <v>-43</v>
      </c>
    </row>
    <row r="44" spans="1:12">
      <c r="A44" s="4" t="s">
        <v>83</v>
      </c>
      <c r="L44" s="6" t="n">
        <v>0</v>
      </c>
    </row>
    <row r="45" spans="1:12">
      <c r="A45" s="4" t="s">
        <v>85</v>
      </c>
      <c r="J45" s="6" t="n">
        <v>0</v>
      </c>
    </row>
    <row r="46" spans="1:12">
      <c r="A46" s="4" t="s">
        <v>86</v>
      </c>
      <c r="J46" s="7" t="n">
        <v>0</v>
      </c>
      <c r="K46" s="7" t="n">
        <v>0</v>
      </c>
      <c r="L46" s="7"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3</v>
      </c>
      <c r="B1" s="2" t="s">
        <v>2</v>
      </c>
      <c r="C1" s="2" t="s">
        <v>32</v>
      </c>
      <c r="D1" s="2" t="s">
        <v>70</v>
      </c>
    </row>
    <row r="2" spans="1:4">
      <c r="A2" s="3" t="s">
        <v>897</v>
      </c>
    </row>
    <row r="3" spans="1:4">
      <c r="A3" s="4" t="s">
        <v>35</v>
      </c>
      <c r="B3" s="7" t="n">
        <v>36781</v>
      </c>
      <c r="C3" s="7" t="n">
        <v>33000</v>
      </c>
    </row>
    <row r="4" spans="1:4">
      <c r="A4" s="4" t="s">
        <v>36</v>
      </c>
      <c r="B4" s="6" t="n">
        <v>20172</v>
      </c>
      <c r="C4" s="6" t="n">
        <v>7060</v>
      </c>
      <c r="D4" s="7" t="n">
        <v>3400</v>
      </c>
    </row>
    <row r="5" spans="1:4">
      <c r="A5" s="4" t="s">
        <v>44</v>
      </c>
      <c r="B5" s="6" t="n">
        <v>65904</v>
      </c>
      <c r="C5" s="6" t="n">
        <v>47608</v>
      </c>
    </row>
    <row r="6" spans="1:4">
      <c r="A6" s="4" t="s">
        <v>455</v>
      </c>
    </row>
    <row r="7" spans="1:4">
      <c r="A7" s="3" t="s">
        <v>897</v>
      </c>
    </row>
    <row r="8" spans="1:4">
      <c r="A8" s="4" t="s">
        <v>35</v>
      </c>
      <c r="B8" s="6" t="n">
        <v>21558</v>
      </c>
      <c r="C8" s="6" t="n">
        <v>15943</v>
      </c>
    </row>
    <row r="9" spans="1:4">
      <c r="A9" s="4" t="s">
        <v>36</v>
      </c>
      <c r="B9" s="6" t="n">
        <v>20086</v>
      </c>
      <c r="C9" s="6" t="n">
        <v>7029</v>
      </c>
    </row>
    <row r="10" spans="1:4">
      <c r="A10" s="4" t="s">
        <v>44</v>
      </c>
      <c r="B10" s="6" t="n">
        <v>47419</v>
      </c>
      <c r="C10" s="6" t="n">
        <v>27586</v>
      </c>
    </row>
    <row r="11" spans="1:4">
      <c r="A11" s="4" t="s">
        <v>456</v>
      </c>
    </row>
    <row r="12" spans="1:4">
      <c r="A12" s="3" t="s">
        <v>897</v>
      </c>
    </row>
    <row r="13" spans="1:4">
      <c r="A13" s="4" t="s">
        <v>35</v>
      </c>
      <c r="B13" s="6" t="n">
        <v>15223</v>
      </c>
      <c r="C13" s="6" t="n">
        <v>17057</v>
      </c>
    </row>
    <row r="14" spans="1:4">
      <c r="A14" s="4" t="s">
        <v>36</v>
      </c>
      <c r="B14" s="6" t="n">
        <v>86</v>
      </c>
      <c r="C14" s="6" t="n">
        <v>31</v>
      </c>
    </row>
    <row r="15" spans="1:4">
      <c r="A15" s="4" t="s">
        <v>44</v>
      </c>
      <c r="B15" s="7" t="n">
        <v>18485</v>
      </c>
      <c r="C15" s="7" t="n">
        <v>2002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677</v>
      </c>
      <c r="J1" s="2" t="s">
        <v>1</v>
      </c>
    </row>
    <row r="2" spans="1:12">
      <c r="B2" s="2" t="s">
        <v>2</v>
      </c>
      <c r="C2" s="2" t="s">
        <v>678</v>
      </c>
      <c r="D2" s="2" t="s">
        <v>4</v>
      </c>
      <c r="E2" s="2" t="s">
        <v>679</v>
      </c>
      <c r="F2" s="2" t="s">
        <v>32</v>
      </c>
      <c r="G2" s="2" t="s">
        <v>680</v>
      </c>
      <c r="H2" s="2" t="s">
        <v>681</v>
      </c>
      <c r="I2" s="2" t="s">
        <v>682</v>
      </c>
      <c r="J2" s="2" t="s">
        <v>2</v>
      </c>
      <c r="K2" s="2" t="s">
        <v>32</v>
      </c>
      <c r="L2" s="2" t="s">
        <v>70</v>
      </c>
    </row>
    <row r="3" spans="1:12">
      <c r="A3" s="3" t="s">
        <v>905</v>
      </c>
    </row>
    <row r="4" spans="1:12">
      <c r="A4" s="4" t="s">
        <v>75</v>
      </c>
      <c r="B4" s="7" t="n">
        <v>1878</v>
      </c>
      <c r="C4" s="7" t="n">
        <v>1707</v>
      </c>
      <c r="D4" s="7" t="n">
        <v>1515</v>
      </c>
      <c r="E4" s="7" t="n">
        <v>1354</v>
      </c>
      <c r="F4" s="7" t="n">
        <v>1305</v>
      </c>
      <c r="G4" s="7" t="n">
        <v>1261</v>
      </c>
      <c r="H4" s="7" t="n">
        <v>1191</v>
      </c>
      <c r="I4" s="7" t="n">
        <v>1097</v>
      </c>
      <c r="J4" s="7" t="n">
        <v>6454</v>
      </c>
      <c r="K4" s="7" t="n">
        <v>4854</v>
      </c>
      <c r="L4" s="7" t="n">
        <v>3344</v>
      </c>
    </row>
    <row r="5" spans="1:12">
      <c r="A5" s="4" t="s">
        <v>906</v>
      </c>
      <c r="B5" s="6" t="n">
        <v>20391</v>
      </c>
      <c r="F5" s="6" t="n">
        <v>7232</v>
      </c>
      <c r="J5" s="6" t="n">
        <v>20391</v>
      </c>
      <c r="K5" s="6" t="n">
        <v>7232</v>
      </c>
      <c r="L5" s="6" t="n">
        <v>3515</v>
      </c>
    </row>
    <row r="6" spans="1:12">
      <c r="A6" s="4" t="s">
        <v>36</v>
      </c>
      <c r="B6" s="6" t="n">
        <v>20172</v>
      </c>
      <c r="F6" s="6" t="n">
        <v>7060</v>
      </c>
      <c r="J6" s="6" t="n">
        <v>20172</v>
      </c>
      <c r="K6" s="6" t="n">
        <v>7060</v>
      </c>
      <c r="L6" s="6" t="n">
        <v>3400</v>
      </c>
    </row>
    <row r="7" spans="1:12">
      <c r="A7" s="4" t="s">
        <v>907</v>
      </c>
    </row>
    <row r="8" spans="1:12">
      <c r="A8" s="3" t="s">
        <v>905</v>
      </c>
    </row>
    <row r="9" spans="1:12">
      <c r="A9" s="4" t="s">
        <v>75</v>
      </c>
      <c r="J9" s="6" t="n">
        <v>4324</v>
      </c>
      <c r="K9" s="6" t="n">
        <v>2552</v>
      </c>
      <c r="L9" s="6" t="n">
        <v>2185</v>
      </c>
    </row>
    <row r="10" spans="1:12">
      <c r="A10" s="4" t="s">
        <v>906</v>
      </c>
      <c r="B10" s="6" t="n">
        <v>18501</v>
      </c>
      <c r="F10" s="6" t="n">
        <v>5477</v>
      </c>
      <c r="J10" s="6" t="n">
        <v>18501</v>
      </c>
      <c r="K10" s="6" t="n">
        <v>5477</v>
      </c>
      <c r="L10" s="6" t="n">
        <v>2472</v>
      </c>
    </row>
    <row r="11" spans="1:12">
      <c r="A11" s="4" t="s">
        <v>908</v>
      </c>
    </row>
    <row r="12" spans="1:12">
      <c r="A12" s="3" t="s">
        <v>905</v>
      </c>
    </row>
    <row r="13" spans="1:12">
      <c r="A13" s="4" t="s">
        <v>75</v>
      </c>
      <c r="J13" s="6" t="n">
        <v>453</v>
      </c>
      <c r="K13" s="6" t="n">
        <v>357</v>
      </c>
      <c r="L13" s="6" t="n">
        <v>204</v>
      </c>
    </row>
    <row r="14" spans="1:12">
      <c r="A14" s="4" t="s">
        <v>906</v>
      </c>
      <c r="B14" s="6" t="n">
        <v>1731</v>
      </c>
      <c r="F14" s="6" t="n">
        <v>1635</v>
      </c>
      <c r="J14" s="6" t="n">
        <v>1731</v>
      </c>
      <c r="K14" s="6" t="n">
        <v>1635</v>
      </c>
      <c r="L14" s="6" t="n">
        <v>965</v>
      </c>
    </row>
    <row r="15" spans="1:12">
      <c r="A15" s="4" t="s">
        <v>909</v>
      </c>
    </row>
    <row r="16" spans="1:12">
      <c r="A16" s="3" t="s">
        <v>905</v>
      </c>
    </row>
    <row r="17" spans="1:12">
      <c r="A17" s="4" t="s">
        <v>75</v>
      </c>
      <c r="J17" s="6" t="n">
        <v>757</v>
      </c>
      <c r="K17" s="6" t="n">
        <v>964</v>
      </c>
      <c r="L17" s="6" t="n">
        <v>234</v>
      </c>
    </row>
    <row r="18" spans="1:12">
      <c r="A18" s="4" t="s">
        <v>906</v>
      </c>
      <c r="B18" s="6" t="n">
        <v>3</v>
      </c>
      <c r="F18" s="6" t="n">
        <v>4</v>
      </c>
      <c r="J18" s="6" t="n">
        <v>3</v>
      </c>
      <c r="K18" s="6" t="n">
        <v>4</v>
      </c>
      <c r="L18" s="6" t="n">
        <v>4</v>
      </c>
    </row>
    <row r="19" spans="1:12">
      <c r="A19" s="4" t="s">
        <v>910</v>
      </c>
    </row>
    <row r="20" spans="1:12">
      <c r="A20" s="3" t="s">
        <v>905</v>
      </c>
    </row>
    <row r="21" spans="1:12">
      <c r="A21" s="4" t="s">
        <v>75</v>
      </c>
      <c r="J21" s="6" t="n">
        <v>920</v>
      </c>
      <c r="K21" s="6" t="n">
        <v>981</v>
      </c>
      <c r="L21" s="6" t="n">
        <v>721</v>
      </c>
    </row>
    <row r="22" spans="1:12">
      <c r="A22" s="4" t="s">
        <v>906</v>
      </c>
      <c r="B22" s="7" t="n">
        <v>156</v>
      </c>
      <c r="F22" s="7" t="n">
        <v>116</v>
      </c>
      <c r="J22" s="7" t="n">
        <v>156</v>
      </c>
      <c r="K22" s="7" t="n">
        <v>116</v>
      </c>
      <c r="L22" s="7" t="n">
        <v>7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0</v>
      </c>
    </row>
    <row r="3" spans="1:4">
      <c r="A3" s="3" t="s">
        <v>912</v>
      </c>
    </row>
    <row r="4" spans="1:4">
      <c r="A4" s="4" t="s">
        <v>475</v>
      </c>
      <c r="B4" s="7" t="n">
        <v>-11</v>
      </c>
      <c r="C4" s="7" t="n">
        <v>3</v>
      </c>
      <c r="D4" s="7" t="n">
        <v>0</v>
      </c>
    </row>
    <row r="5" spans="1:4">
      <c r="A5" s="4" t="s">
        <v>913</v>
      </c>
      <c r="B5" s="6" t="n">
        <v>-2</v>
      </c>
      <c r="C5" s="6" t="n">
        <v>-14</v>
      </c>
      <c r="D5" s="6" t="n">
        <v>3</v>
      </c>
    </row>
    <row r="6" spans="1:4">
      <c r="A6" s="4" t="s">
        <v>481</v>
      </c>
      <c r="B6" s="6" t="n">
        <v>-13</v>
      </c>
      <c r="C6" s="6" t="n">
        <v>-11</v>
      </c>
      <c r="D6" s="6" t="n">
        <v>3</v>
      </c>
    </row>
    <row r="7" spans="1:4">
      <c r="A7" s="4" t="s">
        <v>475</v>
      </c>
      <c r="B7" s="6" t="n">
        <v>-422</v>
      </c>
      <c r="C7" s="6" t="n">
        <v>8</v>
      </c>
      <c r="D7" s="6" t="n">
        <v>-3</v>
      </c>
    </row>
    <row r="8" spans="1:4">
      <c r="A8" s="4" t="s">
        <v>914</v>
      </c>
      <c r="B8" s="6" t="n">
        <v>-669</v>
      </c>
      <c r="C8" s="6" t="n">
        <v>-430</v>
      </c>
      <c r="D8" s="6" t="n">
        <v>11</v>
      </c>
    </row>
    <row r="9" spans="1:4">
      <c r="A9" s="4" t="s">
        <v>481</v>
      </c>
      <c r="B9" s="6" t="n">
        <v>-1091</v>
      </c>
      <c r="C9" s="6" t="n">
        <v>-422</v>
      </c>
      <c r="D9" s="6" t="n">
        <v>8</v>
      </c>
    </row>
    <row r="10" spans="1:4">
      <c r="A10" s="4" t="s">
        <v>915</v>
      </c>
      <c r="B10" s="7" t="n">
        <v>-1104</v>
      </c>
      <c r="C10" s="7" t="n">
        <v>-433</v>
      </c>
      <c r="D10" s="7"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6</v>
      </c>
      <c r="B1" s="2" t="s">
        <v>2</v>
      </c>
      <c r="C1" s="2" t="s">
        <v>32</v>
      </c>
    </row>
    <row r="2" spans="1:3">
      <c r="A2" s="3" t="s">
        <v>917</v>
      </c>
    </row>
    <row r="3" spans="1:3">
      <c r="A3" s="4" t="s">
        <v>33</v>
      </c>
      <c r="B3" s="7" t="n">
        <v>65904</v>
      </c>
      <c r="C3" s="7" t="n">
        <v>47608</v>
      </c>
    </row>
    <row r="4" spans="1:3">
      <c r="A4" s="4" t="s">
        <v>918</v>
      </c>
    </row>
    <row r="5" spans="1:3">
      <c r="A5" s="3" t="s">
        <v>917</v>
      </c>
    </row>
    <row r="6" spans="1:3">
      <c r="A6" s="4" t="s">
        <v>33</v>
      </c>
      <c r="B6" s="7" t="n">
        <v>11100</v>
      </c>
      <c r="C6" s="7" t="n">
        <v>114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r="A1" s="1" t="s">
        <v>919</v>
      </c>
      <c r="B1" s="2" t="s">
        <v>2</v>
      </c>
    </row>
    <row r="2" spans="1:2">
      <c r="A2" s="4" t="s">
        <v>920</v>
      </c>
    </row>
    <row r="3" spans="1:2">
      <c r="A3" s="3" t="s">
        <v>921</v>
      </c>
    </row>
    <row r="4" spans="1:2">
      <c r="A4" s="4" t="s">
        <v>922</v>
      </c>
      <c r="B4" s="4" t="s">
        <v>923</v>
      </c>
    </row>
    <row r="5" spans="1:2">
      <c r="A5" s="4" t="s">
        <v>924</v>
      </c>
      <c r="B5" s="4" t="s">
        <v>925</v>
      </c>
    </row>
    <row r="6" spans="1:2">
      <c r="A6" s="4" t="s">
        <v>909</v>
      </c>
    </row>
    <row r="7" spans="1:2">
      <c r="A7" s="3" t="s">
        <v>921</v>
      </c>
    </row>
    <row r="8" spans="1:2">
      <c r="A8" s="4" t="s">
        <v>922</v>
      </c>
      <c r="B8" s="4" t="s">
        <v>926</v>
      </c>
    </row>
    <row r="9" spans="1:2">
      <c r="A9" s="4" t="s">
        <v>924</v>
      </c>
      <c r="B9" s="4" t="s">
        <v>9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Inco</vt:lpstr>
      <vt:lpstr>Consolidated Statements of Shar</vt:lpstr>
      <vt:lpstr>Consolidated Statements Of Cash</vt:lpstr>
      <vt:lpstr>Summary of Significant Accounti</vt:lpstr>
      <vt:lpstr>Acquisition of Ally Financial I</vt:lpstr>
      <vt:lpstr>Finance Receivables</vt:lpstr>
      <vt:lpstr>Leased Vehicles</vt:lpstr>
      <vt:lpstr>Restricted Cash</vt:lpstr>
      <vt:lpstr>Goodwill</vt:lpstr>
      <vt:lpstr>Equity in Net Assets of Non-con</vt:lpstr>
      <vt:lpstr>Debt</vt:lpstr>
      <vt:lpstr>Variable Interest Entities</vt:lpstr>
      <vt:lpstr>Derivative Financial Instrument</vt:lpstr>
      <vt:lpstr>Commitments and Contingencies</vt:lpstr>
      <vt:lpstr>Parent Company Stock-Based Comp</vt:lpstr>
      <vt:lpstr>Employee Benefit Plans</vt:lpstr>
      <vt:lpstr>Income Taxes</vt:lpstr>
      <vt:lpstr>Supplemental Cash Flow Informat</vt:lpstr>
      <vt:lpstr>Fair Value of Financial Instrum</vt:lpstr>
      <vt:lpstr>Segment Reporting and Geographi</vt:lpstr>
      <vt:lpstr>Accumulated Other Comprehensive</vt:lpstr>
      <vt:lpstr>Regulatory Capital and Other Re</vt:lpstr>
      <vt:lpstr>Quarterly Financial Data (unaud</vt:lpstr>
      <vt:lpstr>Guarantor Consolidating Financi</vt:lpstr>
      <vt:lpstr>Summary of Significant Accoun28</vt:lpstr>
      <vt:lpstr>Summary of Significant Accoun29</vt:lpstr>
      <vt:lpstr>Finance Receivables (Tables)</vt:lpstr>
      <vt:lpstr>Leased Vehicles (Tables)</vt:lpstr>
      <vt:lpstr>Restricted Cash (Tables)</vt:lpstr>
      <vt:lpstr>Goodwill (Tables)</vt:lpstr>
      <vt:lpstr>Equity in Net Assets of Non-c34</vt:lpstr>
      <vt:lpstr>Debt (Tables)</vt:lpstr>
      <vt:lpstr>Variable Interest Entities (Tab</vt:lpstr>
      <vt:lpstr>Derivative Financial Instrume37</vt:lpstr>
      <vt:lpstr>Commitments and Contingencies (</vt:lpstr>
      <vt:lpstr>Parent Company Stock-Based Co39</vt:lpstr>
      <vt:lpstr>Income Taxes (Tables)</vt:lpstr>
      <vt:lpstr>Supplemental Cash Flow Inform41</vt:lpstr>
      <vt:lpstr>Fair Value of Financial Instr42</vt:lpstr>
      <vt:lpstr>Segment Reporting and Geograp43</vt:lpstr>
      <vt:lpstr>Accumulated Other Comprehensi44</vt:lpstr>
      <vt:lpstr>Regulatory Capital and Other 45</vt:lpstr>
      <vt:lpstr>Quarterly Financial Data (una46</vt:lpstr>
      <vt:lpstr>Guarantor Consolidating Finan47</vt:lpstr>
      <vt:lpstr>Summary of Significant Accoun48</vt:lpstr>
      <vt:lpstr>Summary of Significant Accoun49</vt:lpstr>
      <vt:lpstr>Acquisition of Ally Financial50</vt:lpstr>
      <vt:lpstr>Finance Receivables - Narrative</vt:lpstr>
      <vt:lpstr>Finance Receivables - Finance R</vt:lpstr>
      <vt:lpstr>Finance Receivables - Finance53</vt:lpstr>
      <vt:lpstr>Finance Receivables - Allowance</vt:lpstr>
      <vt:lpstr>Finance Receivables - Credit Qu</vt:lpstr>
      <vt:lpstr>Finance Receivables - Delinquen</vt:lpstr>
      <vt:lpstr>Finance Receivables - Troubled </vt:lpstr>
      <vt:lpstr>Finance Receivables - Commercia</vt:lpstr>
      <vt:lpstr>Finance Receivables - Credit Ri</vt:lpstr>
      <vt:lpstr>Leased Vehicles (Details)</vt:lpstr>
      <vt:lpstr>Leased Vehicles - Leased Vehicl</vt:lpstr>
      <vt:lpstr>Leased Vehicles - Minimum renta</vt:lpstr>
      <vt:lpstr>Restricted Cash (Details)</vt:lpstr>
      <vt:lpstr>Goodwill (Details)</vt:lpstr>
      <vt:lpstr>Equity in Net Assets of Non-c65</vt:lpstr>
      <vt:lpstr>Debt - Narrative (Details)</vt:lpstr>
      <vt:lpstr>Debt - Short Term and Long Term</vt:lpstr>
      <vt:lpstr>Debt - Summary of Retail Deposi</vt:lpstr>
      <vt:lpstr>Debt - Repayments of Principal </vt:lpstr>
      <vt:lpstr>Variable Interest Entities - Na</vt:lpstr>
      <vt:lpstr>Variable Interest Entities - As</vt:lpstr>
      <vt:lpstr>Variable Interest Entities - 72</vt:lpstr>
      <vt:lpstr>Variable Interest Entities - Re</vt:lpstr>
      <vt:lpstr>Derivative Financial Instrume74</vt:lpstr>
      <vt:lpstr>Derivative Financial Instrume75</vt:lpstr>
      <vt:lpstr>Commitments and Contingencies -</vt:lpstr>
      <vt:lpstr>Commitments and Contingencies77</vt:lpstr>
      <vt:lpstr>Commitments and Contingencies78</vt:lpstr>
      <vt:lpstr>Parent Company Stock-Based Co79</vt:lpstr>
      <vt:lpstr>Parent Company Stock-Based Co80</vt:lpstr>
      <vt:lpstr>Parent Company Stock-Based Co81</vt:lpstr>
      <vt:lpstr>Parent Company Stock-Based Co82</vt:lpstr>
      <vt:lpstr>Employee Benefit Plans - Narrat</vt:lpstr>
      <vt:lpstr>Income Taxes - Narrative (Detai</vt:lpstr>
      <vt:lpstr>Income Taxes - Income Before In</vt:lpstr>
      <vt:lpstr>Income Taxes - Income Tax Provi</vt:lpstr>
      <vt:lpstr>Income Taxes - Effective Income</vt:lpstr>
      <vt:lpstr>Income Taxes - Deferred Income </vt:lpstr>
      <vt:lpstr>Income Taxes - Reconciliation o</vt:lpstr>
      <vt:lpstr>Supplemental Cash Flow Inform90</vt:lpstr>
      <vt:lpstr>Supplemental Cash Flow Inform91</vt:lpstr>
      <vt:lpstr>Fair Value of Financial Instr92</vt:lpstr>
      <vt:lpstr>Segment Reporting and Geograp93</vt:lpstr>
      <vt:lpstr>Segment Reporting and Geograp94</vt:lpstr>
      <vt:lpstr>Segment Reporting and Geograp95</vt:lpstr>
      <vt:lpstr>Segment Reporting and Geograp96</vt:lpstr>
      <vt:lpstr>Accumulated Other Comprehensi97</vt:lpstr>
      <vt:lpstr>Regulatory Capital and Other 98</vt:lpstr>
      <vt:lpstr>Regulatory Capital and Other 99</vt:lpstr>
      <vt:lpstr>Quarterly Financial Data (un100</vt:lpstr>
      <vt:lpstr>Guarantor Consolidating Fina101</vt:lpstr>
      <vt:lpstr>Guarantor Consolidating Fina102</vt:lpstr>
      <vt:lpstr>Guarantor Consolidating Fina103</vt:lpstr>
      <vt:lpstr>Guarantor Consolidating Fina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1:14:14Z</dcterms:created>
  <dcterms:modified xmlns:dcterms="http://purl.org/dc/terms/" xmlns:xsi="http://www.w3.org/2001/XMLSchema-instance" xsi:type="dcterms:W3CDTF">2016-02-03T11:14:14Z</dcterms:modified>
  <dc:title xmlns:dc="http://purl.org/dc/elements/1.1/">Untitled</dc:title>
  <dc:description xmlns:dc="http://purl.org/dc/elements/1.1/"/>
  <dc:subject xmlns:dc="http://purl.org/dc/elements/1.1/"/>
  <cp:keywords/>
  <cp:category/>
</cp:coreProperties>
</file>